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Cash" sheetId="7" r:id="rId7"/>
    <s:sheet name="Consolidated Statements of Chan" sheetId="8" r:id="rId8"/>
    <s:sheet name="Consolidated Statements of Cha9" sheetId="9" r:id="rId9"/>
    <s:sheet name="Basis of Presentation" sheetId="10" r:id="rId10"/>
    <s:sheet name="Acquisitions" sheetId="11" r:id="rId11"/>
    <s:sheet name="Securities" sheetId="12" r:id="rId12"/>
    <s:sheet name="Loans" sheetId="13" r:id="rId13"/>
    <s:sheet name="Allowance for Loan Losses" sheetId="14" r:id="rId14"/>
    <s:sheet name="Goodwill, Core Deposit Premium " sheetId="15" r:id="rId15"/>
    <s:sheet name="Derivative Financial Instrument" sheetId="16" r:id="rId16"/>
    <s:sheet name="Fair Value" sheetId="17" r:id="rId17"/>
    <s:sheet name="Segment Reporting" sheetId="18" r:id="rId18"/>
    <s:sheet name="Basis of Presentation (Policies" sheetId="19" r:id="rId19"/>
    <s:sheet name="Basis of Presentation (Tables)" sheetId="20" r:id="rId20"/>
    <s:sheet name="Acquisitions (Tables)" sheetId="21" r:id="rId21"/>
    <s:sheet name="Securities (Tables)" sheetId="22" r:id="rId22"/>
    <s:sheet name="Loans (Tables)" sheetId="23" r:id="rId23"/>
    <s:sheet name="Allowance for Loan Losses (Tabl" sheetId="24" r:id="rId24"/>
    <s:sheet name="Goodwill, Core Deposit Premiu25" sheetId="25" r:id="rId25"/>
    <s:sheet name="Derivative Financial Instrume26" sheetId="26" r:id="rId26"/>
    <s:sheet name="Fair Value (Tables)" sheetId="27" r:id="rId27"/>
    <s:sheet name="Segment Reporting (Tables)" sheetId="28" r:id="rId28"/>
    <s:sheet name="Basis of Presentation (Earnings" sheetId="29" r:id="rId29"/>
    <s:sheet name="Basis of Presentation (Stock-ba" sheetId="30" r:id="rId30"/>
    <s:sheet name="Basis of Presentation (Summary " sheetId="31" r:id="rId31"/>
    <s:sheet name="Basis of Presentation (Summar32" sheetId="32" r:id="rId32"/>
    <s:sheet name="Basis of Presentation (Subseque" sheetId="33" r:id="rId33"/>
    <s:sheet name="Acquisitions (Narrative) (Detai" sheetId="34" r:id="rId34"/>
    <s:sheet name="Acquisitions (Acquisition, fair" sheetId="35" r:id="rId35"/>
    <s:sheet name="Acquisitions (Pro forma) (Detai" sheetId="36" r:id="rId36"/>
    <s:sheet name="Securities (Securities availabl" sheetId="37" r:id="rId37"/>
    <s:sheet name="Securities (Other-than-temporar" sheetId="38" r:id="rId38"/>
    <s:sheet name="Securities (Held to maturity se" sheetId="39" r:id="rId39"/>
    <s:sheet name="Securities (Other securities) (" sheetId="40" r:id="rId40"/>
    <s:sheet name="Securities (Securities availa41" sheetId="41" r:id="rId41"/>
    <s:sheet name="Securities (Securities held to " sheetId="42" r:id="rId42"/>
    <s:sheet name="Securities (Realized gain (loss" sheetId="43" r:id="rId43"/>
    <s:sheet name="Securities (Available for sale " sheetId="44" r:id="rId44"/>
    <s:sheet name="Securities (Held to maturity 45" sheetId="45" r:id="rId45"/>
    <s:sheet name="Securities (Other-than-tempor46" sheetId="46" r:id="rId46"/>
    <s:sheet name="Loans (Loans receivable) (Detai" sheetId="47" r:id="rId47"/>
    <s:sheet name="Loans (Allowance for credit los" sheetId="48" r:id="rId48"/>
    <s:sheet name="Loans (Financing receivables, n" sheetId="49" r:id="rId49"/>
    <s:sheet name="Loans (Troubled debt restructur" sheetId="50" r:id="rId50"/>
    <s:sheet name="Loans (Troubled debt restruct51" sheetId="51" r:id="rId51"/>
    <s:sheet name="Loans (Troubled debt in text) (" sheetId="52" r:id="rId52"/>
    <s:sheet name="Loans (Loans not covered by sha" sheetId="53" r:id="rId53"/>
    <s:sheet name="Loans (Loans not covered by s54" sheetId="54" r:id="rId54"/>
    <s:sheet name="Loans (Loans not covered by s55" sheetId="55" r:id="rId55"/>
    <s:sheet name="Loans (Impaired loans not cover" sheetId="56" r:id="rId56"/>
    <s:sheet name="Loans (Purchased impaired loans" sheetId="57" r:id="rId57"/>
    <s:sheet name="Loans (Carrying amount loans no" sheetId="58" r:id="rId58"/>
    <s:sheet name="Loans (Change in accretable yie" sheetId="59" r:id="rId59"/>
    <s:sheet name="Loans (Carrying amount loans 60" sheetId="60" r:id="rId60"/>
    <s:sheet name="Allowance for Loan Losses (Deta" sheetId="61" r:id="rId61"/>
    <s:sheet name="Goodwill, Core Deposit Premiu62" sheetId="62" r:id="rId62"/>
    <s:sheet name="Goodwill, Core Deposit Premiu63" sheetId="63" r:id="rId63"/>
    <s:sheet name="Goodwill, Core Deposit Premiu64" sheetId="64" r:id="rId64"/>
    <s:sheet name="Goodwill, Core Deposit Premiu65" sheetId="65" r:id="rId65"/>
    <s:sheet name="Goodwill, Core Deposit Premiu66" sheetId="66" r:id="rId66"/>
    <s:sheet name="Goodwill, Core Deposit Premiu67" sheetId="67" r:id="rId67"/>
    <s:sheet name="Derivative Financial Instrume68" sheetId="68" r:id="rId68"/>
    <s:sheet name="Derivative Financial Instrume69" sheetId="69" r:id="rId69"/>
    <s:sheet name="Derivative Financial Instrume70" sheetId="70" r:id="rId70"/>
    <s:sheet name="Derivative Financial Instrume71" sheetId="71" r:id="rId71"/>
    <s:sheet name="Derivative Financial Instrume72" sheetId="72" r:id="rId72"/>
    <s:sheet name="Derivative Financial Instrume73" sheetId="73" r:id="rId73"/>
    <s:sheet name="Derivative Financial Instrume74" sheetId="74" r:id="rId74"/>
    <s:sheet name="Derivative Financial Instrume75" sheetId="75" r:id="rId75"/>
    <s:sheet name="Derivative Financial Instrume76" sheetId="76" r:id="rId76"/>
    <s:sheet name="Derivative Financial Instrume77" sheetId="77" r:id="rId77"/>
    <s:sheet name="Derivative Financial Instrume78" sheetId="78" r:id="rId78"/>
    <s:sheet name="Derivative Financial Instrume79" sheetId="79" r:id="rId79"/>
    <s:sheet name="Derivative Financial Instrume80" sheetId="80" r:id="rId80"/>
    <s:sheet name="Fair Value (Fair value measurem" sheetId="81" r:id="rId81"/>
    <s:sheet name="Fair Value (Fair value measur82" sheetId="82" r:id="rId82"/>
    <s:sheet name="Fair Value (Quantitative Inform" sheetId="83" r:id="rId83"/>
    <s:sheet name="Fair Value (Changes Level 3 ass" sheetId="84" r:id="rId84"/>
    <s:sheet name="Fair Value (Estimated fair valu" sheetId="85" r:id="rId85"/>
    <s:sheet name="Segment Reporting (Details)" sheetId="86" r:id="rId86"/>
  </s:sheets>
  <s:definedNames/>
  <s:calcPr calcId="124519" calcMode="auto" fullCalcOnLoad="1"/>
</s:workbook>
</file>

<file path=xl/sharedStrings.xml><?xml version="1.0" encoding="utf-8"?>
<sst xmlns="http://schemas.openxmlformats.org/spreadsheetml/2006/main" uniqueCount="1117">
  <si>
    <t>Document and Entity Information - shares</t>
  </si>
  <si>
    <t>9 Months Ended</t>
  </si>
  <si>
    <t>Sep. 30, 2016</t>
  </si>
  <si>
    <t>Nov. 08, 2016</t>
  </si>
  <si>
    <t>Document and Entity Information [Abstract]</t>
  </si>
  <si>
    <t>Entity Registrant Name</t>
  </si>
  <si>
    <t>HEARTLAND FINANCIAL USA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Unaudited) - USD ($) $ in Thousands</t>
  </si>
  <si>
    <t>Dec. 31, 2015</t>
  </si>
  <si>
    <t>ASSETS</t>
  </si>
  <si>
    <t>Cash and due from banks</t>
  </si>
  <si>
    <t>Federal funds sold and other short-term investments</t>
  </si>
  <si>
    <t>Cash and cash equivalents</t>
  </si>
  <si>
    <t>Time deposits in other financial institutions</t>
  </si>
  <si>
    <t>Securities:</t>
  </si>
  <si>
    <t>Available for sale, at fair value (cost of $1,652,938 at September 30, 2016, and $1,584,703 at December 31, 2015)</t>
  </si>
  <si>
    <t>Held to maturity, at cost (fair value of $284,948 at September 30, 2016, and $294,513 at December 31, 2015)</t>
  </si>
  <si>
    <t>Other investments, at cost</t>
  </si>
  <si>
    <t>Loans held for sale</t>
  </si>
  <si>
    <t>Loans receivable:</t>
  </si>
  <si>
    <t>Held to maturity</t>
  </si>
  <si>
    <t>Allowance for loan losses</t>
  </si>
  <si>
    <t>Loans receivable, net</t>
  </si>
  <si>
    <t>Premises, furniture and equipment, net</t>
  </si>
  <si>
    <t>Premises, furniture and equipment held for sale</t>
  </si>
  <si>
    <t>Other real estate, net</t>
  </si>
  <si>
    <t>Goodwill</t>
  </si>
  <si>
    <t>Core deposit intangibles, net</t>
  </si>
  <si>
    <t>Servicing assets, net</t>
  </si>
  <si>
    <t>Cash surrender value on life insurance</t>
  </si>
  <si>
    <t>Other assets</t>
  </si>
  <si>
    <t>TOTAL ASSETS</t>
  </si>
  <si>
    <t>Deposits:</t>
  </si>
  <si>
    <t>Demand</t>
  </si>
  <si>
    <t>Savings</t>
  </si>
  <si>
    <t>Time</t>
  </si>
  <si>
    <t>Total deposits</t>
  </si>
  <si>
    <t>Short-term borrowings</t>
  </si>
  <si>
    <t>Other borrowings</t>
  </si>
  <si>
    <t>Accrued expenses and other liabilities</t>
  </si>
  <si>
    <t>TOTAL LIABILITIES</t>
  </si>
  <si>
    <t>STOCKHOLDERS' EQUITY:</t>
  </si>
  <si>
    <t>Common stock (par value $1 per share; 30,000,000 shares authorized at both September 30, 2016, and December 31, 2015; issued 24,683,277 shares at September 30, 2016, and 22,435,693 shares at December 31, 2015)</t>
  </si>
  <si>
    <t>Capital surplus</t>
  </si>
  <si>
    <t>Retained earnings</t>
  </si>
  <si>
    <t>Accumulated other comprehensive income (loss)</t>
  </si>
  <si>
    <t>Treasury stock at cost (1,897 shares at September 30, 2016, and 0 shares at December 31, 2015)</t>
  </si>
  <si>
    <t>TOTAL STOCKHOLDERS' EQUITY</t>
  </si>
  <si>
    <t>TOTAL LIABILITIES AND EQUITY</t>
  </si>
  <si>
    <t>Series C Senior Non-Cumulative Perpetual Preferred Stock</t>
  </si>
  <si>
    <t>Preferred stock</t>
  </si>
  <si>
    <t>Series D Senior Non-Cumulative Perpetual Preferred Stock</t>
  </si>
  <si>
    <t>Consolidated Balance Sheets (Unaudited) (Parenthetical) - USD ($) $ in Thousands</t>
  </si>
  <si>
    <t>Cost of available for sale securities</t>
  </si>
  <si>
    <t>Fair value of held to maturity securities</t>
  </si>
  <si>
    <t>Common stock, par value (in dollars per share)</t>
  </si>
  <si>
    <t>Common stock, shares authorized (shares)</t>
  </si>
  <si>
    <t>Common stock, shares issued (shares)</t>
  </si>
  <si>
    <t>Treasury stock (shares)</t>
  </si>
  <si>
    <t>Preferred stock, par value (in dollars per share)</t>
  </si>
  <si>
    <t>Preferred stock, shares outstanding (shares)</t>
  </si>
  <si>
    <t>Preferred stock, shares authorized (shares)</t>
  </si>
  <si>
    <t>Preferred stock, shares issued (shares)</t>
  </si>
  <si>
    <t>Consolidated Statements of Income (Unaudited) - USD ($) $ in Thousands</t>
  </si>
  <si>
    <t>3 Months Ended</t>
  </si>
  <si>
    <t>Sep. 30, 2015</t>
  </si>
  <si>
    <t>INTEREST INCOME:</t>
  </si>
  <si>
    <t>Interest and fees on loans</t>
  </si>
  <si>
    <t>Interest on securities:</t>
  </si>
  <si>
    <t>Taxable</t>
  </si>
  <si>
    <t>Nontaxable</t>
  </si>
  <si>
    <t>Interest on federal funds sold</t>
  </si>
  <si>
    <t>Interest on interest bearing deposits in other financial institutions</t>
  </si>
  <si>
    <t>TOTAL INTEREST INCOME</t>
  </si>
  <si>
    <t>INTEREST EXPENSE:</t>
  </si>
  <si>
    <t>Interest on deposits</t>
  </si>
  <si>
    <t>Interest on short-term borrowings</t>
  </si>
  <si>
    <t>Interest on other borrowings (includes $492 and $557 of interest expense related to derivatives reclassified from accumulated other comprehensive income for the three months ended September 30, 2016 and 2015, respectively, and $1,463 and $1,680 of interest expense related to derivatives reclassified from accumulated other comprehensive income for the nine months ended September 30, 2016 and 2015, respectively)</t>
  </si>
  <si>
    <t>TOTAL INTEREST EXPENSE</t>
  </si>
  <si>
    <t>NET INTEREST INCOME</t>
  </si>
  <si>
    <t>Provision for loan losses</t>
  </si>
  <si>
    <t>NET INTEREST INCOME AFTER PROVISION FOR LOAN LOSSES</t>
  </si>
  <si>
    <t>NONINTEREST INCOME:</t>
  </si>
  <si>
    <t>Service charges and fees</t>
  </si>
  <si>
    <t>Loan servicing income</t>
  </si>
  <si>
    <t>Trust fees</t>
  </si>
  <si>
    <t>Brokerage and insurance commissions</t>
  </si>
  <si>
    <t>Securities gains, net (includes $1,586 and $1,807 of net security gains reclassified from accumulated other comprehensive income for the three months ended September 30, 2016 and 2015, respectively, and $9,964 and $9,270 of net security gains reclassified from accumulated other comprehensive income for the nine months ended September 30, 2016 and 2015, respectively)</t>
  </si>
  <si>
    <t>Net gains on sale of loans held for sale</t>
  </si>
  <si>
    <t>Valuation allowance on commercial servicing rights</t>
  </si>
  <si>
    <t>Income on bank owned life insurance</t>
  </si>
  <si>
    <t>Other noninterest income</t>
  </si>
  <si>
    <t>TOTAL NONINTEREST INCOME</t>
  </si>
  <si>
    <t>NONINTEREST EXPENSES:</t>
  </si>
  <si>
    <t>Salaries and employee benefits</t>
  </si>
  <si>
    <t>Occupancy</t>
  </si>
  <si>
    <t>Furniture and equipment</t>
  </si>
  <si>
    <t>Professional fees</t>
  </si>
  <si>
    <t>FDIC insurance assessments</t>
  </si>
  <si>
    <t>Advertising</t>
  </si>
  <si>
    <t>Intangible assets amortization</t>
  </si>
  <si>
    <t>Other real estate and loan collection expenses</t>
  </si>
  <si>
    <t>(Gain)/loss on sales/valuations of assets, net</t>
  </si>
  <si>
    <t>Other noninterest expenses</t>
  </si>
  <si>
    <t>TOTAL NONINTEREST EXPENSES</t>
  </si>
  <si>
    <t>Income before taxes</t>
  </si>
  <si>
    <t>Income taxes (includes $408 and $451 of income tax expense reclassified from accumulated other comprehensive income for the three months ended September 30, 2016 and 2015, respectively, and $3,171 and $2,816 of income tax expense reclassified from accumulated other comprehensive income for the nine months ended September 30, 2016 and 2015, respectively)</t>
  </si>
  <si>
    <t>NET INCOME</t>
  </si>
  <si>
    <t>Preferred dividends</t>
  </si>
  <si>
    <t>Interest expense on convertible preferred debt</t>
  </si>
  <si>
    <t>NET INCOME AVAILABLE TO COMMON STOCKHOLDERS</t>
  </si>
  <si>
    <t>EARNINGS PER COMMON SHARE - BASIC (in dollars per share)</t>
  </si>
  <si>
    <t>EARNINGS PER COMMON SHARE - DILUTED (in dollars per share)</t>
  </si>
  <si>
    <t>CASH DIVIDENDS DECLARED PER COMMON SHARE (in dollars per share)</t>
  </si>
  <si>
    <t>Consolidated Statements of Income (Unaudited) (Parenthetical) - USD ($) $ in Thousands</t>
  </si>
  <si>
    <t>Interest expense related to derivatives reclassified from accumulated other comprehensive income</t>
  </si>
  <si>
    <t>Net security gains reclassified from accumulated other comprehensive income</t>
  </si>
  <si>
    <t>Income tax expense reclassified from accumulated other comprehensive income</t>
  </si>
  <si>
    <t>Reclassification out of Accumulated Other Comprehensive Income | Accumulated Net Gain (Loss) from Derivatives</t>
  </si>
  <si>
    <t>Reclassification out of Accumulated Other Comprehensive Income | Accumulated Net Unrealized Investment Gain (Loss)</t>
  </si>
  <si>
    <t>Reclassification out of Accumulated Other Comprehensive Income | Accumulated Other Comprehensive Income (Loss)</t>
  </si>
  <si>
    <t>Consolidated Statements of Comprehensive Income (Unaudited) - USD ($) $ in Thousands</t>
  </si>
  <si>
    <t>Statement of Comprehensive Income [Abstract]</t>
  </si>
  <si>
    <t>Net change in unrealized gain (loss) on securities</t>
  </si>
  <si>
    <t>Reclassification adjustment for net gains realized in net income</t>
  </si>
  <si>
    <t>Net change in non-credit related other than temporary impairment</t>
  </si>
  <si>
    <t>Income taxes</t>
  </si>
  <si>
    <t>Other comprehensive income (loss) on securities</t>
  </si>
  <si>
    <t>Derivatives used in cash flow hedging relationships:</t>
  </si>
  <si>
    <t>Net change in unrealized gain (loss) on derivatives</t>
  </si>
  <si>
    <t>Reclassification adjustment for net losses on derivatives realized in net income</t>
  </si>
  <si>
    <t>Other comprehensive income (loss) on cash flow hedges</t>
  </si>
  <si>
    <t>Other comprehensive income (loss)</t>
  </si>
  <si>
    <t>TOTAL COMPREHENSIVE INCOME</t>
  </si>
  <si>
    <t>Consolidated Statements of Cash Flows (Unaudited) - USD ($) $ in Thousands</t>
  </si>
  <si>
    <t>CASH FLOWS FROM OPERATING ACTIVITIES:</t>
  </si>
  <si>
    <t>Net income</t>
  </si>
  <si>
    <t>Adjustments to reconcile net income to net cash provided by operating activities:</t>
  </si>
  <si>
    <t>Depreciation and amortization</t>
  </si>
  <si>
    <t>Net amortization of premium on securities</t>
  </si>
  <si>
    <t>Securities gains, net</t>
  </si>
  <si>
    <t>Stock based compensation</t>
  </si>
  <si>
    <t>Write downs and losses on repossessed assets, net</t>
  </si>
  <si>
    <t>Loans originated for sale</t>
  </si>
  <si>
    <t>Proceeds on sales of loans held for sale</t>
  </si>
  <si>
    <t>Increase (decrease) in accrued interest receivable</t>
  </si>
  <si>
    <t>Increase in prepaid expenses</t>
  </si>
  <si>
    <t>Increase (decrease) in accrued interest payable</t>
  </si>
  <si>
    <t>Capitalization of servicing rights</t>
  </si>
  <si>
    <t>Valuation adjustment on commercial servicing rights</t>
  </si>
  <si>
    <t>Write downs and losses on sales of assets, net</t>
  </si>
  <si>
    <t>Other, net</t>
  </si>
  <si>
    <t>NET CASH PROVIDED BY OPERATING ACTIVITIES</t>
  </si>
  <si>
    <t>CASH FLOWS FROM INVESTING ACTIVITIES:</t>
  </si>
  <si>
    <t>Proceeds from the sale of securities available for sale</t>
  </si>
  <si>
    <t>Proceeds from the sale of securities held to maturity</t>
  </si>
  <si>
    <t>Proceeds from the sale of other investments</t>
  </si>
  <si>
    <t>Proceeds from the sale of time deposits in other financial institutions</t>
  </si>
  <si>
    <t>Proceeds from the maturity of and principal paydowns on securities available for sale</t>
  </si>
  <si>
    <t>Proceeds from the maturity of and principal paydowns on securities held to maturity</t>
  </si>
  <si>
    <t>Proceeds from the maturity of and principal paydowns on time deposits in other financial institutions</t>
  </si>
  <si>
    <t>Proceeds from the maturity of and principal paydowns on other investments</t>
  </si>
  <si>
    <t>Purchase of securities available for sale</t>
  </si>
  <si>
    <t>Purchase of other investments</t>
  </si>
  <si>
    <t>Net (increase) decrease in loans</t>
  </si>
  <si>
    <t>Purchase of bank owned life insurance policies</t>
  </si>
  <si>
    <t>Proceeds from bank owned life insurance policies</t>
  </si>
  <si>
    <t>Capital expenditures</t>
  </si>
  <si>
    <t>Net cash and cash equivalents received (paid) in acquisitions</t>
  </si>
  <si>
    <t>Proceeds from the sale of equipment</t>
  </si>
  <si>
    <t>Proceeds on sale of OREO and other repossessed assets</t>
  </si>
  <si>
    <t>NET CASH PROVIDED BY INVESTING ACTIVITIES</t>
  </si>
  <si>
    <t>CASH FLOWS FROM FINANCING ACTIVITIES:</t>
  </si>
  <si>
    <t>Net increase in demand deposits</t>
  </si>
  <si>
    <t>Net increase (decrease) in savings deposits</t>
  </si>
  <si>
    <t>Net decrease in time deposit accounts</t>
  </si>
  <si>
    <t>Net decrease in short-term borrowings</t>
  </si>
  <si>
    <t>Proceeds from short term FHLB advances</t>
  </si>
  <si>
    <t>Repayments of short term FHLB advances</t>
  </si>
  <si>
    <t>Proceeds from other borrowings</t>
  </si>
  <si>
    <t>Repayments of other borrowings</t>
  </si>
  <si>
    <t>Redemption of preferred stock</t>
  </si>
  <si>
    <t>Purchase of treasury stock</t>
  </si>
  <si>
    <t>Proceeds from issuance of common stock</t>
  </si>
  <si>
    <t>Excess tax benefits on exercised stock options</t>
  </si>
  <si>
    <t>Dividends paid</t>
  </si>
  <si>
    <t>NET CASH USED BY FINANCING ACTIVITIES</t>
  </si>
  <si>
    <t>Net increase (de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Purchases of securities available for sale, accrued, not paid</t>
  </si>
  <si>
    <t>Sales of securities available for sale, accrued, not settled</t>
  </si>
  <si>
    <t>Stock consideration granted for acquisition</t>
  </si>
  <si>
    <t>Consolidated Statements of Changes in Equity (Unaudited) - USD ($) $ in Thousands</t>
  </si>
  <si>
    <t>Total</t>
  </si>
  <si>
    <t>Series C Preferred Stock</t>
  </si>
  <si>
    <t>Series D Preferred Stock</t>
  </si>
  <si>
    <t>Preferred Stock</t>
  </si>
  <si>
    <t>Preferred StockSeries C Preferred Stock</t>
  </si>
  <si>
    <t>Preferred StockSeries D Preferred Stock</t>
  </si>
  <si>
    <t>Common Stock</t>
  </si>
  <si>
    <t>Capital Surplus</t>
  </si>
  <si>
    <t>Retained Earnings</t>
  </si>
  <si>
    <t>Retained EarningsSeries C Preferred Stock</t>
  </si>
  <si>
    <t>Retained EarningsSeries D Preferred Stock</t>
  </si>
  <si>
    <t>Accumulated Other Comprehensive Income (Loss)</t>
  </si>
  <si>
    <t>Treasury Stock</t>
  </si>
  <si>
    <t>Balance at beginning of period at Dec. 31, 2014</t>
  </si>
  <si>
    <t>Increase (Decrease) in Stockholders' Equity [Roll Forward]</t>
  </si>
  <si>
    <t>Comprehensive income</t>
  </si>
  <si>
    <t>Cash dividends declared:</t>
  </si>
  <si>
    <t>Series C/D Preferred</t>
  </si>
  <si>
    <t>Common, $0.30 per share</t>
  </si>
  <si>
    <t>Purchase of shares of common stock</t>
  </si>
  <si>
    <t>Issuance of shares of common stock</t>
  </si>
  <si>
    <t>Balance at end of period at Sep. 30, 2015</t>
  </si>
  <si>
    <t>Balance at beginning of period at Dec. 31, 2015</t>
  </si>
  <si>
    <t>Redemption of Series C/D preferred stock</t>
  </si>
  <si>
    <t>Issuance of Series D preferred stock</t>
  </si>
  <si>
    <t>Balance at end of period at Sep. 30, 2016</t>
  </si>
  <si>
    <t>Consolidated Statements of Changes in Equity (Unaudited) (Parenthetical) - $ / shares</t>
  </si>
  <si>
    <t>Cash dividends per share common stock (in dollars per share)</t>
  </si>
  <si>
    <t>Shares of common stock purchased (in shares)</t>
  </si>
  <si>
    <t>Shares of common stock issued (in shares)</t>
  </si>
  <si>
    <t>Cash dividends per share preferred stock (in dollars per share)</t>
  </si>
  <si>
    <t>Basis of Presentation</t>
  </si>
  <si>
    <t>Organization, Consolidation and Presentation of Financial Statements [Abstract]</t>
  </si>
  <si>
    <t>BASIS OF PRESENTATION The interim unaudited consolidated financial statements contained herein should be read in conjunction with the audited consolidated financial statements and accompanying notes to the consolidated financial statements for the fiscal year ended December 31, 2015 , included in the Form 10-K of Heartland Financial USA, Inc. ("Heartland") filed with the Securities and Exchange Commission ("SEC") on March 11, 2016 . Accordingly, foot note disclosures which would substantially duplicate the disclosure contained in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September 30, 2016 , are not necessarily indicative of the results expected for the year ending December 31, 2016 . 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three- and nine- month periods ended September 30, 2016 and 2015 , are shown in the table below: Three Months Ended September 30, (Dollars and number of shares in thousands, except per share data) 2016 2015 Net income attributable to Heartland $ 20,208 $ 14,582 Preferred dividends and discount (53 ) (205 ) Interest expense on convertible preferred debt 17 — Net income available to common stockholders $ 20,172 $ 14,377 Weighted average common shares outstanding for basic earnings per share 24,601 20,620 Assumed incremental common shares issued upon exercise of stock options and non-vested restricted stock units 322 273 Weighted average common shares for diluted earnings per share 24,923 20,893 Earnings per common share — basic $ 0.82 $ 0.70 Earnings per common share — diluted $ 0.81 $ 0.69 Number of antidilutive common stock equivalents excluded from diluted earnings per share computation — — Nine Months Ended September 30, (Dollars and number of shares in thousands, except per share data) 2016 2015 Net income attributable to Heartland $ 61,187 $ 45,451 Preferred dividends (273 ) (613 ) Interest expense on convertible preferred debt 48 — Net income available to common stockholders $ 60,962 $ 44,838 Weighted average common shares outstanding for basic earnings per share 24,262 20,483 Assumed incremental common shares issued upon exercise of stock options and non-vested restricted stock units 319 269 Weighted average common shares for diluted earnings per share 24,581 20,752 Earnings per common share — basic $ 2.51 $ 2.19 Earnings per common share — diluted $ 2.48 $ 2.16 Number of antidilutive common stock equivalents excluded from diluted earnings per share computation — — Stock-Based Compensation 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as originally approved by stockholders in May 2012 and was amended effective March 8, 2016, to increase the number of shares of common stock authorized for issuance and make certain other changes to the Plan. As of September 30, 2016 , 549,144 shares of common stock were available for issuance under future awards that may be granted under the Plan to employees and directors of, and service providers to, Heartland or its subsidiaries. Financial Accounting Standards Board ("FASB") Accounting Standards Codification ("ASC") Topic 718, " Compensation-Stock Compensation "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 The amount of tax benefit related to the exercise, vesting, and forfeiture of equity-based awards reflected in additional paid-in-capital, not taxes payable, was $1.1 million and $ 671,000 during the nine months ended September 30, 2016 and 2015 , respectively. Restricted Stock Units The Plan permits the Compensation Committee to grant restricted stock units ("RSUs"). In the first quarter of 2016, the Compensation Committee granted time-based RSUs with respect to 72,644 shares of common stock, and in the first quarter of 2015, the Compensation Committee granted time-based RSUs with respect to 78,220 shares of common stock to selected officers. The time-based RSUs represent the right, without payment, to receive shares of Heartland common stock at a specified date in the future. The time-based RSUs granted in 2016 vest over three years in equal installments on the first, second and third anniversaries of the grant date. The time-based RSUs granted in 2015 vest over five years in equal installments on the third, fourth, and fifth anniversaries of the grant date. The time-based RSUs will be settled in common stock upon vesting, and will not be entitled to dividends until vested. The time-based RSUs may also vest upon death or disability, upon a change in control or upon a "qualified retirement" (as defined in the RSU agreement). The retiree is required to sign a non-solicitation and non-compete agreement as a condition to vesting. In addition to the time-based RSUs referenced in the preceding paragraph, the Compensation Committee granted performance-based RSUs with respect to 35,516 shares of common stock in the first quarter of 2016, and 39,075 shares of common stock in the first quarter of 2015. These performance-based RSUs are earned based on satisfaction of performance targets for the fiscal years ended December 31, 2016, and December 31, 2015, respectively, and then fully vest two years after the end of the performance period. For the grants awarded in 2016, the portion of the RSUs earned based on performance vests on December 31, 2018, and for the grants awarded in 2015, the portion of the RSUs earned based on performance vests on December 31, 2017, subject to employment on the respective vesting dates. The performance-based RSUs vest to the extent that they are earned upon death or disability, upon a change in control or upon a "qualified retirement." The Compensation Committee also granted performance-based RSUs with respect to 11,408 shares of common stock in the first quarter of 2016. These performance-based RSUs will be earned based on satisfaction of performance targets for the three -year performance period ended December 31, 2018. These performance-based RSUs will vest in 2019 after measurement of performance in relation to the performance targets. Upon death, disability, or a "qualified retirement," all performance-based RSUs granted in 2016 remain outstanding and are earned based on actual performance at the end of each performance period. All RSUs granted on or after March 8, 2016, become fully vested upon a change in control if (1) they are not assumed by the successor corporation or (2) upon an involuntary termination of the participant's employment within two years after the change in control. The Compensation Committee also grants RSUs under the Plan to directors as part of their compensation, to new management level employees at commencement of employment, and to other employees and service providers as incentives. During the nine months ended September 30, 2016 , and September 30, 2015 , 24,153 and 22,648 RSUs, respectively, were granted to directors and new employees. A summary of the RSUs outstanding as of September 30, 2016 and 2015 , and changes during the nine months ended September 30, 2016 and 2015 , follows: 2016 2015 Shares Weighted-Average Grant Date Fair Value Shares Weighted-Average Grant Date Fair Value Outstanding at January 1 353,195 $ 25.53 396,555 $ 21.48 Granted 143,721 29.75 139,943 28.90 Vested (117,898 ) 23.44 (151,681 ) 17.98 Forfeited (11,547 ) 27.12 (15,636 ) 25.08 Outstanding at September 30 367,471 $ 27.60 369,181 $ 25.56 Total compensation costs recorded for RSUs were $3.1 million and $2.6 million for the nine -month periods ended September 30, 2016 and 2015 . As of September 30, 2016 , there were $3.7 million of total unrecognized compensation costs related to the Plan for RSUs that are expected to be recognized through 2019. Options Although the Plan provides authority to the Compensation Committee to grant stock options, no options were granted during the first nine months of 2016 and 2015 . Prior to 2009, options were typically granted annually with an expiration date ten years after the date of grant. Vesting was generally over a five -year service period with equal portions of a grant becoming exercisable at three years, four years, and five years after the date of grant. A summary of the stock options outstanding as of September 30, 2016 and 2015 , and changes during the nine months ended September 30, 2016 and 2015 , follows: 2016 2015 Shares Weighted-Average Exercise Price Shares Weighted-Average Exercise Price Outstanding at January 1 125,950 $ 24.08 215,851 $ 23.85 Granted — — — — Exercised (55,250 ) 24.82 (81,401 ) 23.34 Forfeited (1,500 ) 21.10 (3,250 ) 23.51 Outstanding at September 30 69,200 $ 23.55 131,200 $ 24.15 Options exercisable at September 30 69,200 $ 23.55 131,200 $ 24.15 At September 30, 2016 , the vested options totale d 69,200 shares with a weighted average exercise price of $ 23.55 per share and a weighted average remaining contractual life of 0.86 years. The intrinsic value (the difference between the market price and the aggregate exercise price) for the vested options as of September 30, 2016 , was $866,000 . The intrinsic value for the total of all options exercised during the nine months ended September 30, 2016 , was $486,000 . The exercise price of stock options granted is established by the Compensation Committee, but the exercise price for the stock options may not be less than the fair market value of the shares on the date that the option is granted or, if greater, the par value of a share of stock. Each option granted is exercisable in full at any time or from time to time, subject to vesting provisions, as determined by the Compensation Committee and as provided in the option agreement, but such time may not exceed ten years from the grant date. Cash received from options exercised was $ 1.4 million for the nine months ended September 30, 2016 , and $1.9 million for the nine months ended September 30, 2015 . Total compensation costs recorded for options were $0 for both the nine month periods ended September 30, 2016 and 2015 . There are no unrecorded compensation costs related to options at September 30, 2016 . No stock options vested during the nine -month periods ended September 30, 2016 and 2015 . Subsequent Events On October 29, 2016, Heartland entered into a definitive merger agreement providing for the acquisition of Founders Bancorp, parent company of Founders Community Bank, based in San Luis Obispo, California. The transaction is valued at approximately $29.1 million , subject to adjustment. Of the merger consideration, 70% will be in the form of shares of Heartland common stock, and 30% will be in cash. As of September 30, 2016, Founders Community Bank had total assets of $198.5 million , which includes gross loans of $106.6 million and total deposits of $180.5 million . The closing of the acquisition is subject to customary closing conditions, including approvals by the Founders Bancorp shareholders and banking regulators, and is expected to occur in the first quarter of 2017. Simultaneous with the close, Founders Community Bank will be merged into Heartland's Premier Valley Bank subsidiary. Heartland expects the acquisition to be accretive to its earning per share during 2018. On November 2, 2016, Heartland commenced a public offering of 1,379,690 shares of its common stock at $36.24 per share, and the offering closed on November 8, 2016. The offering resulted in net proceeds of approximately $49.7 million after deducting estimated offering expenses payable by Heartland. All of the shares of common stock included in the offering are primary shares. Heartland intends to use the net proceeds from this offering for general corporate purposes, which may include, among other things, working capital, debt repayment or financing potential acquisitions. The interim unaudited consolidated financial statements contained herein cover results for the quarter ended September 30, 2016, and as a result, the effects of these transactions are excluded from the financial results and financial position of Heartland disclosed herein. Effect of New Financial Accounting Standards In May 2014, the FASB issued ASU 2014-09, " Revenue from Contracts with Customers ."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amendment applies to all contracts with customers except those that are within the scope of other topics in the FASB Codification. The standard also requires significantly expanded disclosures about revenue recognition. The amendment is effective for annual reporting periods beginning after December 15, 2017 (including interim reporting periods within those periods). Early application is not permitted. Heartland intends to adopt the accounting standard during the first quarter of 2018, as required, and is currently evaluating the impact on its results of operations, financial position, and liquidity. In November 2014, the FASB issued ASU 2014-16, " Derivatives and Hedging (Topic 815): Determining Whether a Host Contract in a Hybrid Financial Instrument Issued in the Form of a Share is More Akin to Debt or to Equity." The amendment clarifies how current guidance should be interpreted in evaluating the characteristics and risks of a host contract in a hybrid financial instrument issued in the form of a share.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ust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is ASU is effective for annual periods and interim periods within those annual periods beginning after December 15, 2015, with early adoption permitted. Heartland adopted this standard on January 1, 2016, and the adoption of this standard did not have a material impact on its results of operations, financial position, and liquidity. In January 2015, the FASB issued ASU 2015-01, " Income Statement-Extraordinary and Unusual Items ." The amendment eliminates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fiscal years, and interim periods within those fiscal years, beginning after December 15, 2015. Entities may apply the amendment prospectively or retrospectively to all prior periods presented in the financial statements. Early adoption is permitted provided that the guidance is applied from the beginning of the fiscal year of adoption. Heartland adopted this standard on January 1, 2016, and the adoption of this standard did not have a material impact on the results of operations, financial position, and liquidity. In April 2015, the FASB issued ASU 2015-05, "Intangibles-Goodwill and Other-Internal-Use Software." The amendment intends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 a result, all software licenses within the scope of this guidance will be accounted for consistently with other licenses of intangible assets. This amendment is effective for fiscal years beginning after December 15, 2015, and interim periods within those fiscal years. Entities can elect to adopt the standard either retrospectively or prospectively to all cloud computing arrangements entered into or materially modified after the adoption date. Early adoption is permitted. Heartland adopted this standard on January 1, 2016, and the adoption did not have a material impact on the results of operations, financial position, and liquidity. In September 2015, the FASB issued ASU 2015-16, "Simplifying the Accounting for Measurement-Period Adjustments." The amendment eliminates the requirement of Topic 805, Business Combinations, to retrospectively adjust the financial statements for measurement-period adjustments that occur in periods after a business combination is consummated. Measurement-period adjustments are calculated as if they were known at the acquisition date, but are recognized in the reporting period in which they are determined. Prior period information is not revised. Additional disclosures are required about the impact on current period income statement line items of adjustments that would have been recognized in prior periods if prior period information had been revised. This amendment is effective for fiscal years beginning after December 15, 2015, and interim periods within those fiscal years. Early adoption is permitted if financial statements have not been issued. Heartland adopted this standard effective September 30, 2015. The adoption of this standard did not have a material impact on the results of operations, financial position, and liquidity. In January 2016, the FASB issued guidance ASU 2016-01, " Recognition and Measurement of Financial Assets and Financial Liabilitie s." The amendments in ASU 2016-01 to Subtopic 825-10, Financial Instruments, contain the following elements: (1) requires equity investment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accompanying notes to the financial statements; (7) clarifies that the entity should evaluate the need for a valuation allowance on a deferred tax asset related to available for sale securities in combination with the entity's other deferred tax assets. The amendments are effective for fiscal years beginning after December 15, 2017, and for interim periods within those fiscal years. Except for the early application of the amendment noted in item (5) above, early adoption of the amendments in this update is not permitted. Heartland intends to adopt the accounting standard in 2018, as required, and is currently evaluating the potential impact of this guidance on its results of operations, financial position, and liquidity. In February 2016, the FASB issued ASU 2016-02, " Leases (Topic 842)." Topic 842 requires a lessee to recognize a lease liability and a right of use asset for each lease, with the exception of short term leases, at the commencement date of the lease and disclose key information about the leasing arrangement. Accounting requirements applied by lessors is largely unchanged. The amendment is effective for fiscal years beginning after December 15, 2018, including interim periods within those fiscal years, and will be applied on a modified retrospective basis. Heartland intends to adopt the accounting standard in 2019, as required, and is currently evaluating the potential impact of this guidance on its results of operations, financial position, and liquidity. In March 2016, the FASB issued ASU 2016-09, "Compensation-Stock Compensation (Topic 718)." The amendments in this ASU simplify several aspects of the accounting for share-based payments, including income tax consequences, classification of awards as either equity or liabilities and classification on the statement of cash flows. The amendments in this ASU are effective for annual periods beginning after December 15, 2016, and interim periods within those annual periods. Early adoption is permitted for any interim or annual period prior to the effective date. An entity that elects early adoption must adopt all of the amendments in the same period. Heartland intends to adopt this ASU in 2017, as required, and is currently evaluating the potential impact of this guidance on its results of operations, financial position, and liquidity. In June 2016, the FASB issued ASU 2016-13, "Financial Instruments - Credit Losses (Topic 326)."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this ASU indicate that an entity should not use the length of time a security has been in an unrealized loss position to avoid recording a credit loss. In addition, in determining whether a credit loss exists, the amendments in this ASU also remove the requirements to consider the historical and implied volatility of the fair value of a security and recoveries or declines in fair value after the balance sheet date. The amendment is effective for fiscal years beginning after December 15, 2019, including interim periods within those fiscal years. An entity may adopt the amendments earlier as of the fiscal years beginning after December 15, 2018, including interim periods within those fiscal years. Heartland intends to adopt the accounting standard in 2020, as required, and is currently evaluating the potential impact of this guidance on its results of operations, financial position, and liquidity. In August 2016, the FASB issued ASU 2016-15, " Statement of Cash Flows (Topic 230) - Classification of Certain Cash Receipts and Cash Payments. " The amendments in this update address eight specific cash flow issues with the objective of reducing the existing diversity in practice. The amendment is effective for fiscal years beginning after December 15, 2017, including interim periods within those fiscal years. Early adoption is permitted, including adoption in an interim period. If an entity early adopts the amendments in an interim period, any adjustments should be reflected as of the beginning of the fiscal year that includes the interim period. An entity that elects early adoption must adopt all of the amendments in the same period. The amendments in this update should be applied using a retrospective transition method to each period presented. Heartland intends to adopt this ASU in 2018, as required, and is currently evaluating the potential impact on its results of operations, financial position, and liquidity.</t>
  </si>
  <si>
    <t>Acquisitions</t>
  </si>
  <si>
    <t>Business Combinations [Abstract]</t>
  </si>
  <si>
    <t xml:space="preserve">ACQUISITIONS CIC Bancshares, Inc. On February 5, 2016, Heartland completed the acquisition of CIC Bancshares, Inc., parent company of Centennial Bank, headquartered in Denver, Colorado. The purchase price was approximately $76.9 million , which was paid by delivery of 2,003,235 shares of Heartland common stock and cash of $15.7 million . In addition, Heartland issued a new series of convertible preferred stock with a fair value of $3.8 million and assumed convertible notes and subordinated debt totaling approximately $7.9 million . Simultaneous with the closing of the transaction, Centennial Bank merged into Heartland's Summit Bank &amp; Trust, with the resulting institution operating under the name, Centennial Bank and Trust. As of the close date, the transaction included, at fair value, total assets of $772.6 million , total loans of $581.5 million , and total deposits of $648.1 million . The transaction was a tax-free reorganization with respect to the stock consideration received by the stockholders of CIC Bancshares, Inc. The assets and liabilities of CIC Bancshares, Inc. were recorded on the consolidated balance sheet at estimated fair value on the acquisition date. The following table represents, in thousands, the amounts recorded on the consolidated balance sheet as of February 5, 2016: As of February 5, 2016 Fair value of consideration paid: Common Stock (2,003,235 shares) $ 57,433 Preferred Stock (3,000 shares) 3,777 Cash 15,672 Total consideration paid 76,882 Fair value of assets acquired: Cash and due from banks 23,756 Securities: Securities available for sale 92,831 Other securities 3,486 Loans held to maturity 581,477 Premises, furniture and equipment, net 16,450 Other real estate, net 1,934 Other intangible assets, net 6,576 Other assets 16,276 Total assets 742,786 Fair value of liabilities assumed: Deposits 648,111 Short term borrowings 35,766 Other borrowings 7,924 Other liabilities 3,951 Total liabilities assumed 695,752 Fair value of net assets acquired 47,034 Goodwill resulting from acquisition $ 29,848 Heartland recognized $29.8 million of goodwill in conjunction with the acquisition of CIC Bancshares, Inc.,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6 for further information on goodwill. Pro Forma Information (unaudited) : The following pro forma information presents the results of operations for the years ended December 31, 2015, and December 31, 2014, as if the CIC Bancshares, Inc. acquisition occurred on January 1, 2014: (Dollars in thousands, except per share data), unaudited For the Years Ended December 31, 2015 December 31, 2014 Net interest income $ 259,531 $ 221,808 Net income available to common shareholders $ 59,491 $ 41,004 Basic earnings per share $ 2.63 $ 2.00 Diluted earnings per share $ 2.58 $ 1.96 The above pro forma results are presented for illustrative purposes and are not intended to represent or be indicative of the actual results of operations of the merged companies that would have been achieved had the acquisition occurred at January 1, 2014, nor are they intended to represent or be indicative of future results of operations. The pro forma results do not include expected operating cost savings as a result of the acquisition. These pro forma results require significant estimates and judgments particularly with respect to valuation and accretion of income associated with the acquired loans. Heartland incurred $551,000 of pre-tax merger related expenses in 2016 associated with the Centennial Bank acquisition. The merger expenses are reflected on the consolidated statements of income for the applicable period and are reported primarily in the categories of professional fees and other noninterest expenses. 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on the acquisition date was $1.6 million . Premier Valley Bank On November 30, 2015, Heartland completed the purchase of Premier Valley Bank in Fresno, California. The purchase price was approximately $95.5 million , which was paid by delivery of 1,758,543 shares of Heartland common stock and cash of $28.5 million . The transaction included, at fair value, total assets of $692.7 million , loans of $389.8 million , and deposits of $622.7 million . Premier Valley Bank continues to operate under its current name and management team as Heartland's tenth, wholly-owned state-chartered bank. The transaction was a tax-free reorganization with respect to the stock consideration received by the stockholders of Premier Valley Bank. Heartland recognized $41.0 million of goodwill in conjunction with the acquisition of Premier Valley Bank, which is calculated as the excess of both the consideration exchanged and the liabilities assumed as compared to the fair value of identifiable assets acquired. Goodwill resulted from the expected operational synergies, enhanced market area, cross-selling opportunities and expanded business lines. See Note 6 for further information on goodwill. First Scottsdale Bank, N.A. On September 11, 2015, Heartland completed the purchase of First Scottsdale Bank, N.A., in Scottsdale, Arizona, in an all cash transaction valued at approximately $17.7 million . Simultaneous with the closing of the transaction, First Scottsdale Bank, N.A., merged into Heartland's Arizona Bank &amp; Trust subsidiary. The transaction included, at fair value, total assets of $81.2 million , loans of $54.7 million , and deposits of $65.9 million on the acquisition date. Community Bancorporation of New Mexico, Inc. On August 21, 2015, Heartland acquired Community Bancorporation of New Mexico, Inc., parent company of Community Bank in Santa Fe, New Mexico, in an all cash transaction valued at approximately $11.1 million . Simultaneous with the closing of the transaction, Community Bank merged into Heartland's New Mexico Bank &amp; Trust subsidiary. The transaction included, at fair value, total assets of $166.3 million , loans of $99.5 million , and deposits of $147.4 million on the acquisition date. Also included in this transaction is one bank building with a fair value of $3.4 million that Heartland intends to sell. The bank building is part of the balance of premises, furniture and equipment held for sale on the consolidated balance sheet. Community Banc-Corp of Sheboygan, Inc. On January 16, 2015, Heartland completed the acquisition of Community Banc-Corp of Sheboygan, Inc., parent company of Community Bank &amp; Trust in Sheboygan, Wisconsin. Under the terms of the merger agreement for this transaction, the aggregate purchase price was based upon 155% of the December 31, 2014, adjusted tangible book value, as defined in the merger agreement, of Community Banc-Corp of Sheboygan, Inc. The purchase price was approximately $ 53.1 million, which was paid by delivery of 1,970,720 shares of Heartland common stock. The transaction included, at fair value, total assets of $506.8 million , including loans of $395.0 million , and deposits of $433.9 million . Simultaneous with the close of the transaction, Community Bank &amp; Trust merged into Heartland’s Wisconsin Bank &amp; Trust subsidiary. The transaction was a tax-free reorganization with respect to the stock consideration received by the stockholders of Community Banc-Corp of Sheboygan, Inc. Heartland recognized goodwill of $18.6 million in conjunction with the acquisition of Community Banc-Corp of Sheboygan, Inc., which is calculated as the excess of both the consideration exchanged and the liabilities assumed as compared to the fair value of identifiable assets acquired. See Note 6 for further information on goodwill. </t>
  </si>
  <si>
    <t>Securities</t>
  </si>
  <si>
    <t>Investments, Debt and Equity Securities [Abstract]</t>
  </si>
  <si>
    <t>SECURITIES The amortized cost, gross unrealized gains and losses, and estimated fair values of securities available for sale as of September 30, 2016 , and December 31, 2015 , are summarized in the table below, in thousands: Amortized Cost Gross Unrealized Gains Gross Unrealized Losses Estimated Fair Value September 30, 2016 U.S. government corporations and agencies $ 4,830 $ 125 $ — $ 4,955 Mortgage-backed securities 1,281,459 14,401 (20,767 ) 1,275,093 Obligations of states and political subdivisions 353,483 9,611 (987 ) 362,107 Corporate debt securities — — — — Total debt securities 1,639,772 24,137 (21,754 ) 1,642,155 Equity securities 13,166 375 — 13,541 Total $ 1,652,938 $ 24,512 $ (21,754 ) $ 1,655,696 December 31, 2015 U.S. government corporations and agencies $ 25,847 $ 22 $ (103 ) $ 25,766 Mortgage-backed securities 1,254,452 9,134 (20,884 ) 1,242,702 Obligations of states and political subdivisions 290,522 6,547 (1,087 ) 295,982 Corporate debt securities 740 106 — 846 Total debt securities 1,571,561 15,809 (22,074 ) 1,565,296 Equity securities 13,142 40 (44 ) 13,138 Total $ 1,584,703 $ 15,849 $ (22,118 ) $ 1,578,434 At September 30, 2016 , and December 31, 2015 , the amortized cost of the available for sale securities is net of $0 and $237,000 of credit related other-than-temporary impairment ("OTTI"), respectively. The amortized cost, gross unrealized gains and losses and estimated fair values of held to maturity securities as of September 30, 2016 , and December 31, 2015 , are summarized in the table below, in thousands: Amortized Cost Gross Unrealized Gains Gross Unrealized Losses Estimated Fair Value September 30, 2016 Mortgage-backed securities $ — $ — $ — $ — Obligations of states and political subdivisions 265,302 20,191 (545 ) 284,948 Total $ 265,302 $ 20,191 $ (545 ) $ 284,948 December 31, 2015 Mortgage-backed securities $ 4,369 $ 306 $ — $ 4,675 Obligations of states and political subdivisions 274,748 15,595 (505 ) 289,838 Total $ 279,117 $ 15,901 $ (505 ) $ 294,513 At September 30, 2016 , the amortized cost of the held to maturity securities is net of $ 0 of credit related OTTI and $ 0 of non-credit related OTTI. At December 31, 2015 , the amortized cost of the held to maturity securities was net of $ 1.5 million of credit related OTTI and $ 40,000 of non-credit related OTTI. Approximately 77% of Heartland's mortgage-backed securities are issuances of government-sponsored enterprises. The amortized cost and estimated fair value of debt securities available for sale at September 30, 2016 , by contractual maturity are as follows, in thousands. Expected maturities will differ from contractual maturities because issuers may have the right to call or prepay obligations with or without penalties. Amortized Cost Estimated Fair Value Due in 1 year or less $ 1,075 $ 1,078 Due in 1 to 5 years 22,931 23,277 Due in 5 to 10 years 103,104 105,529 Due after 10 years 231,203 237,178 Total debt securities 358,313 367,062 Mortgage-backed securities 1,281,459 1,275,093 Equity securities 13,166 13,541 Total investment securities $ 1,652,938 $ 1,655,696 The amortized cost and estimated fair value of debt securities held to maturity at September 30, 2016 , by contractual maturity are as follows, in thousands. Expected maturities will differ from contractual maturities because issuers may have the right to call or prepay obligations with or without penalties. Amortized Cost Estimated Fair Value Due in 1 year or less $ 3,695 $ 3,760 Due in 1 to 5 years 14,233 15,163 Due in 5 to 10 years 87,275 92,278 Due after 10 years 160,099 173,747 Total debt securities 265,302 284,948 Mortgage-backed securities — — Total investment securities $ 265,302 $ 284,948 As of September 30, 2016 , and December 31, 2015 , securities with a fair value of $792.7 million and $855.8 million , respectively, were pledged to secure public and trust deposits, short-term borrowings and for other purposes as required and permitted by law. Gross gains and losses realized related to the sales of securities available for sale for the three- and nine -month periods ended September 30, 2016 and 2015 , are summarized as follows, in thousands: Three Months Ended Nine Months Ended 2016 2015 2016 2015 Proceeds from sales $ 146,242 $ 351,050 $ 768,617 $ 877,077 Gross security gains 1,763 2,416 11,416 10,857 Gross security losses 177 609 1,332 1,587 The following tables summarize, in thousands, the amount of unrealized losses, defined as the amount by which cost or amortized cost exceeds fair value, and the related fair value of investments with unrealized losses in Heartland's securities portfolio as of September 30, 2016 , and December 31, 2015 .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September 30, 2015, and December 31, 2014 , respectively. Securities for which Heartland has taken credit-related OTTI write-downs are categorized as being "less than 12 months" or "12 months or longer" in a continuous loss position based on the point in time that the fair value declined to below the cost basis and not the period of time since the credit-related OTTI write-down. Securities available for sale Less than 12 months 12 months or longer Total Fair Value Unrealized Losses Fair Value Unrealized Losses Fair Value Unrealized Losses September 30, 2016 U.S. government corporations and agencies $ — $ — $ — $ — $ — $ — Mortgage-backed securities 575,105 (14,317 ) 180,406 (6,450 ) 755,511 (20,767 ) Obligations of states and political subdivisions 70,894 (986 ) 253 (1 ) 71,147 (987 ) Total debt securities 645,999 (15,303 ) 180,659 (6,451 ) 826,658 (21,754 ) Equity securities — — — — — — Total temporarily impaired securities $ 645,999 $ (15,303 ) $ 180,659 $ (6,451 ) $ 826,658 $ (21,754 ) December 31, 2015 U.S. government corporations and agencies $ 22,359 $ (103 ) $ — $ — $ 22,359 $ (103 ) Mortgage-backed securities 724,330 (15,523 ) 139,562 (5,361 ) 863,892 (20,884 ) Obligations of states and political subdivisions 68,482 (896 ) 7,460 (191 ) 75,942 (1,087 ) Total debt securities 815,171 (16,522 ) 147,022 (5,552 ) 962,193 (22,074 ) Equity securities 6,566 (44 ) — — 6,566 (44 ) Total temporarily impaired securities $ 821,737 $ (16,566 ) $ 147,022 $ (5,552 ) $ 968,759 $ (22,118 ) Securities held to maturity Less than 12 months 12 months or longer Total Fair Value Unrealized Losses Fair Value Unrealized Losses Fair Value Unrealized Losses September 30, 2016 Obligations of states and political subdivisions 2,639 (276 ) 1,123 (269 ) 3,762 (545 ) Total temporarily impaired securities $ 2,639 $ (276 ) $ 1,123 $ (269 ) $ 3,762 $ (545 ) December 31, 2015 Obligations of states and political subdivisions 3,646 (12 ) 18,033 (493 ) 21,679 (505 ) Total temporarily impaired securities $ 3,646 $ (12 ) $ 18,033 $ (493 ) $ 21,679 $ (505 ) Heartland reviews the investment securities portfolio on a quarterly basis to monitor its exposure to OTTI. A determination as to whether a security's decline in fair value is other-than-temporary takes into consideration numerous factors and the relative significance of any single factor can vary by security. Some factors Heartland may consider in the OTTI analysis include the length of time the security has been in an unrealized loss position,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Heartland previously recorded $981,000 of OTTI on three private label mortgage-backed securities in March 2012. The other-than-temporary credit-related losses were $ 797,000 in the held to maturity category and $184,000 in the available for sale category. During 2015, Heartland recorded additional credit-related OTTI on two of the private label mortgage-backed securities that previously had OTTI credit losses. The underlying collateral on these securities experienced an increased level of defaults and a slowing of voluntary prepayments causing the present value of the forward expected cash flows, using prepayment and default vectors, to be below the amortized cost basis of the securities. Based on Heartland's evaluation, $769,000 of OTTI attributable to credit-related losses was recorded in December 2015. The credit-related OTTI was $716,000 , of which $200,000 was reclassified from previous non-credit related OTTI in the held to maturity category. Credit-related OTTI was $53,000 in the available for sale category. In the first quarter of 2016, Heartland sold the mortgage-backed securities in the held to maturity portfolio because the credit quality of the securities showed further deterioration, and it was unlikely Heartland would recover the remaining basis of the securities prior to maturity. The significant deterioration of the credit quality of these securities was inconsistent with Heartland's original intent upon purchase and classification of these held to maturity securities. The carrying value of these securities was $4.4 million , and the associated realized gross gains were $89,000 , and the realized gross losses were $439,000 . The remaining unrealized losses on Heartland's mortgage-backed securities are the result of changes in market interest rates or widening of market spreads subsequent to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In the third quarter of 2016, Heartland sold one obligation of states and political subdivisions from the held to maturity portfolio because the credit quality of the security showed significant deterioration, and it was unlikely Heartland would recover the remaining basis of the security prior to maturity. The significant deterioration of the credit quality of this security was inconsistent with Heartland's original intent upon purchase and classification of this held to maturity security. The carrying value of this security was $503,000 , and the associated gross loss was $1,500 . The remaining unrealized losses on Heartland'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 There were no gross realized gains and no gross realized losses on the sale of available for sale securities with OTTI write-downs for the period ended September 30, 2016 . Additionally, there were no gross realized gains and no gross realized losses on the sale of held to maturity securities with OTTI write-downs for the period ended September 30, 2016 . There were no gross realized gains or losses on the sale of available for sale or held to maturity securities with OTTI write-downs for the period ended September 30, 2015 . The following table shows the detail of OTTI write-downs on debt securities included in earnings and the related changes in other accumulated comprehensive income ("AOCI") for the same securities, in thousands: Three Months Ended Nine Months Ended 2016 2015 2016 2015 Recorded as part of gross realized losses: Credit related OTTI $ — $ — $ — $ — Intent to sell OTTI — — — — Total recorded as part of gross realized losses — — — — Recorded directly to AOCI for non-credit related impairment: Residential mortgage backed securities — — — — Reduction of non-credit related impairment related to security sales — — (120 ) — Accretion of non-credit related impairment — (24 ) (7 ) (72 ) Total changes to AOCI for non-credit related impairment — (24 ) (127 ) (72 ) Total OTTI losses (accretion) recorded on debt securities, net $ — $ (24 ) $ (127 ) $ (72 ) Included in other securities at September 30, 2016 , and December 31, 2015 , were shares of stock in each Federal Home Loan Bank (the "FHLB") of Des Moines, Chicago, Dallas, San Francisco and Topeka at an amortized cost of $ 14.9 million and $ 14.3 million , respectively.</t>
  </si>
  <si>
    <t>Loans</t>
  </si>
  <si>
    <t>Receivables [Abstract]</t>
  </si>
  <si>
    <t>LOANS Loans as of September 30, 2016 , and December 31, 2015 , were as follows, in thousands: September 30, 2016 December 31, 2015 Loans receivable held to maturity: Commercial $ 1,295,316 $ 1,279,214 Commercial real estate 2,605,296 2,326,360 Agricultural and agricultural real estate 489,387 471,870 Residential real estate 625,965 539,555 Consumer 425,582 386,867 Gross loans receivable held to maturity 5,441,546 5,003,866 Unearned discount (721 ) (488 ) Deferred loan fees (2,110 ) (1,892 ) Total net loans receivable held to maturity 5,438,715 5,001,486 Allowance for loan losses (54,653 ) (48,685 ) Loans receivable, net $ 5,384,062 $ 4,952,801 Heartland has certain lending policies and procedures in place that are designed to provide for an acceptable level of credit risk. The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nonperforming loans and potential problem loans. Diversification in the loan portfolio is also a means of managing risk associated with fluctuations in economic conditions. The commercial and commercial real estate loan portfolio includes a wide range of business loans, including lines of credit for working capital and operational purposes and term loans for the acquisition of equipment and real estate. Although most loans are made on a secured basis, loans may be made on an unsecured basis where warranted by the overall financial condition of the borrower. Terms of commercial business loans generally range from one to five years. Commercial loans are primarily made based on the identified cash flow of the borrower and secondarily on the underlying collateral provided by the borrower. The collateral that Heartland requires for most of these loans is based upon the discounted market value of the collateral. The primary repayment risks of commercial loans are that the cash flow of the borrowers may be unpredictable, and the collateral securing these loans may fluctuate in value. Heartland seeks to minimize these risks in a variety of ways. The underwriting analysis includes credit verification, analysis of global cash flows, appraisals and a review of the financial condition of the borrower. Personal guarantees are frequently required as a tertiary form of repayment. In addition, when underwriting loans for commercial real estate, careful consideration is given to the property's operating history, future operating projections, current and projected occupancy, location and physical condition. Heartland also utilizes government guaranteed lending through the U.S. Small Business Administration and the U.S. Department of Agriculture's Rural Development Business and Industry Program to assist customers with longer-term funding and to reduce risk. Agricultural loans, many of which are secured by crops, machinery and real estate, are provided to finance capital improvements and farm operations as well as acquisitions of livestock and machinery. Agricultural loans present unique credit risks relating to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In underwriting agricultural loans, lending personnel work closely with their customers to review budgets and cash flow projections for the ensuing crop year. These budgets and cash flow projections are monitored closely during the year and reviewed with the customers at least annually. Lending personnel also work closely with governmental agencies, including the Farm Service Agency, to help agricultural customers obtain credit enhancement products such as loan guarantees or interest assistance. Heartland originates first-lien, adjustable-rate and fixed-rate, one-to-four-family residential real estate loans for the construction, purchase or refinancing of a single family residential property. These loans are principally collateralized by owner-occupied properties and are amortized over 10 to 30 years. Heartland typically sells longer-term, low-rate, residential mortgage loans in the secondary market with servicing rights retained. This practice allows Heartland to better manage interest rate risk and liquidity risk. The Heartland bank subsidiaries participate in lending programs sponsored by U.S. government agencies such as Veterans Administration and Federal Home Administration when justified by market conditions. As of September 30, 2016 , Heartland had $1.5 million of loans secured by residential real estate property that were in the process of foreclosure. Consumer lending includes motor vehicle, home improvement, home equity and small personal credit lines. Consumer loans typically have shorter terms, lower balances, higher yields and higher risks of default than one-to-four-family residential mortgage loans. Consumer loan collections are dependent on the borrower's continuing financial stability, and are therefore more likely to be affected by adverse personal circumstances. Risk is reduced through underwriting criteria, which include credit verification, appraisals, a review of the borrower's financial condition, and personal cash flows. A security interest, with title insurance when necessary, is taken in the underlying real estate. Heartland's consumer finance subsidiaries, Citizens Finance Co. and Citizens Finance of Illinois Co., typically lend to borrowers with past credit problems or limited credit histories, and these loans comprise approximately 19% of Heartland's total consumer loan portfolio.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loan losses. Nonaccrual loans are returned to an accrual status when, in the opinion of management, the financial position of the borrower indicates that there is no longer any reasonable doubt as to the timely payment of interest and principal. Under Heartland’s credit practices, a loan is impaired when, based on current information and events, it is probable that Heartland will be unable to collect all amounts due according to the contractual terms of the loan agreement. Loan impairment is measured based on the present value of expected future cash flows discounted at the loan’s effective interest rate, except where more practical, impairment is measured at the observable market price of the loan or the fair value of the collateral if the loan is collateral dependent. The following table shows the balance in the allowance for loan losses at September 30, 2016 , and December 31, 2015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losses policy during 2016. Allowance For Loan Losses Gross Loans Receivable Held to Maturity Ending Balance Under ASC 310-10-35 Ending Balance Under ASC 450-20 Total Ending Balance Evaluated for Impairment Under ASC 310-10-35 Ending Balance Evaluated for Impairment Under ASC 450-20 Total September 30, 2016 Commercial $ 2,077 $ 14,814 $ 16,891 $ 8,002 $ 1,287,314 $ 1,295,316 Commercial real estate 2,661 21,020 23,681 56,894 2,548,402 2,605,296 Agricultural and agricultural real estate 967 4,039 5,006 17,155 472,232 489,387 Residential real estate 473 1,509 1,982 22,448 603,517 625,965 Consumer 1,364 5,729 7,093 5,858 419,724 425,582 Total $ 7,542 $ 47,111 $ 54,653 $ 110,357 $ 5,331,189 $ 5,441,546 December 31, 2015 Commercial $ 471 $ 15,624 $ 16,095 $ 6,919 $ 1,272,295 $ 1,279,214 Commercial real estate 698 18,834 19,532 45,442 2,280,918 2,326,360 Agricultural and agricultural real estate — 3,887 3,887 4,612 467,258 471,870 Residential real estate 393 1,541 1,934 17,790 521,765 539,555 Consumer 1,206 6,031 7,237 5,458 381,409 386,867 Total $ 2,768 $ 45,917 $ 48,685 $ 80,221 $ 4,923,645 $ 5,003,866 The following table presents nonaccrual loans, accruing loans past due 90 days or more and troubled debt restructured loans at September 30, 2016 , and December 31, 2015 , in thousands. September 30, 2016 December 31, 2015 Nonaccrual loans $ 57,344 $ 37,874 Nonaccrual troubled debt restructured loans 455 1,781 Total nonaccrual loans $ 57,799 $ 39,655 Accruing loans past due 90 days or more $ 105 $ — Performing troubled debt restructured loans $ 10,281 $ 11,075 The following tables provide information on troubled debt restructured loans that were modified during the three- and nine- month periods ended September 30, 2016 , and September 30, 2015 , dollars in thousands: Three Months Ended September 30, 2016 2015 Number Pre- Post- Number Pre- Post- Commercial — $ — $ — — $ — $ — Commercial real estate — — — — — — Total commercial and commercial real estate — — — — — — Agricultural and agricultural real estate — — — — — — Residential real estate 5 651 651 1 55 55 Consumer — — — — — — Total 5 $ 651 $ 651 1 $ 55 $ 55 Nine Months Ended September 30, 2016 2015 Number of Loans Pre- Modification Recorded Investment Post- Modification Recorded Investment Number of Loans Pre- Modification Recorded Investment Post- Modification Recorded Investment Commercial 1 $ 100 $ 100 1 $ 830 $ 830 Commercial real estate 1 179 179 1 3,992 3,992 Total commercial and commercial real estate 2 279 279 2 4,822 4,822 Agricultural and agricultural real estate — — — 1 311 311 Residential real estate 5 651 651 1 55 55 Consumer — — — — — — Total 7 $ 930 $ 930 4 $ 5,188 $ 5,188 The pre-modification and post-modification recorded investment represents amounts as of the date of loan modification. Since the modifications on these loans have been only interest rate concessions and term extensions, not principal reductions, the pre-modification and post-modification recorded investment amounts are the same. At September 30, 2016 , there were no commitments to extend credit to any of the borrowers with an existing troubled debt restructuring. The following tables present troubled debt restructured loans for which there was a payment default during the three- and nine- month periods ended September 30, 2016 , and September 30, 2015 , that had been modified during the twelve-month period prior to default: With Payment Defaults During the Following Periods Three Months Ended September 30, 2016 2015 Number of Loans Recorded Investment Number of Loans Recorded Investment Commercial — $ — — $ — Commercial real estate — — 1 814 Total commercial and commercial real estate — — 1 814 Agricultural and agricultural real estate — — — — Residential real estate — — — — Consumer — — — — Total — $ — 1 $ 814 With Payment Defaults During the Following Periods Nine Months Ended September 30, 2016 2015 Number of Loans Recorded Investment Number of Loans Recorded Investment Commercial 1 $ 95 — $ — Commercial real estate — — 1 814 Total commercial and commercial real estate 1 95 1 814 Agricultural and agricultural real estate — — — — Residential real estate — — — — Consumer — — — — Total 1 $ 95 1 $ 814 Heartland's internal rating system is a series of grades reflecting management's risk assessment, based on its analysis of the borrower's financial condition. The "pass" category consists of all loans that are not in the "nonpass" category, categorized into a range of loan grades that reflect increasing, though still acceptable, risk. Movement of risk through the various grade levels in the pass category is monitored for early identification of credit deterioration. The "nonpass" category consists of special mention, substandard, doubtful and loss loans. The "special mention" rating is attached to loans where the borrower exhibits negative financial trend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sound net worth and paying capacity of the borrower and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trends, lack of earnings, inadequate debt service capacity, excessive debt and/or lack of liquidity. The "doubtful" rating is assigned to loans where identified weaknesses make collection or liquidation in full, on the basis of existing facts, conditions and values, highly questionable and improbable. These borrowers are usually in default, lack liquidity and capital, as well as resources necessary to remain an operating entity. Specific pending events, such as capital injections, liquidations or perfection of liens on additional collateral, may strengthen the credit, thus deferring classification of the loan as loss until the exact status can be determined. The "loss" rating is assigned to loans considered uncollectible. As of September 30, 2016 , Heartland had no loans classified as doubtful and no loans classified as loss. Loans are placed on "nonaccrual" when management does not expect to collect payments of principal and interest in full or when principal or interest has been in default for a period of 90 days or more, unless the loan is both well secured and in the process of collection. The following table presents loans by credit quality indicator at September 30, 2016 , and December 31, 2015 , in thousands: Pass Nonpass Total September 30, 2016 Commercial $ 1,196,389 $ 98,927 $ 1,295,316 Commercial real estate 2,412,518 192,778 2,605,296 Total commercial and commercial real estate 3,608,907 291,705 3,900,612 Agricultural and agricultural real estate 422,810 66,577 489,387 Residential real estate 596,479 29,486 625,965 Consumer 415,919 9,663 425,582 Total gross loans receivable held to maturity $ 5,044,115 $ 397,431 $ 5,441,546 December 31, 2015 Commercial $ 1,106,276 $ 172,938 $ 1,279,214 Commercial real estate 2,107,474 218,886 2,326,360 Total commercial and commercial real estate 3,213,750 391,824 3,605,574 Agricultural and agricultural real estate 435,745 36,125 471,870 Residential real estate 515,195 24,360 539,555 Consumer 377,173 9,694 386,867 Total gross loans receivable held to maturity $ 4,541,863 $ 462,003 $ 5,003,866 The nonpass category in the table above is comprised of approximately 53% special mention loans and 47% substandard loans as of September 30, 2016 . The percent of nonpass loans on nonaccrual status as of September 30, 2016 , was 15% . As of December 31, 2015 , the nonpass category in the table above was comprised of approximately 68% special mention loans and 32% substandard loans. The percent of nonpass loans on nonaccrual status as of December 31, 2015 , was 8% . Loans delinquent 30 to 89 days as a percent of total loans were 0.40% at September 30, 2016 , compared to 0 .31% at December 31, 2015 . Changes in credit risk are monitored on a continuous basis and changes in risk ratings are made when identified. All impaired loans are reviewed at least annually. The following table sets forth information regarding Heartland's accruing and nonaccrual loans at September 30, 2016 , and December 31, 2015 , in thousands: Accruing Loans 30-59 Days Past Due 60-89 Days 90 Days or More Past Due Total Past Due Current Nonaccrual Total Loans September 30, 2016 Commercial $ 2,754 $ 427 $ 91 $ 3,272 $ 1,287,663 $ 4,381 $ 1,295,316 Commercial real estate 8,499 815 — 9,314 2,576,946 19,036 2,605,296 Total commercial and commercial real estate 11,253 1,242 91 12,586 3,864,609 23,417 3,900,612 Agricultural and agricultural real estate 93 1,473 — 1,566 473,708 14,113 489,387 Residential real estate 2,042 142 — 2,184 607,229 16,552 625,965 Consumer 4,888 760 14 5,662 416,203 3,717 425,582 Total gross loans receivable held to maturity $ 18,276 $ 3,617 $ 105 $ 21,998 $ 5,361,749 $ 57,799 $ 5,441,546 December 31, 2015 Commercial $ 2,005 $ 608 $ — $ 2,613 $ 1,273,678 $ 2,923 $ 1,279,214 Commercial real estate 3,549 2,077 — 5,626 2,302,052 18,682 2,326,360 Total commercial and commercial real estate 5,554 2,685 — 8,239 3,575,730 21,605 3,605,574 Agricultural and agricultural real estate 143 54 — 197 470,455 1,218 471,870 Residential real estate 1,900 115 — 2,015 523,915 13,625 539,555 Consumer 3,964 933 — 4,897 378,763 3,207 386,867 Total gross loans receivable held to maturity $ 11,561 $ 3,787 $ — $ 15,348 $ 4,948,863 $ 39,655 $ 5,003,866 The majority of Heartland's impaired loans are those that are nonaccrual or have had their terms restructured in a troubled debt restructuring. The following tables present, by category of loan, impaired loans, the unpaid contractual loan balances at September 30, 2016 , and December 31, 2015 ; the outstanding loan balances recorded on the consolidated balance sheets at September 30, 2016 , and December 31, 2015 ; any related allowance recorded for those loans as of September 30, 2016 , and December 31, 2015 ; the average outstanding loan balances recorded on the consolidated balance sheets during the three- and nine- months ended September 30, 2016 , and year ended December 31, 2015 ; and the interest income recognized on the impaired loans during the three- and nine- month periods ended September 30, 2016 , and year ended December 31, 2015 , in thousands: Unpaid Contractual Balance Loan Balance Related Allowance Recorded Quarter- to- Date Avg. Loan Balance Quarter- to- Date Interest Income Recognized Year- to- Date Avg. Loan Balance Year- to- Date Interest Income Recognized September 30, 2016 Impaired loans with a related allowance: Commercial $ 4,664 $ 4,283 $ 2,077 $ 3,121 $ 73 $ 2,566 $ 87 Commercial real estate 15,379 15,346 2,661 15,696 138 9,114 350 Total commercial and commercial real estate 20,043 19,629 4,738 18,817 211 11,680 437 Agricultural and agricultural real estate 3,181 3,181 967 1,112 — 390 — Residential real estate 3,512 3,427 473 3,602 8 3,285 15 Consumer 3,277 3,277 1,364 3,198 10 3,251 25 Total impaired loans with a related allowance $ 30,013 $ 29,514 $ 7,542 $ 26,729 $ 229 $ 18,606 $ 477 Impaired loans without a related allowance: Commercial $ 4,632 $ 3,719 $ — $ 4,413 $ 78 $ 7,105 $ 339 Commercial real estate 44,750 41,548 — 37,243 452 41,645 1,236 Total commercial and commercial real estate 49,382 45,267 — 41,656 530 48,750 1,575 Agricultural and agricultural real estate 13,974 13,974 — 15,310 23 12,232 118 Residential real estate 19,496 19,021 — 18,660 136 17,684 217 Consumer 2,741 2,581 — 2,397 12 2,619 32 Total impaired loans without a related allowance $ 85,593 $ 80,843 $ — $ 78,023 $ 701 $ 81,285 $ 1,942 Total impaired loans held to maturity: Commercial $ 9,296 $ 8,002 $ 2,077 $ 7,534 $ 151 $ 9,671 $ 426 Commercial real estate 60,129 56,894 2,661 52,939 590 50,759 1,586 Total commercial and commercial real estate 69,425 64,896 4,738 60,473 741 60,430 2,012 Agricultural and agricultural real estate 17,155 17,155 967 16,422 23 12,622 118 Residential real estate 23,008 22,448 473 22,262 144 20,969 232 Consumer 6,018 5,858 1,364 5,595 22 5,870 57 Total impaired loans held to maturity $ 115,606 $ 110,357 $ 7,542 $ 104,752 $ 930 $ 99,891 $ 2,419 Unpaid Contractual Balance Loan Balance Related Allowance Recorded Year-to- Date Avg. Loan Balance Year-to- Date Interest Income Recognized December 31, 2015 Impaired loans with a related allowance: Commercial $ 1,192 $ 1,160 $ 471 $ 524 $ 12 Commercial real estate 2,697 2,697 698 2,539 19 Total commercial and commercial real estate 3,889 3,857 1,169 3,063 31 Agricultural and agricultural real estate — — — 2,823 — Residential real estate 2,210 2,125 393 2,524 16 Consumer 3,111 3,111 1,206 2,877 33 Total impaired loans with a related allowance $ 9,210 $ 9,093 $ 2,768 $ 11,287 $ 80 Impaired loans without a related allowance: Commercial $ 5,784 $ 5,759 $ — $ 7,511 $ 515 Commercial real estate 46,099 42,745 — 38,444 1,395 Total commercial and commercial real estate 51,883 48,504 — 45,955 1,910 Agricultural and agricultural real estate 4,612 4,612 — 2,287 175 Residential real estate 15,802 15,665 — 10,186 145 Consumer 2,347 2,347 — 2,403 38 Total impaired loans without a related allowance $ 74,644 $ 71,128 $ — $ 60,831 $ 2,268 Total impaired loans held to maturity: Commercial $ 6,976 $ 6,919 $ 471 $ 8,035 $ 527 Commercial real estate 48,796 45,442 698 40,983 1,414 Total commercial and commercial real estate 55,772 52,361 1,169 49,018 1,941 Agricultural and agricultural real estate 4,612 4,612 — 5,110 175 Residential real estate 18,012 17,790 393 12,710 161 Consumer 5,458 5,458 1,206 5,280 71 Total impaired loans held to maturity $ 83,854 $ 80,221 $ 2,768 $ 72,118 $ 2,348 On February 5, 2016, Heartland acquired CIC Bancshares, Inc., parent company of Centennial Bank, in Denver, Colorado. As of February 5, 2016, Centennial Bank had loans of $ 594.9 million , and the estimated fair value of the loans acquired was $ 581.5 million . On November 30, 2015, Heartland acquired Premier Valley Bank in Fresno, California. As of November 30, 2015, Premier Valley Bank had loans of $ 400.5 million , and the estimated fair value of the loans acquired was $ 389.8 million . On September 11, 2015, Heartland acquired First Scottsdale Bank, N.A. in Scottsdale, Arizona. As of September 11, 2015, First Scottsdale Bank, N.A. had loans of $56.5 million , and the estimated fair value of the loans acquired was $54.7 million . On August 21, 2015, Heartland acquired Community Bancorporation of New Mexico, Inc., parent company of Community Bank of Santa Fe, New Mexico. As of August 21, 2015, Community Bank had loans of $ 103.7 million , and the estimated fair value of the loans acquired was $ 99.5 million . On January 16, 2015, Heartland acquired Community Banc-Corp of Sheboygan, Inc., parent company of Community Bank &amp; Trust in Sheboygan, Wisconsin. As of January 16, 2015, Community Bank &amp; Trust had loans of $ 413.4 million , and the estimated fair value of the loans acquired was $ 395.0 million . The acquisitions of Community Banc-Corp of Sheboygan, Inc., Community Bancorporation of New Mexico, Inc., First Scottsdale Bank, N.A., Premier Valley Bank and CIC Bancshares, Inc. were accounted for under the acquisition method of accounting in accordance with ASC 805, “ Business Combinations. ” Purchased loans acquired in a business combination are recorded at estimated fair value on their purchase date, but the purchaser cannot carry over the related allowance for loan losses. Purchased loans are accounted for under ASC 310-30, “ Loans and Debt Securities with Deteriorated Credit Quality, ” when the loans have evidence of credit deterioration since origination, and when at the date of the acquisition, it is probable that Heartland will not collect all contractually required principal and interest payments. Evidence of credit quality deterioration at the purchase date includes statistics such as past due and nonaccrual status. Generally, acquired loans that meet Heartland’s definition for nonaccrual status fall within the scope of ASC 310-30. The difference between contractually required payments at acquisition and the cash flows expected to be collected at acquisition is referred to as the nonaccretable difference which is included in the carrying value of the loans. Subsequent decreases to the expected cash flows will generally result in a provision for loan losses. Subsequent increases in cash flows result in a reversal of the provision for loan losses to the extent of prior charges, or a reclassification of the difference from nonaccretable to accretabl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The carrying amount of the acquired loans at September 30, 2016 , and December 31, 2015 , consisted of purchased impaired and nonimpaired loans as summarized in the following table, in thousands: September 30, 2016 December 31, 2015 Impaired Non Impaired Total Loans Impaired Non Impaired Total Loans Commercial $ 2,371 $ 119,811 $ 122,182 $ — $ 159,393 $ 159,393 Commercial real estate 4,119 688,587 692,706 7,716 494,010 501,726 Agricultural and agricultural real estate — 174 174 — 2,985 2,985 Residential real estate 185 175,812 175,997 — 85,549 85,549 Consumer loans — 49,515 49,515 — 33,644 33,644 Total Loans $ 6,675 $ 1,033,899 $ 1,040,574 $ 7,716 $ 775,581 $ 783,297 Changes in accretable yield on acquired loans with evidence of credit deterioration at the date of acquisition for the three- and nine- month periods ended September 30, 2016 , and September 30, 2015 , were as follows, in thousands: Balance at June 30, 2016 $ 168 Original yield discount, net, at date of acquisition — Accretion (379 ) Reclassification from nonaccretable difference (1) 331 Balance at September 30, 2016 $ 120 Balance at December 31, 2015 $ 557 Original yield discount, net, at date of acquisitions 19 Accretion (845 ) Reclassification from nonaccretable difference (1) 389 Balance at September 30, 2016 $ 120 (1) Represents increases in estimated cash flows expected to be received, primarily due to lower estimated credit losses. Balance at June 30, 2015 $ 398 Original yield discount, net, at date of acquisitions 68 Accretion (202 ) Reclassification from nonaccretable difference (1) 34 Balance at September 30, 2015 $ 298 Balance at December 31, 2014 $ — Original yield discount, net, at date of acquisitions 420 Accretion (318 ) Reclassification from nonaccretable difference (1) 196 Balance at September 30, 2015 $ 298 (1) Represents increases in estimated cash flows expected to be received, primarily due to lower estimated credit losses. On the acquisition dates, the preliminary estimate of the contractually required payments receivable for all loans with evidence of credit deterioration since origination was $21.0 million , and the estimated fair value of the loans was $13.1 million . At September 30, 2016 , a majority of these loans were valued based upon the liquidation value of the underlying collateral, because the expected cash flows are primarily based on the liquidation of underlying collateral, and the timing and amount of the cash flows could not be reasonably estimated. At September 30, 2016 , there was an allowance for loan losses of $ 549,000 related to these ASC 310-30 loans. On the acquisition dates, the preliminary estimate of the contractually required payments receivable for all nonimpaired loans acquired in the acquisitions was $1.55 billion , and the estimated fair value of the loans was $1.51 billion .</t>
  </si>
  <si>
    <t>Allowance for Loan Losses</t>
  </si>
  <si>
    <t>Loans and Leases Receivable Disclosure [Abstract]</t>
  </si>
  <si>
    <t>ALLOWANCE FOR LOAN LOSSES Changes in the allowance for loan losses for the three- and nine- month periods ended September 30, 2016 , and September 30, 2015 , were as follows, in thousands: Commercial Commercial Real Estate Agricultural Residential Real Estate Consumer Total Balance at June 30, 2016 $ 15,525 $ 22,968 $ 4,100 $ 2,065 $ 7,098 $ 51,756 Charge-offs (240 ) (814 ) — (106 ) (2,123 ) (3,283 ) Recoveries 119 467 2 1 263 852 Provision 1,487 1,060 904 22 1,855 5,328 Balance at September 30, 2016 $ 16,891 $ 23,681 $ 5,006 $ 1,982 $ 7,093 $ 54,653 Commercial Commercial Real Estate Agricultural Residential Real Estate Consumer Total Balance at December 31, 2015 $ 16,095 $ 19,532 $ 3,887 $ 1,934 $ 7,237 $ 48,685 Charge-offs (587 ) (2,229 ) — (248 ) (4,775 ) (7,839 ) Recoveries 438 3,056 9 25 766 4,294 Provision 945 3,322 1,110 271 3,865 9,513 Balance at September 30, 2016 $ 16,891 $ 23,681 $ 5,006 $ 1,982 $ 7,093 $ 54,653 Commercial Commercial Real Estate Agricultural Residential Real Estate Consumer Total Balance at June 30, 2015 $ 13,064 $ 17,608 $ 3,676 $ 4,099 $ 7,167 $ 45,614 Charge-offs (869 ) (376 ) — (13 ) (1,181 ) (2,439 ) Recoveries 87 357 5 71 229 749 Provision 1,628 497 258 (311 ) 1,109 3,181 Balance at September 30, 2015 $ 13,910 $ 18,086 $ 3,939 $ 3,846 $ 7,324 $ 47,105 Commercial Commercial Real Estate Agricultural Residential Real Estate Consumer Total Balance at December 31, 2014 $ 11,909 $ 15,898 $ 3,295 $ 3,741 $ 6,606 $ 41,449 Charge-offs (1,825 ) (1,080 ) (551 ) (126 ) (3,595 ) (7,177 ) Recoveries 518 853 29 178 729 2,307 Provision 3,308 2,415 1,166 53 3,584 10,526 Balance at September 30, 2015 $ 13,910 $ 18,086 $ 3,939 $ 3,846 $ 7,324 $ 47,105 Management allocates the allowance for loan losses by pools of risk within each loan portfolio. The allocation of the allowance for loan losses by loan portfolio is made for analytical purposes and is not necessarily indicative of the trend of future loan losses in any particular category. The total allowance for loan losses is available to absorb losses from any segment of the loan portfolio.</t>
  </si>
  <si>
    <t>Goodwill, Core Deposit Premium and Other Intangible Assets</t>
  </si>
  <si>
    <t>Goodwill and Intangible Assets Disclosure [Abstract]</t>
  </si>
  <si>
    <t>GOODWILL, CORE DEPOSIT PREMIUM AND OTHER INTANGIBLE ASSETS Heartland had goodwill of $ 127.7 million at September 30, 2016 , and $97.9 million at December 31, 2015 . Heartland conducts its annual internal assessment of the goodwill both collectively and at its subsidiaries as of September 30. There was no goodwill impairment as of the most recent assessment. Heartland recorded $ 29.8 million of goodwill in connection with the acquisition of CIC Bancshares, Inc., parent company of Centennial Bank, based in Denver, Colorado on February 5, 2016. The goodwill associated with this transaction is not deductible for tax purposes. As part of this acquisition, Heartland recognized core deposit intangibles of $ 6.4 million that are expected to be amortized over a period of 10 years on an accelerated basis. The core deposit intangibles associated with this transaction are not deductible for tax purposes. In addition, Heartland recognized commercial servicing rights of $ 190,000 . Heartland recorded $41.0 million of goodwill in connection with the acquisition of Premier Valley Bank, based in Fresno, California on November 30, 2015. The goodwill associated with this transaction is not deductible for tax purposes. As part of this acquisition, Heartland recognized core deposit intangibles of $8.0 million that are expected to be amortized over a period of 10 years on an accelerated basis. The core deposit intangibles associated with this transaction are not deductible for tax purposes. In addition, Heartland recognized commercial servicing rights of $616,000 . Heartland recorded $ 2.5 million of goodwill in connection with the acquisition of First Scottsdale Bank, N.A., based in Scottsdale, Arizona on September 11, 2015. The goodwill associated with this transaction is not deductible for tax purposes. As part of this acquisition, Heartland also recognized core deposit intangibles of $ 357,000 that are expected to be amortized over a period of 10 years on an accelerated basis. The core deposit intangibles associated with this transaction are not deductible for tax purposes. Heartland recorded $ 213,000 of goodwill in connection with the acquisition of Community Bancorporation of New Mexico, Inc., parent company of Community Bank, based in Santa Fe, New Mexico, on August 21, 2015. The goodwill associated with this transaction is not deductible for tax purposes. As part of this acquisition, Heartland also recognized core deposit intangibles of $ 1.7 million that are expected to be amortized over a period of 10 years on an accelerated basis. The core deposit intangibles associated with this transaction are not deductible for tax purposes. Heartland recorded $ 18.6 million of goodwill in connection with the acquisition of Community Banc-Corp of Sheboygan, Inc., the parent company of Community Bank &amp; Trust, based in Sheboygan, Wisconsin on January 16, 2015. The goodwill associated with this transaction is not deductible for tax purposes. As part of this acquisition, Heartland recognized core deposit intangibles of $ 6.0 million that are expected to be amortized over a period of 10 years on an accelerated basis. The core deposit intangibles associated with this transaction are not deductible for tax purposes. In addition, Heartland recognized commercial servicing rights of $ 4.3 million . Goodwill related to the CIC Bancshares, Inc., Premier Valley Bank, First Scottsdale Bank, N.A., Community Bancorporation of New Mexico, Inc. and Community Banc-Corp of Sheboygan, Inc., resulted from expected operational synergies, increased market presence, cross-selling opportunities, and expanded business lines. Other intangible assets consist of core deposit intangibles, mortgage servicing rights, customer relationship intangible, and commercial servicing rights. The gross carrying amount of other intangible assets and the associated accumulated amortization at September 30, 2016 , and December 31, 2015 , are presented in the table below, in thousands: September 30, 2016 December 31, 2015 Gross Carrying Amount Accumulated Amortization Net Carrying Amount Gross Carrying Amount Accumulated Amortization Net Carrying Amount Amortizing intangible assets: Core deposit intangibles $ 43,504 $ 19,913 $ 23,591 $ 37,118 $ 15,460 $ 21,658 Mortgage servicing rights 49,494 17,652 31,842 45,744 15,430 30,314 Customer relationship intangible 1,177 846 331 1,177 815 362 Commercial servicing rights 6,409 2,345 4,064 5,685 1,074 4,611 Total $ 100,584 $ 40,756 $ 59,828 $ 89,724 $ 32,779 $ 56,945 The following table shows the estimated future amortization expense for amortizable intangible assets, in thousands: Core Deposit Intangibles Mortgage Servicing Rights Customer Relationship Intangible Commercial Servicing Rights Total Three months ending December 31, 2016 $ 1,206 $ 2,968 $ 10 $ 232 $ 4,416 Year ending December 31, 2017 4,409 7,219 40 908 12,576 2018 3,900 6,187 39 836 10,962 2019 3,418 5,156 38 657 9,269 2020 2,975 4,125 37 482 7,619 2021 2,457 3,094 35 489 6,075 Thereafter 5,226 3,093 132 460 8,911 Total $ 23,591 $ 31,842 $ 331 $ 4,064 $ 59,828 Projections of amortization expense for mortgage servicing rights are based on existing asset balances and the existing interest rate environment as of September 30, 2016 . Heartland's actual experience may be significantly different depending upon changes in mortgage interest rates and market conditions. Mortgage loans serviced for others were $4.26 billion and $ 4.06 billion as of September 30, 2016 , and December 31, 2015 , respectively. Custodial escrow balances maintained in connection with the mortgage loan servicing portfolio were approximately $28.3 million and $19.2 million as of September 30, 2016 , and December 31, 2015 , respectively. The fair value of Heartland's mortgage servicing rights was estimated at $38.1 million at September 30, 2016 , and $40.9 million at December 31, 2015 . Heartland's mortgage servicing rights portfolio is comprised of loans serviced for the Federal National Mortgage Association, the Federal Home Loan Mortgage Corporation, and the Government National Mortgage Association. The servicing rights portfolio is separated into 15 - and 30 -year tranches, and the servicing rights portfolio is an asset of one of Heartland's subsidiaries. The fair value of mortgage servicing rights is calculated based upon a discounted cash flow analysis. Cash flow assumptions, including prepayment speeds, servicing costs and escrow earnings are considered in the calculation. The average constant prepayment rate was 13.13% and 10.65% for the September 30, 2016 , and December 31, 2015 , valuations, respectively. The discount rate was 9.26% and 9.25% for the September 30, 2016 , and December 31, 2015 , valuations, respectively. The average capitalization rate for the first nine months of 2016 ranged from 88 to 141 basis points compared to the range of 65 to 138 basis points for 2015. Fees collected for the servicing of mortgage loans for others were $3.1 million and $2.6 million for the quarter ended September 30, 2016 , and September 30, 2015 , respectively and $ 9.0 million and $ 7.8 million for the nine months ended September 30, 2016 , and September 30, 2015 , respectively. The following table summarizes, in thousands, the changes in capitalized mortgage servicing rights for the nine months ended September 30, 2016 , and September 30, 2015 : 2016 2015 Balance at January 1, $ 30,314 $ 24,984 Originations 9,323 11,062 Amortization (7,795 ) (6,446 ) Balance at September 30, $ 31,842 $ 29,600 Fair value of mortgage servicing rights $ 38,127 $ 40,166 Mortgage servicing rights, net to servicing portfolio 0.75 % 0.75 % Heartland's commercial servicing rights portfolio was initially acquired with the Community Banc-Corp of Sheboygan, Inc. transaction that closed on January 16, 2015. Heartland also acquired commercial servicing rights portfolios with the Premier Valley Bank transaction that closed on November 30, 2015, and the CIC Bancshares, Inc. transaction that closed on February 5, 2016. The commercial servicing portfolio is comprised of loans guaranteed by the Small Business Administration and United States Department of Agriculture that have been sold with servicing retained by Heartland, which totaled $175.6 million . The commercial servicing rights portfolio is separated into two tranches, loans with a term of less than 20 years and loans with a term of more than 20 years , at each subsidiary. Fees collected for the servicing of commercial loans for others were $230,000 and $78,000 for the quarter ended September 30, 2016 , and September 30, 2015 , respectively and $685,000 and $438,000 for the nine months ended September 30, 2016 , and September 30, 2015 , respectively. The fair value of each commercial servicing rights portfolio is calculated based upon a discounted cash flow analysis. Cash flow assumptions, including prepayment speeds and servicing costs, are considered in the calculation. The range of average constant prepayment rates for the portfolio valuations for the first nine months of 2016 was 6.65% to 7.63% compared to 7.33% to 8.10% as of December 31, 2015 . The discount rate range was 12.07% to 13.59% for the September 30, 2016 , valuations compared to 12.35% to 13.49% for the December 31, 2015 , valuations. The capitalization rate for 2016 ranged from 310 to 445 basis points compared to 180 to 445 basis points for 2015. The total fair value of Heartland's commercial servicing rights was estimated at $4.4 million as of September 30, 2016 . The following table summarizes, in thousands, the changes in capitalized commercial servicing rights for the nine months ended September 30, 2016 , and September 30, 2015 : 2016 2015 Balance at January 1, $ 4,611 $ — Purchased commercial servicing rights 190 4,255 Originations 533 704 Amortization (1,229 ) (802 ) Valuation allowance on commercial servicing rights (41 ) — Balance at September 30, $ 4,064 $ 4,157 Fair value of commercial servicing rights $ 4,397 $ 4,412 Commercial servicing rights, net to servicing portfolio 2.38 % 2.33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at each Heartland subsidiary based upon the fair value of the assets as compared to the carrying amount. Impairment is recognized through a valuation allowance for specific tranches to the extent that fair value is less than carrying amount at each Heartland subsidiary. At September 30, 2016 , no valuation allowance was required on commercial servicing rights less than 20 years and a $41,000 valuation allowance was required on commercial servicing rights greater than 20 years. At December 31, 2015 , no valuation allowance was required for any of Heartland's servicing rights. The following table summarizes, in thousands, the book value, the fair value of each tranche of the commercial servicing rights and any recorded valuation allowance at each respective subsidiary at September 30, 2016 , and December 31, 2015 : September 30, 2016 Book Value- Less than 20 Years Fair Value- Less than 20 Years Impairment- Less than 20 Years Book Value- More than 20 Years Fair Value- More than 20 Years Impairment- More than 20 Years Centennial Bank and Trust $ 25 $ 27 $ — $ 118 $ 121 $ — Premier Valley Bank 171 188 — 373 332 41 Wisconsin Bank &amp; Trust 916 1,031 — 2,502 2,698 — Total $ 1,112 $ 1,246 $ — $ 2,993 $ 3,151 $ 41 December 31, 2015 Centennial Bank and Trust $ — $ — $ — $ — $ — $ — Premier Valley Bank 189 200 — 417 432 — Wisconsin Bank &amp; Trust 1,048 1,097 — 2,957 3,173 — Total $ 1,237 $ 1,297 $ — $ 3,374 $ 3,605 $ —</t>
  </si>
  <si>
    <t>Derivative Financial Instruments</t>
  </si>
  <si>
    <t>Derivative Instruments and Hedging Activities Disclosure [Abstract]</t>
  </si>
  <si>
    <t>DERIVATIVE FINANCIAL INSTRUMENTS Heartland uses derivative financial instruments as part of its interest rate risk management strategy. As part of the strategy, Heartland considers the use of interest rate swaps, caps, floors, collars, and certain interest rate lock commitments and forward sales of securities related to mortgage banking activities. Heartland's current strategy includes the use of interest rate swaps, interest rate lock commitments and forward sales of mortgage securities. In addition, Heartland is facilitating back-to-back loan swaps to assist customers in managing interest rate risk. Heartland'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counterparties that meet Heartland’s credit standards, and the contracts contain collateral provisions protecting the at-risk party.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7.6 million and $5.3 million of cash as collateral at September 30, 2016 , and December 31, 2015 , respectively. Heartland's counterparties were required to pledge $0 at September 30, 2016 , and $79,000 at December 31, 2015 , respectively. Heartland's derivative and hedging instruments are recorded at fair value on the consolidated balance sheets. See Note 8, “Fair Value,” for additional fair value information and disclosures. Cash Flow Hedges 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loss) related to derivatives will be reclassified to interest expense as interest payments are received or made on Heartland's variable-rate liabilities. For the nine months ended September 30, 2016 , the change in net unrealized losses on cash flow hedges reflects changes in the fair value of the swaps and reclassification from accumulated other comprehensive income to interest expense totaling $1.5 million . For the next twelve months, Heartland estimates that cash payments and reclassification from accumulated other comprehensive income to interest expense will total $ 2.0 million . Heartland executed an interest rate swap transaction on April 5, 2011, with an effective date of April 20, 2011, to effectively convert $15.0 million of variable rate amortizing debt to fixed rate debt. For accounting purposes, this swap transaction was designated as a cash flow hedge of the changes in cash flows attributable to changes in one-month LIBOR, the benchmark interest rate being hedged. This interest rate swap transaction expired on April 20, 2016. Heartland entered into five forward starting interest rate swap transactions to effectively convert Heartland Financial Statutory Trust IV, V, and VII, which total $ 65.0 million , as well as Morrill Statutory Trust I and II, which total $ 20.0 million , from variable rate subordinated debentures to fixed rate debt. For accounting purposes, these five swap transactions are designated as cash flow hedges of the changes in LIBOR, the benchmark interest rate being hedged, associated with the interest payments made on $85.0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 During the first quarter of 2015, Heartland entered into two additional forward starting interest rate swaps. The first forward starting interest rate swap transaction relates to Heartland's $20.0 million Statutory Trust VI, which will convert from a fixed interest rate subordinated debenture to a variable interest rate subordinated debenture. The effective date of the interest rate swap transaction is June 15, 2017, and Heartland Statutory Trust VI will effectively remain at a fixed interest rate. The forward-starting swap transaction expires on June 15, 2024. The second forward starting interest rate swap is effective on March 1, 2017, and will replace the current interest rate swap related to Heartland Statutory Trust VII upon its expiration on March 1, 2017. Heartland entered into an interest rate swap transaction on May 10, 2016, to effectively convert $40.0 million of amortizing term debt from variable rate debt to fixed rate debt. For accounting purposes, this swap is designated as a cash flow hedge of the changes in LIBOR, the benchmark interest rate being hedged, associated with the interest payments on the amortizing term debt that resets monthly on a specified reset date. The swap expires on May 10, 2021. The table below identifies the balance sheet category and fair values of Heartland's derivative instruments designated as cash flow hedges at September 30, 2016 , and December 31, 2015 , in thousands: Notional Amount Fair Value Balance Sheet Category Receive Rate Weighted Average Pay Rate Maturity September 30, 2016 Interest rate swap $ — $ — Other liabilities — % — % 04/20/2016 Interest rate swap 25,000 (1,263 ) Other liabilities 0.857 % 2.255 % 03/17/2021 Interest rate swap 20,000 (236 ) Other liabilities 0.842 % 3.220 % 03/01/2017 Interest rate swap 20,000 (1,626 ) Other liabilities 0.657 % 3.355 % 01/07/2020 Interest rate swap 10,000 (163 ) Other liabilities 0.857 % 1.674 % 03/26/2019 Interest rate swap 10,000 (160 ) Other liabilities 0.857 % 1.658 % 03/18/2019 Interest rate swap 38,667 (352 ) Other liabilities 3.018 % 3.674 % 05/10/2021 Interest rate swap (1) 20,000 (1,391 ) Other liabilities — % 2.390 % 06/15/2024 Interest rate swap (2) 20,000 (1,409 ) Other liabilities — % 2.352 % 03/01/2024 December 31, 2015 Interest rate swap $ 8,947 $ (57 ) Other liabilities 3.152 % 5.140 % 04/20/2016 Interest rate swap 25,000 (713 ) Other liabilities 0.526 % 2.255 % 03/17/2021 Interest rate swap 20,000 (600 ) Other liabilities 0.414 % 3.220 % 03/01/2017 Interest rate swap 20,000 (1,582 ) Other liabilities 0.323 % 3.355 % 01/07/2020 Interest rate swap 10,000 (83 ) Other liabilities 0.603 % 1.674 % 03/26/2019 Interest rate swap 10,000 (83 ) Other liabilities 0.526 % 1.658 % 03/18/2019 Interest rate swap (1) 20,000 (146 ) Other liabilities — % 2.390 % 06/15/2024 Interest rate swap (2) 20,000 (176 ) Other liabilities — % 2.352 % 03/01/2024 (1) This swap is a forward starting swap with a weighted average pay rate of 2.390% beginning on June 15, 2017. No interest payments are required related to this swap until September 15, 2017. (2) This swap is a forward starting swap with a weighted average pay rate of 2.352% beginning on March 1, 2017. No interest payments are required on this swap until June 1, 2017. The table below identifies the gains and losses recognized on Heartland's derivative instruments designated as cash flow hedges for the three- and nine- month periods ended September 30, 2016 , and September 30, 2015 , in thousands: Effective Portion Ineffective Portion Recognized in OCI Reclassified from AOCI into Income Recognized in Income on Derivatives Amount of Gain (Loss) Category Amount of Gain (Loss) Category Amount of Gain (Loss) Three Months Ended September 30, 2016 Interest rate swaps $ 1,336 Interest expense $ (492 ) Other income $ — Nine Months Ended September 30, 2016 Interest rate swaps $ (3,160 ) Interest expense $ (1,463 ) Other income $ — Three Months Ended September 30, 2015 Interest rate swaps $ (2,514 ) Interest expense $ (557 ) Other income $ — Nine Months Ended September 30, 2015 Interest rate swaps $ (1,336 ) Interest expense $ (1,680 ) Other income $ — Fair Value Hedge Heartland uses interest rate swaps to convert certain long term fixed rate loans to floating rates to hedge interest rate risk exposure.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fair value of the hedging instrument against the periodic changes in the fair value of the asset being hedged due to changes in the hedge risk. During the second quarter of 2015, Heartland entered into an interest rate swap, paying a fixed interest rate of 3.40% to the counterparty and receiving a variable interest rate from the same counterparty based on one month LIBOR plus .88% calculated on a notional amount of $13.8 million . In the fourth quarter of 2015, Heartland acquired undesignated interest rate swaps with the Premier Valley Bank transaction. These swaps were classified as undesignated interest rate swaps at December 31, 2015. During the first quarter of 2016, Heartland was able to designate some of these interest rate swaps with long term fixed rate loans and now classifies these interest rate swaps as fair value hedges and uses hedge accounting in accordance with ASC 815. Heartland was required to pledge $6.7 million of cash and securities as collateral as of September 30, 2016 . The table below identifies the notional amount, fair value and balance sheet category of Heartland's fair value hedges at September 30, 2016 , and December 31, 2015 , in thousands: Notional Amount Fair Value Balance Sheet Category September 30, 2016 Fair value hedges $ 41,007 $ (4,467 ) Other liabilities December 31, 2015 Fair value hedges $ 13,805 $ (621 ) Other liabilities The table below identifies the gains and losses recognized on Heartland's fair value hedges for the three- and nine- month periods ended September 30, 2016 , and September 30, 2015 , in thousands: Amount of Gain (Loss) Income Statement Category Three Months Ended September 30, 2016 Fair value hedges $ (225 ) Interest income Nine Months Ended September 30, 2016 Fair value hedges $ (2,335 ) Interest income Three Months Ended September 30, 2015 Fair value hedges $ — Interest income Nine Months Ended September 30, 2015 Fair value hedges $ — Interest income Embedded Derivatives Heartland acquired fixed rate loans with embedded derivatives in the Premier Valley Bank transaction during the fourth quarter of 2015.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eartland's embedded derivatives at September 30, 2016 , and December 31, 2015 , in thousands: Notional Amount Fair Value Balance Sheet Category Income Statement Category Quarter-to-Date Gain (Loss) Recognized Year-to-Date September 30, 2016 Embedded derivatives $ 14,668 $ 1,817 Other assets Other noninterest income $ (173 ) $ 243 December 31, 2015 Embedded derivatives $ 15,020 $ 1,574 Other assets Other noninterest income $ — $ — In conjunction with the CIC Bancshares, Inc., transaction on February 5, 2016, Heartland acquired convertible subordinated debt. The subordinated debt has a face value of $2.0 million , and the embedded conversion option allows the holder to convert the debt to common equity in any increment. The conversion option is bifurcated from the debt because the terms of the conversion option are not clearly and closely related to the terms of the debt. The total number of shares to be issued upon conversion is 73,394 . During the third quarter of 2016, $1.4 million of the debt was converted to 52,917 shares of common equity. As of September 30, 2016, the remaining shares to be issued upon conversion total 20,477 . The embedded conversion option is reported at fair value on the consolidated balance sheets using the Black-Scholes model. The following table identifies, in thousands, the notional amount, fair value, balance sheet category and income statement category for the change in fair value of the embedded conversion option as of September 30, 2016 : Notional Amount Fair Value Balance Sheet Category Income Statement Category Quarter- to-Date Gain (Loss) Recognized Year- to-Date September 30, 2016 Embedded conversion option $ 558 $ (184 ) Other liabilities Other noninterest income $ 435 $ 138 Back-To-Back Loan Swaps During 2015, Heartland began entering into interest rate swap loan relationships with customers to meet their financing needs. Upon entering into these loan swaps, Heartland enters into offsetting positions with counterparties in order to minimize interest rate risk. These back-to-back loan swaps qualify as free standing financial derivatives with the fair values reported in other assets and other liabilities on the consolidated balance sheets. Heartland was required to post $ 3.6 million and $ 0 as of September 30, 2016 , and December 31, 2015 , respectively, as collateral related to these back-to-back swaps. Any gains and losses on these back-to-back swaps are recorded in noninterest income on the consolidated statements of income, and for the three and nine months ended September 30, 2016 and September 30, 2015 , no gain or loss was recognized. The table below identifies the balance sheet category and fair values of Heartland's derivative instruments designated as loan swaps at September 30, 2016 , and December 31, 2015 , in thousands: Notional Amount Fair Value Balance Sheet Category Weighted Average Receive Rate Weighted Average Pay Rate September 30, 2016 Receive fixed-pay floating interest rate swap $ 52,930 $ 3,411 Other assets 4.82 % 3.34 % Pay fixed-receive floating interest rate swap 52,930 (3,411 ) Other liabilities 3.34 % 4.82 % December 31, 2015 Receive fixed-pay floating interest rate swap $ 15,782 $ 663 Other assets 5.08 % 3.07 % Pay fixed-receive floating interest rate swap 15,782 (663 ) Other liabilities 3.07 % 5.08 % Other Free Standing Derivatives Heartland has entered into interest rate lock commitments to originate residential mortgage loans held for sale and forward commitments to sell residential mortgage loans and mortgage backed securities that are considered derivative instruments. Heartland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eartland was required to pledge $768,000 and $0 at September 30, 2016 , and December 31, 2015 , respectively, as collateral for these forward commitments. Heartland acquired undesignated interest rate swaps with the Premier Valley Bank transaction in the fourth quarter of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eartland's other free standing derivative instruments not designated as hedging instruments at September 30, 2016 , and December 31, 2015 , in thousands: Balance Sheet Category Notional Amount Fair Value September 30, 2016 Interest rate lock commitments (mortgage) Other assets $ 139,704 $ 6,239 Forward commitments Other assets 112,500 209 Forward commitments Other liabilities 285,248 (1,312 ) Undesignated interest rate swaps Other liabilities 22,620 (1,944 ) December 31, 2015 Interest rate lock commitments (mortgage) Other assets $ 99,665 $ 3,168 Forward commitments Other assets 118,378 523 Forward commitments Other liabilities 136,709 (315 ) Undesignated interest rate swaps Other liabilities 50,975 (3,677 ) The table below identifies the income statement category of the gains and losses recognized in income on Heartland's other free standing derivative instruments not designated as hedging instruments for the three- and nine- month periods ended September 30, 2016 , and September 30, 2015 , in thousands: Income Statement Category Gain (Loss) Recognized Three Months Ended September 30, 2016 Interest rate lock commitments (mortgage) Gains on sale of loans held for sale $ (1,344 ) Forward commitments Gains on sale of loans held for sale 931 Undesignated interest rate swaps Other noninterest income 269 Nine Months Ended September 30, 2016 Interest rate lock commitments (mortgage) Gains on sale of loans held for sale $ 4,464 Forward commitments Gains on sale of loans held for sale (1,311 ) Undesignated interest rate swaps Other noninterest income (101 ) Three Months Ended September 30, 2015 Interest rate lock commitments (mortgage) Gains on sale of loans held for sale $ (361 ) Forward commitments Gains on sale of loans held for sale (4,237 ) Nine Months Ended September 30, 2015 Interest rate lock commitments (mortgage) Gains on sale of loans held for sale $ 3,471 Forward commitments Gains on sale of loans held for sale (662 )</t>
  </si>
  <si>
    <t>Fair Value</t>
  </si>
  <si>
    <t>Fair Value Disclosures [Abstract]</t>
  </si>
  <si>
    <t>FAIR VALUE Heartland utilizes fair value measurements to record fair value adjustments to certain assets and liabilities and to determine fair value disclosures. Securities available for sale, trading securities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the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backed securities and private collateralized mortgage obligations, municipal bonds and corporate debt securities. Level 3 securities consist primarily of Z-TRANCHE mortgage-backed securities and corporate debt securities. On a quarterly basis, a secondary independent pricing service is used for a sample of securities to validate the pricing from Heartland's primary pricing servic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Heartland uses the amortization method (i.e., the lower of amortized cost or estimated fair value measured on a nonrecurring basis), not fair value measurement accounting, to determine the carrying value of its mortgage servicing rights.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6 , and December 31, 2015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 The table below presents Heartland's assets and liabilities that are measured at fair value on a recurring basis as of September 30, 2016 , and December 31, 2015 , in thousands, aggregated by the level in the fair value hierarchy within which those measurements fall: Total Fair Value Level 1 Level 2 Level 3 September 30, 2016 Assets Securities available for sale U.S. government corporations and agencies $ 4,955 $ 530 $ 4,425 $ — Mortgage-backed securities 1,275,093 — 1,273,196 1,897 Obligations of states and political subdivisions 362,107 — 362,107 — Corporate debt securities — — — — Equity securities 13,541 — 13,541 — Derivative financial instruments (1) 5,228 — 5,228 — Interest rate lock commitments 6,239 — — 6,239 Forward commitments 209 — 209 — Total assets at fair value $ 1,667,372 $ 530 $ 1,658,706 $ 8,136 Liabilities Derivative financial instruments (2) $ 16,606 $ — $ 16,606 $ — Forward commitments 1,312 — 1,312 — Total liabilities at fair value $ 17,918 $ — $ 17,918 $ — December 31, 2015 Assets Securities available for sale U.S. government corporations and agencies $ 25,766 $ 519 $ 25,247 $ — Mortgage-backed securities 1,242,702 — 1,240,663 2,039 Obligations of states and political subdivisions 295,982 — 295,982 — Corporate debt securities 846 — — 846 Equity securities 13,138 — 13,138 — Derivative financial instruments (1) 2,237 — 2,237 — Interest rate lock commitments 3,168 — — 3,168 Forward commitments 523 — 523 — Total assets at fair value $ 1,584,362 $ 519 $ 1,577,790 $ 6,053 Liabilities Derivative financial instruments (2) $ 8,401 $ — $ 8,401 $ — Forward commitments 315 — 315 — Total liabilities at fair value $ 8,716 $ — $ 8,716 $ — (1) Includes embedded derivatives and loan swaps (2) Includes cash flow hedges, fair value hedges, loan swaps, embedded conversion options and free standing derivative instruments The tables below present Heartland's assets that are measured at fair value on a nonrecurring basis, in thousands: Fair Value Measurements at September 30, 2016 Total Quoted Prices in Active Markets for Identical Assets (Level 1) Significant Other Observable Inputs (Level 2) Significant Unobservable Inputs (Level 3) Year-to- Date Losses Collateral dependent impaired loans: Commercial $ 2,366 $ — $ — $ 2,366 $ 190 Commercial real estate 14,707 — — 14,707 3,895 Agricultural and agricultural real estate 2,213 — — 2,213 — Residential real estate 3,200 — — 3,200 — Consumer 1,913 — — 1,913 — Total collateral dependent impaired loans $ 24,399 $ — $ — $ 24,399 $ 4,085 Other real estate owned $ 10,740 $ — $ — $ 10,740 $ 1,094 Premises, furniture and equipment held for sale $ 3,634 $ — $ 3,634 $ 255 Commercial servicing rights $ 332 $ — $ — $ 332 $ 41 Fair Value Measurements at December 31, 2015 Total Quoted Prices in Active Markets for Identical Assets (Level 1) Significant Other Observable Inputs (Level 2) Significant Unobservable Inputs (Level 3) Year-to- Date Losses Collateral dependent impaired loans: Commercial $ 597 $ — $ — $ 597 $ 82 Commercial real estate 1,522 — — 1,522 86 Agricultural and agricultural real estate — — — — — Residential real estate 2,330 — — 2,330 104 Consumer 1,905 — — 1,905 — Total collateral dependent impaired loans $ 6,354 $ — $ — $ 6,354 $ 272 Other real estate owned $ 11,524 $ — $ — $ 11,524 $ 5,520 Premises, furniture and equipment held for sale $ 3,889 $ — $ — $ 3,889 $ — Commercial servicing rights $ — $ — $ — $ — $ — The following tables present additional quantitative information about assets measured at fair value and for which Heartland has utilized Level 3 inputs to determine fair value, in thousands: Fair Value at 9/30/16 Valuation Unobservable Range Z-TRANCHE Securities $ 1,897 Discounted cash flows Pretax discount rate 7.50 - 9.50% Actual defaults 17.09 - 35.91% (30.93%) Actual deferrals 8.22 - 22.82% (13.62%) Corporate debt securities — Discounted cash flows Bank analysis (1) Interest rate lock commitments 6,239 Discounted cash flows Closing ratio (2) Premises, furniture and equipment held for sale 3,634 Modified appraised value Third party appraisal (3) Appraisal discount (3) Commercial servicing rights 332 Discounted cash flows Third party valuation (4) Other real estate owned 10,740 Modified appraised value Third party appraisal (3) Appraisal discount (3) Collateral dependent impaired loans: Commercial 2,366 Modified appraised value Third party appraisal (3) Appraisal discount (3) Commercial real estate 14,707 Modified appraised value Third party appraisal (3) Appraisal discount (3) Agricultural and agricultural real estate 2,213 Modified appraised value Third party appraisal (3) Appraisal discount (3) Residential real estate 3,200 Modified appraised value Third party appraisal (3) Appraisal discount (3) Consumer 1,913 Modified appraised value Third party valuation (3) Valuation discount (3) (1) The unobservable input is the bank analysis market using Moody's Global Bank Rating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September 30, 2016, was 87%. (3)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 (4) The significant unobservable input used in the fair value measurement are the value indices, which are weighted-average spreads to LIBOR based on maturity groups. Fair Value at 12/31/15 Valuation Technique Unobservable Input Range (Weighted Average) Z-TRANCHE Securities $ 2,039 Discounted cash flows Pretax discount rate 7.50 - 9.50% Actual defaults 22.20 - 33.55% (30.60%) Actual deferrals 10.75 - 21.82% (13.36%) Corporate debt securities 846 Discounted cash flows Bank analysis (1) Interest rate lock commitments 3,168 Discounted cash flows Closing ratio (2) Premises, furniture and equipment held for sale 3,889 Modified appraised value Third party appraisal (3) Commercial servicing rights — Discounted cash flows Third party valuation (4) Other real estate owned 11,524 Modified appraised value Disposal costs (3) Third party appraisal (3) Appraisal discount (3) Collateral dependent impaired loans: Commercial 597 Modified appraised value Third party appraisal (3) Appraisal discount (3) Commercial real estate 1,522 Modified appraised value Third party appraisal (3) Appraisal discount (3) Agricultural and agricultural real estate — Modified appraised value Third party appraisal (3) Appraisal discount (3) Residential real estate 2,330 Modified appraised value Third party appraisal (3) Appraisal discount (3) Consumer 1,905 Modified appraised value Third party valuation (3) Valuation discount (3) (1) The unobservable input is the bank analysis market using Moody's Global Bank Rating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December 31, 2015, was 86%. (3)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 (4) The significant unobservable input used in the fair value measurement are the value indices, which are weighted-average spreads to LIBOR based on maturity groups. The changes in fair value of the Z-TRANCHE, a Level 3 asset, that is measured on a recurring basis are summarized in the following table, in thousands: For the Nine Months Ended September 30, 2016 For the Year Ended December 31, 2015 Balance at January 1, $ 2,039 $ 4,947 Total gains (losses): Included in earnings — (3,038 ) Included in other comprehensive income (142 ) 982 Purchases, sales and settlements: Purchases — 6 Sales — (736 ) Settlements — (122 ) Balance at period end $ 1,897 $ 2,039 The changes in fair value of the corporate debt securities, Level 3 assets, that are measured on a recurring basis is summarized in the following table, in thousands: For the Nine Months Ended September 30, 2016 For the Year Ended December 31, 2015 Balance at January 1, $ 846 $ — Total gains (losses): Included in earnings 56 — Included in other comprehensive income (106 ) 106 Purchases, acquired, sales and settlements: Purchases — — Acquired — 740 Sales (796 ) — Settlements — — Balance at period end $ — $ 846 The changes in fair value of the interest rate lock commitments, which are Level 3 financial instruments and are measured on a recurring basis, are summarized in the following table, in thousands: For the Nine Months Ended September 30, 2016 For the Year Ended December 31, 2015 Balance at January 1, $ 3,168 $ 2,496 Total gains (losses) included in earnings 4,464 288 Issuances 1,540 5,428 Settlements (2,933 ) (5,044 ) Balance at period end $ 6,239 $ 3,168 Gains included in gains (losses) on sale of loans held for sale attributable to interest rate lock commitments held at September 30, 2016 , and December 31, 2015 , were $6.2 million and $3.2 million , respectively. The tables below summarize the estimated fair value of Heartland's financial instruments as defined by ASC 825 as of September 30, 2016 , and December 31, 2015 , in thousands. The carrying amounts in the following tables are recorded in the consolidated balance sheets under the indicated captions. In accordance with ASC 825, the assets and liabilities that are not financial instruments are not included in the disclosure, such as the value of the mortgage servicing rights, premises, furniture and equipment, premises, furniture and equipment held for sale, goodwill and other intangibles and other liabilities. 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Amount Estimated Fair Value Quoted Prices in Active Markets for Identical Assets (Level 1) Significant Other Observable Inputs (Level 2) Significant Unobservable Inputs (Level 3) Financial assets: Cash and cash equivalents $ 202,089 $ 202,089 $ 202,089 $ — $ — Time deposits in other financial institutions 2,105 2,105 2,105 — — Securities: Available for sale 1,655,696 1,655,696 530 1,653,269 1,897 Held to maturity 265,302 284,948 — 284,948 — Other investments 22,082 22,082 — 21,847 235 Loans held for sale 78,317 78,317 — 78,317 — Loans, net: Commercial 1,277,691 1,271,961 — 1,269,595 2,366 Commercial real estate 2,580,136 2,584,885 — 2,570,178 14,707 Agricultural and agricultural real estate 485,071 487,861 — 485,648 2,213 Residential real estate 622,684 618,770 — 615,570 3,200 Consumer 418,480 422,770 — 420,857 1,913 Total Loans, net 5,384,062 5,386,247 — 5,361,848 24,399 Derivative financial instruments (1) 5,228 5,228 — 5,228 — Interest rate lock commitments 6,239 6,239 — — 6,239 Forward commitments 209 209 — 209 — Financial liabilities: Deposits Demand deposits 2,238,736 2,238,736 — 2,238,736 — Savings deposits 3,753,300 3,753,300 — 3,753,300 — Time deposits 920,657 920,657 — 920,657 — Short term borrowings 214,105 214,105 — 214,105 — Other borrowings 294,493 297,018 — 297,018 — Derivative financial instruments (2) 16,606 16,606 — 16,606 — Forward commitments 1,312 1,312 — 1,312 — (1) Includes embedded derivatives and loan swaps (2) Includes cash flow hedges, fair value hedges, loan swaps, embedded conversion options and free standing derivative instruments Fair Value Measurements at Carrying Amount Estimated Fair Value Quoted Prices in Active Markets for Identical Assets (Level 1) Significant Other Observable Inputs (Level 2) Significant Unobservable Inputs (Level 3) Financial assets: Cash and cash equivalents $ 258,799 $ 258,799 $ 258,799 $ — $ — Time deposits in other financial institutions 2,355 2,355 2,355 — — Securities: Available for sale 1,578,434 1,578,434 519 1,575,030 2,885 Held to maturity 279,117 294,513 — 294,513 — Other investments 21,443 21,443 — 21,208 235 Loans held for sale 74,783 74,783 — 74,783 — Loans, net: Commercial 1,262,612 1,257,355 — 1,256,758 597 Commercial real estate 2,305,908 2,304,716 — 2,303,194 1,522 Agricultural and agricultural real estate 468,533 469,485 — 469,485 — Residential real estate 536,190 531,931 — 529,601 2,330 Consumer 379,558 382,579 — 380,674 1,905 Total Loans, net 4,952,801 4,946,066 — 4,939,712 6,354 Derivative financial instruments (1) 2,237 2,237 — 2,237 — Interest rate lock commitments 3,168 3,168 — — 3,168 Forward commitments 523 523 — 523 — Financial liabilities: Deposits Demand deposits 1,914,141 1,914,141 — 1,914,141 — Savings deposits 3,367,479 3,367,479 — 3,367,479 — Time deposits 1,124,203 1,124,203 — 1,124,203 — Short term borrowings 293,898 293,898 — 293,898 — Other borrowings 263,214 281,271 — 281,271 — Derivative financial instruments (2) 8,401 8,401 — 8,401 — Forward commitments 315 315 — 315 — (1) Includes embedded derivatives and loan swaps (2) Includes cash flow hedges, fair value hedges, loan swaps, embedded conversion options and free standing derivative instruments Cash and Cash Equivalents — The carrying amount is a reasonable estimate of fair value due to the short-term nature of these instruments. Time Deposits in Other Financial Institutions — The carrying amount is a reasonable estimate of fair value due to the short-term nature of these instruments. Securities — For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 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 Loans — The fair value of loans is estimated using an entrance price concept by discounting the future cash flows using the current rates at which similar loans would be made to borrowers with similar credit ratings and for the same remaining maturities. The fair value of impaired loans is measured using the fair value of the underlying collateral. The fair value of loans held for sale is estimated using quoted market prices.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rivative Financial Instruments — The fair value of all derivatives is estimated based on the amount that Heartland would pay or would be paid to terminate the contract or agreement, using current rates and prices, and, when appropriate, the current creditworthiness of the counter-party.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eartland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Segment Reporting</t>
  </si>
  <si>
    <t>Segment Reporting [Abstract]</t>
  </si>
  <si>
    <t>SEGMENT REPORTING Heartland has identified two operating segments for purposes of financial reporting: community and other banking, and retail mortgage banking. These segments were determined based on the products and services provided or the type of customers served and are consistent with the information used by Heartland's key decision makers to make operating decisions and to assess Heartland's performance. The following tables present financial information from Heartland's operating segments for the three- and nine- month periods ended September 30, 2016 , and September 30, 2015 , in thousands. Three Months Ended September 30, 2016 2015 Community and Other Banking Retail Mortgage Banking Total Community and Other Banking Retail Mortgage Banking Total Net interest income $ 72,694 $ 987 $ 73,681 $ 58,123 $ 1,601 $ 59,724 Provision for loan losses 5,328 — 5,328 3,181 — 3,181 Total noninterest income 17,337 11,205 28,542 16,015 8,965 24,980 Total noninterest expense 57,988 10,439 68,427 49,168 12,828 61,996 Income (loss) before taxes $ 26,715 $ 1,753 $ 28,468 $ 21,789 $ (2,262 ) $ 19,527 Average Loans, for the period $ 5,464,304 $ 73,784 $ 5,538,088 $ 4,563,221 $ 90,958 $ 4,654,179 Segment Assets, at period end $ 8,084,810 $ 117,405 $ 8,202,215 $ 6,676,526 $ 129,358 $ 6,805,884 Nine Months Ended September 30, 2016 2015 Community Retail Total Community Retail Total Net interest income $ 216,172 $ 3,334 $ 219,506 $ 167,000 $ 4,298 $ 171,298 Provision for loan losses 9,513 — 9,513 10,526 — 10,526 Total noninterest income 55,773 33,373 89,146 48,679 37,625 86,304 Total noninterest expense 177,421 32,335 209,756 145,614 39,478 185,092 Income before taxes $ 85,011 $ 4,372 $ 89,383 $ 59,539 $ 2,445 $ 61,984 Average Loans, for the period $ 5,422,843 $ 70,344 $ 5,493,187 $ 4,365,908 $ 91,807 $ 4,457,715 Segment Assets, at period end $ 8,084,810 $ 117,405 $ 8,202,215 $ 6,676,526 $ 129,358 $ 6,805,884</t>
  </si>
  <si>
    <t>Basis of Presentation (Policies)</t>
  </si>
  <si>
    <t>BASIS OF PRESENTATION The interim unaudited consolidated financial statements contained herein should be read in conjunction with the audited consolidated financial statements and accompanying notes to the consolidated financial statements for the fiscal year ended December 31, 2015 , included in the Form 10-K of Heartland Financial USA, Inc. ("Heartland") filed with the Securities and Exchange Commission ("SEC") on March 11, 2016 . Accordingly, foot note disclosures which would substantially duplicate the disclosure contained in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September 30, 2016 , are not necessarily indicative of the results expected for the year ending December 31, 2016 .</t>
  </si>
  <si>
    <t>Earnings Per Share</t>
  </si>
  <si>
    <t xml:space="preserve">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t>
  </si>
  <si>
    <t>Stock-Based Compensation</t>
  </si>
  <si>
    <t>Stock-Based Compensation 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as originally approved by stockholders in May 2012 and was amended effective March 8, 2016, to increase the number of shares of common stock authorized for issuance and make certain other changes to the Plan. As of September 30, 2016 , 549,144 shares of common stock were available for issuance under future awards that may be granted under the Plan to employees and directors of, and service providers to, Heartland or its subsidiaries. Financial Accounting Standards Board ("FASB") Accounting Standards Codification ("ASC") Topic 718, " Compensation-Stock Compensation "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t>
  </si>
  <si>
    <t>Effect of New Financial Accounting Standards</t>
  </si>
  <si>
    <t>Effect of New Financial Accounting Standards In May 2014, the FASB issued ASU 2014-09, " Revenue from Contracts with Customers ."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amendment applies to all contracts with customers except those that are within the scope of other topics in the FASB Codification. The standard also requires significantly expanded disclosures about revenue recognition. The amendment is effective for annual reporting periods beginning after December 15, 2017 (including interim reporting periods within those periods). Early application is not permitted. Heartland intends to adopt the accounting standard during the first quarter of 2018, as required, and is currently evaluating the impact on its results of operations, financial position, and liquidity. In November 2014, the FASB issued ASU 2014-16, " Derivatives and Hedging (Topic 815): Determining Whether a Host Contract in a Hybrid Financial Instrument Issued in the Form of a Share is More Akin to Debt or to Equity." The amendment clarifies how current guidance should be interpreted in evaluating the characteristics and risks of a host contract in a hybrid financial instrument issued in the form of a share.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ust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is ASU is effective for annual periods and interim periods within those annual periods beginning after December 15, 2015, with early adoption permitted. Heartland adopted this standard on January 1, 2016, and the adoption of this standard did not have a material impact on its results of operations, financial position, and liquidity. In January 2015, the FASB issued ASU 2015-01, " Income Statement-Extraordinary and Unusual Items ." The amendment eliminates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fiscal years, and interim periods within those fiscal years, beginning after December 15, 2015. Entities may apply the amendment prospectively or retrospectively to all prior periods presented in the financial statements. Early adoption is permitted provided that the guidance is applied from the beginning of the fiscal year of adoption. Heartland adopted this standard on January 1, 2016, and the adoption of this standard did not have a material impact on the results of operations, financial position, and liquidity. In April 2015, the FASB issued ASU 2015-05, "Intangibles-Goodwill and Other-Internal-Use Software." The amendment intends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 a result, all software licenses within the scope of this guidance will be accounted for consistently with other licenses of intangible assets. This amendment is effective for fiscal years beginning after December 15, 2015, and interim periods within those fiscal years. Entities can elect to adopt the standard either retrospectively or prospectively to all cloud computing arrangements entered into or materially modified after the adoption date. Early adoption is permitted. Heartland adopted this standard on January 1, 2016, and the adoption did not have a material impact on the results of operations, financial position, and liquidity. In September 2015, the FASB issued ASU 2015-16, "Simplifying the Accounting for Measurement-Period Adjustments." The amendment eliminates the requirement of Topic 805, Business Combinations, to retrospectively adjust the financial statements for measurement-period adjustments that occur in periods after a business combination is consummated. Measurement-period adjustments are calculated as if they were known at the acquisition date, but are recognized in the reporting period in which they are determined. Prior period information is not revised. Additional disclosures are required about the impact on current period income statement line items of adjustments that would have been recognized in prior periods if prior period information had been revised. This amendment is effective for fiscal years beginning after December 15, 2015, and interim periods within those fiscal years. Early adoption is permitted if financial statements have not been issued. Heartland adopted this standard effective September 30, 2015. The adoption of this standard did not have a material impact on the results of operations, financial position, and liquidity. In January 2016, the FASB issued guidance ASU 2016-01, " Recognition and Measurement of Financial Assets and Financial Liabilitie s." The amendments in ASU 2016-01 to Subtopic 825-10, Financial Instruments, contain the following elements: (1) requires equity investment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accompanying notes to the financial statements; (7) clarifies that the entity should evaluate the need for a valuation allowance on a deferred tax asset related to available for sale securities in combination with the entity's other deferred tax assets. The amendments are effective for fiscal years beginning after December 15, 2017, and for interim periods within those fiscal years. Except for the early application of the amendment noted in item (5) above, early adoption of the amendments in this update is not permitted. Heartland intends to adopt the accounting standard in 2018, as required, and is currently evaluating the potential impact of this guidance on its results of operations, financial position, and liquidity. In February 2016, the FASB issued ASU 2016-02, " Leases (Topic 842)." Topic 842 requires a lessee to recognize a lease liability and a right of use asset for each lease, with the exception of short term leases, at the commencement date of the lease and disclose key information about the leasing arrangement. Accounting requirements applied by lessors is largely unchanged. The amendment is effective for fiscal years beginning after December 15, 2018, including interim periods within those fiscal years, and will be applied on a modified retrospective basis. Heartland intends to adopt the accounting standard in 2019, as required, and is currently evaluating the potential impact of this guidance on its results of operations, financial position, and liquidity. In March 2016, the FASB issued ASU 2016-09, "Compensation-Stock Compensation (Topic 718)." The amendments in this ASU simplify several aspects of the accounting for share-based payments, including income tax consequences, classification of awards as either equity or liabilities and classification on the statement of cash flows. The amendments in this ASU are effective for annual periods beginning after December 15, 2016, and interim periods within those annual periods. Early adoption is permitted for any interim or annual period prior to the effective date. An entity that elects early adoption must adopt all of the amendments in the same period. Heartland intends to adopt this ASU in 2017, as required, and is currently evaluating the potential impact of this guidance on its results of operations, financial position, and liquidity. In June 2016, the FASB issued ASU 2016-13, "Financial Instruments - Credit Losses (Topic 326)."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this ASU indicate that an entity should not use the length of time a security has been in an unrealized loss position to avoid recording a credit loss. In addition, in determining whether a credit loss exists, the amendments in this ASU also remove the requirements to consider the historical and implied volatility of the fair value of a security and recoveries or declines in fair value after the balance sheet date. The amendment is effective for fiscal years beginning after December 15, 2019, including interim periods within those fiscal years. An entity may adopt the amendments earlier as of the fiscal years beginning after December 15, 2018, including interim periods within those fiscal years. Heartland intends to adopt the accounting standard in 2020, as required, and is currently evaluating the potential impact of this guidance on its results of operations, financial position, and liquidity. In August 2016, the FASB issued ASU 2016-15, " Statement of Cash Flows (Topic 230) - Classification of Certain Cash Receipts and Cash Payments. " The amendments in this update address eight specific cash flow issues with the objective of reducing the existing diversity in practice. The amendment is effective for fiscal years beginning after December 15, 2017, including interim periods within those fiscal years. Early adoption is permitted, including adoption in an interim period. If an entity early adopts the amendments in an interim period, any adjustments should be reflected as of the beginning of the fiscal year that includes the interim period. An entity that elects early adoption must adopt all of the amendments in the same period. The amendments in this update should be applied using a retrospective transition method to each period presented. Heartland intends to adopt this ASU in 2018, as required, and is currently evaluating the potential impact on its results of operations, financial position, and liquidity.</t>
  </si>
  <si>
    <t>Fair Value Hierarchy</t>
  </si>
  <si>
    <t>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backed securities and private collateralized mortgage obligations, municipal bonds and corporate debt securities. Level 3 securities consist primarily of Z-TRANCHE mortgage-backed securities and corporate debt securities. On a quarterly basis, a secondary independent pricing service is used for a sample of securities to validate the pricing from Heartland's primary pricing servic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Heartland uses the amortization method (i.e., the lower of amortized cost or estimated fair value measured on a nonrecurring basis), not fair value measurement accounting, to determine the carrying value of its mortgage servicing rights.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6 , and December 31, 2015 ,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t>
  </si>
  <si>
    <t>Basis of Presentation (Tables)</t>
  </si>
  <si>
    <t>Schedule of Earnings Per Share, Basic and Diluted</t>
  </si>
  <si>
    <t>Amounts used in the determination of basic and diluted earnings per share for the three- and nine- month periods ended September 30, 2016 and 2015 , are shown in the table below: Three Months Ended September 30, (Dollars and number of shares in thousands, except per share data) 2016 2015 Net income attributable to Heartland $ 20,208 $ 14,582 Preferred dividends and discount (53 ) (205 ) Interest expense on convertible preferred debt 17 — Net income available to common stockholders $ 20,172 $ 14,377 Weighted average common shares outstanding for basic earnings per share 24,601 20,620 Assumed incremental common shares issued upon exercise of stock options and non-vested restricted stock units 322 273 Weighted average common shares for diluted earnings per share 24,923 20,893 Earnings per common share — basic $ 0.82 $ 0.70 Earnings per common share — diluted $ 0.81 $ 0.69 Number of antidilutive common stock equivalents excluded from diluted earnings per share computation — — Nine Months Ended September 30, (Dollars and number of shares in thousands, except per share data) 2016 2015 Net income attributable to Heartland $ 61,187 $ 45,451 Preferred dividends (273 ) (613 ) Interest expense on convertible preferred debt 48 — Net income available to common stockholders $ 60,962 $ 44,838 Weighted average common shares outstanding for basic earnings per share 24,262 20,483 Assumed incremental common shares issued upon exercise of stock options and non-vested restricted stock units 319 269 Weighted average common shares for diluted earnings per share 24,581 20,752 Earnings per common share — basic $ 2.51 $ 2.19 Earnings per common share — diluted $ 2.48 $ 2.16 Number of antidilutive common stock equivalents excluded from diluted earnings per share computation — —</t>
  </si>
  <si>
    <t>Summary of Status of RSUs</t>
  </si>
  <si>
    <t>A summary of the RSUs outstanding as of September 30, 2016 and 2015 , and changes during the nine months ended September 30, 2016 and 2015 , follows: 2016 2015 Shares Weighted-Average Grant Date Fair Value Shares Weighted-Average Grant Date Fair Value Outstanding at January 1 353,195 $ 25.53 396,555 $ 21.48 Granted 143,721 29.75 139,943 28.90 Vested (117,898 ) 23.44 (151,681 ) 17.98 Forfeited (11,547 ) 27.12 (15,636 ) 25.08 Outstanding at September 30 367,471 $ 27.60 369,181 $ 25.56</t>
  </si>
  <si>
    <t>Summary of Status of Stock Options</t>
  </si>
  <si>
    <t>A summary of the stock options outstanding as of September 30, 2016 and 2015 , and changes during the nine months ended September 30, 2016 and 2015 , follows: 2016 2015 Shares Weighted-Average Exercise Price Shares Weighted-Average Exercise Price Outstanding at January 1 125,950 $ 24.08 215,851 $ 23.85 Granted — — — — Exercised (55,250 ) 24.82 (81,401 ) 23.34 Forfeited (1,500 ) 21.10 (3,250 ) 23.51 Outstanding at September 30 69,200 $ 23.55 131,200 $ 24.15 Options exercisable at September 30 69,200 $ 23.55 131,200 $ 24.15</t>
  </si>
  <si>
    <t>Acquisitions (Tables)</t>
  </si>
  <si>
    <t>Schedule of Recognized Identified Assets Acquired and Liabilities Assumed</t>
  </si>
  <si>
    <t>The following table represents, in thousands, the amounts recorded on the consolidated balance sheet as of February 5, 2016: As of February 5, 2016 Fair value of consideration paid: Common Stock (2,003,235 shares) $ 57,433 Preferred Stock (3,000 shares) 3,777 Cash 15,672 Total consideration paid 76,882 Fair value of assets acquired: Cash and due from banks 23,756 Securities: Securities available for sale 92,831 Other securities 3,486 Loans held to maturity 581,477 Premises, furniture and equipment, net 16,450 Other real estate, net 1,934 Other intangible assets, net 6,576 Other assets 16,276 Total assets 742,786 Fair value of liabilities assumed: Deposits 648,111 Short term borrowings 35,766 Other borrowings 7,924 Other liabilities 3,951 Total liabilities assumed 695,752 Fair value of net assets acquired 47,034 Goodwill resulting from acquisition $ 29,848</t>
  </si>
  <si>
    <t>Business Acquisition, Pro Forma Information</t>
  </si>
  <si>
    <t>The following pro forma information presents the results of operations for the years ended December 31, 2015, and December 31, 2014, as if the CIC Bancshares, Inc. acquisition occurred on January 1, 2014: (Dollars in thousands, except per share data), unaudited For the Years Ended December 31, 2015 December 31, 2014 Net interest income $ 259,531 $ 221,808 Net income available to common shareholders $ 59,491 $ 41,004 Basic earnings per share $ 2.63 $ 2.00 Diluted earnings per share $ 2.58 $ 1.96</t>
  </si>
  <si>
    <t>Securities (Tables)</t>
  </si>
  <si>
    <t>Schedule of Available for Sale Securities</t>
  </si>
  <si>
    <t>The amortized cost, gross unrealized gains and losses, and estimated fair values of securities available for sale as of September 30, 2016 , and December 31, 2015 , are summarized in the table below, in thousands: Amortized Cost Gross Unrealized Gains Gross Unrealized Losses Estimated Fair Value September 30, 2016 U.S. government corporations and agencies $ 4,830 $ 125 $ — $ 4,955 Mortgage-backed securities 1,281,459 14,401 (20,767 ) 1,275,093 Obligations of states and political subdivisions 353,483 9,611 (987 ) 362,107 Corporate debt securities — — — — Total debt securities 1,639,772 24,137 (21,754 ) 1,642,155 Equity securities 13,166 375 — 13,541 Total $ 1,652,938 $ 24,512 $ (21,754 ) $ 1,655,696 December 31, 2015 U.S. government corporations and agencies $ 25,847 $ 22 $ (103 ) $ 25,766 Mortgage-backed securities 1,254,452 9,134 (20,884 ) 1,242,702 Obligations of states and political subdivisions 290,522 6,547 (1,087 ) 295,982 Corporate debt securities 740 106 — 846 Total debt securities 1,571,561 15,809 (22,074 ) 1,565,296 Equity securities 13,142 40 (44 ) 13,138 Total $ 1,584,703 $ 15,849 $ (22,118 ) $ 1,578,434</t>
  </si>
  <si>
    <t>Schedule of Held to Maturity Securities</t>
  </si>
  <si>
    <t>The amortized cost, gross unrealized gains and losses and estimated fair values of held to maturity securities as of September 30, 2016 , and December 31, 2015 , are summarized in the table below, in thousands: Amortized Cost Gross Unrealized Gains Gross Unrealized Losses Estimated Fair Value September 30, 2016 Mortgage-backed securities $ — $ — $ — $ — Obligations of states and political subdivisions 265,302 20,191 (545 ) 284,948 Total $ 265,302 $ 20,191 $ (545 ) $ 284,948 December 31, 2015 Mortgage-backed securities $ 4,369 $ 306 $ — $ 4,675 Obligations of states and political subdivisions 274,748 15,595 (505 ) 289,838 Total $ 279,117 $ 15,901 $ (505 ) $ 294,513</t>
  </si>
  <si>
    <t>Investments Classified by Contractual Maturity Date</t>
  </si>
  <si>
    <t>The amortized cost and estimated fair value of debt securities available for sale at September 30, 2016 , by contractual maturity are as follows, in thousands. Expected maturities will differ from contractual maturities because issuers may have the right to call or prepay obligations with or without penalties. Amortized Cost Estimated Fair Value Due in 1 year or less $ 1,075 $ 1,078 Due in 1 to 5 years 22,931 23,277 Due in 5 to 10 years 103,104 105,529 Due after 10 years 231,203 237,178 Total debt securities 358,313 367,062 Mortgage-backed securities 1,281,459 1,275,093 Equity securities 13,166 13,541 Total investment securities $ 1,652,938 $ 1,655,696 The amortized cost and estimated fair value of debt securities held to maturity at September 30, 2016 , by contractual maturity are as follows, in thousands. Expected maturities will differ from contractual maturities because issuers may have the right to call or prepay obligations with or without penalties. Amortized Cost Estimated Fair Value Due in 1 year or less $ 3,695 $ 3,760 Due in 1 to 5 years 14,233 15,163 Due in 5 to 10 years 87,275 92,278 Due after 10 years 160,099 173,747 Total debt securities 265,302 284,948 Mortgage-backed securities — — Total investment securities $ 265,302 $ 284,948</t>
  </si>
  <si>
    <t>Schedule of Realized Gross Gains (Losses)</t>
  </si>
  <si>
    <t>Gross gains and losses realized related to the sales of securities available for sale for the three- and nine -month periods ended September 30, 2016 and 2015 , are summarized as follows, in thousands: Three Months Ended Nine Months Ended 2016 2015 2016 2015 Proceeds from sales $ 146,242 $ 351,050 $ 768,617 $ 877,077 Gross security gains 1,763 2,416 11,416 10,857 Gross security losses 177 609 1,332 1,587</t>
  </si>
  <si>
    <t>Available-for-sale Securities, Continuous Unrealized Loss Position, Fair Value</t>
  </si>
  <si>
    <t>The following tables summarize, in thousands, the amount of unrealized losses, defined as the amount by which cost or amortized cost exceeds fair value, and the related fair value of investments with unrealized losses in Heartland's securities portfolio as of September 30, 2016 , and December 31, 2015 .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 as September 30, 2015, and December 31, 2014 , respectively. Securities for which Heartland has taken credit-related OTTI write-downs are categorized as being "less than 12 months" or "12 months or longer" in a continuous loss position based on the point in time that the fair value declined to below the cost basis and not the period of time since the credit-related OTTI write-down. Securities available for sale Less than 12 months 12 months or longer Total Fair Value Unrealized Losses Fair Value Unrealized Losses Fair Value Unrealized Losses September 30, 2016 U.S. government corporations and agencies $ — $ — $ — $ — $ — $ — Mortgage-backed securities 575,105 (14,317 ) 180,406 (6,450 ) 755,511 (20,767 ) Obligations of states and political subdivisions 70,894 (986 ) 253 (1 ) 71,147 (987 ) Total debt securities 645,999 (15,303 ) 180,659 (6,451 ) 826,658 (21,754 ) Equity securities — — — — — — Total temporarily impaired securities $ 645,999 $ (15,303 ) $ 180,659 $ (6,451 ) $ 826,658 $ (21,754 ) December 31, 2015 U.S. government corporations and agencies $ 22,359 $ (103 ) $ — $ — $ 22,359 $ (103 ) Mortgage-backed securities 724,330 (15,523 ) 139,562 (5,361 ) 863,892 (20,884 ) Obligations of states and political subdivisions 68,482 (896 ) 7,460 (191 ) 75,942 (1,087 ) Total debt securities 815,171 (16,522 ) 147,022 (5,552 ) 962,193 (22,074 ) Equity securities 6,566 (44 ) — — 6,566 (44 ) Total temporarily impaired securities $ 821,737 $ (16,566 ) $ 147,022 $ (5,552 ) $ 968,759 $ (22,118 )</t>
  </si>
  <si>
    <t>Held-to-maturity Securities, Continuous Unrealized Loss Position, Fair Value</t>
  </si>
  <si>
    <t>Securities held to maturity Less than 12 months 12 months or longer Total Fair Value Unrealized Losses Fair Value Unrealized Losses Fair Value Unrealized Losses September 30, 2016 Obligations of states and political subdivisions 2,639 (276 ) 1,123 (269 ) 3,762 (545 ) Total temporarily impaired securities $ 2,639 $ (276 ) $ 1,123 $ (269 ) $ 3,762 $ (545 ) December 31, 2015 Obligations of states and political subdivisions 3,646 (12 ) 18,033 (493 ) 21,679 (505 ) Total temporarily impaired securities $ 3,646 $ (12 ) $ 18,033 $ (493 ) $ 21,679 $ (505 )</t>
  </si>
  <si>
    <t>OTTI Write-downs Included in Earnings and AOCI</t>
  </si>
  <si>
    <t>The following table shows the detail of OTTI write-downs on debt securities included in earnings and the related changes in other accumulated comprehensive income ("AOCI") for the same securities, in thousands: Three Months Ended Nine Months Ended 2016 2015 2016 2015 Recorded as part of gross realized losses: Credit related OTTI $ — $ — $ — $ — Intent to sell OTTI — — — — Total recorded as part of gross realized losses — — — — Recorded directly to AOCI for non-credit related impairment: Residential mortgage backed securities — — — — Reduction of non-credit related impairment related to security sales — — (120 ) — Accretion of non-credit related impairment — (24 ) (7 ) (72 ) Total changes to AOCI for non-credit related impairment — (24 ) (127 ) (72 ) Total OTTI losses (accretion) recorded on debt securities, net $ — $ (24 ) $ (127 ) $ (72 )</t>
  </si>
  <si>
    <t>Loans (Tables)</t>
  </si>
  <si>
    <t>Schedule of Loans and Leases</t>
  </si>
  <si>
    <t>Loans as of September 30, 2016 , and December 31, 2015 , were as follows, in thousands: September 30, 2016 December 31, 2015 Loans receivable held to maturity: Commercial $ 1,295,316 $ 1,279,214 Commercial real estate 2,605,296 2,326,360 Agricultural and agricultural real estate 489,387 471,870 Residential real estate 625,965 539,555 Consumer 425,582 386,867 Gross loans receivable held to maturity 5,441,546 5,003,866 Unearned discount (721 ) (488 ) Deferred loan fees (2,110 ) (1,892 ) Total net loans receivable held to maturity 5,438,715 5,001,486 Allowance for loan losses (54,653 ) (48,685 ) Loans receivable, net $ 5,384,062 $ 4,952,801</t>
  </si>
  <si>
    <t>Allowance for Loan and Lease Losses, Based on Impairment Methodology</t>
  </si>
  <si>
    <t>The following table shows the balance in the allowance for loan losses at September 30, 2016 , and December 31, 2015 ,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losses policy during 2016. Allowance For Loan Losses Gross Loans Receivable Held to Maturity Ending Balance Under ASC 310-10-35 Ending Balance Under ASC 450-20 Total Ending Balance Evaluated for Impairment Under ASC 310-10-35 Ending Balance Evaluated for Impairment Under ASC 450-20 Total September 30, 2016 Commercial $ 2,077 $ 14,814 $ 16,891 $ 8,002 $ 1,287,314 $ 1,295,316 Commercial real estate 2,661 21,020 23,681 56,894 2,548,402 2,605,296 Agricultural and agricultural real estate 967 4,039 5,006 17,155 472,232 489,387 Residential real estate 473 1,509 1,982 22,448 603,517 625,965 Consumer 1,364 5,729 7,093 5,858 419,724 425,582 Total $ 7,542 $ 47,111 $ 54,653 $ 110,357 $ 5,331,189 $ 5,441,546 December 31, 2015 Commercial $ 471 $ 15,624 $ 16,095 $ 6,919 $ 1,272,295 $ 1,279,214 Commercial real estate 698 18,834 19,532 45,442 2,280,918 2,326,360 Agricultural and agricultural real estate — 3,887 3,887 4,612 467,258 471,870 Residential real estate 393 1,541 1,934 17,790 521,765 539,555 Consumer 1,206 6,031 7,237 5,458 381,409 386,867 Total $ 2,768 $ 45,917 $ 48,685 $ 80,221 $ 4,923,645 $ 5,003,866</t>
  </si>
  <si>
    <t>Schedule of Financing Receivables, Non Accrual Status</t>
  </si>
  <si>
    <t>The following table presents nonaccrual loans, accruing loans past due 90 days or more and troubled debt restructured loans at September 30, 2016 , and December 31, 2015 , in thousands. September 30, 2016 December 31, 2015 Nonaccrual loans $ 57,344 $ 37,874 Nonaccrual troubled debt restructured loans 455 1,781 Total nonaccrual loans $ 57,799 $ 39,655 Accruing loans past due 90 days or more $ 105 $ — Performing troubled debt restructured loans $ 10,281 $ 11,075</t>
  </si>
  <si>
    <t>Troubled Debt Restructuring on Loans Modified</t>
  </si>
  <si>
    <t>The following tables provide information on troubled debt restructured loans that were modified during the three- and nine- month periods ended September 30, 2016 , and September 30, 2015 , dollars in thousands: Three Months Ended September 30, 2016 2015 Number Pre- Post- Number Pre- Post- Commercial — $ — $ — — $ — $ — Commercial real estate — — — — — — Total commercial and commercial real estate — — — — — — Agricultural and agricultural real estate — — — — — — Residential real estate 5 651 651 1 55 55 Consumer — — — — — — Total 5 $ 651 $ 651 1 $ 55 $ 55 Nine Months Ended September 30, 2016 2015 Number of Loans Pre- Modification Recorded Investment Post- Modification Recorded Investment Number of Loans Pre- Modification Recorded Investment Post- Modification Recorded Investment Commercial 1 $ 100 $ 100 1 $ 830 $ 830 Commercial real estate 1 179 179 1 3,992 3,992 Total commercial and commercial real estate 2 279 279 2 4,822 4,822 Agricultural and agricultural real estate — — — 1 311 311 Residential real estate 5 651 651 1 55 55 Consumer — — — — — — Total 7 $ 930 $ 930 4 $ 5,188 $ 5,188</t>
  </si>
  <si>
    <t>Troubled Debt Restructured Loans with Payment Default</t>
  </si>
  <si>
    <t>The following tables present troubled debt restructured loans for which there was a payment default during the three- and nine- month periods ended September 30, 2016 , and September 30, 2015 , that had been modified during the twelve-month period prior to default: With Payment Defaults During the Following Periods Three Months Ended September 30, 2016 2015 Number of Loans Recorded Investment Number of Loans Recorded Investment Commercial — $ — — $ — Commercial real estate — — 1 814 Total commercial and commercial real estate — — 1 814 Agricultural and agricultural real estate — — — — Residential real estate — — — — Consumer — — — — Total — $ — 1 $ 814 With Payment Defaults During the Following Periods Nine Months Ended September 30, 2016 2015 Number of Loans Recorded Investment Number of Loans Recorded Investment Commercial 1 $ 95 — $ — Commercial real estate — — 1 814 Total commercial and commercial real estate 1 95 1 814 Agricultural and agricultural real estate — — — — Residential real estate — — — — Consumer — — — — Total 1 $ 95 1 $ 814</t>
  </si>
  <si>
    <t>Financing Receivable Credit Quality Indicators</t>
  </si>
  <si>
    <t>The following table presents loans by credit quality indicator at September 30, 2016 , and December 31, 2015 , in thousands: Pass Nonpass Total September 30, 2016 Commercial $ 1,196,389 $ 98,927 $ 1,295,316 Commercial real estate 2,412,518 192,778 2,605,296 Total commercial and commercial real estate 3,608,907 291,705 3,900,612 Agricultural and agricultural real estate 422,810 66,577 489,387 Residential real estate 596,479 29,486 625,965 Consumer 415,919 9,663 425,582 Total gross loans receivable held to maturity $ 5,044,115 $ 397,431 $ 5,441,546 December 31, 2015 Commercial $ 1,106,276 $ 172,938 $ 1,279,214 Commercial real estate 2,107,474 218,886 2,326,360 Total commercial and commercial real estate 3,213,750 391,824 3,605,574 Agricultural and agricultural real estate 435,745 36,125 471,870 Residential real estate 515,195 24,360 539,555 Consumer 377,173 9,694 386,867 Total gross loans receivable held to maturity $ 4,541,863 $ 462,003 $ 5,003,866</t>
  </si>
  <si>
    <t>Past Due Financing Receivables</t>
  </si>
  <si>
    <t>The following table sets forth information regarding Heartland's accruing and nonaccrual loans at September 30, 2016 , and December 31, 2015 , in thousands: Accruing Loans 30-59 Days Past Due 60-89 Days 90 Days or More Past Due Total Past Due Current Nonaccrual Total Loans September 30, 2016 Commercial $ 2,754 $ 427 $ 91 $ 3,272 $ 1,287,663 $ 4,381 $ 1,295,316 Commercial real estate 8,499 815 — 9,314 2,576,946 19,036 2,605,296 Total commercial and commercial real estate 11,253 1,242 91 12,586 3,864,609 23,417 3,900,612 Agricultural and agricultural real estate 93 1,473 — 1,566 473,708 14,113 489,387 Residential real estate 2,042 142 — 2,184 607,229 16,552 625,965 Consumer 4,888 760 14 5,662 416,203 3,717 425,582 Total gross loans receivable held to maturity $ 18,276 $ 3,617 $ 105 $ 21,998 $ 5,361,749 $ 57,799 $ 5,441,546 December 31, 2015 Commercial $ 2,005 $ 608 $ — $ 2,613 $ 1,273,678 $ 2,923 $ 1,279,214 Commercial real estate 3,549 2,077 — 5,626 2,302,052 18,682 2,326,360 Total commercial and commercial real estate 5,554 2,685 — 8,239 3,575,730 21,605 3,605,574 Agricultural and agricultural real estate 143 54 — 197 470,455 1,218 471,870 Residential real estate 1,900 115 — 2,015 523,915 13,625 539,555 Consumer 3,964 933 — 4,897 378,763 3,207 386,867 Total gross loans receivable held to maturity $ 11,561 $ 3,787 $ — $ 15,348 $ 4,948,863 $ 39,655 $ 5,003,866</t>
  </si>
  <si>
    <t>Impaired Loans Not Covered by Loss Share Agreements</t>
  </si>
  <si>
    <t>The following tables present, by category of loan, impaired loans, the unpaid contractual loan balances at September 30, 2016 , and December 31, 2015 ; the outstanding loan balances recorded on the consolidated balance sheets at September 30, 2016 , and December 31, 2015 ; any related allowance recorded for those loans as of September 30, 2016 , and December 31, 2015 ; the average outstanding loan balances recorded on the consolidated balance sheets during the three- and nine- months ended September 30, 2016 , and year ended December 31, 2015 ; and the interest income recognized on the impaired loans during the three- and nine- month periods ended September 30, 2016 , and year ended December 31, 2015 , in thousands: Unpaid Contractual Balance Loan Balance Related Allowance Recorded Quarter- to- Date Avg. Loan Balance Quarter- to- Date Interest Income Recognized Year- to- Date Avg. Loan Balance Year- to- Date Interest Income Recognized September 30, 2016 Impaired loans with a related allowance: Commercial $ 4,664 $ 4,283 $ 2,077 $ 3,121 $ 73 $ 2,566 $ 87 Commercial real estate 15,379 15,346 2,661 15,696 138 9,114 350 Total commercial and commercial real estate 20,043 19,629 4,738 18,817 211 11,680 437 Agricultural and agricultural real estate 3,181 3,181 967 1,112 — 390 — Residential real estate 3,512 3,427 473 3,602 8 3,285 15 Consumer 3,277 3,277 1,364 3,198 10 3,251 25 Total impaired loans with a related allowance $ 30,013 $ 29,514 $ 7,542 $ 26,729 $ 229 $ 18,606 $ 477 Impaired loans without a related allowance: Commercial $ 4,632 $ 3,719 $ — $ 4,413 $ 78 $ 7,105 $ 339 Commercial real estate 44,750 41,548 — 37,243 452 41,645 1,236 Total commercial and commercial real estate 49,382 45,267 — 41,656 530 48,750 1,575 Agricultural and agricultural real estate 13,974 13,974 — 15,310 23 12,232 118 Residential real estate 19,496 19,021 — 18,660 136 17,684 217 Consumer 2,741 2,581 — 2,397 12 2,619 32 Total impaired loans without a related allowance $ 85,593 $ 80,843 $ — $ 78,023 $ 701 $ 81,285 $ 1,942 Total impaired loans held to maturity: Commercial $ 9,296 $ 8,002 $ 2,077 $ 7,534 $ 151 $ 9,671 $ 426 Commercial real estate 60,129 56,894 2,661 52,939 590 50,759 1,586 Total commercial and commercial real estate 69,425 64,896 4,738 60,473 741 60,430 2,012 Agricultural and agricultural real estate 17,155 17,155 967 16,422 23 12,622 118 Residential real estate 23,008 22,448 473 22,262 144 20,969 232 Consumer 6,018 5,858 1,364 5,595 22 5,870 57 Total impaired loans held to maturity $ 115,606 $ 110,357 $ 7,542 $ 104,752 $ 930 $ 99,891 $ 2,419 Unpaid Contractual Balance Loan Balance Related Allowance Recorded Year-to- Date Avg. Loan Balance Year-to- Date Interest Income Recognized December 31, 2015 Impaired loans with a related allowance: Commercial $ 1,192 $ 1,160 $ 471 $ 524 $ 12 Commercial real estate 2,697 2,697 698 2,539 19 Total commercial and commercial real estate 3,889 3,857 1,169 3,063 31 Agricultural and agricultural real estate — — — 2,823 — Residential real estate 2,210 2,125 393 2,524 16 Consumer 3,111 3,111 1,206 2,877 33 Total impaired loans with a related allowance $ 9,210 $ 9,093 $ 2,768 $ 11,287 $ 80 Impaired loans without a related allowance: Commercial $ 5,784 $ 5,759 $ — $ 7,511 $ 515 Commercial real estate 46,099 42,745 — 38,444 1,395 Total commercial and commercial real estate 51,883 48,504 — 45,955 1,910 Agricultural and agricultural real estate 4,612 4,612 — 2,287 175 Residential real estate 15,802 15,665 — 10,186 145 Consumer 2,347 2,347 — 2,403 38 Total impaired loans without a related allowance $ 74,644 $ 71,128 $ — $ 60,831 $ 2,268 Total impaired loans held to maturity: Commercial $ 6,976 $ 6,919 $ 471 $ 8,035 $ 527 Commercial real estate 48,796 45,442 698 40,983 1,414 Total commercial and commercial real estate 55,772 52,361 1,169 49,018 1,941 Agricultural and agricultural real estate 4,612 4,612 — 5,110 175 Residential real estate 18,012 17,790 393 12,710 161 Consumer 5,458 5,458 1,206 5,280 71 Total impaired loans held to maturity $ 83,854 $ 80,221 $ 2,768 $ 72,118 $ 2,348</t>
  </si>
  <si>
    <t>Summary of Purchased Impaired and Nonimpaired Loans</t>
  </si>
  <si>
    <t>The carrying amount of the acquired loans at September 30, 2016 , and December 31, 2015 , consisted of purchased impaired and nonimpaired loans as summarized in the following table, in thousands: September 30, 2016 December 31, 2015 Impaired Non Impaired Total Loans Impaired Non Impaired Total Loans Commercial $ 2,371 $ 119,811 $ 122,182 $ — $ 159,393 $ 159,393 Commercial real estate 4,119 688,587 692,706 7,716 494,010 501,726 Agricultural and agricultural real estate — 174 174 — 2,985 2,985 Residential real estate 185 175,812 175,997 — 85,549 85,549 Consumer loans — 49,515 49,515 — 33,644 33,644 Total Loans $ 6,675 $ 1,033,899 $ 1,040,574 $ 7,716 $ 775,581 $ 783,297</t>
  </si>
  <si>
    <t>Changes in Accretable Yield on Acquired Loans</t>
  </si>
  <si>
    <t>Changes in accretable yield on acquired loans with evidence of credit deterioration at the date of acquisition for the three- and nine- month periods ended September 30, 2016 , and September 30, 2015 , were as follows, in thousands: Balance at June 30, 2016 $ 168 Original yield discount, net, at date of acquisition — Accretion (379 ) Reclassification from nonaccretable difference (1) 331 Balance at September 30, 2016 $ 120 Balance at December 31, 2015 $ 557 Original yield discount, net, at date of acquisitions 19 Accretion (845 ) Reclassification from nonaccretable difference (1) 389 Balance at September 30, 2016 $ 120 (1) Represents increases in estimated cash flows expected to be received, primarily due to lower estimated credit losses. Balance at June 30, 2015 $ 398 Original yield discount, net, at date of acquisitions 68 Accretion (202 ) Reclassification from nonaccretable difference (1) 34 Balance at September 30, 2015 $ 298 Balance at December 31, 2014 $ — Original yield discount, net, at date of acquisitions 420 Accretion (318 ) Reclassification from nonaccretable difference (1) 196 Balance at September 30, 2015 $ 298 (1) Represents increases in estimated cash flows expected to be received, primarily due to lower estimated credit losses.</t>
  </si>
  <si>
    <t>Allowance for Loan Losses (Tables)</t>
  </si>
  <si>
    <t>Changes in the Allowance for Loan and Leases Losses</t>
  </si>
  <si>
    <t>Changes in the allowance for loan losses for the three- and nine- month periods ended September 30, 2016 , and September 30, 2015 , were as follows, in thousands: Commercial Commercial Real Estate Agricultural Residential Real Estate Consumer Total Balance at June 30, 2016 $ 15,525 $ 22,968 $ 4,100 $ 2,065 $ 7,098 $ 51,756 Charge-offs (240 ) (814 ) — (106 ) (2,123 ) (3,283 ) Recoveries 119 467 2 1 263 852 Provision 1,487 1,060 904 22 1,855 5,328 Balance at September 30, 2016 $ 16,891 $ 23,681 $ 5,006 $ 1,982 $ 7,093 $ 54,653 Commercial Commercial Real Estate Agricultural Residential Real Estate Consumer Total Balance at December 31, 2015 $ 16,095 $ 19,532 $ 3,887 $ 1,934 $ 7,237 $ 48,685 Charge-offs (587 ) (2,229 ) — (248 ) (4,775 ) (7,839 ) Recoveries 438 3,056 9 25 766 4,294 Provision 945 3,322 1,110 271 3,865 9,513 Balance at September 30, 2016 $ 16,891 $ 23,681 $ 5,006 $ 1,982 $ 7,093 $ 54,653 Commercial Commercial Real Estate Agricultural Residential Real Estate Consumer Total Balance at June 30, 2015 $ 13,064 $ 17,608 $ 3,676 $ 4,099 $ 7,167 $ 45,614 Charge-offs (869 ) (376 ) — (13 ) (1,181 ) (2,439 ) Recoveries 87 357 5 71 229 749 Provision 1,628 497 258 (311 ) 1,109 3,181 Balance at September 30, 2015 $ 13,910 $ 18,086 $ 3,939 $ 3,846 $ 7,324 $ 47,105 Commercial Commercial Real Estate Agricultural Residential Real Estate Consumer Total Balance at December 31, 2014 $ 11,909 $ 15,898 $ 3,295 $ 3,741 $ 6,606 $ 41,449 Charge-offs (1,825 ) (1,080 ) (551 ) (126 ) (3,595 ) (7,177 ) Recoveries 518 853 29 178 729 2,307 Provision 3,308 2,415 1,166 53 3,584 10,526 Balance at September 30, 2015 $ 13,910 $ 18,086 $ 3,939 $ 3,846 $ 7,324 $ 47,105</t>
  </si>
  <si>
    <t>Goodwill, Core Deposit Premium and Other Intangible Assets (Tables)</t>
  </si>
  <si>
    <t>Schedule of Gross Carrying Amount and Accumulated Amortization of Other Intangible Assets</t>
  </si>
  <si>
    <t>The gross carrying amount of other intangible assets and the associated accumulated amortization at September 30, 2016 , and December 31, 2015 , are presented in the table below, in thousands: September 30, 2016 December 31, 2015 Gross Carrying Amount Accumulated Amortization Net Carrying Amount Gross Carrying Amount Accumulated Amortization Net Carrying Amount Amortizing intangible assets: Core deposit intangibles $ 43,504 $ 19,913 $ 23,591 $ 37,118 $ 15,460 $ 21,658 Mortgage servicing rights 49,494 17,652 31,842 45,744 15,430 30,314 Customer relationship intangible 1,177 846 331 1,177 815 362 Commercial servicing rights 6,409 2,345 4,064 5,685 1,074 4,611 Total $ 100,584 $ 40,756 $ 59,828 $ 89,724 $ 32,779 $ 56,945</t>
  </si>
  <si>
    <t>Schedule of Estimated Future Amortization Expense of Amortizable Intangible Assets</t>
  </si>
  <si>
    <t>The following table shows the estimated future amortization expense for amortizable intangible assets, in thousands: Core Deposit Intangibles Mortgage Servicing Rights Customer Relationship Intangible Commercial Servicing Rights Total Three months ending December 31, 2016 $ 1,206 $ 2,968 $ 10 $ 232 $ 4,416 Year ending December 31, 2017 4,409 7,219 40 908 12,576 2018 3,900 6,187 39 836 10,962 2019 3,418 5,156 38 657 9,269 2020 2,975 4,125 37 482 7,619 2021 2,457 3,094 35 489 6,075 Thereafter 5,226 3,093 132 460 8,911 Total $ 23,591 $ 31,842 $ 331 $ 4,064 $ 59,828</t>
  </si>
  <si>
    <t>Summary of Changes in Servicing Rights</t>
  </si>
  <si>
    <t>The following table summarizes, in thousands, the changes in capitalized mortgage servicing rights for the nine months ended September 30, 2016 , and September 30, 2015 : 2016 2015 Balance at January 1, $ 30,314 $ 24,984 Originations 9,323 11,062 Amortization (7,795 ) (6,446 ) Balance at September 30, $ 31,842 $ 29,600 Fair value of mortgage servicing rights $ 38,127 $ 40,166 Mortgage servicing rights, net to servicing portfolio 0.75 % 0.75 % The following table summarizes, in thousands, the changes in capitalized commercial servicing rights for the nine months ended September 30, 2016 , and September 30, 2015 : 2016 2015 Balance at January 1, $ 4,611 $ — Purchased commercial servicing rights 190 4,255 Originations 533 704 Amortization (1,229 ) (802 ) Valuation allowance on commercial servicing rights (41 ) — Balance at September 30, $ 4,064 $ 4,157 Fair value of commercial servicing rights $ 4,397 $ 4,412 Commercial servicing rights, net to servicing portfolio 2.38 % 2.33 %</t>
  </si>
  <si>
    <t>Schedule of Servicing Asset at Fair Value and Amortized Cost</t>
  </si>
  <si>
    <t>The following table summarizes, in thousands, the book value, the fair value of each tranche of the commercial servicing rights and any recorded valuation allowance at each respective subsidiary at September 30, 2016 , and December 31, 2015 : September 30, 2016 Book Value- Less than 20 Years Fair Value- Less than 20 Years Impairment- Less than 20 Years Book Value- More than 20 Years Fair Value- More than 20 Years Impairment- More than 20 Years Centennial Bank and Trust $ 25 $ 27 $ — $ 118 $ 121 $ — Premier Valley Bank 171 188 — 373 332 41 Wisconsin Bank &amp; Trust 916 1,031 — 2,502 2,698 — Total $ 1,112 $ 1,246 $ — $ 2,993 $ 3,151 $ 41 December 31, 2015 Centennial Bank and Trust $ — $ — $ — $ — $ — $ — Premier Valley Bank 189 200 — 417 432 — Wisconsin Bank &amp; Trust 1,048 1,097 — 2,957 3,173 — Total $ 1,237 $ 1,297 $ — $ 3,374 $ 3,605 $ —</t>
  </si>
  <si>
    <t>Derivative Financial Instruments (Tables)</t>
  </si>
  <si>
    <t>Balance Sheet Category and Fair Values of Derivative Instruments</t>
  </si>
  <si>
    <t>The table below identifies the balance sheet category and fair values of Heartland's derivative instruments designated as loan swaps at September 30, 2016 , and December 31, 2015 , in thousands: Notional Amount Fair Value Balance Sheet Category Weighted Average Receive Rate Weighted Average Pay Rate September 30, 2016 Receive fixed-pay floating interest rate swap $ 52,930 $ 3,411 Other assets 4.82 % 3.34 % Pay fixed-receive floating interest rate swap 52,930 (3,411 ) Other liabilities 3.34 % 4.82 % December 31, 2015 Receive fixed-pay floating interest rate swap $ 15,782 $ 663 Other assets 5.08 % 3.07 % Pay fixed-receive floating interest rate swap 15,782 (663 ) Other liabilities 3.07 % 5.08 % The table below identifies the balance sheet category and fair values of Heartland's derivative instruments designated as cash flow hedges at September 30, 2016 , and December 31, 2015 , in thousands: Notional Amount Fair Value Balance Sheet Category Receive Rate Weighted Average Pay Rate Maturity September 30, 2016 Interest rate swap $ — $ — Other liabilities — % — % 04/20/2016 Interest rate swap 25,000 (1,263 ) Other liabilities 0.857 % 2.255 % 03/17/2021 Interest rate swap 20,000 (236 ) Other liabilities 0.842 % 3.220 % 03/01/2017 Interest rate swap 20,000 (1,626 ) Other liabilities 0.657 % 3.355 % 01/07/2020 Interest rate swap 10,000 (163 ) Other liabilities 0.857 % 1.674 % 03/26/2019 Interest rate swap 10,000 (160 ) Other liabilities 0.857 % 1.658 % 03/18/2019 Interest rate swap 38,667 (352 ) Other liabilities 3.018 % 3.674 % 05/10/2021 Interest rate swap (1) 20,000 (1,391 ) Other liabilities — % 2.390 % 06/15/2024 Interest rate swap (2) 20,000 (1,409 ) Other liabilities — % 2.352 % 03/01/2024 December 31, 2015 Interest rate swap $ 8,947 $ (57 ) Other liabilities 3.152 % 5.140 % 04/20/2016 Interest rate swap 25,000 (713 ) Other liabilities 0.526 % 2.255 % 03/17/2021 Interest rate swap 20,000 (600 ) Other liabilities 0.414 % 3.220 % 03/01/2017 Interest rate swap 20,000 (1,582 ) Other liabilities 0.323 % 3.355 % 01/07/2020 Interest rate swap 10,000 (83 ) Other liabilities 0.603 % 1.674 % 03/26/2019 Interest rate swap 10,000 (83 ) Other liabilities 0.526 % 1.658 % 03/18/2019 Interest rate swap (1) 20,000 (146 ) Other liabilities — % 2.390 % 06/15/2024 Interest rate swap (2) 20,000 (176 ) Other liabilities — % 2.352 % 03/01/2024 (1) This swap is a forward starting swap with a weighted average pay rate of 2.390% beginning on June 15, 2017. No interest payments are required related to this swap until September 15, 2017. (2) This swap is a forward starting swap with a weighted average pay rate of 2.352% beginning on March 1, 2017. No interest payments are required on this swap until June 1, 2017. The table below identifies the notional amount, fair value and balance sheet category of Heartland's fair value hedges at September 30, 2016 , and December 31, 2015 , in thousands: Notional Amount Fair Value Balance Sheet Category September 30, 2016 Fair value hedges $ 41,007 $ (4,467 ) Other liabilities December 31, 2015 Fair value hedges $ 13,805 $ (621 ) Other liabilities</t>
  </si>
  <si>
    <t>Gains (Losses) on Derivative Instruments</t>
  </si>
  <si>
    <t>The table below identifies the gains and losses recognized on Heartland's fair value hedges for the three- and nine- month periods ended September 30, 2016 , and September 30, 2015 , in thousands: Amount of Gain (Loss) Income Statement Category Three Months Ended September 30, 2016 Fair value hedges $ (225 ) Interest income Nine Months Ended September 30, 2016 Fair value hedges $ (2,335 ) Interest income Three Months Ended September 30, 2015 Fair value hedges $ — Interest income Nine Months Ended September 30, 2015 Fair value hedges $ — Interest income The table below identifies the gains and losses recognized on Heartland's derivative instruments designated as cash flow hedges for the three- and nine- month periods ended September 30, 2016 , and September 30, 2015 , in thousands: Effective Portion Ineffective Portion Recognized in OCI Reclassified from AOCI into Income Recognized in Income on Derivatives Amount of Gain (Loss) Category Amount of Gain (Loss) Category Amount of Gain (Loss) Three Months Ended September 30, 2016 Interest rate swaps $ 1,336 Interest expense $ (492 ) Other income $ — Nine Months Ended September 30, 2016 Interest rate swaps $ (3,160 ) Interest expense $ (1,463 ) Other income $ — Three Months Ended September 30, 2015 Interest rate swaps $ (2,514 ) Interest expense $ (557 ) Other income $ — Nine Months Ended September 30, 2015 Interest rate swaps $ (1,336 ) Interest expense $ (1,680 ) Other income $ —</t>
  </si>
  <si>
    <t>Balance Sheet Category and Fair Values of Embedded Derivatives</t>
  </si>
  <si>
    <t>The table below identifies the notional amount, fair value and balance sheet category of Heartland's embedded derivatives at September 30, 2016 , and December 31, 2015 , in thousands: Notional Amount Fair Value Balance Sheet Category Income Statement Category Quarter-to-Date Gain (Loss) Recognized Year-to-Date September 30, 2016 Embedded derivatives $ 14,668 $ 1,817 Other assets Other noninterest income $ (173 ) $ 243 December 31, 2015 Embedded derivatives $ 15,020 $ 1,574 Other assets Other noninterest income $ — $ — The following table identifies, in thousands, the notional amount, fair value, balance sheet category and income statement category for the change in fair value of the embedded conversion option as of September 30, 2016 : Notional Amount Fair Value Balance Sheet Category Income Statement Category Quarter- to-Date Gain (Loss) Recognized Year- to-Date September 30, 2016 Embedded conversion option $ 558 $ (184 ) Other liabilities Other noninterest income $ 435 $ 138</t>
  </si>
  <si>
    <t>Schedule of Other Derivatives Not Designated as Hedging Instruments, Balance Sheet and Income Category</t>
  </si>
  <si>
    <t>The table below identifies the balance sheet category and fair values of Heartland's other free standing derivative instruments not designated as hedging instruments at September 30, 2016 , and December 31, 2015 , in thousands: Balance Sheet Category Notional Amount Fair Value September 30, 2016 Interest rate lock commitments (mortgage) Other assets $ 139,704 $ 6,239 Forward commitments Other assets 112,500 209 Forward commitments Other liabilities 285,248 (1,312 ) Undesignated interest rate swaps Other liabilities 22,620 (1,944 ) December 31, 2015 Interest rate lock commitments (mortgage) Other assets $ 99,665 $ 3,168 Forward commitments Other assets 118,378 523 Forward commitments Other liabilities 136,709 (315 ) Undesignated interest rate swaps Other liabilities 50,975 (3,677 ) The table below identifies the income statement category of the gains and losses recognized in income on Heartland's other free standing derivative instruments not designated as hedging instruments for the three- and nine- month periods ended September 30, 2016 , and September 30, 2015 , in thousands: Income Statement Category Gain (Loss) Recognized Three Months Ended September 30, 2016 Interest rate lock commitments (mortgage) Gains on sale of loans held for sale $ (1,344 ) Forward commitments Gains on sale of loans held for sale 931 Undesignated interest rate swaps Other noninterest income 269 Nine Months Ended September 30, 2016 Interest rate lock commitments (mortgage) Gains on sale of loans held for sale $ 4,464 Forward commitments Gains on sale of loans held for sale (1,311 ) Undesignated interest rate swaps Other noninterest income (101 ) Three Months Ended September 30, 2015 Interest rate lock commitments (mortgage) Gains on sale of loans held for sale $ (361 ) Forward commitments Gains on sale of loans held for sale (4,237 ) Nine Months Ended September 30, 2015 Interest rate lock commitments (mortgage) Gains on sale of loans held for sale $ 3,471 Forward commitments Gains on sale of loans held for sale (662 )</t>
  </si>
  <si>
    <t>Fair Value (Tables)</t>
  </si>
  <si>
    <t>Schedule of Fair Value, Assets and Liabilities Measured on Recurring Basis</t>
  </si>
  <si>
    <t>The table below presents Heartland's assets and liabilities that are measured at fair value on a recurring basis as of September 30, 2016 , and December 31, 2015 , in thousands, aggregated by the level in the fair value hierarchy within which those measurements fall: Total Fair Value Level 1 Level 2 Level 3 September 30, 2016 Assets Securities available for sale U.S. government corporations and agencies $ 4,955 $ 530 $ 4,425 $ — Mortgage-backed securities 1,275,093 — 1,273,196 1,897 Obligations of states and political subdivisions 362,107 — 362,107 — Corporate debt securities — — — — Equity securities 13,541 — 13,541 — Derivative financial instruments (1) 5,228 — 5,228 — Interest rate lock commitments 6,239 — — 6,239 Forward commitments 209 — 209 — Total assets at fair value $ 1,667,372 $ 530 $ 1,658,706 $ 8,136 Liabilities Derivative financial instruments (2) $ 16,606 $ — $ 16,606 $ — Forward commitments 1,312 — 1,312 — Total liabilities at fair value $ 17,918 $ — $ 17,918 $ — December 31, 2015 Assets Securities available for sale U.S. government corporations and agencies $ 25,766 $ 519 $ 25,247 $ — Mortgage-backed securities 1,242,702 — 1,240,663 2,039 Obligations of states and political subdivisions 295,982 — 295,982 — Corporate debt securities 846 — — 846 Equity securities 13,138 — 13,138 — Derivative financial instruments (1) 2,237 — 2,237 — Interest rate lock commitments 3,168 — — 3,168 Forward commitments 523 — 523 — Total assets at fair value $ 1,584,362 $ 519 $ 1,577,790 $ 6,053 Liabilities Derivative financial instruments (2) $ 8,401 $ — $ 8,401 $ — Forward commitments 315 — 315 — Total liabilities at fair value $ 8,716 $ — $ 8,716 $ — (1) Includes embedded derivatives and loan swaps (2) Includes cash flow hedges, fair value hedges, loan swaps, embedded conversion options and free standing derivative instruments</t>
  </si>
  <si>
    <t>Fair Value Measurements, Nonrecurring</t>
  </si>
  <si>
    <t>The tables below present Heartland's assets that are measured at fair value on a nonrecurring basis, in thousands: Fair Value Measurements at September 30, 2016 Total Quoted Prices in Active Markets for Identical Assets (Level 1) Significant Other Observable Inputs (Level 2) Significant Unobservable Inputs (Level 3) Year-to- Date Losses Collateral dependent impaired loans: Commercial $ 2,366 $ — $ — $ 2,366 $ 190 Commercial real estate 14,707 — — 14,707 3,895 Agricultural and agricultural real estate 2,213 — — 2,213 — Residential real estate 3,200 — — 3,200 — Consumer 1,913 — — 1,913 — Total collateral dependent impaired loans $ 24,399 $ — $ — $ 24,399 $ 4,085 Other real estate owned $ 10,740 $ — $ — $ 10,740 $ 1,094 Premises, furniture and equipment held for sale $ 3,634 $ — $ 3,634 $ 255 Commercial servicing rights $ 332 $ — $ — $ 332 $ 41 Fair Value Measurements at December 31, 2015 Total Quoted Prices in Active Markets for Identical Assets (Level 1) Significant Other Observable Inputs (Level 2) Significant Unobservable Inputs (Level 3) Year-to- Date Losses Collateral dependent impaired loans: Commercial $ 597 $ — $ — $ 597 $ 82 Commercial real estate 1,522 — — 1,522 86 Agricultural and agricultural real estate — — — — — Residential real estate 2,330 — — 2,330 104 Consumer 1,905 — — 1,905 — Total collateral dependent impaired loans $ 6,354 $ — $ — $ 6,354 $ 272 Other real estate owned $ 11,524 $ — $ — $ 11,524 $ 5,520 Premises, furniture and equipment held for sale $ 3,889 $ — $ — $ 3,889 $ — Commercial servicing rights $ — $ — $ — $ — $ —</t>
  </si>
  <si>
    <t>Fair Value Inputs, Assets, Quantitative Information</t>
  </si>
  <si>
    <t>The following tables present additional quantitative information about assets measured at fair value and for which Heartland has utilized Level 3 inputs to determine fair value, in thousands: Fair Value at 9/30/16 Valuation Unobservable Range Z-TRANCHE Securities $ 1,897 Discounted cash flows Pretax discount rate 7.50 - 9.50% Actual defaults 17.09 - 35.91% (30.93%) Actual deferrals 8.22 - 22.82% (13.62%) Corporate debt securities — Discounted cash flows Bank analysis (1) Interest rate lock commitments 6,239 Discounted cash flows Closing ratio (2) Premises, furniture and equipment held for sale 3,634 Modified appraised value Third party appraisal (3) Appraisal discount (3) Commercial servicing rights 332 Discounted cash flows Third party valuation (4) Other real estate owned 10,740 Modified appraised value Third party appraisal (3) Appraisal discount (3) Collateral dependent impaired loans: Commercial 2,366 Modified appraised value Third party appraisal (3) Appraisal discount (3) Commercial real estate 14,707 Modified appraised value Third party appraisal (3) Appraisal discount (3) Agricultural and agricultural real estate 2,213 Modified appraised value Third party appraisal (3) Appraisal discount (3) Residential real estate 3,200 Modified appraised value Third party appraisal (3) Appraisal discount (3) Consumer 1,913 Modified appraised value Third party valuation (3) Valuation discount (3) (1) The unobservable input is the bank analysis market using Moody's Global Bank Rating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September 30, 2016, was 87%. (3)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 (4) The significant unobservable input used in the fair value measurement are the value indices, which are weighted-average spreads to LIBOR based on maturity groups. Fair Value at 12/31/15 Valuation Technique Unobservable Input Range (Weighted Average) Z-TRANCHE Securities $ 2,039 Discounted cash flows Pretax discount rate 7.50 - 9.50% Actual defaults 22.20 - 33.55% (30.60%) Actual deferrals 10.75 - 21.82% (13.36%) Corporate debt securities 846 Discounted cash flows Bank analysis (1) Interest rate lock commitments 3,168 Discounted cash flows Closing ratio (2) Premises, furniture and equipment held for sale 3,889 Modified appraised value Third party appraisal (3) Commercial servicing rights — Discounted cash flows Third party valuation (4) Other real estate owned 11,524 Modified appraised value Disposal costs (3) Third party appraisal (3) Appraisal discount (3) Collateral dependent impaired loans: Commercial 597 Modified appraised value Third party appraisal (3) Appraisal discount (3) Commercial real estate 1,522 Modified appraised value Third party appraisal (3) Appraisal discount (3) Agricultural and agricultural real estate — Modified appraised value Third party appraisal (3) Appraisal discount (3) Residential real estate 2,330 Modified appraised value Third party appraisal (3) Appraisal discount (3) Consumer 1,905 Modified appraised value Third party valuation (3) Valuation discount (3) (1) The unobservable input is the bank analysis market using Moody's Global Bank Rating Methodology. The analysis takes into consideration various performance metrics as well as yield on the debt securities and credit risk analysis. (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December 31, 2015, was 86%. (3)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 (4) The significant unobservable input used in the fair value measurement are the value indices, which are weighted-average spreads to LIBOR based on maturity groups.</t>
  </si>
  <si>
    <t>Fair Value, Assets Measured on Recurring Basis, Unobservable Input Reconciliation</t>
  </si>
  <si>
    <t>The changes in fair value of the Z-TRANCHE, a Level 3 asset, that is measured on a recurring basis are summarized in the following table, in thousands: For the Nine Months Ended September 30, 2016 For the Year Ended December 31, 2015 Balance at January 1, $ 2,039 $ 4,947 Total gains (losses): Included in earnings — (3,038 ) Included in other comprehensive income (142 ) 982 Purchases, sales and settlements: Purchases — 6 Sales — (736 ) Settlements — (122 ) Balance at period end $ 1,897 $ 2,039 The changes in fair value of the corporate debt securities, Level 3 assets, that are measured on a recurring basis is summarized in the following table, in thousands: For the Nine Months Ended September 30, 2016 For the Year Ended December 31, 2015 Balance at January 1, $ 846 $ — Total gains (losses): Included in earnings 56 — Included in other comprehensive income (106 ) 106 Purchases, acquired, sales and settlements: Purchases — — Acquired — 740 Sales (796 ) — Settlements — — Balance at period end $ — $ 846 The changes in fair value of the interest rate lock commitments, which are Level 3 financial instruments and are measured on a recurring basis, are summarized in the following table, in thousands: For the Nine Months Ended September 30, 2016 For the Year Ended December 31, 2015 Balance at January 1, $ 3,168 $ 2,496 Total gains (losses) included in earnings 4,464 288 Issuances 1,540 5,428 Settlements (2,933 ) (5,044 ) Balance at period end $ 6,239 $ 3,168</t>
  </si>
  <si>
    <t>Fair Value, by Balance Sheet Grouping</t>
  </si>
  <si>
    <t>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Carrying Amount Estimated Fair Value Quoted Prices in Active Markets for Identical Assets (Level 1) Significant Other Observable Inputs (Level 2) Significant Unobservable Inputs (Level 3) Financial assets: Cash and cash equivalents $ 202,089 $ 202,089 $ 202,089 $ — $ — Time deposits in other financial institutions 2,105 2,105 2,105 — — Securities: Available for sale 1,655,696 1,655,696 530 1,653,269 1,897 Held to maturity 265,302 284,948 — 284,948 — Other investments 22,082 22,082 — 21,847 235 Loans held for sale 78,317 78,317 — 78,317 — Loans, net: Commercial 1,277,691 1,271,961 — 1,269,595 2,366 Commercial real estate 2,580,136 2,584,885 — 2,570,178 14,707 Agricultural and agricultural real estate 485,071 487,861 — 485,648 2,213 Residential real estate 622,684 618,770 — 615,570 3,200 Consumer 418,480 422,770 — 420,857 1,913 Total Loans, net 5,384,062 5,386,247 — 5,361,848 24,399 Derivative financial instruments (1) 5,228 5,228 — 5,228 — Interest rate lock commitments 6,239 6,239 — — 6,239 Forward commitments 209 209 — 209 — Financial liabilities: Deposits Demand deposits 2,238,736 2,238,736 — 2,238,736 — Savings deposits 3,753,300 3,753,300 — 3,753,300 — Time deposits 920,657 920,657 — 920,657 — Short term borrowings 214,105 214,105 — 214,105 — Other borrowings 294,493 297,018 — 297,018 — Derivative financial instruments (2) 16,606 16,606 — 16,606 — Forward commitments 1,312 1,312 — 1,312 — (1) Includes embedded derivatives and loan swaps (2) Includes cash flow hedges, fair value hedges, loan swaps, embedded conversion options and free standing derivative instruments Fair Value Measurements at Carrying Amount Estimated Fair Value Quoted Prices in Active Markets for Identical Assets (Level 1) Significant Other Observable Inputs (Level 2) Significant Unobservable Inputs (Level 3) Financial assets: Cash and cash equivalents $ 258,799 $ 258,799 $ 258,799 $ — $ — Time deposits in other financial institutions 2,355 2,355 2,355 — — Securities: Available for sale 1,578,434 1,578,434 519 1,575,030 2,885 Held to maturity 279,117 294,513 — 294,513 — Other investments 21,443 21,443 — 21,208 235 Loans held for sale 74,783 74,783 — 74,783 — Loans, net: Commercial 1,262,612 1,257,355 — 1,256,758 597 Commercial real estate 2,305,908 2,304,716 — 2,303,194 1,522 Agricultural and agricultural real estate 468,533 469,485 — 469,485 — Residential real estate 536,190 531,931 — 529,601 2,330 Consumer 379,558 382,579 — 380,674 1,905 Total Loans, net 4,952,801 4,946,066 — 4,939,712 6,354 Derivative financial instruments (1) 2,237 2,237 — 2,237 — Interest rate lock commitments 3,168 3,168 — — 3,168 Forward commitments 523 523 — 523 — Financial liabilities: Deposits Demand deposits 1,914,141 1,914,141 — 1,914,141 — Savings deposits 3,367,479 3,367,479 — 3,367,479 — Time deposits 1,124,203 1,124,203 — 1,124,203 — Short term borrowings 293,898 293,898 — 293,898 — Other borrowings 263,214 281,271 — 281,271 — Derivative financial instruments (2) 8,401 8,401 — 8,401 — Forward commitments 315 315 — 315 — (1) Includes embedded derivatives and loan swaps (2) Includes cash flow hedges, fair value hedges, loan swaps, embedded conversion options and free standing derivative instruments</t>
  </si>
  <si>
    <t>Segment Reporting (Tables)</t>
  </si>
  <si>
    <t>Schedule of Segment Reporting</t>
  </si>
  <si>
    <t>The following tables present financial information from Heartland's operating segments for the three- and nine- month periods ended September 30, 2016 , and September 30, 2015 , in thousands. Three Months Ended September 30, 2016 2015 Community and Other Banking Retail Mortgage Banking Total Community and Other Banking Retail Mortgage Banking Total Net interest income $ 72,694 $ 987 $ 73,681 $ 58,123 $ 1,601 $ 59,724 Provision for loan losses 5,328 — 5,328 3,181 — 3,181 Total noninterest income 17,337 11,205 28,542 16,015 8,965 24,980 Total noninterest expense 57,988 10,439 68,427 49,168 12,828 61,996 Income (loss) before taxes $ 26,715 $ 1,753 $ 28,468 $ 21,789 $ (2,262 ) $ 19,527 Average Loans, for the period $ 5,464,304 $ 73,784 $ 5,538,088 $ 4,563,221 $ 90,958 $ 4,654,179 Segment Assets, at period end $ 8,084,810 $ 117,405 $ 8,202,215 $ 6,676,526 $ 129,358 $ 6,805,884 Nine Months Ended September 30, 2016 2015 Community Retail Total Community Retail Total Net interest income $ 216,172 $ 3,334 $ 219,506 $ 167,000 $ 4,298 $ 171,298 Provision for loan losses 9,513 — 9,513 10,526 — 10,526 Total noninterest income 55,773 33,373 89,146 48,679 37,625 86,304 Total noninterest expense 177,421 32,335 209,756 145,614 39,478 185,092 Income before taxes $ 85,011 $ 4,372 $ 89,383 $ 59,539 $ 2,445 $ 61,984 Average Loans, for the period $ 5,422,843 $ 70,344 $ 5,493,187 $ 4,365,908 $ 91,807 $ 4,457,715 Segment Assets, at period end $ 8,084,810 $ 117,405 $ 8,202,215 $ 6,676,526 $ 129,358 $ 6,805,884</t>
  </si>
  <si>
    <t>Basis of Presentation (Earnings per share) (Details) - USD ($) $ / shares in Units, shares in Thousands, $ in Thousands</t>
  </si>
  <si>
    <t>Net income attributable to Heartland</t>
  </si>
  <si>
    <t>Weighted average common shares outstanding for basic earnings per share (in shares)</t>
  </si>
  <si>
    <t>Assumed incremental common shares issued upon exercise of stock options and non-vested restricted stock units (in shares)</t>
  </si>
  <si>
    <t>Weighted average common shares for diluted earnings per share (shares)</t>
  </si>
  <si>
    <t>Earnings per common share — basic (in dollars per share)</t>
  </si>
  <si>
    <t>Earnings per common share — diluted (in dollars per share)</t>
  </si>
  <si>
    <t>Number of antidilutive common stock equivalents excluded from diluted earnings per share computation (in shares)</t>
  </si>
  <si>
    <t>Basis of Presentation (Stock-based compensation) (Details) - USD ($)</t>
  </si>
  <si>
    <t>Mar. 31, 2016</t>
  </si>
  <si>
    <t>Mar. 31, 2015</t>
  </si>
  <si>
    <t>Share-based Compensation Arrangement by Share-based Payment Award [Line Items]</t>
  </si>
  <si>
    <t>Tax benefit from equity based awards</t>
  </si>
  <si>
    <t>Options granted (in shares)</t>
  </si>
  <si>
    <t>Vested options (in shares)</t>
  </si>
  <si>
    <t>Vested options, weighted average exercise price (in dollars per share)</t>
  </si>
  <si>
    <t>Vested options, weighted average remaining contractual life</t>
  </si>
  <si>
    <t>10 months 9 days</t>
  </si>
  <si>
    <t>Intrinsic value for vested options</t>
  </si>
  <si>
    <t>Intrinsic value for the total of all options exercised</t>
  </si>
  <si>
    <t>Maximum exercise period</t>
  </si>
  <si>
    <t>10 years</t>
  </si>
  <si>
    <t>Cash received from options exercised</t>
  </si>
  <si>
    <t>Options vested during period (in shares)</t>
  </si>
  <si>
    <t>Prior to 2009</t>
  </si>
  <si>
    <t>Typical options expiration period after date of grant</t>
  </si>
  <si>
    <t>RSUs</t>
  </si>
  <si>
    <t>Share-based compensation costs</t>
  </si>
  <si>
    <t>Share-based unrecognized compensation costs</t>
  </si>
  <si>
    <t>Stock Options</t>
  </si>
  <si>
    <t>Stock Options | Prior to 2009</t>
  </si>
  <si>
    <t>Share-based compensation, award vesting periods</t>
  </si>
  <si>
    <t>5 years</t>
  </si>
  <si>
    <t>Stock Options | Period One | Prior to 2009</t>
  </si>
  <si>
    <t>3 years</t>
  </si>
  <si>
    <t>Stock Options | Period Two | Prior to 2009</t>
  </si>
  <si>
    <t>4 years</t>
  </si>
  <si>
    <t>Stock Options | Period Three | Prior to 2009</t>
  </si>
  <si>
    <t>Long-Term Incentive Plan 2012</t>
  </si>
  <si>
    <t>Number of shares for issuance under future awards (in shares)</t>
  </si>
  <si>
    <t>Long-Term Incentive Plan 2012 | Time-based RSUs</t>
  </si>
  <si>
    <t>Equity instruments other than options, granted (in shares)</t>
  </si>
  <si>
    <t>Long-Term Incentive Plan 2012 | Performance-Based RSUs | End of Performance Period</t>
  </si>
  <si>
    <t>2 years</t>
  </si>
  <si>
    <t>Long-Term Incentive Plan 2012 | Performance-Based RSUs | Performance Period Ended December 31, 2018</t>
  </si>
  <si>
    <t>Long-Term Incentive Plan 2012 | RSUs</t>
  </si>
  <si>
    <t>Basis of Presentation (Summary of RSUs activity) (Details) - RSUs - $ / shares</t>
  </si>
  <si>
    <t>Shares</t>
  </si>
  <si>
    <t>Outstanding at beginning of period (in shares)</t>
  </si>
  <si>
    <t>Granted (in shares)</t>
  </si>
  <si>
    <t>Vested (in shares)</t>
  </si>
  <si>
    <t>Forfeited (in shares)</t>
  </si>
  <si>
    <t>Outstanding at end of period (in shares)</t>
  </si>
  <si>
    <t>Weighted-Average Grant Date Fair Value</t>
  </si>
  <si>
    <t>Outstanding at beginning of period (in dollars per share)</t>
  </si>
  <si>
    <t>Granted (in dollars per share)</t>
  </si>
  <si>
    <t>Vested (in dollars per share)</t>
  </si>
  <si>
    <t>Forfeited (in dollars per share)</t>
  </si>
  <si>
    <t>Outstanding at end of period (in dollars per share)</t>
  </si>
  <si>
    <t>Basis of Presentation (Summary of stock options activity) (Details) - $ / shares</t>
  </si>
  <si>
    <t>Exercised (in shares)</t>
  </si>
  <si>
    <t>Options exercisable at end of period (in shares)</t>
  </si>
  <si>
    <t>Weighted-Average Exercise Price</t>
  </si>
  <si>
    <t>Exercised (in dollars per share)</t>
  </si>
  <si>
    <t>Options exercisable at end of period (in dollars per share)</t>
  </si>
  <si>
    <t>Basis of Presentation (Subsequent Events) (Details) - USD ($) $ / shares in Units, $ in Thousands</t>
  </si>
  <si>
    <t>Oct. 29, 2016</t>
  </si>
  <si>
    <t>Nov. 02, 2016</t>
  </si>
  <si>
    <t>Subsequent Event [Line Items]</t>
  </si>
  <si>
    <t>Assets</t>
  </si>
  <si>
    <t>Deposits</t>
  </si>
  <si>
    <t>Common stock public offering (in shares)</t>
  </si>
  <si>
    <t>Subsequent Event | Founders Bancorp</t>
  </si>
  <si>
    <t>Total purchase price</t>
  </si>
  <si>
    <t>Percent of consideration in shares of common stock</t>
  </si>
  <si>
    <t>70.00%</t>
  </si>
  <si>
    <t>Percent of consideration in form of cash</t>
  </si>
  <si>
    <t>30.00%</t>
  </si>
  <si>
    <t>Subsequent Event | Founders Bancorp | Founders Bancorp</t>
  </si>
  <si>
    <t>Gross loans</t>
  </si>
  <si>
    <t>Public Offering | Subsequent Event | Common Stock</t>
  </si>
  <si>
    <t>Public offering share price (usd per share)</t>
  </si>
  <si>
    <t>Acquisitions (Narrative) (Details) - USD ($) $ in Thousands</t>
  </si>
  <si>
    <t>Feb. 05, 2016</t>
  </si>
  <si>
    <t>Nov. 30, 2015</t>
  </si>
  <si>
    <t>Sep. 11, 2015</t>
  </si>
  <si>
    <t>Aug. 21, 2015</t>
  </si>
  <si>
    <t>Jan. 16, 2015</t>
  </si>
  <si>
    <t>Business Acquisition [Line Items]</t>
  </si>
  <si>
    <t>Nonaccrual loans</t>
  </si>
  <si>
    <t>CIC Bancshares, Inc.</t>
  </si>
  <si>
    <t>Purchase price paid by delivery of shares of common stock (shares)</t>
  </si>
  <si>
    <t>Purchase price in cash</t>
  </si>
  <si>
    <t>Pre-tax merger related expenses</t>
  </si>
  <si>
    <t>Loans held to maturity</t>
  </si>
  <si>
    <t>CIC Bancshares, Inc. | Preferred Stock</t>
  </si>
  <si>
    <t>Convertible preferred stock issue, fair value</t>
  </si>
  <si>
    <t>Premier Valley Bank</t>
  </si>
  <si>
    <t>First Scottsdale Bank, N.A.</t>
  </si>
  <si>
    <t>Community Bancorporation of New Mexico, Inc.</t>
  </si>
  <si>
    <t>Community Banc-Corp of Sheboygan, Inc.</t>
  </si>
  <si>
    <t>Purchase price, percentage of adjusted tangible book value</t>
  </si>
  <si>
    <t>155.00%</t>
  </si>
  <si>
    <t>Acquisitions (Acquisition, fair values) (Details) - USD ($) $ in Thousands</t>
  </si>
  <si>
    <t>Fair value of liabilities assumed:</t>
  </si>
  <si>
    <t>Goodwill resulting from acquisition</t>
  </si>
  <si>
    <t>Fair value of consideration paid:</t>
  </si>
  <si>
    <t>Stock (shares)</t>
  </si>
  <si>
    <t>Cash</t>
  </si>
  <si>
    <t>Total consideration paid</t>
  </si>
  <si>
    <t>Fair value of assets acquired:</t>
  </si>
  <si>
    <t>Securities available for sale</t>
  </si>
  <si>
    <t>Other securities</t>
  </si>
  <si>
    <t>Other intangible assets, net</t>
  </si>
  <si>
    <t>Total assets</t>
  </si>
  <si>
    <t>Short term borrowings</t>
  </si>
  <si>
    <t>Other liabilities</t>
  </si>
  <si>
    <t>Total liabilities assumed</t>
  </si>
  <si>
    <t>Fair value of net assets acquired</t>
  </si>
  <si>
    <t>CIC Bancshares, Inc. | Common Stock</t>
  </si>
  <si>
    <t>Stock</t>
  </si>
  <si>
    <t>Acquisitions (Pro forma) (Details) - CIC Bancshares, Inc. - USD ($) $ / shares in Units, $ in Thousands</t>
  </si>
  <si>
    <t>12 Months Ended</t>
  </si>
  <si>
    <t>Dec. 31, 2014</t>
  </si>
  <si>
    <t>Net interest income</t>
  </si>
  <si>
    <t>Net income available to common shareholders</t>
  </si>
  <si>
    <t>Basic earnings per share (in dollars per share)</t>
  </si>
  <si>
    <t>Diluted earnings per share (in dollars per share)</t>
  </si>
  <si>
    <t>Securities (Securities available for sale) (Details) - USD ($) $ in Thousands</t>
  </si>
  <si>
    <t>Schedule of Available-for-sale Securities [Line Items]</t>
  </si>
  <si>
    <t>Amortized Cost</t>
  </si>
  <si>
    <t>Gross Unrealized Gains</t>
  </si>
  <si>
    <t>Gross Unrealized Losses</t>
  </si>
  <si>
    <t>Estimated Fair Value</t>
  </si>
  <si>
    <t>Total debt securities</t>
  </si>
  <si>
    <t>U.S. government corporations and agencies</t>
  </si>
  <si>
    <t>Mortgage-backed securities</t>
  </si>
  <si>
    <t>Obligations of states and political subdivisions</t>
  </si>
  <si>
    <t>Corporate debt securities</t>
  </si>
  <si>
    <t>Equity securities</t>
  </si>
  <si>
    <t>Securities (Other-than-temporary impairments) (Narrative) (Details)</t>
  </si>
  <si>
    <t>1 Months Ended</t>
  </si>
  <si>
    <t>Mar. 31, 2012USD ($)security</t>
  </si>
  <si>
    <t>Sep. 30, 2016USD ($)</t>
  </si>
  <si>
    <t>Mar. 31, 2016USD ($)</t>
  </si>
  <si>
    <t>Sep. 30, 2015USD ($)</t>
  </si>
  <si>
    <t>Dec. 31, 2015USD ($)security</t>
  </si>
  <si>
    <t>Other than Temporary Impairment, Credit Losses Recognized in Earnings [Line Items]</t>
  </si>
  <si>
    <t>OTTI write-downs included in earnings, available for sale debt securities</t>
  </si>
  <si>
    <t>Total recorded as part of gross realized losses</t>
  </si>
  <si>
    <t>Number of investments with OTTI (security) | security</t>
  </si>
  <si>
    <t>OTTI write-downs included in earnings, held to maturity debt securities</t>
  </si>
  <si>
    <t>Number of private label mortgage-backed securities (security) | security</t>
  </si>
  <si>
    <t>Reduction of non-credit related impairment related to security sales</t>
  </si>
  <si>
    <t>Carrying value of held to maturity securities</t>
  </si>
  <si>
    <t>Realized gross gains (losses) on held to maturity securities</t>
  </si>
  <si>
    <t>Gross realized gains (losses) on sale of available for sale securities with OTTI write-downs</t>
  </si>
  <si>
    <t>Gross realized losses with OTTI write-downs</t>
  </si>
  <si>
    <t>Held-to-maturity Securities</t>
  </si>
  <si>
    <t>Credit related OTTI</t>
  </si>
  <si>
    <t>Non-credit OTTI</t>
  </si>
  <si>
    <t>Mortgage Backed Securities</t>
  </si>
  <si>
    <t>Realized gross gains on carrying value of securities</t>
  </si>
  <si>
    <t>Securities (Held to maturity securities) (Details) - USD ($) $ in Thousands</t>
  </si>
  <si>
    <t>Schedule of Held-to-maturity Securities [Line Items]</t>
  </si>
  <si>
    <t>Securities (Other securities) (Narrative) (Details) - USD ($) $ in Millions</t>
  </si>
  <si>
    <t>Investment [Line Items]</t>
  </si>
  <si>
    <t>Fair value of securities pledged</t>
  </si>
  <si>
    <t>FHLB</t>
  </si>
  <si>
    <t>Mortgage-backed Securities, Issued by US Government Sponsored Enterprises</t>
  </si>
  <si>
    <t>Percentage of mortgage-backed securities issued by government-sponsored enterprises</t>
  </si>
  <si>
    <t>77.00%</t>
  </si>
  <si>
    <t>Securities (Securities available for sale (debt maturities)) (Details) - USD ($) $ in Thousands</t>
  </si>
  <si>
    <t>Due in 1 year or less</t>
  </si>
  <si>
    <t>Due in 1 to 5 years</t>
  </si>
  <si>
    <t>Due in 5 to 10 years</t>
  </si>
  <si>
    <t>Due after 10 years</t>
  </si>
  <si>
    <t>Securities (Securities held to maturity (debt maturities)) (Details) - USD ($) $ in Thousands</t>
  </si>
  <si>
    <t>Securities (Realized gain (loss)) (Details) - USD ($) $ in Thousands</t>
  </si>
  <si>
    <t>Proceeds from sales</t>
  </si>
  <si>
    <t>Gross security gains</t>
  </si>
  <si>
    <t>Gross security losses</t>
  </si>
  <si>
    <t>Securities (Available for sale securities losses) (Details) - USD ($) $ in Thousands</t>
  </si>
  <si>
    <t>Less than 12 months</t>
  </si>
  <si>
    <t>12 months or longer</t>
  </si>
  <si>
    <t>Unrealized Losses</t>
  </si>
  <si>
    <t>Securities (Held to maturity securities losses) (Details) - USD ($) $ in Thousands</t>
  </si>
  <si>
    <t>Securities (Other-than-temporary impairments) (Details) - USD ($) $ in Thousands</t>
  </si>
  <si>
    <t>Mar. 31, 2012</t>
  </si>
  <si>
    <t>Recorded as part of gross realized losses:</t>
  </si>
  <si>
    <t>Intent to sell OTTI</t>
  </si>
  <si>
    <t>Recorded directly to AOCI for non-credit related impairment:</t>
  </si>
  <si>
    <t>Residential mortgage backed securities</t>
  </si>
  <si>
    <t>Accretion of non-credit related impairment</t>
  </si>
  <si>
    <t>Total changes to AOCI for non-credit related impairment</t>
  </si>
  <si>
    <t>Total OTTI losses (accretion) recorded on debt securities, net</t>
  </si>
  <si>
    <t>Loans (Loans receivable) (Details) - USD ($) $ in Thousands</t>
  </si>
  <si>
    <t>Loans and Leases [Line Items]</t>
  </si>
  <si>
    <t>Gross loans receivable held to maturity</t>
  </si>
  <si>
    <t>Unearned discount</t>
  </si>
  <si>
    <t>Deferred loan fees</t>
  </si>
  <si>
    <t>Total net loans receivable held to maturity</t>
  </si>
  <si>
    <t>Loans secured by residential real estate property in process of foreclosure</t>
  </si>
  <si>
    <t>Threshold period past due, nonperforming status of loans and leases</t>
  </si>
  <si>
    <t>90 days</t>
  </si>
  <si>
    <t>Commercial</t>
  </si>
  <si>
    <t>Commercial | Minimum</t>
  </si>
  <si>
    <t>Length of loan agreements</t>
  </si>
  <si>
    <t>1 year</t>
  </si>
  <si>
    <t>Commercial | Maximum</t>
  </si>
  <si>
    <t>Commercial | Commercial</t>
  </si>
  <si>
    <t>Commercial | Commercial real estate</t>
  </si>
  <si>
    <t>Agricultural and agricultural real estate</t>
  </si>
  <si>
    <t>Residential real estate</t>
  </si>
  <si>
    <t>Residential real estate | Minimum</t>
  </si>
  <si>
    <t>Residential real estate | Maximum</t>
  </si>
  <si>
    <t>30 years</t>
  </si>
  <si>
    <t>Consumer</t>
  </si>
  <si>
    <t>Consumer | Citizens Finance Co | Loans and Finance Receivables</t>
  </si>
  <si>
    <t>Concentration risk, percentage</t>
  </si>
  <si>
    <t>19.00%</t>
  </si>
  <si>
    <t>Loans (Allowance for credit losses on financing receivables) (Details) - USD ($) $ in Thousands</t>
  </si>
  <si>
    <t>Jun. 30, 2016</t>
  </si>
  <si>
    <t>Jun. 30, 2015</t>
  </si>
  <si>
    <t>Financing Receivable, Allowance for Credit Losses [Line Items]</t>
  </si>
  <si>
    <t>Ending Balance Under ASC 310-10-35</t>
  </si>
  <si>
    <t>Ending Balance Under ASC 450-20</t>
  </si>
  <si>
    <t>Ending Balance Evaluated for Impairment Under ASC 310-10-35</t>
  </si>
  <si>
    <t>Ending Balance Evaluated for Impairment Under ASC 450-20</t>
  </si>
  <si>
    <t>Loans (Financing receivables, non accrual status) (Details) - USD ($) $ in Thousands</t>
  </si>
  <si>
    <t>Nonaccrual troubled debt restructured loans</t>
  </si>
  <si>
    <t>Total nonaccrual loans</t>
  </si>
  <si>
    <t>Accruing loans past due 90 days or more</t>
  </si>
  <si>
    <t>Performing troubled debt restructured loans</t>
  </si>
  <si>
    <t>Loans (Troubled debt restructuring on loans modified) (Details) $ in Thousands</t>
  </si>
  <si>
    <t>Sep. 30, 2016USD ($)loan</t>
  </si>
  <si>
    <t>Sep. 30, 2015USD ($)loan</t>
  </si>
  <si>
    <t>Financing Receivable, Modifications [Line Items]</t>
  </si>
  <si>
    <t>Number of Loans | loan</t>
  </si>
  <si>
    <t>Pre- Modification Recorded Investment</t>
  </si>
  <si>
    <t>Post- Modification Recorded Investment</t>
  </si>
  <si>
    <t>Loans (Troubled debt restructuring with payment defaults) (Details) $ in Thousands</t>
  </si>
  <si>
    <t>Recorded Investment | $</t>
  </si>
  <si>
    <t>Loans (Troubled debt in text) (Details) - USD ($)</t>
  </si>
  <si>
    <t>Financing Receivable, Recorded Investment [Line Items]</t>
  </si>
  <si>
    <t>Doubtful</t>
  </si>
  <si>
    <t>Loss</t>
  </si>
  <si>
    <t>Loans (Loans not covered by share agreements (credit quality indicator)) (Details) - USD ($) $ in Thousands</t>
  </si>
  <si>
    <t>Total gross loans receivable held to maturity</t>
  </si>
  <si>
    <t>Pass</t>
  </si>
  <si>
    <t>Nonpass</t>
  </si>
  <si>
    <t>Commercial | Pass</t>
  </si>
  <si>
    <t>Commercial | Nonpass</t>
  </si>
  <si>
    <t>Commercial | Commercial | Pass</t>
  </si>
  <si>
    <t>Commercial | Commercial | Nonpass</t>
  </si>
  <si>
    <t>Commercial | Commercial real estate | Pass</t>
  </si>
  <si>
    <t>Commercial | Commercial real estate | Nonpass</t>
  </si>
  <si>
    <t>Agricultural and agricultural real estate | Pass</t>
  </si>
  <si>
    <t>Agricultural and agricultural real estate | Nonpass</t>
  </si>
  <si>
    <t>Residential real estate | Pass</t>
  </si>
  <si>
    <t>Residential real estate | Nonpass</t>
  </si>
  <si>
    <t>Consumer | Pass</t>
  </si>
  <si>
    <t>Consumer | Nonpass</t>
  </si>
  <si>
    <t>Loans (Loans not covered by share agreements (in text)) (Details)</t>
  </si>
  <si>
    <t>Loans delinquent 30 to 89 days, percentage</t>
  </si>
  <si>
    <t>0.40%</t>
  </si>
  <si>
    <t>0.31%</t>
  </si>
  <si>
    <t>Special Mention</t>
  </si>
  <si>
    <t>Percent of loans</t>
  </si>
  <si>
    <t>53.00%</t>
  </si>
  <si>
    <t>68.00%</t>
  </si>
  <si>
    <t>Substandard</t>
  </si>
  <si>
    <t>47.00%</t>
  </si>
  <si>
    <t>32.00%</t>
  </si>
  <si>
    <t>Percent of nonaccrual loans</t>
  </si>
  <si>
    <t>15.00%</t>
  </si>
  <si>
    <t>8.00%</t>
  </si>
  <si>
    <t>Loans (Loans not covered by share agreements (past due financing receivables)) (Details) - USD ($) $ in Thousands</t>
  </si>
  <si>
    <t>Financing Receivable, Recorded Investment, Past Due [Line Items]</t>
  </si>
  <si>
    <t>Accruing Loans and Leases, Past Due</t>
  </si>
  <si>
    <t>Accruing Loans and Leases, Current</t>
  </si>
  <si>
    <t>Nonaccrual</t>
  </si>
  <si>
    <t>30-59 Days Past Due</t>
  </si>
  <si>
    <t>60-89 Days Past Due</t>
  </si>
  <si>
    <t>90 Days or More Past Due</t>
  </si>
  <si>
    <t>Commercial | 30-59 Days Past Due</t>
  </si>
  <si>
    <t>Commercial | 60-89 Days Past Due</t>
  </si>
  <si>
    <t>Commercial | 90 Days or More Past Due</t>
  </si>
  <si>
    <t>Commercial | Commercial real estate | 30-59 Days Past Due</t>
  </si>
  <si>
    <t>Commercial | Commercial real estate | 60-89 Days Past Due</t>
  </si>
  <si>
    <t>Commercial | Commercial real estate | 90 Days or More Past Due</t>
  </si>
  <si>
    <t>Commercial | Commercial | 30-59 Days Past Due</t>
  </si>
  <si>
    <t>Commercial | Commercial | 60-89 Days Past Due</t>
  </si>
  <si>
    <t>Commercial | Commercial | 90 Days or More Past Due</t>
  </si>
  <si>
    <t>Agricultural and agricultural real estate | 30-59 Days Past Due</t>
  </si>
  <si>
    <t>Agricultural and agricultural real estate | 60-89 Days Past Due</t>
  </si>
  <si>
    <t>Agricultural and agricultural real estate | 90 Days or More Past Due</t>
  </si>
  <si>
    <t>Residential real estate | 30-59 Days Past Due</t>
  </si>
  <si>
    <t>Residential real estate | 60-89 Days Past Due</t>
  </si>
  <si>
    <t>Residential real estate | 90 Days or More Past Due</t>
  </si>
  <si>
    <t>Consumer | 30-59 Days Past Due</t>
  </si>
  <si>
    <t>Consumer | 60-89 Days Past Due</t>
  </si>
  <si>
    <t>Consumer | 90 Days or More Past Due</t>
  </si>
  <si>
    <t>Loans (Impaired loans not covered by loss share agreements) (Details) - USD ($) $ in Thousands</t>
  </si>
  <si>
    <t>Unpaid Contractual Balance</t>
  </si>
  <si>
    <t>Total impaired loans with a related allowance</t>
  </si>
  <si>
    <t>Total impaired loans without a related allowance</t>
  </si>
  <si>
    <t>Total impaired loans held to maturity</t>
  </si>
  <si>
    <t>Loan Balance</t>
  </si>
  <si>
    <t>Related Allowance Recorded</t>
  </si>
  <si>
    <t>Average Loan Balance</t>
  </si>
  <si>
    <t>Interest Income Recognized</t>
  </si>
  <si>
    <t>Loans (Purchased impaired loans (in text)) (Details) - USD ($) $ in Millions</t>
  </si>
  <si>
    <t>Centennial Bank</t>
  </si>
  <si>
    <t>Financing Receivable, Impaired [Line Items]</t>
  </si>
  <si>
    <t>Estimated fair value of loans acquired</t>
  </si>
  <si>
    <t>Loans (Carrying amount loans not covered by loss share agreements) (Details) - USD ($) $ in Thousands</t>
  </si>
  <si>
    <t>Loans covered by loss share agreement (carrying amount) [Line Items]</t>
  </si>
  <si>
    <t>Impaired Purchased Loans</t>
  </si>
  <si>
    <t>Non Impaired Purchased Loans</t>
  </si>
  <si>
    <t>Total Purchased Loans</t>
  </si>
  <si>
    <t>Loans (Change in accretable yield) (Details) - USD ($) $ in Thousands</t>
  </si>
  <si>
    <t>Certain Loans Acquired in Transfer Not Accounted for as Debt Securities, Accretable Yield Movement Schedule [Roll Forward]</t>
  </si>
  <si>
    <t>Balance at beginning of period</t>
  </si>
  <si>
    <t>Original yield discount, net, at date of acquisitions</t>
  </si>
  <si>
    <t>Accretion</t>
  </si>
  <si>
    <t>Reclassification from nonaccretable difference</t>
  </si>
  <si>
    <t>Balance at end of period</t>
  </si>
  <si>
    <t>Loans (Carrying amount loans not covered by loss share agreements (in text)) (Details) - USD ($) $ in Thousands</t>
  </si>
  <si>
    <t>Accounts, Notes, Loans and Financing Receivable [Line Items]</t>
  </si>
  <si>
    <t>Allowance for loan and lease losses</t>
  </si>
  <si>
    <t>2016 and 2015 Acquisitions</t>
  </si>
  <si>
    <t>Contractually required payments of loans acquired</t>
  </si>
  <si>
    <t>Contractually required payments receivable of nonimpaired loans</t>
  </si>
  <si>
    <t>Estimated fair value of nonimpaired loans acquired</t>
  </si>
  <si>
    <t>Allowance for Loan Losses (Details) - USD ($) $ in Thousands</t>
  </si>
  <si>
    <t>Financing Receivable, Allowance for Credit Losses [Roll Forward]</t>
  </si>
  <si>
    <t>Beginning Balance</t>
  </si>
  <si>
    <t>Charge-offs</t>
  </si>
  <si>
    <t>Recoveries</t>
  </si>
  <si>
    <t>Provision</t>
  </si>
  <si>
    <t>Ending Balance</t>
  </si>
  <si>
    <t>Goodwill, Core Deposit Premium and Other Intangible Assets (Goodwill) (Details) - USD ($) $ in Thousands</t>
  </si>
  <si>
    <t>Goodwill [Line Items]</t>
  </si>
  <si>
    <t>CIC Bancshares, Inc. | Core Deposits</t>
  </si>
  <si>
    <t>Intangibles recognized</t>
  </si>
  <si>
    <t>Intangibles, amortization period</t>
  </si>
  <si>
    <t>CIC Bancshares, Inc. | Commercial Servicing Rights</t>
  </si>
  <si>
    <t>Premier Valley Bank | Core Deposits</t>
  </si>
  <si>
    <t>Premier Valley Bank | Commercial Servicing Rights</t>
  </si>
  <si>
    <t>First Scottsdale Bank, N.A. | Core Deposits</t>
  </si>
  <si>
    <t>Community Bancorporation of New Mexico, Inc. | Core Deposits</t>
  </si>
  <si>
    <t>Community Banc-Corp of Sheboygan, Inc. | Core Deposits</t>
  </si>
  <si>
    <t>Community Banc-Corp of Sheboygan, Inc. | Commercial Servicing Rights</t>
  </si>
  <si>
    <t>Goodwill, Core Deposit Premium and Other Intangible Assets (Carrying amount of intangible assets (incl accumulated amortization) (Details) - USD ($) $ in Thousands</t>
  </si>
  <si>
    <t>Finite-Lived Intangible Assets [Line Items]</t>
  </si>
  <si>
    <t>Gross Carrying Amount</t>
  </si>
  <si>
    <t>Accumulated Amortization</t>
  </si>
  <si>
    <t>Net Carrying Amount</t>
  </si>
  <si>
    <t>Core deposit intangibles</t>
  </si>
  <si>
    <t>Mortgage servicing rights</t>
  </si>
  <si>
    <t>Customer relationship intangible</t>
  </si>
  <si>
    <t>Commercial servicing rights</t>
  </si>
  <si>
    <t>Goodwill, Core Deposit Premium and Other Intangible Assets (Estimated future amortization expense for amortizable intangible assets) (Details) $ in Thousands</t>
  </si>
  <si>
    <t>Future amortization expense for amortizable intangible assets [Line Items]</t>
  </si>
  <si>
    <t>Three months ending December 31, 2016</t>
  </si>
  <si>
    <t>Year ending December 31,</t>
  </si>
  <si>
    <t>Thereafter</t>
  </si>
  <si>
    <t>Goodwill, Core Deposit Premium and Other Intangible Assets (Mortgage and commercial loans servicing) (Details) - USD ($)</t>
  </si>
  <si>
    <t>Valuation servicing rights in tranches [Line Items]</t>
  </si>
  <si>
    <t>Mortgage loans serviced for others</t>
  </si>
  <si>
    <t>Custodial escrow balances maintained</t>
  </si>
  <si>
    <t>Loans serviced</t>
  </si>
  <si>
    <t>Valuation allowance</t>
  </si>
  <si>
    <t>Mortgage Servicing Rights</t>
  </si>
  <si>
    <t>Servicing asset at amortized value</t>
  </si>
  <si>
    <t>Prepayment rate</t>
  </si>
  <si>
    <t>13.13%</t>
  </si>
  <si>
    <t>10.65%</t>
  </si>
  <si>
    <t>Discount rate</t>
  </si>
  <si>
    <t>9.26%</t>
  </si>
  <si>
    <t>9.25%</t>
  </si>
  <si>
    <t>Fees collected for servicing of mortgage loans</t>
  </si>
  <si>
    <t>Mortgage Servicing Rights | Minimum</t>
  </si>
  <si>
    <t>Average cap rate</t>
  </si>
  <si>
    <t>0.88%</t>
  </si>
  <si>
    <t>0.65%</t>
  </si>
  <si>
    <t>Mortgage Servicing Rights | Maximum</t>
  </si>
  <si>
    <t>1.41%</t>
  </si>
  <si>
    <t>1.38%</t>
  </si>
  <si>
    <t>Mortgage Servicing Rights 15-year Tranche</t>
  </si>
  <si>
    <t>Servicing asset, agreement term</t>
  </si>
  <si>
    <t>15 years</t>
  </si>
  <si>
    <t>Mortgage Servicing Rights 30-year Tranche</t>
  </si>
  <si>
    <t>Commercial Servicing Rights</t>
  </si>
  <si>
    <t>Commercial Servicing Rights | Minimum</t>
  </si>
  <si>
    <t>6.65%</t>
  </si>
  <si>
    <t>7.33%</t>
  </si>
  <si>
    <t>12.07%</t>
  </si>
  <si>
    <t>12.35%</t>
  </si>
  <si>
    <t>0.031%</t>
  </si>
  <si>
    <t>0.018%</t>
  </si>
  <si>
    <t>Commercial Servicing Rights | Maximum</t>
  </si>
  <si>
    <t>7.63%</t>
  </si>
  <si>
    <t>8.10%</t>
  </si>
  <si>
    <t>13.59%</t>
  </si>
  <si>
    <t>13.49%</t>
  </si>
  <si>
    <t>0.0445%</t>
  </si>
  <si>
    <t>Commercial Servicing Rights Less Than 20 Years</t>
  </si>
  <si>
    <t>20 years</t>
  </si>
  <si>
    <t>Commercial Servicing Rights More Than 20 Years</t>
  </si>
  <si>
    <t>Goodwill, Core Deposit Premium and Other Intangible Assets (Changes in capitalized mortgage and commercial servicing rights) (Details) - USD ($) $ in Thousands</t>
  </si>
  <si>
    <t>Servicing Asset at Fair Value, Amount [Roll Forward]</t>
  </si>
  <si>
    <t>Originations</t>
  </si>
  <si>
    <t>Amortization</t>
  </si>
  <si>
    <t>Fair value of servicing rights</t>
  </si>
  <si>
    <t>Servicing rights, net to servicing portfolio (as a percent)</t>
  </si>
  <si>
    <t>0.75%</t>
  </si>
  <si>
    <t>Purchased commercial servicing rights</t>
  </si>
  <si>
    <t>2.38%</t>
  </si>
  <si>
    <t>2.33%</t>
  </si>
  <si>
    <t>Goodwill, Core Deposit Premium and Other Intangible Assets (Book value, fair value of commercial serving rights and impairment) (Details) - USD ($)</t>
  </si>
  <si>
    <t>Impairment</t>
  </si>
  <si>
    <t>Less than 20 Years</t>
  </si>
  <si>
    <t>Book Value</t>
  </si>
  <si>
    <t>Less than 20 Years | Centennial Bank and Trust</t>
  </si>
  <si>
    <t>Less than 20 Years | Premier Valley Bank</t>
  </si>
  <si>
    <t>Less than 20 Years | Wisconsin Bank &amp; Trust</t>
  </si>
  <si>
    <t>More than 20 Years</t>
  </si>
  <si>
    <t>More than 20 Years | Centennial Bank and Trust</t>
  </si>
  <si>
    <t>More than 20 Years | Premier Valley Bank</t>
  </si>
  <si>
    <t>More than 20 Years | Wisconsin Bank &amp; Trust</t>
  </si>
  <si>
    <t>Derivative Financial Instruments (Cash collateral on derivative financial instruments) (Details) - USD ($)</t>
  </si>
  <si>
    <t>Derivative [Line Items]</t>
  </si>
  <si>
    <t>Cash pledged as collateral</t>
  </si>
  <si>
    <t>Counterparties</t>
  </si>
  <si>
    <t>Derivative Financial Instruments (Estimated cash payments and reclassification to interest expense) (Details) $ in Millions</t>
  </si>
  <si>
    <t>Change in net unrealized losses on cash flow hedges</t>
  </si>
  <si>
    <t>Estimated amount to be reclassified from accumulated other comprehensive income to interest expense within the next twelve months</t>
  </si>
  <si>
    <t>Derivative Financial Instruments (Executed interest rate swap) (Details) - Derivative Financial Instruments $ in Millions</t>
  </si>
  <si>
    <t>Sep. 30, 2016USD ($)transaction</t>
  </si>
  <si>
    <t>May 10, 2016USD ($)</t>
  </si>
  <si>
    <t>Mar. 31, 2015USD ($)transaction</t>
  </si>
  <si>
    <t>Apr. 05, 2011USD ($)</t>
  </si>
  <si>
    <t>Derivative, notional amount</t>
  </si>
  <si>
    <t>Heartland Financial Statutory Trust VI</t>
  </si>
  <si>
    <t>Number of swap transactions | transaction</t>
  </si>
  <si>
    <t>Cash Flow Hedges</t>
  </si>
  <si>
    <t>Cash Flow Hedges | Heartland Financial Statutory Trust IV, V and VII</t>
  </si>
  <si>
    <t>Cash Flow Hedges | Morrill Statutory Trust I and II</t>
  </si>
  <si>
    <t>Derivative Financial Instruments (Balance sheet category and fair values of derivative instruments (cash flow hedges)) (Details) - Other liabilities - USD ($) $ in Thousands</t>
  </si>
  <si>
    <t>Interest Rate Swap due April 20, 2016</t>
  </si>
  <si>
    <t>Derivatives, Fair Value [Line Items]</t>
  </si>
  <si>
    <t>Notional Amount</t>
  </si>
  <si>
    <t>Receive Rate</t>
  </si>
  <si>
    <t>0.00%</t>
  </si>
  <si>
    <t>3.152%</t>
  </si>
  <si>
    <t>Weighted Average Pay Rate</t>
  </si>
  <si>
    <t>5.14%</t>
  </si>
  <si>
    <t>Interest Rate Swap due March 17, 2021</t>
  </si>
  <si>
    <t>0.857%</t>
  </si>
  <si>
    <t>0.526%</t>
  </si>
  <si>
    <t>2.255%</t>
  </si>
  <si>
    <t>Interest Rate Swap due March 1, 2017</t>
  </si>
  <si>
    <t>0.842%</t>
  </si>
  <si>
    <t>0.414%</t>
  </si>
  <si>
    <t>3.22%</t>
  </si>
  <si>
    <t>Interest Rate Swap due January 7, 2020</t>
  </si>
  <si>
    <t>0.657%</t>
  </si>
  <si>
    <t>0.323%</t>
  </si>
  <si>
    <t>3.355%</t>
  </si>
  <si>
    <t>Interest Rate Swap due March 26, 2019</t>
  </si>
  <si>
    <t>0.603%</t>
  </si>
  <si>
    <t>1.674%</t>
  </si>
  <si>
    <t>Interest Rate Swap due March 18, 2019</t>
  </si>
  <si>
    <t>1.658%</t>
  </si>
  <si>
    <t>Interest Rate Swap due May 10, 2021</t>
  </si>
  <si>
    <t>3.018%</t>
  </si>
  <si>
    <t>3.674%</t>
  </si>
  <si>
    <t>Interest Rate Swap due June 15, 2024</t>
  </si>
  <si>
    <t>2.39%</t>
  </si>
  <si>
    <t>Interest Rate Swap due March 1, 2024</t>
  </si>
  <si>
    <t>2.352%</t>
  </si>
  <si>
    <t>Derivative Financial Instruments (Gains (losses) recognized on derivatives (cash flow hedges)) (Details) - Interest Rate Swap - USD ($) $ in Thousands</t>
  </si>
  <si>
    <t>Interest Expense</t>
  </si>
  <si>
    <t>Trading Activity, Gains and Losses, Net [Line Items]</t>
  </si>
  <si>
    <t>Effective Portion, Recognized in OCI, Amount of Gain (Loss)</t>
  </si>
  <si>
    <t>Effective Portion, Reclassified from AOCI into Income, Amount of Gain (Loss)</t>
  </si>
  <si>
    <t>Other Income</t>
  </si>
  <si>
    <t>Ineffective Portion, Recognized in Income on Derivatives, Amount of Gain (Loss)</t>
  </si>
  <si>
    <t>Derivative Financial Instruments (Narrative) (Details)</t>
  </si>
  <si>
    <t>Sep. 30, 2016USD ($)shares</t>
  </si>
  <si>
    <t>Feb. 05, 2016USD ($)shares</t>
  </si>
  <si>
    <t>Dec. 31, 2015USD ($)</t>
  </si>
  <si>
    <t>Jun. 30, 2015USD ($)</t>
  </si>
  <si>
    <t>Number of shares to be issued upon conversion | shares</t>
  </si>
  <si>
    <t>Amount of debt converted</t>
  </si>
  <si>
    <t>Not Designated as Hedging Instrument</t>
  </si>
  <si>
    <t>Number of shares issued in debt conversion (in shares) | shares</t>
  </si>
  <si>
    <t>Fair Value Hedging | Interest Rate Swap</t>
  </si>
  <si>
    <t>Derivative, fixed interest rate</t>
  </si>
  <si>
    <t>3.40%</t>
  </si>
  <si>
    <t>Derivative, basis spread on LIBOR (as a percent)</t>
  </si>
  <si>
    <t>Back-to-back Loan Swaps | Interest Rate Swap</t>
  </si>
  <si>
    <t>Derivative Financial Instruments (Fair value hedge) (Details) - Other liabilities - USD ($)</t>
  </si>
  <si>
    <t>Fair Value Hedging</t>
  </si>
  <si>
    <t>Derivative Financial Instruments (Gains (losses) on fair value hedges) (Details) - USD ($) $ in Thousands</t>
  </si>
  <si>
    <t>Fair Value Hedging | Interest Income</t>
  </si>
  <si>
    <t>Derivative Instruments, Gain (Loss) [Line Items]</t>
  </si>
  <si>
    <t>Amount of Gain (Loss)</t>
  </si>
  <si>
    <t>Derivative Financial Instruments (Balance sheet and income statement category and fair value of embedded derivatives) (Details) - Embedded derivatives - USD ($) $ in Thousands</t>
  </si>
  <si>
    <t>Gain (Loss) Recognized</t>
  </si>
  <si>
    <t>Derivative Financial Instruments (Balance sheet and income statement category and fair values of embedded conversion option) (Details) - USD ($)</t>
  </si>
  <si>
    <t>Embedded conversion option | Other noninterest income</t>
  </si>
  <si>
    <t>Embedded conversion option | Other liabilities</t>
  </si>
  <si>
    <t>Derivative Financial Instruments (Loan swaps) (Details) - USD ($)</t>
  </si>
  <si>
    <t>Back-to-back Loan Swaps | Other assets</t>
  </si>
  <si>
    <t>Fair Value, Receive fixed-pay floating interest rate swap</t>
  </si>
  <si>
    <t>Weighted Average Receive Rate</t>
  </si>
  <si>
    <t>4.82%</t>
  </si>
  <si>
    <t>5.08%</t>
  </si>
  <si>
    <t>3.34%</t>
  </si>
  <si>
    <t>3.07%</t>
  </si>
  <si>
    <t>Back-to-back Loan Swaps | Other liabilities</t>
  </si>
  <si>
    <t>Fair Value, Pay fixed-receive floating interest rate swap</t>
  </si>
  <si>
    <t>Derivative Financial Instruments (Balance sheet category and fair values of derivative instruments (not designated as hedging instruments)) (Details) - Not Designated as Hedging Instrument - USD ($) $ in Thousands</t>
  </si>
  <si>
    <t>Other assets | Interest rate lock commitments (mortgage)</t>
  </si>
  <si>
    <t>Notional Amount. Other Assets</t>
  </si>
  <si>
    <t>Fair Value, Other Assets</t>
  </si>
  <si>
    <t>Other assets | Forward commitments</t>
  </si>
  <si>
    <t>Other liabilities | Forward commitments</t>
  </si>
  <si>
    <t>Notional Amount, Other Liabilities</t>
  </si>
  <si>
    <t>Fair Value, Other Liabilities</t>
  </si>
  <si>
    <t>Other liabilities | Undesignated interest rate swaps</t>
  </si>
  <si>
    <t>Derivative Financial Instruments (Derivative instruments gains and losses recognized (not designated as hedging instruments)) (Details) - USD ($) $ in Thousands</t>
  </si>
  <si>
    <t>Gains on sale of loans held for sale | Interest rate lock commitments (mortgage)</t>
  </si>
  <si>
    <t>Gains on sale of loans held for sale | Forward commitments</t>
  </si>
  <si>
    <t>Other noninterest income | Undesignated interest rate swaps</t>
  </si>
  <si>
    <t>Fair Value (Fair value measurement recurring) (Details) - USD ($) $ in Thousands</t>
  </si>
  <si>
    <t>Derivative assets</t>
  </si>
  <si>
    <t>Liabilities</t>
  </si>
  <si>
    <t>Derivative liabilities</t>
  </si>
  <si>
    <t>Level 1 | Interest rate lock commitments</t>
  </si>
  <si>
    <t>Level 1 | Forward commitments</t>
  </si>
  <si>
    <t>Level 2 | Interest rate lock commitments</t>
  </si>
  <si>
    <t>Level 2 | Forward commitments</t>
  </si>
  <si>
    <t>Level 3 | Interest rate lock commitments</t>
  </si>
  <si>
    <t>Level 3 | Forward commitments</t>
  </si>
  <si>
    <t>Level 3 | Corporate debt securities</t>
  </si>
  <si>
    <t>Recurring Basis</t>
  </si>
  <si>
    <t>Total assets at fair value</t>
  </si>
  <si>
    <t>Total liabilities at fair value</t>
  </si>
  <si>
    <t>Recurring Basis | Derivative financial instruments</t>
  </si>
  <si>
    <t>Recurring Basis | Interest rate lock commitments</t>
  </si>
  <si>
    <t>Recurring Basis | Forward commitments</t>
  </si>
  <si>
    <t>Recurring Basis | U.S. government corporations and agencies</t>
  </si>
  <si>
    <t>Recurring Basis | Mortgage-backed securities</t>
  </si>
  <si>
    <t>Recurring Basis | Obligations of states and political subdivisions</t>
  </si>
  <si>
    <t>Recurring Basis | Corporate debt securities</t>
  </si>
  <si>
    <t>Recurring Basis | Equity securities</t>
  </si>
  <si>
    <t>Recurring Basis | Level 1</t>
  </si>
  <si>
    <t>Recurring Basis | Level 1 | Derivative financial instruments</t>
  </si>
  <si>
    <t>Recurring Basis | Level 1 | Interest rate lock commitments</t>
  </si>
  <si>
    <t>Recurring Basis | Level 1 | Forward commitments</t>
  </si>
  <si>
    <t>Recurring Basis | Level 1 | U.S. government corporations and agencies</t>
  </si>
  <si>
    <t>Recurring Basis | Level 1 | Mortgage-backed securities</t>
  </si>
  <si>
    <t>Recurring Basis | Level 1 | Obligations of states and political subdivisions</t>
  </si>
  <si>
    <t>Recurring Basis | Level 1 | Corporate debt securities</t>
  </si>
  <si>
    <t>Recurring Basis | Level 1 | Equity securities</t>
  </si>
  <si>
    <t>Recurring Basis | Level 2</t>
  </si>
  <si>
    <t>Recurring Basis | Level 2 | Derivative financial instruments</t>
  </si>
  <si>
    <t>Recurring Basis | Level 2 | Interest rate lock commitments</t>
  </si>
  <si>
    <t>Recurring Basis | Level 2 | Forward commitments</t>
  </si>
  <si>
    <t>Recurring Basis | Level 2 | U.S. government corporations and agencies</t>
  </si>
  <si>
    <t>Recurring Basis | Level 2 | Mortgage-backed securities</t>
  </si>
  <si>
    <t>Recurring Basis | Level 2 | Obligations of states and political subdivisions</t>
  </si>
  <si>
    <t>Recurring Basis | Level 2 | Corporate debt securities</t>
  </si>
  <si>
    <t>Recurring Basis | Level 2 | Equity securities</t>
  </si>
  <si>
    <t>Recurring Basis | Level 3</t>
  </si>
  <si>
    <t>Recurring Basis | Level 3 | Derivative financial instruments</t>
  </si>
  <si>
    <t>Recurring Basis | Level 3 | Interest rate lock commitments</t>
  </si>
  <si>
    <t>Recurring Basis | Level 3 | Forward commitments</t>
  </si>
  <si>
    <t>Recurring Basis | Level 3 | U.S. government corporations and agencies</t>
  </si>
  <si>
    <t>Recurring Basis | Level 3 | Mortgage-backed securities</t>
  </si>
  <si>
    <t>Recurring Basis | Level 3 | Obligations of states and political subdivisions</t>
  </si>
  <si>
    <t>Recurring Basis | Level 3 | Corporate debt securities</t>
  </si>
  <si>
    <t>Recurring Basis | Level 3 | Equity securities</t>
  </si>
  <si>
    <t>Fair Value (Fair value measurement non-recurring) (Details) - USD ($) $ in Thousands</t>
  </si>
  <si>
    <t>Fair Value, Assets and Liabilities Measured on Recurring and Nonrecurring Basis [Line Items]</t>
  </si>
  <si>
    <t>Significant Unobservable Inputs (Level 3)</t>
  </si>
  <si>
    <t>Other real estate owned</t>
  </si>
  <si>
    <t>Significant Unobservable Inputs (Level 3) | Commercial servicing rights</t>
  </si>
  <si>
    <t>Significant Unobservable Inputs (Level 3) | Premises, furniture and equipment held for sale</t>
  </si>
  <si>
    <t>Significant Unobservable Inputs (Level 3) | Commercial | Commercial</t>
  </si>
  <si>
    <t>Collateral dependent impaired loans</t>
  </si>
  <si>
    <t>Significant Unobservable Inputs (Level 3) | Commercial | Commercial real estate</t>
  </si>
  <si>
    <t>Significant Unobservable Inputs (Level 3) | Agricultural and agricultural real estate</t>
  </si>
  <si>
    <t>Significant Unobservable Inputs (Level 3) | Residential real estate</t>
  </si>
  <si>
    <t>Significant Unobservable Inputs (Level 3) | Consumer</t>
  </si>
  <si>
    <t>Nonrecurring Basis</t>
  </si>
  <si>
    <t>Nonrecurring Basis | Commercial servicing rights</t>
  </si>
  <si>
    <t>Nonrecurring Basis | Premises, furniture and equipment held for sale</t>
  </si>
  <si>
    <t>Nonrecurring Basis | Commercial | Commercial</t>
  </si>
  <si>
    <t>Nonrecurring Basis | Commercial | Commercial real estate</t>
  </si>
  <si>
    <t>Nonrecurring Basis | Agricultural and agricultural real estate</t>
  </si>
  <si>
    <t>Nonrecurring Basis | Residential real estate</t>
  </si>
  <si>
    <t>Nonrecurring Basis | Consumer</t>
  </si>
  <si>
    <t>Nonrecurring Basis | Year-to- Date Losses</t>
  </si>
  <si>
    <t>Nonrecurring Basis | Year-to- Date Losses | Commercial servicing rights</t>
  </si>
  <si>
    <t>Nonrecurring Basis | Year-to- Date Losses | Premises, furniture and equipment held for sale</t>
  </si>
  <si>
    <t>Nonrecurring Basis | Year-to- Date Losses | Commercial | Commercial</t>
  </si>
  <si>
    <t>Nonrecurring Basis | Year-to- Date Losses | Commercial | Commercial real estate</t>
  </si>
  <si>
    <t>Nonrecurring Basis | Year-to- Date Losses | Agricultural and agricultural real estate</t>
  </si>
  <si>
    <t>Nonrecurring Basis | Year-to- Date Losses | Residential real estate</t>
  </si>
  <si>
    <t>Nonrecurring Basis | Year-to- Date Losses | Consumer</t>
  </si>
  <si>
    <t>Nonrecurring Basis | Quoted Prices in Active Markets for Identical Assets (Level 1)</t>
  </si>
  <si>
    <t>Nonrecurring Basis | Quoted Prices in Active Markets for Identical Assets (Level 1) | Commercial servicing rights</t>
  </si>
  <si>
    <t>Nonrecurring Basis | Quoted Prices in Active Markets for Identical Assets (Level 1) | Premises, furniture and equipment held for sale</t>
  </si>
  <si>
    <t xml:space="preserve"> </t>
  </si>
  <si>
    <t>Nonrecurring Basis | Quoted Prices in Active Markets for Identical Assets (Level 1) | Commercial | Commercial</t>
  </si>
  <si>
    <t>Nonrecurring Basis | Quoted Prices in Active Markets for Identical Assets (Level 1) | Commercial | Commercial real estate</t>
  </si>
  <si>
    <t>Nonrecurring Basis | Quoted Prices in Active Markets for Identical Assets (Level 1) | Agricultural and agricultural real estate</t>
  </si>
  <si>
    <t>Nonrecurring Basis | Quoted Prices in Active Markets for Identical Assets (Level 1) | Residential real estate</t>
  </si>
  <si>
    <t>Nonrecurring Basis | Quoted Prices in Active Markets for Identical Assets (Level 1) | Consumer</t>
  </si>
  <si>
    <t>Nonrecurring Basis | Significant Other Observable Inputs (Level 2)</t>
  </si>
  <si>
    <t>Nonrecurring Basis | Significant Other Observable Inputs (Level 2) | Commercial servicing rights</t>
  </si>
  <si>
    <t>Nonrecurring Basis | Significant Other Observable Inputs (Level 2) | Premises, furniture and equipment held for sale</t>
  </si>
  <si>
    <t>Nonrecurring Basis | Significant Other Observable Inputs (Level 2) | Commercial | Commercial</t>
  </si>
  <si>
    <t>Nonrecurring Basis | Significant Other Observable Inputs (Level 2) | Commercial | Commercial real estate</t>
  </si>
  <si>
    <t>Nonrecurring Basis | Significant Other Observable Inputs (Level 2) | Agricultural and agricultural real estate</t>
  </si>
  <si>
    <t>Nonrecurring Basis | Significant Other Observable Inputs (Level 2) | Residential real estate</t>
  </si>
  <si>
    <t>Nonrecurring Basis | Significant Other Observable Inputs (Level 2) | Consumer</t>
  </si>
  <si>
    <t>Nonrecurring Basis | Significant Unobservable Inputs (Level 3)</t>
  </si>
  <si>
    <t>Nonrecurring Basis | Significant Unobservable Inputs (Level 3) | Commercial servicing rights</t>
  </si>
  <si>
    <t>Nonrecurring Basis | Significant Unobservable Inputs (Level 3) | Premises, furniture and equipment held for sale</t>
  </si>
  <si>
    <t>Nonrecurring Basis | Significant Unobservable Inputs (Level 3) | Commercial | Commercial</t>
  </si>
  <si>
    <t>Nonrecurring Basis | Significant Unobservable Inputs (Level 3) | Commercial | Commercial real estate</t>
  </si>
  <si>
    <t>Nonrecurring Basis | Significant Unobservable Inputs (Level 3) | Agricultural and agricultural real estate</t>
  </si>
  <si>
    <t>Nonrecurring Basis | Significant Unobservable Inputs (Level 3) | Residential real estate</t>
  </si>
  <si>
    <t>Nonrecurring Basis | Significant Unobservable Inputs (Level 3) | Consumer</t>
  </si>
  <si>
    <t>Fair Value (Quantitative Information about Level 3 fair value measurements) (Details) - USD ($) $ in Thousands</t>
  </si>
  <si>
    <t>Fair Value Measurements, Recurring and Nonrecurring, Valuation Techniques [Line Items]</t>
  </si>
  <si>
    <t>Commercial servicing rights | Minimum</t>
  </si>
  <si>
    <t>Pretax discount rate</t>
  </si>
  <si>
    <t>Commercial servicing rights | Maximum</t>
  </si>
  <si>
    <t>Level 3 | Commercial | Commercial</t>
  </si>
  <si>
    <t>Level 3 | Commercial | Commercial real estate</t>
  </si>
  <si>
    <t>Level 3 | Agricultural and agricultural real estate</t>
  </si>
  <si>
    <t>Level 3 | Residential real estate</t>
  </si>
  <si>
    <t>Level 3 | Consumer</t>
  </si>
  <si>
    <t>Level 3 | Commercial servicing rights</t>
  </si>
  <si>
    <t>Level 3 | Premises, furniture and equipment held for sale</t>
  </si>
  <si>
    <t>Closing ratio</t>
  </si>
  <si>
    <t>87.00%</t>
  </si>
  <si>
    <t>86.00%</t>
  </si>
  <si>
    <t>Level 3 | Z-TRANCHE Securities</t>
  </si>
  <si>
    <t>Level 3 | Z-TRANCHE Securities | Minimum</t>
  </si>
  <si>
    <t>7.50%</t>
  </si>
  <si>
    <t>Actual defaults (as a percent)</t>
  </si>
  <si>
    <t>17.09%</t>
  </si>
  <si>
    <t>22.20%</t>
  </si>
  <si>
    <t>Actual deferrals (as a percent)</t>
  </si>
  <si>
    <t>8.22%</t>
  </si>
  <si>
    <t>10.75%</t>
  </si>
  <si>
    <t>Level 3 | Z-TRANCHE Securities | Maximum</t>
  </si>
  <si>
    <t>9.50%</t>
  </si>
  <si>
    <t>35.91%</t>
  </si>
  <si>
    <t>33.55%</t>
  </si>
  <si>
    <t>22.82%</t>
  </si>
  <si>
    <t>21.82%</t>
  </si>
  <si>
    <t>Level 3 | Z-TRANCHE Securities | Weighted Average</t>
  </si>
  <si>
    <t>30.93%</t>
  </si>
  <si>
    <t>30.60%</t>
  </si>
  <si>
    <t>13.62%</t>
  </si>
  <si>
    <t>13.36%</t>
  </si>
  <si>
    <t>Fair Value (Changes Level 3 assets (fair value, recurring)) (Details) - USD ($) $ in Thousands</t>
  </si>
  <si>
    <t>Purchases, acquired, sales and settlements:</t>
  </si>
  <si>
    <t>Gains included in net gains on sale of loans held for sale</t>
  </si>
  <si>
    <t>Interest rate lock commitments</t>
  </si>
  <si>
    <t>Fair Value, Assets Measured on Recurring Basis, Unobservable Input Reconciliation, Calculation [Roll Forward]</t>
  </si>
  <si>
    <t>Total gains (losses):</t>
  </si>
  <si>
    <t>Included in earnings</t>
  </si>
  <si>
    <t>Issuances</t>
  </si>
  <si>
    <t>Settlements</t>
  </si>
  <si>
    <t>Balance at period end</t>
  </si>
  <si>
    <t>Z-TRANCHE Securities</t>
  </si>
  <si>
    <t>Included in other comprehensive income</t>
  </si>
  <si>
    <t>Purchases</t>
  </si>
  <si>
    <t>Sales</t>
  </si>
  <si>
    <t>Acquired</t>
  </si>
  <si>
    <t>Fair Value (Estimated fair value financial instruments (incl. carrying amounts)) (Details) - USD ($) $ in Thousands</t>
  </si>
  <si>
    <t>Quoted Prices in Active Markets for Identical Assets (Level 1)</t>
  </si>
  <si>
    <t>Financial assets:</t>
  </si>
  <si>
    <t>Other investments</t>
  </si>
  <si>
    <t>Loans, net</t>
  </si>
  <si>
    <t>Financial liabilities:</t>
  </si>
  <si>
    <t>Quoted Prices in Active Markets for Identical Assets (Level 1) | Demand deposits</t>
  </si>
  <si>
    <t>Quoted Prices in Active Markets for Identical Assets (Level 1) | Savings deposits</t>
  </si>
  <si>
    <t>Quoted Prices in Active Markets for Identical Assets (Level 1) | Time deposits</t>
  </si>
  <si>
    <t>Quoted Prices in Active Markets for Identical Assets (Level 1) | Interest rate lock commitments</t>
  </si>
  <si>
    <t>Quoted Prices in Active Markets for Identical Assets (Level 1) | Forward commitments</t>
  </si>
  <si>
    <t>Quoted Prices in Active Markets for Identical Assets (Level 1) | Commercial | Commercial</t>
  </si>
  <si>
    <t>Quoted Prices in Active Markets for Identical Assets (Level 1) | Commercial | Commercial real estate</t>
  </si>
  <si>
    <t>Quoted Prices in Active Markets for Identical Assets (Level 1) | Agricultural and agricultural real estate</t>
  </si>
  <si>
    <t>Quoted Prices in Active Markets for Identical Assets (Level 1) | Residential real estate</t>
  </si>
  <si>
    <t>Quoted Prices in Active Markets for Identical Assets (Level 1) | Consumer</t>
  </si>
  <si>
    <t>Significant Other Observable Inputs (Level 2)</t>
  </si>
  <si>
    <t>Significant Other Observable Inputs (Level 2) | Demand deposits</t>
  </si>
  <si>
    <t>Significant Other Observable Inputs (Level 2) | Savings deposits</t>
  </si>
  <si>
    <t>Significant Other Observable Inputs (Level 2) | Time deposits</t>
  </si>
  <si>
    <t>Significant Other Observable Inputs (Level 2) | Interest rate lock commitments</t>
  </si>
  <si>
    <t>Significant Other Observable Inputs (Level 2) | Forward commitments</t>
  </si>
  <si>
    <t>Significant Other Observable Inputs (Level 2) | Commercial | Commercial</t>
  </si>
  <si>
    <t>Significant Other Observable Inputs (Level 2) | Commercial | Commercial real estate</t>
  </si>
  <si>
    <t>Significant Other Observable Inputs (Level 2) | Agricultural and agricultural real estate</t>
  </si>
  <si>
    <t>Significant Other Observable Inputs (Level 2) | Residential real estate</t>
  </si>
  <si>
    <t>Significant Other Observable Inputs (Level 2) | Consumer</t>
  </si>
  <si>
    <t>Significant Unobservable Inputs (Level 3) | Demand deposits</t>
  </si>
  <si>
    <t>Significant Unobservable Inputs (Level 3) | Savings deposits</t>
  </si>
  <si>
    <t>Significant Unobservable Inputs (Level 3) | Time deposits</t>
  </si>
  <si>
    <t>Significant Unobservable Inputs (Level 3) | Interest rate lock commitments</t>
  </si>
  <si>
    <t>Significant Unobservable Inputs (Level 3) | Forward commitments</t>
  </si>
  <si>
    <t>Carrying Amount</t>
  </si>
  <si>
    <t>Carrying Amount | Demand deposits</t>
  </si>
  <si>
    <t>Carrying Amount | Savings deposits</t>
  </si>
  <si>
    <t>Carrying Amount | Time deposits</t>
  </si>
  <si>
    <t>Carrying Amount | Interest rate lock commitments</t>
  </si>
  <si>
    <t>Carrying Amount | Forward commitments</t>
  </si>
  <si>
    <t>Carrying Amount | Commercial | Commercial</t>
  </si>
  <si>
    <t>Carrying Amount | Commercial | Commercial real estate</t>
  </si>
  <si>
    <t>Carrying Amount | Agricultural and agricultural real estate</t>
  </si>
  <si>
    <t>Carrying Amount | Residential real estate</t>
  </si>
  <si>
    <t>Carrying Amount | Consumer</t>
  </si>
  <si>
    <t>Estimated Fair Value | Demand deposits</t>
  </si>
  <si>
    <t>Estimated Fair Value | Savings deposits</t>
  </si>
  <si>
    <t>Estimated Fair Value | Time deposits</t>
  </si>
  <si>
    <t>Estimated Fair Value | Interest rate lock commitments</t>
  </si>
  <si>
    <t>Estimated Fair Value | Forward commitments</t>
  </si>
  <si>
    <t>Estimated Fair Value | Commercial | Commercial</t>
  </si>
  <si>
    <t>Estimated Fair Value | Commercial | Commercial real estate</t>
  </si>
  <si>
    <t>Estimated Fair Value | Agricultural and agricultural real estate</t>
  </si>
  <si>
    <t>Estimated Fair Value | Residential real estate</t>
  </si>
  <si>
    <t>Estimated Fair Value | Consumer</t>
  </si>
  <si>
    <t>Segment Reporting (Details) $ in Thousands</t>
  </si>
  <si>
    <t>Sep. 30, 2016USD ($)segment</t>
  </si>
  <si>
    <t>Number of operating segments (segment) | segment</t>
  </si>
  <si>
    <t>Segment Reporting Information [Line Items]</t>
  </si>
  <si>
    <t>Total noninterest income</t>
  </si>
  <si>
    <t>Total noninterest expense</t>
  </si>
  <si>
    <t>Average Loans, for the period</t>
  </si>
  <si>
    <t>Segment Assets, at period end</t>
  </si>
  <si>
    <t>Community and Other Banking</t>
  </si>
  <si>
    <t>Retail Mortgage Bank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20112</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6062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45</v>
      </c>
    </row>
    <row spans="1:2" r="4">
      <c s="4" r="A4" t="s">
        <v>244</v>
      </c>
      <c s="4" r="B4" t="s">
        <v>272</v>
      </c>
    </row>
    <row spans="1:2" r="5">
      <c s="4" r="A5" t="s">
        <v>273</v>
      </c>
      <c s="4" r="B5" t="s">
        <v>274</v>
      </c>
    </row>
    <row spans="1:2" r="6">
      <c s="4" r="A6" t="s">
        <v>275</v>
      </c>
      <c s="4" r="B6" t="s">
        <v>276</v>
      </c>
    </row>
    <row spans="1:2" r="7">
      <c s="4" r="A7" t="s">
        <v>277</v>
      </c>
      <c s="4" r="B7" t="s">
        <v>278</v>
      </c>
    </row>
    <row spans="1:2" r="8">
      <c s="4" r="A8" t="s">
        <v>279</v>
      </c>
      <c s="4" r="B8"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96234</v>
      </c>
      <c s="7" r="C3" t="n">
        <v>237841</v>
      </c>
    </row>
    <row spans="1:3" r="4">
      <c s="4" r="A4" t="s">
        <v>26</v>
      </c>
      <c s="6" r="B4" t="n">
        <v>5855</v>
      </c>
      <c s="6" r="C4" t="n">
        <v>20958</v>
      </c>
    </row>
    <row spans="1:3" r="5">
      <c s="4" r="A5" t="s">
        <v>27</v>
      </c>
      <c s="6" r="B5" t="n">
        <v>202089</v>
      </c>
      <c s="6" r="C5" t="n">
        <v>258799</v>
      </c>
    </row>
    <row spans="1:3" r="6">
      <c s="4" r="A6" t="s">
        <v>28</v>
      </c>
      <c s="6" r="B6" t="n">
        <v>2105</v>
      </c>
      <c s="6" r="C6" t="n">
        <v>2355</v>
      </c>
    </row>
    <row spans="1:3" r="7">
      <c s="3" r="A7" t="s">
        <v>29</v>
      </c>
    </row>
    <row spans="1:3" r="8">
      <c s="4" r="A8" t="s">
        <v>30</v>
      </c>
      <c s="6" r="B8" t="n">
        <v>1655696</v>
      </c>
      <c s="6" r="C8" t="n">
        <v>1578434</v>
      </c>
    </row>
    <row spans="1:3" r="9">
      <c s="4" r="A9" t="s">
        <v>31</v>
      </c>
      <c s="6" r="B9" t="n">
        <v>265302</v>
      </c>
      <c s="6" r="C9" t="n">
        <v>279117</v>
      </c>
    </row>
    <row spans="1:3" r="10">
      <c s="4" r="A10" t="s">
        <v>32</v>
      </c>
      <c s="6" r="B10" t="n">
        <v>22082</v>
      </c>
      <c s="6" r="C10" t="n">
        <v>21443</v>
      </c>
    </row>
    <row spans="1:3" r="11">
      <c s="4" r="A11" t="s">
        <v>33</v>
      </c>
      <c s="6" r="B11" t="n">
        <v>78317</v>
      </c>
      <c s="6" r="C11" t="n">
        <v>74783</v>
      </c>
    </row>
    <row spans="1:3" r="12">
      <c s="3" r="A12" t="s">
        <v>34</v>
      </c>
    </row>
    <row spans="1:3" r="13">
      <c s="4" r="A13" t="s">
        <v>35</v>
      </c>
      <c s="6" r="B13" t="n">
        <v>5438715</v>
      </c>
      <c s="6" r="C13" t="n">
        <v>5001486</v>
      </c>
    </row>
    <row spans="1:3" r="14">
      <c s="4" r="A14" t="s">
        <v>36</v>
      </c>
      <c s="6" r="B14" t="n">
        <v>-54653</v>
      </c>
      <c s="6" r="C14" t="n">
        <v>-48685</v>
      </c>
    </row>
    <row spans="1:3" r="15">
      <c s="4" r="A15" t="s">
        <v>37</v>
      </c>
      <c s="6" r="B15" t="n">
        <v>5384062</v>
      </c>
      <c s="6" r="C15" t="n">
        <v>4952801</v>
      </c>
    </row>
    <row spans="1:3" r="16">
      <c s="4" r="A16" t="s">
        <v>38</v>
      </c>
      <c s="6" r="B16" t="n">
        <v>162207</v>
      </c>
      <c s="6" r="C16" t="n">
        <v>146259</v>
      </c>
    </row>
    <row spans="1:3" r="17">
      <c s="4" r="A17" t="s">
        <v>39</v>
      </c>
      <c s="6" r="B17" t="n">
        <v>3634</v>
      </c>
      <c s="6" r="C17" t="n">
        <v>3889</v>
      </c>
    </row>
    <row spans="1:3" r="18">
      <c s="4" r="A18" t="s">
        <v>40</v>
      </c>
      <c s="6" r="B18" t="n">
        <v>10740</v>
      </c>
      <c s="6" r="C18" t="n">
        <v>11524</v>
      </c>
    </row>
    <row spans="1:3" r="19">
      <c s="4" r="A19" t="s">
        <v>41</v>
      </c>
      <c s="6" r="B19" t="n">
        <v>127699</v>
      </c>
      <c s="6" r="C19" t="n">
        <v>97852</v>
      </c>
    </row>
    <row spans="1:3" r="20">
      <c s="4" r="A20" t="s">
        <v>42</v>
      </c>
      <c s="6" r="B20" t="n">
        <v>23922</v>
      </c>
      <c s="6" r="C20" t="n">
        <v>22019</v>
      </c>
    </row>
    <row spans="1:3" r="21">
      <c s="4" r="A21" t="s">
        <v>43</v>
      </c>
      <c s="6" r="B21" t="n">
        <v>35906</v>
      </c>
      <c s="6" r="C21" t="n">
        <v>34926</v>
      </c>
    </row>
    <row spans="1:3" r="22">
      <c s="4" r="A22" t="s">
        <v>44</v>
      </c>
      <c s="6" r="B22" t="n">
        <v>112060</v>
      </c>
      <c s="6" r="C22" t="n">
        <v>110297</v>
      </c>
    </row>
    <row spans="1:3" r="23">
      <c s="4" r="A23" t="s">
        <v>45</v>
      </c>
      <c s="6" r="B23" t="n">
        <v>116394</v>
      </c>
      <c s="6" r="C23" t="n">
        <v>100256</v>
      </c>
    </row>
    <row spans="1:3" r="24">
      <c s="4" r="A24" t="s">
        <v>46</v>
      </c>
      <c s="6" r="B24" t="n">
        <v>8202215</v>
      </c>
      <c s="6" r="C24" t="n">
        <v>7694754</v>
      </c>
    </row>
    <row spans="1:3" r="25">
      <c s="3" r="A25" t="s">
        <v>47</v>
      </c>
    </row>
    <row spans="1:3" r="26">
      <c s="4" r="A26" t="s">
        <v>48</v>
      </c>
      <c s="6" r="B26" t="n">
        <v>2238736</v>
      </c>
      <c s="6" r="C26" t="n">
        <v>1914141</v>
      </c>
    </row>
    <row spans="1:3" r="27">
      <c s="4" r="A27" t="s">
        <v>49</v>
      </c>
      <c s="6" r="B27" t="n">
        <v>3753300</v>
      </c>
      <c s="6" r="C27" t="n">
        <v>3367479</v>
      </c>
    </row>
    <row spans="1:3" r="28">
      <c s="4" r="A28" t="s">
        <v>50</v>
      </c>
      <c s="6" r="B28" t="n">
        <v>920657</v>
      </c>
      <c s="6" r="C28" t="n">
        <v>1124203</v>
      </c>
    </row>
    <row spans="1:3" r="29">
      <c s="4" r="A29" t="s">
        <v>51</v>
      </c>
      <c s="6" r="B29" t="n">
        <v>6912693</v>
      </c>
      <c s="6" r="C29" t="n">
        <v>6405823</v>
      </c>
    </row>
    <row spans="1:3" r="30">
      <c s="4" r="A30" t="s">
        <v>52</v>
      </c>
      <c s="6" r="B30" t="n">
        <v>214105</v>
      </c>
      <c s="6" r="C30" t="n">
        <v>293898</v>
      </c>
    </row>
    <row spans="1:3" r="31">
      <c s="4" r="A31" t="s">
        <v>53</v>
      </c>
      <c s="6" r="B31" t="n">
        <v>294493</v>
      </c>
      <c s="6" r="C31" t="n">
        <v>263214</v>
      </c>
    </row>
    <row spans="1:3" r="32">
      <c s="4" r="A32" t="s">
        <v>54</v>
      </c>
      <c s="6" r="B32" t="n">
        <v>76536</v>
      </c>
      <c s="6" r="C32" t="n">
        <v>68646</v>
      </c>
    </row>
    <row spans="1:3" r="33">
      <c s="4" r="A33" t="s">
        <v>55</v>
      </c>
      <c s="6" r="B33" t="n">
        <v>7497827</v>
      </c>
      <c s="6" r="C33" t="n">
        <v>7031581</v>
      </c>
    </row>
    <row spans="1:3" r="34">
      <c s="3" r="A34" t="s">
        <v>56</v>
      </c>
    </row>
    <row spans="1:3" r="35">
      <c s="4" r="A35" t="s">
        <v>57</v>
      </c>
      <c s="6" r="B35" t="n">
        <v>24683</v>
      </c>
      <c s="6" r="C35" t="n">
        <v>22436</v>
      </c>
    </row>
    <row spans="1:3" r="36">
      <c s="4" r="A36" t="s">
        <v>58</v>
      </c>
      <c s="6" r="B36" t="n">
        <v>279316</v>
      </c>
      <c s="6" r="C36" t="n">
        <v>216436</v>
      </c>
    </row>
    <row spans="1:3" r="37">
      <c s="4" r="A37" t="s">
        <v>59</v>
      </c>
      <c s="6" r="B37" t="n">
        <v>402179</v>
      </c>
      <c s="6" r="C37" t="n">
        <v>348630</v>
      </c>
    </row>
    <row spans="1:3" r="38">
      <c s="4" r="A38" t="s">
        <v>60</v>
      </c>
      <c s="6" r="B38" t="n">
        <v>-3079</v>
      </c>
      <c s="6" r="C38" t="n">
        <v>-6027</v>
      </c>
    </row>
    <row spans="1:3" r="39">
      <c s="4" r="A39" t="s">
        <v>61</v>
      </c>
      <c s="6" r="B39" t="n">
        <v>-68</v>
      </c>
      <c s="6" r="C39" t="n">
        <v>0</v>
      </c>
    </row>
    <row spans="1:3" r="40">
      <c s="4" r="A40" t="s">
        <v>62</v>
      </c>
      <c s="6" r="B40" t="n">
        <v>704388</v>
      </c>
      <c s="6" r="C40" t="n">
        <v>663173</v>
      </c>
    </row>
    <row spans="1:3" r="41">
      <c s="4" r="A41" t="s">
        <v>63</v>
      </c>
      <c s="6" r="B41" t="n">
        <v>8202215</v>
      </c>
      <c s="6" r="C41" t="n">
        <v>7694754</v>
      </c>
    </row>
    <row spans="1:3" r="42">
      <c s="4" r="A42" t="s">
        <v>64</v>
      </c>
    </row>
    <row spans="1:3" r="43">
      <c s="3" r="A43" t="s">
        <v>56</v>
      </c>
    </row>
    <row spans="1:3" r="44">
      <c s="4" r="A44" t="s">
        <v>65</v>
      </c>
      <c s="6" r="B44" t="n">
        <v>0</v>
      </c>
      <c s="6" r="C44" t="n">
        <v>81698</v>
      </c>
    </row>
    <row spans="1:3" r="45">
      <c s="4" r="A45" t="s">
        <v>66</v>
      </c>
    </row>
    <row spans="1:3" r="46">
      <c s="3" r="A46" t="s">
        <v>56</v>
      </c>
    </row>
    <row spans="1:3" r="47">
      <c s="4" r="A47" t="s">
        <v>65</v>
      </c>
      <c s="7" r="B47" t="n">
        <v>1357</v>
      </c>
      <c s="7" r="C4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3" r="A3" t="s">
        <v>245</v>
      </c>
    </row>
    <row spans="1:2" r="4">
      <c s="4" r="A4" t="s">
        <v>282</v>
      </c>
      <c s="4" r="B4" t="s">
        <v>283</v>
      </c>
    </row>
    <row spans="1:2" r="5">
      <c s="4" r="A5" t="s">
        <v>284</v>
      </c>
      <c s="4" r="B5" t="s">
        <v>285</v>
      </c>
    </row>
    <row spans="1:2" r="6">
      <c s="4" r="A6" t="s">
        <v>286</v>
      </c>
      <c s="4" r="B6"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88</v>
      </c>
      <c s="2" r="B1" t="s">
        <v>1</v>
      </c>
    </row>
    <row spans="1:2" r="2">
      <c s="2" r="B2" t="s">
        <v>2</v>
      </c>
    </row>
    <row spans="1:2" r="3">
      <c s="3" r="A3" t="s">
        <v>248</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r="A1" t="s">
        <v>293</v>
      </c>
      <c s="2" r="B1" t="s">
        <v>1</v>
      </c>
    </row>
    <row spans="1:2" r="2">
      <c s="2" r="B2" t="s">
        <v>2</v>
      </c>
    </row>
    <row spans="1:2" r="3">
      <c s="3" r="A3" t="s">
        <v>251</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row spans="1:2" r="9">
      <c s="4" r="A9" t="s">
        <v>304</v>
      </c>
      <c s="4" r="B9" t="s">
        <v>305</v>
      </c>
    </row>
    <row spans="1:2" r="10">
      <c s="4" r="A10" t="s">
        <v>306</v>
      </c>
      <c s="4" r="B10"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spans="1:2" r="1">
      <c s="1" r="A1" t="s">
        <v>308</v>
      </c>
      <c s="2" r="B1" t="s">
        <v>1</v>
      </c>
    </row>
    <row spans="1:2" r="2">
      <c s="2" r="B2" t="s">
        <v>2</v>
      </c>
    </row>
    <row spans="1:2" r="3">
      <c s="3" r="A3" t="s">
        <v>254</v>
      </c>
    </row>
    <row spans="1:2" r="4">
      <c s="4" r="A4" t="s">
        <v>309</v>
      </c>
      <c s="4" r="B4" t="s">
        <v>310</v>
      </c>
    </row>
    <row spans="1:2" r="5">
      <c s="4" r="A5" t="s">
        <v>311</v>
      </c>
      <c s="4" r="B5" t="s">
        <v>312</v>
      </c>
    </row>
    <row spans="1:2" r="6">
      <c s="4" r="A6" t="s">
        <v>313</v>
      </c>
      <c s="4" r="B6" t="s">
        <v>314</v>
      </c>
    </row>
    <row spans="1:2" r="7">
      <c s="4" r="A7" t="s">
        <v>315</v>
      </c>
      <c s="4" r="B7" t="s">
        <v>316</v>
      </c>
    </row>
    <row spans="1:2" r="8">
      <c s="4" r="A8" t="s">
        <v>317</v>
      </c>
      <c s="4" r="B8" t="s">
        <v>318</v>
      </c>
    </row>
    <row spans="1:2" r="9">
      <c s="4" r="A9" t="s">
        <v>319</v>
      </c>
      <c s="4" r="B9" t="s">
        <v>320</v>
      </c>
    </row>
    <row spans="1:2" r="10">
      <c s="4" r="A10" t="s">
        <v>321</v>
      </c>
      <c s="4" r="B10" t="s">
        <v>322</v>
      </c>
    </row>
    <row spans="1:2" r="11">
      <c s="4" r="A11" t="s">
        <v>323</v>
      </c>
      <c s="4" r="B11" t="s">
        <v>324</v>
      </c>
    </row>
    <row spans="1:2" r="12">
      <c s="4" r="A12" t="s">
        <v>325</v>
      </c>
      <c s="4" r="B12" t="s">
        <v>326</v>
      </c>
    </row>
    <row spans="1:2" r="13">
      <c s="4" r="A13" t="s">
        <v>327</v>
      </c>
      <c s="4" r="B13"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9</v>
      </c>
      <c s="2" r="B1" t="s">
        <v>1</v>
      </c>
    </row>
    <row spans="1:2" r="2">
      <c s="2" r="B2" t="s">
        <v>2</v>
      </c>
    </row>
    <row spans="1:2" r="3">
      <c s="3" r="A3" t="s">
        <v>257</v>
      </c>
    </row>
    <row spans="1:2" r="4">
      <c s="4" r="A4" t="s">
        <v>330</v>
      </c>
      <c s="4" r="B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60</v>
      </c>
    </row>
    <row spans="1:2" r="4">
      <c s="4" r="A4" t="s">
        <v>333</v>
      </c>
      <c s="4" r="B4" t="s">
        <v>334</v>
      </c>
    </row>
    <row spans="1:2" r="5">
      <c s="4" r="A5" t="s">
        <v>335</v>
      </c>
      <c s="4" r="B5" t="s">
        <v>336</v>
      </c>
    </row>
    <row spans="1:2" r="6">
      <c s="4" r="A6" t="s">
        <v>337</v>
      </c>
      <c s="4" r="B6" t="s">
        <v>338</v>
      </c>
    </row>
    <row spans="1:2" r="7">
      <c s="4" r="A7" t="s">
        <v>339</v>
      </c>
      <c s="4" r="B7"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263</v>
      </c>
    </row>
    <row spans="1:2" r="4">
      <c s="4" r="A4" t="s">
        <v>342</v>
      </c>
      <c s="4" r="B4" t="s">
        <v>343</v>
      </c>
    </row>
    <row spans="1:2" r="5">
      <c s="4" r="A5" t="s">
        <v>344</v>
      </c>
      <c s="4" r="B5" t="s">
        <v>345</v>
      </c>
    </row>
    <row spans="1:2" r="6">
      <c s="4" r="A6" t="s">
        <v>346</v>
      </c>
      <c s="4" r="B6" t="s">
        <v>347</v>
      </c>
    </row>
    <row spans="1:2" r="7">
      <c s="4" r="A7" t="s">
        <v>348</v>
      </c>
      <c s="4" r="B7"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66</v>
      </c>
    </row>
    <row spans="1:2" r="4">
      <c s="4" r="A4" t="s">
        <v>351</v>
      </c>
      <c s="4" r="B4" t="s">
        <v>352</v>
      </c>
    </row>
    <row spans="1:2" r="5">
      <c s="4" r="A5" t="s">
        <v>353</v>
      </c>
      <c s="4" r="B5" t="s">
        <v>354</v>
      </c>
    </row>
    <row spans="1:2" r="6">
      <c s="4" r="A6" t="s">
        <v>355</v>
      </c>
      <c s="4" r="B6" t="s">
        <v>356</v>
      </c>
    </row>
    <row spans="1:2" r="7">
      <c s="4" r="A7" t="s">
        <v>357</v>
      </c>
      <c s="4" r="B7" t="s">
        <v>358</v>
      </c>
    </row>
    <row spans="1:2" r="8">
      <c s="4" r="A8" t="s">
        <v>359</v>
      </c>
      <c s="4" r="B8"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61</v>
      </c>
      <c s="2" r="B1" t="s">
        <v>1</v>
      </c>
    </row>
    <row spans="1:2" r="2">
      <c s="2" r="B2" t="s">
        <v>2</v>
      </c>
    </row>
    <row spans="1:2" r="3">
      <c s="3" r="A3" t="s">
        <v>269</v>
      </c>
    </row>
    <row spans="1:2" r="4">
      <c s="4" r="A4" t="s">
        <v>362</v>
      </c>
      <c s="4" r="B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4</v>
      </c>
      <c s="2" r="B1" t="s">
        <v>79</v>
      </c>
      <c s="2" r="D1" t="s">
        <v>1</v>
      </c>
    </row>
    <row spans="1:5" r="2">
      <c s="2" r="B2" t="s">
        <v>2</v>
      </c>
      <c s="2" r="C2" t="s">
        <v>80</v>
      </c>
      <c s="2" r="D2" t="s">
        <v>2</v>
      </c>
      <c s="2" r="E2" t="s">
        <v>80</v>
      </c>
    </row>
    <row spans="1:5" r="3">
      <c s="3" r="A3" t="s">
        <v>273</v>
      </c>
    </row>
    <row spans="1:5" r="4">
      <c s="4" r="A4" t="s">
        <v>365</v>
      </c>
      <c s="7" r="B4" t="n">
        <v>20208</v>
      </c>
      <c s="7" r="C4" t="n">
        <v>14582</v>
      </c>
      <c s="7" r="D4" t="n">
        <v>61187</v>
      </c>
      <c s="7" r="E4" t="n">
        <v>45451</v>
      </c>
    </row>
    <row spans="1:5" r="5">
      <c s="4" r="A5" t="s">
        <v>123</v>
      </c>
      <c s="6" r="B5" t="n">
        <v>-53</v>
      </c>
      <c s="6" r="C5" t="n">
        <v>-205</v>
      </c>
      <c s="6" r="D5" t="n">
        <v>-273</v>
      </c>
      <c s="6" r="E5" t="n">
        <v>-613</v>
      </c>
    </row>
    <row spans="1:5" r="6">
      <c s="4" r="A6" t="s">
        <v>124</v>
      </c>
      <c s="6" r="B6" t="n">
        <v>17</v>
      </c>
      <c s="6" r="C6" t="n">
        <v>0</v>
      </c>
      <c s="6" r="D6" t="n">
        <v>48</v>
      </c>
      <c s="6" r="E6" t="n">
        <v>0</v>
      </c>
    </row>
    <row spans="1:5" r="7">
      <c s="4" r="A7" t="s">
        <v>125</v>
      </c>
      <c s="7" r="B7" t="n">
        <v>20172</v>
      </c>
      <c s="7" r="C7" t="n">
        <v>14377</v>
      </c>
      <c s="7" r="D7" t="n">
        <v>60962</v>
      </c>
      <c s="7" r="E7" t="n">
        <v>44838</v>
      </c>
    </row>
    <row spans="1:5" r="8">
      <c s="4" r="A8" t="s">
        <v>366</v>
      </c>
      <c s="6" r="B8" t="n">
        <v>24601</v>
      </c>
      <c s="6" r="C8" t="n">
        <v>20620</v>
      </c>
      <c s="6" r="D8" t="n">
        <v>24262</v>
      </c>
      <c s="6" r="E8" t="n">
        <v>20483</v>
      </c>
    </row>
    <row spans="1:5" r="9">
      <c s="4" r="A9" t="s">
        <v>367</v>
      </c>
      <c s="6" r="B9" t="n">
        <v>322</v>
      </c>
      <c s="6" r="C9" t="n">
        <v>273</v>
      </c>
      <c s="6" r="D9" t="n">
        <v>319</v>
      </c>
      <c s="6" r="E9" t="n">
        <v>269</v>
      </c>
    </row>
    <row spans="1:5" r="10">
      <c s="4" r="A10" t="s">
        <v>368</v>
      </c>
      <c s="6" r="B10" t="n">
        <v>24923</v>
      </c>
      <c s="6" r="C10" t="n">
        <v>20893</v>
      </c>
      <c s="6" r="D10" t="n">
        <v>24581</v>
      </c>
      <c s="6" r="E10" t="n">
        <v>20752</v>
      </c>
    </row>
    <row spans="1:5" r="11">
      <c s="4" r="A11" t="s">
        <v>369</v>
      </c>
      <c s="8" r="B11" t="n">
        <v>0.82</v>
      </c>
      <c s="8" r="C11" t="n">
        <v>0.7</v>
      </c>
      <c s="8" r="D11" t="n">
        <v>2.51</v>
      </c>
      <c s="8" r="E11" t="n">
        <v>2.19</v>
      </c>
    </row>
    <row spans="1:5" r="12">
      <c s="4" r="A12" t="s">
        <v>370</v>
      </c>
      <c s="8" r="B12" t="n">
        <v>0.8100000000000001</v>
      </c>
      <c s="8" r="C12" t="n">
        <v>0.6899999999999999</v>
      </c>
      <c s="8" r="D12" t="n">
        <v>2.48</v>
      </c>
      <c s="8" r="E12" t="n">
        <v>2.16</v>
      </c>
    </row>
    <row spans="1:5" r="13">
      <c s="4" r="A13" t="s">
        <v>371</v>
      </c>
      <c s="6" r="B13" t="n">
        <v>0</v>
      </c>
      <c s="6" r="C13" t="n">
        <v>0</v>
      </c>
      <c s="6" r="D13" t="n">
        <v>0</v>
      </c>
      <c s="6" r="E13"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23</v>
      </c>
    </row>
    <row spans="1:3" r="2">
      <c s="4" r="A2" t="s">
        <v>68</v>
      </c>
      <c s="7" r="B2" t="n">
        <v>1652938</v>
      </c>
      <c s="7" r="C2" t="n">
        <v>1584703</v>
      </c>
    </row>
    <row spans="1:3" r="3">
      <c s="4" r="A3" t="s">
        <v>69</v>
      </c>
      <c s="7" r="B3" t="n">
        <v>284948</v>
      </c>
      <c s="7" r="C3" t="n">
        <v>294513</v>
      </c>
    </row>
    <row spans="1:3" r="4">
      <c s="4" r="A4" t="s">
        <v>70</v>
      </c>
      <c s="7" r="B4" t="n">
        <v>1</v>
      </c>
      <c s="7" r="C4" t="n">
        <v>1</v>
      </c>
    </row>
    <row spans="1:3" r="5">
      <c s="4" r="A5" t="s">
        <v>71</v>
      </c>
      <c s="6" r="B5" t="n">
        <v>30000000</v>
      </c>
      <c s="6" r="C5" t="n">
        <v>30000000</v>
      </c>
    </row>
    <row spans="1:3" r="6">
      <c s="4" r="A6" t="s">
        <v>72</v>
      </c>
      <c s="6" r="B6" t="n">
        <v>24683277</v>
      </c>
      <c s="6" r="C6" t="n">
        <v>22435693</v>
      </c>
    </row>
    <row spans="1:3" r="7">
      <c s="4" r="A7" t="s">
        <v>73</v>
      </c>
      <c s="6" r="B7" t="n">
        <v>1897</v>
      </c>
      <c s="6" r="C7" t="n">
        <v>0</v>
      </c>
    </row>
    <row spans="1:3" r="8">
      <c s="4" r="A8" t="s">
        <v>64</v>
      </c>
    </row>
    <row spans="1:3" r="9">
      <c s="4" r="A9" t="s">
        <v>74</v>
      </c>
      <c s="7" r="B9" t="n">
        <v>1</v>
      </c>
      <c s="7" r="C9" t="n">
        <v>1</v>
      </c>
    </row>
    <row spans="1:3" r="10">
      <c s="4" r="A10" t="s">
        <v>75</v>
      </c>
      <c s="6" r="B10" t="n">
        <v>0</v>
      </c>
      <c s="6" r="C10" t="n">
        <v>81698</v>
      </c>
    </row>
    <row spans="1:3" r="11">
      <c s="4" r="A11" t="s">
        <v>66</v>
      </c>
    </row>
    <row spans="1:3" r="12">
      <c s="4" r="A12" t="s">
        <v>74</v>
      </c>
      <c s="7" r="B12" t="n">
        <v>1</v>
      </c>
      <c s="7" r="C12" t="n">
        <v>0</v>
      </c>
    </row>
    <row spans="1:3" r="13">
      <c s="4" r="A13" t="s">
        <v>75</v>
      </c>
      <c s="6" r="B13" t="n">
        <v>1078</v>
      </c>
      <c s="6" r="C13" t="n">
        <v>0</v>
      </c>
    </row>
    <row spans="1:3" r="14">
      <c s="4" r="A14" t="s">
        <v>76</v>
      </c>
      <c s="6" r="B14" t="n">
        <v>3000</v>
      </c>
      <c s="6" r="C14" t="n">
        <v>0</v>
      </c>
    </row>
    <row spans="1:3" r="15">
      <c s="4" r="A15" t="s">
        <v>77</v>
      </c>
      <c s="6" r="B15" t="n">
        <v>1078</v>
      </c>
      <c s="6" r="C1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r="A1" t="s">
        <v>372</v>
      </c>
      <c s="2" r="B1" t="s">
        <v>79</v>
      </c>
      <c s="2" r="D1" t="s">
        <v>1</v>
      </c>
    </row>
    <row spans="1:5" r="2">
      <c s="2" r="B2" t="s">
        <v>373</v>
      </c>
      <c s="2" r="C2" t="s">
        <v>374</v>
      </c>
      <c s="2" r="D2" t="s">
        <v>2</v>
      </c>
      <c s="2" r="E2" t="s">
        <v>80</v>
      </c>
    </row>
    <row spans="1:5" r="3">
      <c s="3" r="A3" t="s">
        <v>375</v>
      </c>
    </row>
    <row spans="1:5" r="4">
      <c s="4" r="A4" t="s">
        <v>376</v>
      </c>
      <c s="7" r="D4" t="n">
        <v>1100000</v>
      </c>
      <c s="7" r="E4" t="n">
        <v>671000</v>
      </c>
    </row>
    <row spans="1:5" r="5">
      <c s="4" r="A5" t="s">
        <v>377</v>
      </c>
      <c s="6" r="D5" t="n">
        <v>0</v>
      </c>
      <c s="6" r="E5" t="n">
        <v>0</v>
      </c>
    </row>
    <row spans="1:5" r="6">
      <c s="4" r="A6" t="s">
        <v>378</v>
      </c>
      <c s="6" r="D6" t="n">
        <v>69200</v>
      </c>
      <c s="6" r="E6" t="n">
        <v>131200</v>
      </c>
    </row>
    <row spans="1:5" r="7">
      <c s="4" r="A7" t="s">
        <v>379</v>
      </c>
      <c s="8" r="D7" t="n">
        <v>23.55</v>
      </c>
      <c s="8" r="E7" t="n">
        <v>24.15</v>
      </c>
    </row>
    <row spans="1:5" r="8">
      <c s="4" r="A8" t="s">
        <v>380</v>
      </c>
      <c s="4" r="D8" t="s">
        <v>381</v>
      </c>
    </row>
    <row spans="1:5" r="9">
      <c s="4" r="A9" t="s">
        <v>382</v>
      </c>
      <c s="7" r="D9" t="n">
        <v>866000</v>
      </c>
    </row>
    <row spans="1:5" r="10">
      <c s="4" r="A10" t="s">
        <v>383</v>
      </c>
      <c s="7" r="D10" t="n">
        <v>486000</v>
      </c>
    </row>
    <row spans="1:5" r="11">
      <c s="4" r="A11" t="s">
        <v>384</v>
      </c>
      <c s="4" r="D11" t="s">
        <v>385</v>
      </c>
    </row>
    <row spans="1:5" r="12">
      <c s="4" r="A12" t="s">
        <v>386</v>
      </c>
      <c s="7" r="D12" t="n">
        <v>1400000</v>
      </c>
      <c s="7" r="E12" t="n">
        <v>1900000</v>
      </c>
    </row>
    <row spans="1:5" r="13">
      <c s="4" r="A13" t="s">
        <v>387</v>
      </c>
      <c s="6" r="D13" t="n">
        <v>0</v>
      </c>
      <c s="6" r="E13" t="n">
        <v>0</v>
      </c>
    </row>
    <row spans="1:5" r="14">
      <c s="4" r="A14" t="s">
        <v>388</v>
      </c>
    </row>
    <row spans="1:5" r="15">
      <c s="3" r="A15" t="s">
        <v>375</v>
      </c>
    </row>
    <row spans="1:5" r="16">
      <c s="4" r="A16" t="s">
        <v>389</v>
      </c>
      <c s="4" r="D16" t="s">
        <v>385</v>
      </c>
    </row>
    <row spans="1:5" r="17">
      <c s="4" r="A17" t="s">
        <v>390</v>
      </c>
    </row>
    <row spans="1:5" r="18">
      <c s="3" r="A18" t="s">
        <v>375</v>
      </c>
    </row>
    <row spans="1:5" r="19">
      <c s="4" r="A19" t="s">
        <v>391</v>
      </c>
      <c s="7" r="D19" t="n">
        <v>3100000</v>
      </c>
      <c s="7" r="E19" t="n">
        <v>2600000</v>
      </c>
    </row>
    <row spans="1:5" r="20">
      <c s="4" r="A20" t="s">
        <v>392</v>
      </c>
      <c s="6" r="D20" t="n">
        <v>3700000</v>
      </c>
    </row>
    <row spans="1:5" r="21">
      <c s="4" r="A21" t="s">
        <v>393</v>
      </c>
    </row>
    <row spans="1:5" r="22">
      <c s="3" r="A22" t="s">
        <v>375</v>
      </c>
    </row>
    <row spans="1:5" r="23">
      <c s="4" r="A23" t="s">
        <v>391</v>
      </c>
      <c s="6" r="D23" t="n">
        <v>0</v>
      </c>
      <c s="7" r="E23" t="n">
        <v>0</v>
      </c>
    </row>
    <row spans="1:5" r="24">
      <c s="4" r="A24" t="s">
        <v>392</v>
      </c>
      <c s="7" r="D24" t="n">
        <v>0</v>
      </c>
    </row>
    <row spans="1:5" r="25">
      <c s="4" r="A25" t="s">
        <v>394</v>
      </c>
    </row>
    <row spans="1:5" r="26">
      <c s="3" r="A26" t="s">
        <v>375</v>
      </c>
    </row>
    <row spans="1:5" r="27">
      <c s="4" r="A27" t="s">
        <v>395</v>
      </c>
      <c s="4" r="D27" t="s">
        <v>396</v>
      </c>
    </row>
    <row spans="1:5" r="28">
      <c s="4" r="A28" t="s">
        <v>397</v>
      </c>
    </row>
    <row spans="1:5" r="29">
      <c s="3" r="A29" t="s">
        <v>375</v>
      </c>
    </row>
    <row spans="1:5" r="30">
      <c s="4" r="A30" t="s">
        <v>395</v>
      </c>
      <c s="4" r="D30" t="s">
        <v>398</v>
      </c>
    </row>
    <row spans="1:5" r="31">
      <c s="4" r="A31" t="s">
        <v>399</v>
      </c>
    </row>
    <row spans="1:5" r="32">
      <c s="3" r="A32" t="s">
        <v>375</v>
      </c>
    </row>
    <row spans="1:5" r="33">
      <c s="4" r="A33" t="s">
        <v>395</v>
      </c>
      <c s="4" r="D33" t="s">
        <v>400</v>
      </c>
    </row>
    <row spans="1:5" r="34">
      <c s="4" r="A34" t="s">
        <v>401</v>
      </c>
    </row>
    <row spans="1:5" r="35">
      <c s="3" r="A35" t="s">
        <v>375</v>
      </c>
    </row>
    <row spans="1:5" r="36">
      <c s="4" r="A36" t="s">
        <v>395</v>
      </c>
      <c s="4" r="D36" t="s">
        <v>396</v>
      </c>
    </row>
    <row spans="1:5" r="37">
      <c s="4" r="A37" t="s">
        <v>402</v>
      </c>
    </row>
    <row spans="1:5" r="38">
      <c s="3" r="A38" t="s">
        <v>375</v>
      </c>
    </row>
    <row spans="1:5" r="39">
      <c s="4" r="A39" t="s">
        <v>403</v>
      </c>
      <c s="6" r="D39" t="n">
        <v>549144</v>
      </c>
    </row>
    <row spans="1:5" r="40">
      <c s="4" r="A40" t="s">
        <v>404</v>
      </c>
    </row>
    <row spans="1:5" r="41">
      <c s="3" r="A41" t="s">
        <v>375</v>
      </c>
    </row>
    <row spans="1:5" r="42">
      <c s="4" r="A42" t="s">
        <v>405</v>
      </c>
      <c s="6" r="B42" t="n">
        <v>72644</v>
      </c>
      <c s="6" r="C42" t="n">
        <v>78220</v>
      </c>
    </row>
    <row spans="1:5" r="43">
      <c s="4" r="A43" t="s">
        <v>395</v>
      </c>
      <c s="4" r="B43" t="s">
        <v>398</v>
      </c>
      <c s="4" r="C43" t="s">
        <v>396</v>
      </c>
    </row>
    <row spans="1:5" r="44">
      <c s="4" r="A44" t="s">
        <v>406</v>
      </c>
    </row>
    <row spans="1:5" r="45">
      <c s="3" r="A45" t="s">
        <v>375</v>
      </c>
    </row>
    <row spans="1:5" r="46">
      <c s="4" r="A46" t="s">
        <v>405</v>
      </c>
      <c s="6" r="B46" t="n">
        <v>35516</v>
      </c>
      <c s="6" r="C46" t="n">
        <v>39075</v>
      </c>
    </row>
    <row spans="1:5" r="47">
      <c s="4" r="A47" t="s">
        <v>395</v>
      </c>
      <c s="4" r="B47" t="s">
        <v>407</v>
      </c>
      <c s="4" r="C47" t="s">
        <v>407</v>
      </c>
    </row>
    <row spans="1:5" r="48">
      <c s="4" r="A48" t="s">
        <v>408</v>
      </c>
    </row>
    <row spans="1:5" r="49">
      <c s="3" r="A49" t="s">
        <v>375</v>
      </c>
    </row>
    <row spans="1:5" r="50">
      <c s="4" r="A50" t="s">
        <v>405</v>
      </c>
      <c s="6" r="B50" t="n">
        <v>11408</v>
      </c>
    </row>
    <row spans="1:5" r="51">
      <c s="4" r="A51" t="s">
        <v>395</v>
      </c>
      <c s="4" r="B51" t="s">
        <v>398</v>
      </c>
    </row>
    <row spans="1:5" r="52">
      <c s="4" r="A52" t="s">
        <v>409</v>
      </c>
    </row>
    <row spans="1:5" r="53">
      <c s="3" r="A53" t="s">
        <v>375</v>
      </c>
    </row>
    <row spans="1:5" r="54">
      <c s="4" r="A54" t="s">
        <v>405</v>
      </c>
      <c s="6" r="D54" t="n">
        <v>24153</v>
      </c>
      <c s="6" r="E54" t="n">
        <v>226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410</v>
      </c>
      <c s="2" r="B1" t="s">
        <v>1</v>
      </c>
    </row>
    <row spans="1:3" r="2">
      <c s="2" r="B2" t="s">
        <v>2</v>
      </c>
      <c s="2" r="C2" t="s">
        <v>80</v>
      </c>
    </row>
    <row spans="1:3" r="3">
      <c s="3" r="A3" t="s">
        <v>411</v>
      </c>
    </row>
    <row spans="1:3" r="4">
      <c s="4" r="A4" t="s">
        <v>412</v>
      </c>
      <c s="6" r="B4" t="n">
        <v>353195</v>
      </c>
      <c s="6" r="C4" t="n">
        <v>396555</v>
      </c>
    </row>
    <row spans="1:3" r="5">
      <c s="4" r="A5" t="s">
        <v>413</v>
      </c>
      <c s="6" r="B5" t="n">
        <v>143721</v>
      </c>
      <c s="6" r="C5" t="n">
        <v>139943</v>
      </c>
    </row>
    <row spans="1:3" r="6">
      <c s="4" r="A6" t="s">
        <v>414</v>
      </c>
      <c s="6" r="B6" t="n">
        <v>-117898</v>
      </c>
      <c s="6" r="C6" t="n">
        <v>-151681</v>
      </c>
    </row>
    <row spans="1:3" r="7">
      <c s="4" r="A7" t="s">
        <v>415</v>
      </c>
      <c s="6" r="B7" t="n">
        <v>-11547</v>
      </c>
      <c s="6" r="C7" t="n">
        <v>-15636</v>
      </c>
    </row>
    <row spans="1:3" r="8">
      <c s="4" r="A8" t="s">
        <v>416</v>
      </c>
      <c s="6" r="B8" t="n">
        <v>367471</v>
      </c>
      <c s="6" r="C8" t="n">
        <v>369181</v>
      </c>
    </row>
    <row spans="1:3" r="9">
      <c s="3" r="A9" t="s">
        <v>417</v>
      </c>
    </row>
    <row spans="1:3" r="10">
      <c s="4" r="A10" t="s">
        <v>418</v>
      </c>
      <c s="8" r="B10" t="n">
        <v>25.53</v>
      </c>
      <c s="8" r="C10" t="n">
        <v>21.48</v>
      </c>
    </row>
    <row spans="1:3" r="11">
      <c s="4" r="A11" t="s">
        <v>419</v>
      </c>
      <c s="9" r="B11" t="n">
        <v>29.75</v>
      </c>
      <c s="9" r="C11" t="n">
        <v>28.9</v>
      </c>
    </row>
    <row spans="1:3" r="12">
      <c s="4" r="A12" t="s">
        <v>420</v>
      </c>
      <c s="9" r="B12" t="n">
        <v>23.44</v>
      </c>
      <c s="9" r="C12" t="n">
        <v>17.98</v>
      </c>
    </row>
    <row spans="1:3" r="13">
      <c s="4" r="A13" t="s">
        <v>421</v>
      </c>
      <c s="9" r="B13" t="n">
        <v>27.12</v>
      </c>
      <c s="9" r="C13" t="n">
        <v>25.08</v>
      </c>
    </row>
    <row spans="1:3" r="14">
      <c s="4" r="A14" t="s">
        <v>422</v>
      </c>
      <c s="8" r="B14" t="n">
        <v>27.6</v>
      </c>
      <c s="8" r="C14" t="n">
        <v>25.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3</v>
      </c>
      <c s="2" r="B1" t="s">
        <v>1</v>
      </c>
    </row>
    <row spans="1:3" r="2">
      <c s="2" r="B2" t="s">
        <v>2</v>
      </c>
      <c s="2" r="C2" t="s">
        <v>80</v>
      </c>
    </row>
    <row spans="1:3" r="3">
      <c s="3" r="A3" t="s">
        <v>411</v>
      </c>
    </row>
    <row spans="1:3" r="4">
      <c s="4" r="A4" t="s">
        <v>412</v>
      </c>
      <c s="6" r="B4" t="n">
        <v>125950</v>
      </c>
      <c s="6" r="C4" t="n">
        <v>215851</v>
      </c>
    </row>
    <row spans="1:3" r="5">
      <c s="4" r="A5" t="s">
        <v>413</v>
      </c>
      <c s="6" r="B5" t="n">
        <v>0</v>
      </c>
      <c s="6" r="C5" t="n">
        <v>0</v>
      </c>
    </row>
    <row spans="1:3" r="6">
      <c s="4" r="A6" t="s">
        <v>424</v>
      </c>
      <c s="6" r="B6" t="n">
        <v>-55250</v>
      </c>
      <c s="6" r="C6" t="n">
        <v>-81401</v>
      </c>
    </row>
    <row spans="1:3" r="7">
      <c s="4" r="A7" t="s">
        <v>415</v>
      </c>
      <c s="6" r="B7" t="n">
        <v>-1500</v>
      </c>
      <c s="6" r="C7" t="n">
        <v>-3250</v>
      </c>
    </row>
    <row spans="1:3" r="8">
      <c s="4" r="A8" t="s">
        <v>416</v>
      </c>
      <c s="6" r="B8" t="n">
        <v>69200</v>
      </c>
      <c s="6" r="C8" t="n">
        <v>131200</v>
      </c>
    </row>
    <row spans="1:3" r="9">
      <c s="4" r="A9" t="s">
        <v>425</v>
      </c>
      <c s="6" r="B9" t="n">
        <v>69200</v>
      </c>
      <c s="6" r="C9" t="n">
        <v>131200</v>
      </c>
    </row>
    <row spans="1:3" r="10">
      <c s="3" r="A10" t="s">
        <v>426</v>
      </c>
    </row>
    <row spans="1:3" r="11">
      <c s="4" r="A11" t="s">
        <v>418</v>
      </c>
      <c s="8" r="B11" t="n">
        <v>24.08</v>
      </c>
      <c s="8" r="C11" t="n">
        <v>23.85</v>
      </c>
    </row>
    <row spans="1:3" r="12">
      <c s="4" r="A12" t="s">
        <v>419</v>
      </c>
      <c s="6" r="B12" t="n">
        <v>0</v>
      </c>
      <c s="6" r="C12" t="n">
        <v>0</v>
      </c>
    </row>
    <row spans="1:3" r="13">
      <c s="4" r="A13" t="s">
        <v>427</v>
      </c>
      <c s="9" r="B13" t="n">
        <v>24.82</v>
      </c>
      <c s="9" r="C13" t="n">
        <v>23.34</v>
      </c>
    </row>
    <row spans="1:3" r="14">
      <c s="4" r="A14" t="s">
        <v>421</v>
      </c>
      <c s="9" r="B14" t="n">
        <v>21.1</v>
      </c>
      <c s="9" r="C14" t="n">
        <v>23.51</v>
      </c>
    </row>
    <row spans="1:3" r="15">
      <c s="4" r="A15" t="s">
        <v>422</v>
      </c>
      <c s="9" r="B15" t="n">
        <v>23.55</v>
      </c>
      <c s="9" r="C15" t="n">
        <v>24.15</v>
      </c>
    </row>
    <row spans="1:3" r="16">
      <c s="4" r="A16" t="s">
        <v>428</v>
      </c>
      <c s="8" r="B16" t="n">
        <v>23.55</v>
      </c>
      <c s="8" r="C16" t="n">
        <v>24.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29</v>
      </c>
      <c s="2" r="B1" t="s">
        <v>3</v>
      </c>
      <c s="2" r="C1" t="s">
        <v>430</v>
      </c>
      <c s="2" r="D1" t="s">
        <v>2</v>
      </c>
      <c s="2" r="E1" t="s">
        <v>80</v>
      </c>
      <c s="2" r="F1" t="s">
        <v>431</v>
      </c>
      <c s="2" r="G1" t="s">
        <v>23</v>
      </c>
    </row>
    <row spans="1:7" r="2">
      <c s="3" r="A2" t="s">
        <v>432</v>
      </c>
    </row>
    <row spans="1:7" r="3">
      <c s="4" r="A3" t="s">
        <v>433</v>
      </c>
      <c s="7" r="D3" t="n">
        <v>8202215</v>
      </c>
      <c s="7" r="E3" t="n">
        <v>6805884</v>
      </c>
      <c s="7" r="G3" t="n">
        <v>7694754</v>
      </c>
    </row>
    <row spans="1:7" r="4">
      <c s="4" r="A4" t="s">
        <v>434</v>
      </c>
      <c s="7" r="D4" t="n">
        <v>6912693</v>
      </c>
      <c s="7" r="G4" t="n">
        <v>6405823</v>
      </c>
    </row>
    <row spans="1:7" r="5">
      <c s="4" r="A5" t="s">
        <v>435</v>
      </c>
      <c s="6" r="D5" t="n">
        <v>30000000</v>
      </c>
      <c s="6" r="G5" t="n">
        <v>30000000</v>
      </c>
    </row>
    <row spans="1:7" r="6">
      <c s="4" r="A6" t="s">
        <v>198</v>
      </c>
      <c s="7" r="D6" t="n">
        <v>1863</v>
      </c>
      <c s="7" r="E6" t="n">
        <v>2330</v>
      </c>
    </row>
    <row spans="1:7" r="7">
      <c s="4" r="A7" t="s">
        <v>436</v>
      </c>
    </row>
    <row spans="1:7" r="8">
      <c s="3" r="A8" t="s">
        <v>432</v>
      </c>
    </row>
    <row spans="1:7" r="9">
      <c s="4" r="A9" t="s">
        <v>437</v>
      </c>
      <c s="7" r="C9" t="n">
        <v>29100</v>
      </c>
    </row>
    <row spans="1:7" r="10">
      <c s="4" r="A10" t="s">
        <v>438</v>
      </c>
      <c s="4" r="C10" t="s">
        <v>439</v>
      </c>
    </row>
    <row spans="1:7" r="11">
      <c s="4" r="A11" t="s">
        <v>440</v>
      </c>
      <c s="4" r="C11" t="s">
        <v>441</v>
      </c>
    </row>
    <row spans="1:7" r="12">
      <c s="4" r="A12" t="s">
        <v>442</v>
      </c>
    </row>
    <row spans="1:7" r="13">
      <c s="3" r="A13" t="s">
        <v>432</v>
      </c>
    </row>
    <row spans="1:7" r="14">
      <c s="4" r="A14" t="s">
        <v>433</v>
      </c>
      <c s="7" r="C14" t="n">
        <v>198500</v>
      </c>
    </row>
    <row spans="1:7" r="15">
      <c s="4" r="A15" t="s">
        <v>443</v>
      </c>
      <c s="6" r="C15" t="n">
        <v>106600</v>
      </c>
    </row>
    <row spans="1:7" r="16">
      <c s="4" r="A16" t="s">
        <v>434</v>
      </c>
      <c s="7" r="C16" t="n">
        <v>180500</v>
      </c>
    </row>
    <row spans="1:7" r="17">
      <c s="4" r="A17" t="s">
        <v>444</v>
      </c>
    </row>
    <row spans="1:7" r="18">
      <c s="3" r="A18" t="s">
        <v>432</v>
      </c>
    </row>
    <row spans="1:7" r="19">
      <c s="4" r="A19" t="s">
        <v>435</v>
      </c>
      <c s="6" r="F19" t="n">
        <v>1379690</v>
      </c>
    </row>
    <row spans="1:7" r="20">
      <c s="4" r="A20" t="s">
        <v>445</v>
      </c>
      <c s="8" r="F20" t="n">
        <v>36.24</v>
      </c>
    </row>
    <row spans="1:7" r="21">
      <c s="4" r="A21" t="s">
        <v>198</v>
      </c>
      <c s="7" r="B21" t="n">
        <v>49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46</v>
      </c>
      <c s="2" r="B1" t="s">
        <v>447</v>
      </c>
      <c s="2" r="C1" t="s">
        <v>448</v>
      </c>
      <c s="2" r="D1" t="s">
        <v>449</v>
      </c>
      <c s="2" r="E1" t="s">
        <v>450</v>
      </c>
      <c s="2" r="F1" t="s">
        <v>451</v>
      </c>
      <c s="2" r="G1" t="s">
        <v>2</v>
      </c>
      <c s="2" r="H1" t="s">
        <v>23</v>
      </c>
      <c s="2" r="I1" t="s">
        <v>80</v>
      </c>
    </row>
    <row spans="1:9" r="2">
      <c s="3" r="A2" t="s">
        <v>452</v>
      </c>
    </row>
    <row spans="1:9" r="3">
      <c s="4" r="A3" t="s">
        <v>433</v>
      </c>
      <c s="7" r="G3" t="n">
        <v>8202215</v>
      </c>
      <c s="7" r="H3" t="n">
        <v>7694754</v>
      </c>
      <c s="7" r="I3" t="n">
        <v>6805884</v>
      </c>
    </row>
    <row spans="1:9" r="4">
      <c s="4" r="A4" t="s">
        <v>434</v>
      </c>
      <c s="6" r="G4" t="n">
        <v>6912693</v>
      </c>
      <c s="6" r="H4" t="n">
        <v>6405823</v>
      </c>
    </row>
    <row spans="1:9" r="5">
      <c s="4" r="A5" t="s">
        <v>41</v>
      </c>
      <c s="6" r="G5" t="n">
        <v>127699</v>
      </c>
      <c s="6" r="H5" t="n">
        <v>97852</v>
      </c>
    </row>
    <row spans="1:9" r="6">
      <c s="4" r="A6" t="s">
        <v>453</v>
      </c>
      <c s="6" r="G6" t="n">
        <v>57344</v>
      </c>
      <c s="6" r="H6" t="n">
        <v>37874</v>
      </c>
    </row>
    <row spans="1:9" r="7">
      <c s="4" r="A7" t="s">
        <v>39</v>
      </c>
      <c s="6" r="G7" t="n">
        <v>3634</v>
      </c>
      <c s="7" r="H7" t="n">
        <v>3889</v>
      </c>
    </row>
    <row spans="1:9" r="8">
      <c s="4" r="A8" t="s">
        <v>454</v>
      </c>
    </row>
    <row spans="1:9" r="9">
      <c s="3" r="A9" t="s">
        <v>452</v>
      </c>
    </row>
    <row spans="1:9" r="10">
      <c s="4" r="A10" t="s">
        <v>437</v>
      </c>
      <c s="7" r="B10" t="n">
        <v>76882</v>
      </c>
    </row>
    <row spans="1:9" r="11">
      <c s="4" r="A11" t="s">
        <v>455</v>
      </c>
      <c s="6" r="B11" t="n">
        <v>2003235</v>
      </c>
    </row>
    <row spans="1:9" r="12">
      <c s="4" r="A12" t="s">
        <v>456</v>
      </c>
      <c s="7" r="B12" t="n">
        <v>15672</v>
      </c>
    </row>
    <row spans="1:9" r="13">
      <c s="4" r="A13" t="s">
        <v>53</v>
      </c>
      <c s="6" r="B13" t="n">
        <v>7924</v>
      </c>
    </row>
    <row spans="1:9" r="14">
      <c s="4" r="A14" t="s">
        <v>433</v>
      </c>
      <c s="6" r="B14" t="n">
        <v>772600</v>
      </c>
    </row>
    <row spans="1:9" r="15">
      <c s="4" r="A15" t="s">
        <v>253</v>
      </c>
      <c s="6" r="B15" t="n">
        <v>581500</v>
      </c>
    </row>
    <row spans="1:9" r="16">
      <c s="4" r="A16" t="s">
        <v>434</v>
      </c>
      <c s="6" r="B16" t="n">
        <v>648100</v>
      </c>
    </row>
    <row spans="1:9" r="17">
      <c s="4" r="A17" t="s">
        <v>41</v>
      </c>
      <c s="6" r="B17" t="n">
        <v>29848</v>
      </c>
    </row>
    <row spans="1:9" r="18">
      <c s="4" r="A18" t="s">
        <v>457</v>
      </c>
      <c s="7" r="G18" t="n">
        <v>551</v>
      </c>
    </row>
    <row spans="1:9" r="19">
      <c s="4" r="A19" t="s">
        <v>453</v>
      </c>
      <c s="6" r="B19" t="n">
        <v>1600</v>
      </c>
    </row>
    <row spans="1:9" r="20">
      <c s="4" r="A20" t="s">
        <v>458</v>
      </c>
      <c s="6" r="B20" t="n">
        <v>581477</v>
      </c>
    </row>
    <row spans="1:9" r="21">
      <c s="4" r="A21" t="s">
        <v>459</v>
      </c>
    </row>
    <row spans="1:9" r="22">
      <c s="3" r="A22" t="s">
        <v>452</v>
      </c>
    </row>
    <row spans="1:9" r="23">
      <c s="4" r="A23" t="s">
        <v>460</v>
      </c>
      <c s="7" r="B23" t="n">
        <v>3800</v>
      </c>
    </row>
    <row spans="1:9" r="24">
      <c s="4" r="A24" t="s">
        <v>461</v>
      </c>
    </row>
    <row spans="1:9" r="25">
      <c s="3" r="A25" t="s">
        <v>452</v>
      </c>
    </row>
    <row spans="1:9" r="26">
      <c s="4" r="A26" t="s">
        <v>437</v>
      </c>
      <c s="7" r="C26" t="n">
        <v>95500</v>
      </c>
    </row>
    <row spans="1:9" r="27">
      <c s="4" r="A27" t="s">
        <v>455</v>
      </c>
      <c s="6" r="C27" t="n">
        <v>1758543</v>
      </c>
    </row>
    <row spans="1:9" r="28">
      <c s="4" r="A28" t="s">
        <v>456</v>
      </c>
      <c s="7" r="C28" t="n">
        <v>28500</v>
      </c>
    </row>
    <row spans="1:9" r="29">
      <c s="4" r="A29" t="s">
        <v>433</v>
      </c>
      <c s="6" r="C29" t="n">
        <v>692700</v>
      </c>
    </row>
    <row spans="1:9" r="30">
      <c s="4" r="A30" t="s">
        <v>253</v>
      </c>
      <c s="6" r="C30" t="n">
        <v>389800</v>
      </c>
    </row>
    <row spans="1:9" r="31">
      <c s="4" r="A31" t="s">
        <v>434</v>
      </c>
      <c s="6" r="C31" t="n">
        <v>622700</v>
      </c>
    </row>
    <row spans="1:9" r="32">
      <c s="4" r="A32" t="s">
        <v>41</v>
      </c>
      <c s="6" r="C32" t="n">
        <v>41000</v>
      </c>
    </row>
    <row spans="1:9" r="33">
      <c s="4" r="A33" t="s">
        <v>458</v>
      </c>
      <c s="7" r="C33" t="n">
        <v>389800</v>
      </c>
    </row>
    <row spans="1:9" r="34">
      <c s="4" r="A34" t="s">
        <v>462</v>
      </c>
    </row>
    <row spans="1:9" r="35">
      <c s="3" r="A35" t="s">
        <v>452</v>
      </c>
    </row>
    <row spans="1:9" r="36">
      <c s="4" r="A36" t="s">
        <v>456</v>
      </c>
      <c s="7" r="D36" t="n">
        <v>17700</v>
      </c>
    </row>
    <row spans="1:9" r="37">
      <c s="4" r="A37" t="s">
        <v>433</v>
      </c>
      <c s="6" r="D37" t="n">
        <v>81200</v>
      </c>
    </row>
    <row spans="1:9" r="38">
      <c s="4" r="A38" t="s">
        <v>434</v>
      </c>
      <c s="6" r="D38" t="n">
        <v>65900</v>
      </c>
    </row>
    <row spans="1:9" r="39">
      <c s="4" r="A39" t="s">
        <v>41</v>
      </c>
      <c s="6" r="D39" t="n">
        <v>2500</v>
      </c>
    </row>
    <row spans="1:9" r="40">
      <c s="4" r="A40" t="s">
        <v>458</v>
      </c>
      <c s="7" r="D40" t="n">
        <v>54700</v>
      </c>
    </row>
    <row spans="1:9" r="41">
      <c s="4" r="A41" t="s">
        <v>463</v>
      </c>
    </row>
    <row spans="1:9" r="42">
      <c s="3" r="A42" t="s">
        <v>452</v>
      </c>
    </row>
    <row spans="1:9" r="43">
      <c s="4" r="A43" t="s">
        <v>456</v>
      </c>
      <c s="7" r="E43" t="n">
        <v>11100</v>
      </c>
    </row>
    <row spans="1:9" r="44">
      <c s="4" r="A44" t="s">
        <v>433</v>
      </c>
      <c s="6" r="E44" t="n">
        <v>166300</v>
      </c>
    </row>
    <row spans="1:9" r="45">
      <c s="4" r="A45" t="s">
        <v>434</v>
      </c>
      <c s="6" r="E45" t="n">
        <v>147400</v>
      </c>
    </row>
    <row spans="1:9" r="46">
      <c s="4" r="A46" t="s">
        <v>41</v>
      </c>
      <c s="6" r="E46" t="n">
        <v>213</v>
      </c>
    </row>
    <row spans="1:9" r="47">
      <c s="4" r="A47" t="s">
        <v>458</v>
      </c>
      <c s="6" r="E47" t="n">
        <v>99500</v>
      </c>
    </row>
    <row spans="1:9" r="48">
      <c s="4" r="A48" t="s">
        <v>39</v>
      </c>
      <c s="7" r="E48" t="n">
        <v>3400</v>
      </c>
    </row>
    <row spans="1:9" r="49">
      <c s="4" r="A49" t="s">
        <v>464</v>
      </c>
    </row>
    <row spans="1:9" r="50">
      <c s="3" r="A50" t="s">
        <v>452</v>
      </c>
    </row>
    <row spans="1:9" r="51">
      <c s="4" r="A51" t="s">
        <v>437</v>
      </c>
      <c s="7" r="F51" t="n">
        <v>53100</v>
      </c>
    </row>
    <row spans="1:9" r="52">
      <c s="4" r="A52" t="s">
        <v>455</v>
      </c>
      <c s="6" r="F52" t="n">
        <v>1970720</v>
      </c>
    </row>
    <row spans="1:9" r="53">
      <c s="4" r="A53" t="s">
        <v>433</v>
      </c>
      <c s="7" r="F53" t="n">
        <v>506800</v>
      </c>
    </row>
    <row spans="1:9" r="54">
      <c s="4" r="A54" t="s">
        <v>434</v>
      </c>
      <c s="6" r="F54" t="n">
        <v>433900</v>
      </c>
    </row>
    <row spans="1:9" r="55">
      <c s="4" r="A55" t="s">
        <v>41</v>
      </c>
      <c s="6" r="F55" t="n">
        <v>18600</v>
      </c>
    </row>
    <row spans="1:9" r="56">
      <c s="4" r="A56" t="s">
        <v>458</v>
      </c>
      <c s="7" r="F56" t="n">
        <v>395000</v>
      </c>
    </row>
    <row spans="1:9" r="57">
      <c s="4" r="A57" t="s">
        <v>465</v>
      </c>
      <c s="4" r="F57" t="s">
        <v>4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467</v>
      </c>
      <c s="2" r="B1" t="s">
        <v>447</v>
      </c>
      <c s="2" r="C1" t="s">
        <v>2</v>
      </c>
      <c s="2" r="D1" t="s">
        <v>23</v>
      </c>
    </row>
    <row spans="1:4" r="2">
      <c s="3" r="A2" t="s">
        <v>468</v>
      </c>
    </row>
    <row spans="1:4" r="3">
      <c s="4" r="A3" t="s">
        <v>469</v>
      </c>
      <c s="7" r="C3" t="n">
        <v>127699</v>
      </c>
      <c s="7" r="D3" t="n">
        <v>97852</v>
      </c>
    </row>
    <row spans="1:4" r="4">
      <c s="4" r="A4" t="s">
        <v>454</v>
      </c>
    </row>
    <row spans="1:4" r="5">
      <c s="3" r="A5" t="s">
        <v>470</v>
      </c>
    </row>
    <row spans="1:4" r="6">
      <c s="4" r="A6" t="s">
        <v>471</v>
      </c>
      <c s="6" r="B6" t="n">
        <v>2003235</v>
      </c>
    </row>
    <row spans="1:4" r="7">
      <c s="4" r="A7" t="s">
        <v>472</v>
      </c>
      <c s="7" r="B7" t="n">
        <v>15672</v>
      </c>
    </row>
    <row spans="1:4" r="8">
      <c s="4" r="A8" t="s">
        <v>473</v>
      </c>
      <c s="6" r="B8" t="n">
        <v>76882</v>
      </c>
    </row>
    <row spans="1:4" r="9">
      <c s="3" r="A9" t="s">
        <v>474</v>
      </c>
    </row>
    <row spans="1:4" r="10">
      <c s="4" r="A10" t="s">
        <v>25</v>
      </c>
      <c s="6" r="B10" t="n">
        <v>23756</v>
      </c>
    </row>
    <row spans="1:4" r="11">
      <c s="3" r="A11" t="s">
        <v>29</v>
      </c>
    </row>
    <row spans="1:4" r="12">
      <c s="4" r="A12" t="s">
        <v>475</v>
      </c>
      <c s="6" r="B12" t="n">
        <v>92831</v>
      </c>
    </row>
    <row spans="1:4" r="13">
      <c s="4" r="A13" t="s">
        <v>476</v>
      </c>
      <c s="6" r="B13" t="n">
        <v>3486</v>
      </c>
    </row>
    <row spans="1:4" r="14">
      <c s="4" r="A14" t="s">
        <v>458</v>
      </c>
      <c s="6" r="B14" t="n">
        <v>581477</v>
      </c>
    </row>
    <row spans="1:4" r="15">
      <c s="4" r="A15" t="s">
        <v>38</v>
      </c>
      <c s="6" r="B15" t="n">
        <v>16450</v>
      </c>
    </row>
    <row spans="1:4" r="16">
      <c s="4" r="A16" t="s">
        <v>40</v>
      </c>
      <c s="6" r="B16" t="n">
        <v>1934</v>
      </c>
    </row>
    <row spans="1:4" r="17">
      <c s="4" r="A17" t="s">
        <v>477</v>
      </c>
      <c s="6" r="B17" t="n">
        <v>6576</v>
      </c>
    </row>
    <row spans="1:4" r="18">
      <c s="4" r="A18" t="s">
        <v>45</v>
      </c>
      <c s="6" r="B18" t="n">
        <v>16276</v>
      </c>
    </row>
    <row spans="1:4" r="19">
      <c s="4" r="A19" t="s">
        <v>478</v>
      </c>
      <c s="6" r="B19" t="n">
        <v>742786</v>
      </c>
    </row>
    <row spans="1:4" r="20">
      <c s="3" r="A20" t="s">
        <v>468</v>
      </c>
    </row>
    <row spans="1:4" r="21">
      <c s="4" r="A21" t="s">
        <v>434</v>
      </c>
      <c s="6" r="B21" t="n">
        <v>648111</v>
      </c>
    </row>
    <row spans="1:4" r="22">
      <c s="4" r="A22" t="s">
        <v>479</v>
      </c>
      <c s="6" r="B22" t="n">
        <v>35766</v>
      </c>
    </row>
    <row spans="1:4" r="23">
      <c s="4" r="A23" t="s">
        <v>53</v>
      </c>
      <c s="6" r="B23" t="n">
        <v>7924</v>
      </c>
    </row>
    <row spans="1:4" r="24">
      <c s="4" r="A24" t="s">
        <v>480</v>
      </c>
      <c s="6" r="B24" t="n">
        <v>3951</v>
      </c>
    </row>
    <row spans="1:4" r="25">
      <c s="4" r="A25" t="s">
        <v>481</v>
      </c>
      <c s="6" r="B25" t="n">
        <v>695752</v>
      </c>
    </row>
    <row spans="1:4" r="26">
      <c s="4" r="A26" t="s">
        <v>482</v>
      </c>
      <c s="6" r="B26" t="n">
        <v>47034</v>
      </c>
    </row>
    <row spans="1:4" r="27">
      <c s="4" r="A27" t="s">
        <v>469</v>
      </c>
      <c s="6" r="B27" t="n">
        <v>29848</v>
      </c>
    </row>
    <row spans="1:4" r="28">
      <c s="4" r="A28" t="s">
        <v>483</v>
      </c>
    </row>
    <row spans="1:4" r="29">
      <c s="3" r="A29" t="s">
        <v>470</v>
      </c>
    </row>
    <row spans="1:4" r="30">
      <c s="4" r="A30" t="s">
        <v>484</v>
      </c>
      <c s="7" r="B30" t="n">
        <v>57433</v>
      </c>
    </row>
    <row spans="1:4" r="31">
      <c s="4" r="A31" t="s">
        <v>471</v>
      </c>
      <c s="6" r="B31" t="n">
        <v>2003235</v>
      </c>
    </row>
    <row spans="1:4" r="32">
      <c s="4" r="A32" t="s">
        <v>459</v>
      </c>
    </row>
    <row spans="1:4" r="33">
      <c s="3" r="A33" t="s">
        <v>470</v>
      </c>
    </row>
    <row spans="1:4" r="34">
      <c s="4" r="A34" t="s">
        <v>484</v>
      </c>
      <c s="7" r="B34" t="n">
        <v>3777</v>
      </c>
    </row>
    <row spans="1:4" r="35">
      <c s="4" r="A35" t="s">
        <v>471</v>
      </c>
      <c s="6" r="B35" t="n">
        <v>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5</v>
      </c>
      <c s="2" r="B1" t="s">
        <v>486</v>
      </c>
    </row>
    <row spans="1:3" r="2">
      <c s="2" r="B2" t="s">
        <v>23</v>
      </c>
      <c s="2" r="C2" t="s">
        <v>487</v>
      </c>
    </row>
    <row spans="1:3" r="3">
      <c s="3" r="A3" t="s">
        <v>452</v>
      </c>
    </row>
    <row spans="1:3" r="4">
      <c s="4" r="A4" t="s">
        <v>488</v>
      </c>
      <c s="7" r="B4" t="n">
        <v>259531</v>
      </c>
      <c s="7" r="C4" t="n">
        <v>221808</v>
      </c>
    </row>
    <row spans="1:3" r="5">
      <c s="4" r="A5" t="s">
        <v>489</v>
      </c>
      <c s="7" r="B5" t="n">
        <v>59491</v>
      </c>
      <c s="7" r="C5" t="n">
        <v>41004</v>
      </c>
    </row>
    <row spans="1:3" r="6">
      <c s="4" r="A6" t="s">
        <v>490</v>
      </c>
      <c s="8" r="B6" t="n">
        <v>2.63</v>
      </c>
      <c s="7" r="C6" t="n">
        <v>2</v>
      </c>
    </row>
    <row spans="1:3" r="7">
      <c s="4" r="A7" t="s">
        <v>491</v>
      </c>
      <c s="8" r="B7" t="n">
        <v>2.58</v>
      </c>
      <c s="8" r="C7" t="n">
        <v>1.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92</v>
      </c>
      <c s="2" r="B1" t="s">
        <v>2</v>
      </c>
      <c s="2" r="C1" t="s">
        <v>23</v>
      </c>
    </row>
    <row spans="1:3" r="2">
      <c s="3" r="A2" t="s">
        <v>493</v>
      </c>
    </row>
    <row spans="1:3" r="3">
      <c s="4" r="A3" t="s">
        <v>494</v>
      </c>
      <c s="7" r="B3" t="n">
        <v>1652938</v>
      </c>
      <c s="7" r="C3" t="n">
        <v>1584703</v>
      </c>
    </row>
    <row spans="1:3" r="4">
      <c s="4" r="A4" t="s">
        <v>495</v>
      </c>
      <c s="6" r="B4" t="n">
        <v>24512</v>
      </c>
      <c s="6" r="C4" t="n">
        <v>15849</v>
      </c>
    </row>
    <row spans="1:3" r="5">
      <c s="4" r="A5" t="s">
        <v>496</v>
      </c>
      <c s="6" r="B5" t="n">
        <v>-21754</v>
      </c>
      <c s="6" r="C5" t="n">
        <v>-22118</v>
      </c>
    </row>
    <row spans="1:3" r="6">
      <c s="4" r="A6" t="s">
        <v>497</v>
      </c>
      <c s="6" r="B6" t="n">
        <v>1655696</v>
      </c>
      <c s="6" r="C6" t="n">
        <v>1578434</v>
      </c>
    </row>
    <row spans="1:3" r="7">
      <c s="4" r="A7" t="s">
        <v>498</v>
      </c>
    </row>
    <row spans="1:3" r="8">
      <c s="3" r="A8" t="s">
        <v>493</v>
      </c>
    </row>
    <row spans="1:3" r="9">
      <c s="4" r="A9" t="s">
        <v>494</v>
      </c>
      <c s="6" r="B9" t="n">
        <v>1639772</v>
      </c>
      <c s="6" r="C9" t="n">
        <v>1571561</v>
      </c>
    </row>
    <row spans="1:3" r="10">
      <c s="4" r="A10" t="s">
        <v>495</v>
      </c>
      <c s="6" r="B10" t="n">
        <v>24137</v>
      </c>
      <c s="6" r="C10" t="n">
        <v>15809</v>
      </c>
    </row>
    <row spans="1:3" r="11">
      <c s="4" r="A11" t="s">
        <v>496</v>
      </c>
      <c s="6" r="B11" t="n">
        <v>-21754</v>
      </c>
      <c s="6" r="C11" t="n">
        <v>-22074</v>
      </c>
    </row>
    <row spans="1:3" r="12">
      <c s="4" r="A12" t="s">
        <v>497</v>
      </c>
      <c s="6" r="B12" t="n">
        <v>1642155</v>
      </c>
      <c s="6" r="C12" t="n">
        <v>1565296</v>
      </c>
    </row>
    <row spans="1:3" r="13">
      <c s="4" r="A13" t="s">
        <v>499</v>
      </c>
    </row>
    <row spans="1:3" r="14">
      <c s="3" r="A14" t="s">
        <v>493</v>
      </c>
    </row>
    <row spans="1:3" r="15">
      <c s="4" r="A15" t="s">
        <v>494</v>
      </c>
      <c s="6" r="B15" t="n">
        <v>4830</v>
      </c>
      <c s="6" r="C15" t="n">
        <v>25847</v>
      </c>
    </row>
    <row spans="1:3" r="16">
      <c s="4" r="A16" t="s">
        <v>495</v>
      </c>
      <c s="6" r="B16" t="n">
        <v>125</v>
      </c>
      <c s="6" r="C16" t="n">
        <v>22</v>
      </c>
    </row>
    <row spans="1:3" r="17">
      <c s="4" r="A17" t="s">
        <v>496</v>
      </c>
      <c s="6" r="B17" t="n">
        <v>0</v>
      </c>
      <c s="6" r="C17" t="n">
        <v>-103</v>
      </c>
    </row>
    <row spans="1:3" r="18">
      <c s="4" r="A18" t="s">
        <v>497</v>
      </c>
      <c s="6" r="B18" t="n">
        <v>4955</v>
      </c>
      <c s="6" r="C18" t="n">
        <v>25766</v>
      </c>
    </row>
    <row spans="1:3" r="19">
      <c s="4" r="A19" t="s">
        <v>500</v>
      </c>
    </row>
    <row spans="1:3" r="20">
      <c s="3" r="A20" t="s">
        <v>493</v>
      </c>
    </row>
    <row spans="1:3" r="21">
      <c s="4" r="A21" t="s">
        <v>494</v>
      </c>
      <c s="6" r="B21" t="n">
        <v>1281459</v>
      </c>
      <c s="6" r="C21" t="n">
        <v>1254452</v>
      </c>
    </row>
    <row spans="1:3" r="22">
      <c s="4" r="A22" t="s">
        <v>495</v>
      </c>
      <c s="6" r="B22" t="n">
        <v>14401</v>
      </c>
      <c s="6" r="C22" t="n">
        <v>9134</v>
      </c>
    </row>
    <row spans="1:3" r="23">
      <c s="4" r="A23" t="s">
        <v>496</v>
      </c>
      <c s="6" r="B23" t="n">
        <v>-20767</v>
      </c>
      <c s="6" r="C23" t="n">
        <v>-20884</v>
      </c>
    </row>
    <row spans="1:3" r="24">
      <c s="4" r="A24" t="s">
        <v>497</v>
      </c>
      <c s="6" r="B24" t="n">
        <v>1275093</v>
      </c>
      <c s="6" r="C24" t="n">
        <v>1242702</v>
      </c>
    </row>
    <row spans="1:3" r="25">
      <c s="4" r="A25" t="s">
        <v>501</v>
      </c>
    </row>
    <row spans="1:3" r="26">
      <c s="3" r="A26" t="s">
        <v>493</v>
      </c>
    </row>
    <row spans="1:3" r="27">
      <c s="4" r="A27" t="s">
        <v>494</v>
      </c>
      <c s="6" r="B27" t="n">
        <v>353483</v>
      </c>
      <c s="6" r="C27" t="n">
        <v>290522</v>
      </c>
    </row>
    <row spans="1:3" r="28">
      <c s="4" r="A28" t="s">
        <v>495</v>
      </c>
      <c s="6" r="B28" t="n">
        <v>9611</v>
      </c>
      <c s="6" r="C28" t="n">
        <v>6547</v>
      </c>
    </row>
    <row spans="1:3" r="29">
      <c s="4" r="A29" t="s">
        <v>496</v>
      </c>
      <c s="6" r="B29" t="n">
        <v>-987</v>
      </c>
      <c s="6" r="C29" t="n">
        <v>-1087</v>
      </c>
    </row>
    <row spans="1:3" r="30">
      <c s="4" r="A30" t="s">
        <v>497</v>
      </c>
      <c s="6" r="B30" t="n">
        <v>362107</v>
      </c>
      <c s="6" r="C30" t="n">
        <v>295982</v>
      </c>
    </row>
    <row spans="1:3" r="31">
      <c s="4" r="A31" t="s">
        <v>502</v>
      </c>
    </row>
    <row spans="1:3" r="32">
      <c s="3" r="A32" t="s">
        <v>493</v>
      </c>
    </row>
    <row spans="1:3" r="33">
      <c s="4" r="A33" t="s">
        <v>494</v>
      </c>
      <c s="6" r="B33" t="n">
        <v>0</v>
      </c>
      <c s="6" r="C33" t="n">
        <v>740</v>
      </c>
    </row>
    <row spans="1:3" r="34">
      <c s="4" r="A34" t="s">
        <v>495</v>
      </c>
      <c s="6" r="B34" t="n">
        <v>0</v>
      </c>
      <c s="6" r="C34" t="n">
        <v>106</v>
      </c>
    </row>
    <row spans="1:3" r="35">
      <c s="4" r="A35" t="s">
        <v>496</v>
      </c>
      <c s="6" r="B35" t="n">
        <v>0</v>
      </c>
      <c s="6" r="C35" t="n">
        <v>0</v>
      </c>
    </row>
    <row spans="1:3" r="36">
      <c s="4" r="A36" t="s">
        <v>497</v>
      </c>
      <c s="6" r="B36" t="n">
        <v>0</v>
      </c>
      <c s="6" r="C36" t="n">
        <v>846</v>
      </c>
    </row>
    <row spans="1:3" r="37">
      <c s="4" r="A37" t="s">
        <v>503</v>
      </c>
    </row>
    <row spans="1:3" r="38">
      <c s="3" r="A38" t="s">
        <v>493</v>
      </c>
    </row>
    <row spans="1:3" r="39">
      <c s="4" r="A39" t="s">
        <v>494</v>
      </c>
      <c s="6" r="B39" t="n">
        <v>13166</v>
      </c>
      <c s="6" r="C39" t="n">
        <v>13142</v>
      </c>
    </row>
    <row spans="1:3" r="40">
      <c s="4" r="A40" t="s">
        <v>495</v>
      </c>
      <c s="6" r="B40" t="n">
        <v>375</v>
      </c>
      <c s="6" r="C40" t="n">
        <v>40</v>
      </c>
    </row>
    <row spans="1:3" r="41">
      <c s="4" r="A41" t="s">
        <v>496</v>
      </c>
      <c s="6" r="B41" t="n">
        <v>0</v>
      </c>
      <c s="6" r="C41" t="n">
        <v>-44</v>
      </c>
    </row>
    <row spans="1:3" r="42">
      <c s="4" r="A42" t="s">
        <v>497</v>
      </c>
      <c s="7" r="B42" t="n">
        <v>13541</v>
      </c>
      <c s="7" r="C42" t="n">
        <v>131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9"/>
  </cols>
  <sheetData>
    <row spans="1:8" r="1">
      <c s="1" r="A1" t="s">
        <v>504</v>
      </c>
      <c s="2" r="B1" t="s">
        <v>505</v>
      </c>
      <c s="2" r="C1" t="s">
        <v>79</v>
      </c>
      <c s="2" r="F1" t="s">
        <v>1</v>
      </c>
      <c s="2" r="H1" t="s">
        <v>486</v>
      </c>
    </row>
    <row spans="1:8" r="2">
      <c s="2" r="B2" t="s">
        <v>506</v>
      </c>
      <c s="2" r="C2" t="s">
        <v>507</v>
      </c>
      <c s="2" r="D2" t="s">
        <v>508</v>
      </c>
      <c s="2" r="E2" t="s">
        <v>509</v>
      </c>
      <c s="2" r="F2" t="s">
        <v>507</v>
      </c>
      <c s="2" r="G2" t="s">
        <v>509</v>
      </c>
      <c s="2" r="H2" t="s">
        <v>510</v>
      </c>
    </row>
    <row spans="1:8" r="3">
      <c s="3" r="A3" t="s">
        <v>511</v>
      </c>
    </row>
    <row spans="1:8" r="4">
      <c s="4" r="A4" t="s">
        <v>512</v>
      </c>
      <c s="7" r="B4" t="n">
        <v>184000</v>
      </c>
      <c s="7" r="F4" t="n">
        <v>0</v>
      </c>
      <c s="7" r="H4" t="n">
        <v>237000</v>
      </c>
    </row>
    <row spans="1:8" r="5">
      <c s="4" r="A5" t="s">
        <v>513</v>
      </c>
      <c s="7" r="B5" t="n">
        <v>981000</v>
      </c>
      <c s="7" r="C5" t="n">
        <v>0</v>
      </c>
      <c s="7" r="E5" t="n">
        <v>0</v>
      </c>
      <c s="6" r="F5" t="n">
        <v>0</v>
      </c>
      <c s="7" r="G5" t="n">
        <v>0</v>
      </c>
      <c s="6" r="H5" t="n">
        <v>769000</v>
      </c>
    </row>
    <row spans="1:8" r="6">
      <c s="4" r="A6" t="s">
        <v>514</v>
      </c>
      <c s="6" r="B6" t="n">
        <v>3</v>
      </c>
    </row>
    <row spans="1:8" r="7">
      <c s="4" r="A7" t="s">
        <v>515</v>
      </c>
      <c s="7" r="B7" t="n">
        <v>797000</v>
      </c>
      <c s="7" r="H7" t="n">
        <v>716000</v>
      </c>
    </row>
    <row spans="1:8" r="8">
      <c s="4" r="A8" t="s">
        <v>516</v>
      </c>
      <c s="6" r="H8" t="n">
        <v>2</v>
      </c>
    </row>
    <row spans="1:8" r="9">
      <c s="4" r="A9" t="s">
        <v>517</v>
      </c>
      <c s="6" r="C9" t="n">
        <v>0</v>
      </c>
      <c s="6" r="E9" t="n">
        <v>0</v>
      </c>
      <c s="6" r="F9" t="n">
        <v>-120000</v>
      </c>
      <c s="6" r="G9" t="n">
        <v>0</v>
      </c>
    </row>
    <row spans="1:8" r="10">
      <c s="4" r="A10" t="s">
        <v>518</v>
      </c>
      <c s="7" r="D10" t="n">
        <v>4400000</v>
      </c>
    </row>
    <row spans="1:8" r="11">
      <c s="4" r="A11" t="s">
        <v>519</v>
      </c>
      <c s="6" r="F11" t="n">
        <v>0</v>
      </c>
    </row>
    <row spans="1:8" r="12">
      <c s="4" r="A12" t="s">
        <v>520</v>
      </c>
      <c s="6" r="F12" t="n">
        <v>0</v>
      </c>
      <c s="6" r="G12" t="n">
        <v>0</v>
      </c>
    </row>
    <row spans="1:8" r="13">
      <c s="4" r="A13" t="s">
        <v>521</v>
      </c>
      <c s="6" r="C13" t="n">
        <v>177000</v>
      </c>
      <c s="7" r="E13" t="n">
        <v>609000</v>
      </c>
      <c s="6" r="F13" t="n">
        <v>1332000</v>
      </c>
      <c s="7" r="G13" t="n">
        <v>1587000</v>
      </c>
    </row>
    <row spans="1:8" r="14">
      <c s="4" r="A14" t="s">
        <v>522</v>
      </c>
    </row>
    <row spans="1:8" r="15">
      <c s="3" r="A15" t="s">
        <v>511</v>
      </c>
    </row>
    <row spans="1:8" r="16">
      <c s="4" r="A16" t="s">
        <v>523</v>
      </c>
      <c s="6" r="C16" t="n">
        <v>0</v>
      </c>
      <c s="6" r="F16" t="n">
        <v>0</v>
      </c>
      <c s="7" r="H16" t="n">
        <v>1500000</v>
      </c>
    </row>
    <row spans="1:8" r="17">
      <c s="4" r="A17" t="s">
        <v>524</v>
      </c>
      <c s="6" r="C17" t="n">
        <v>0</v>
      </c>
      <c s="6" r="F17" t="n">
        <v>0</v>
      </c>
      <c s="6" r="H17" t="n">
        <v>40000</v>
      </c>
    </row>
    <row spans="1:8" r="18">
      <c s="4" r="A18" t="s">
        <v>517</v>
      </c>
      <c s="6" r="H18" t="n">
        <v>200000</v>
      </c>
    </row>
    <row spans="1:8" r="19">
      <c s="4" r="A19" t="s">
        <v>525</v>
      </c>
    </row>
    <row spans="1:8" r="20">
      <c s="3" r="A20" t="s">
        <v>511</v>
      </c>
    </row>
    <row spans="1:8" r="21">
      <c s="4" r="A21" t="s">
        <v>512</v>
      </c>
      <c s="7" r="H21" t="n">
        <v>53000</v>
      </c>
    </row>
    <row spans="1:8" r="22">
      <c s="4" r="A22" t="s">
        <v>526</v>
      </c>
      <c s="6" r="D22" t="n">
        <v>89000</v>
      </c>
    </row>
    <row spans="1:8" r="23">
      <c s="4" r="A23" t="s">
        <v>519</v>
      </c>
      <c s="7" r="D23" t="n">
        <v>-439000</v>
      </c>
      <c s="6" r="F23" t="n">
        <v>0</v>
      </c>
    </row>
    <row spans="1:8" r="24">
      <c s="4" r="A24" t="s">
        <v>521</v>
      </c>
      <c s="6" r="F24" t="n">
        <v>0</v>
      </c>
    </row>
    <row spans="1:8" r="25">
      <c s="4" r="A25" t="s">
        <v>501</v>
      </c>
    </row>
    <row spans="1:8" r="26">
      <c s="3" r="A26" t="s">
        <v>511</v>
      </c>
    </row>
    <row spans="1:8" r="27">
      <c s="4" r="A27" t="s">
        <v>518</v>
      </c>
      <c s="6" r="C27" t="n">
        <v>503000</v>
      </c>
      <c s="7" r="F27" t="n">
        <v>503000</v>
      </c>
    </row>
    <row spans="1:8" r="28">
      <c s="4" r="A28" t="s">
        <v>519</v>
      </c>
      <c s="7" r="C28" t="n">
        <v>-1500</v>
      </c>
    </row>
  </sheetData>
  <mergeCells count="3">
    <mergeCell ref="A1:A2"/>
    <mergeCell ref="C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27</v>
      </c>
      <c s="2" r="B1" t="s">
        <v>2</v>
      </c>
      <c s="2" r="C1" t="s">
        <v>23</v>
      </c>
    </row>
    <row spans="1:3" r="2">
      <c s="3" r="A2" t="s">
        <v>528</v>
      </c>
    </row>
    <row spans="1:3" r="3">
      <c s="4" r="A3" t="s">
        <v>494</v>
      </c>
      <c s="7" r="B3" t="n">
        <v>265302</v>
      </c>
      <c s="7" r="C3" t="n">
        <v>279117</v>
      </c>
    </row>
    <row spans="1:3" r="4">
      <c s="4" r="A4" t="s">
        <v>495</v>
      </c>
      <c s="6" r="B4" t="n">
        <v>20191</v>
      </c>
      <c s="6" r="C4" t="n">
        <v>15901</v>
      </c>
    </row>
    <row spans="1:3" r="5">
      <c s="4" r="A5" t="s">
        <v>496</v>
      </c>
      <c s="6" r="B5" t="n">
        <v>-545</v>
      </c>
      <c s="6" r="C5" t="n">
        <v>-505</v>
      </c>
    </row>
    <row spans="1:3" r="6">
      <c s="4" r="A6" t="s">
        <v>497</v>
      </c>
      <c s="6" r="B6" t="n">
        <v>284948</v>
      </c>
      <c s="6" r="C6" t="n">
        <v>294513</v>
      </c>
    </row>
    <row spans="1:3" r="7">
      <c s="4" r="A7" t="s">
        <v>500</v>
      </c>
    </row>
    <row spans="1:3" r="8">
      <c s="3" r="A8" t="s">
        <v>528</v>
      </c>
    </row>
    <row spans="1:3" r="9">
      <c s="4" r="A9" t="s">
        <v>494</v>
      </c>
      <c s="6" r="B9" t="n">
        <v>0</v>
      </c>
      <c s="6" r="C9" t="n">
        <v>4369</v>
      </c>
    </row>
    <row spans="1:3" r="10">
      <c s="4" r="A10" t="s">
        <v>495</v>
      </c>
      <c s="6" r="B10" t="n">
        <v>0</v>
      </c>
      <c s="6" r="C10" t="n">
        <v>306</v>
      </c>
    </row>
    <row spans="1:3" r="11">
      <c s="4" r="A11" t="s">
        <v>496</v>
      </c>
      <c s="6" r="B11" t="n">
        <v>0</v>
      </c>
      <c s="6" r="C11" t="n">
        <v>0</v>
      </c>
    </row>
    <row spans="1:3" r="12">
      <c s="4" r="A12" t="s">
        <v>497</v>
      </c>
      <c s="6" r="B12" t="n">
        <v>0</v>
      </c>
      <c s="6" r="C12" t="n">
        <v>4675</v>
      </c>
    </row>
    <row spans="1:3" r="13">
      <c s="4" r="A13" t="s">
        <v>501</v>
      </c>
    </row>
    <row spans="1:3" r="14">
      <c s="3" r="A14" t="s">
        <v>528</v>
      </c>
    </row>
    <row spans="1:3" r="15">
      <c s="4" r="A15" t="s">
        <v>494</v>
      </c>
      <c s="6" r="B15" t="n">
        <v>265302</v>
      </c>
      <c s="6" r="C15" t="n">
        <v>274748</v>
      </c>
    </row>
    <row spans="1:3" r="16">
      <c s="4" r="A16" t="s">
        <v>495</v>
      </c>
      <c s="6" r="B16" t="n">
        <v>20191</v>
      </c>
      <c s="6" r="C16" t="n">
        <v>15595</v>
      </c>
    </row>
    <row spans="1:3" r="17">
      <c s="4" r="A17" t="s">
        <v>496</v>
      </c>
      <c s="6" r="B17" t="n">
        <v>-545</v>
      </c>
      <c s="6" r="C17" t="n">
        <v>-505</v>
      </c>
    </row>
    <row spans="1:3" r="18">
      <c s="4" r="A18" t="s">
        <v>497</v>
      </c>
      <c s="7" r="B18" t="n">
        <v>284948</v>
      </c>
      <c s="7" r="C18" t="n">
        <v>2898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70046</v>
      </c>
      <c s="7" r="C4" t="n">
        <v>58328</v>
      </c>
      <c s="7" r="D4" t="n">
        <v>208280</v>
      </c>
      <c s="7" r="E4" t="n">
        <v>167201</v>
      </c>
    </row>
    <row spans="1:5" r="5">
      <c s="3" r="A5" t="s">
        <v>83</v>
      </c>
    </row>
    <row spans="1:5" r="6">
      <c s="4" r="A6" t="s">
        <v>84</v>
      </c>
      <c s="6" r="B6" t="n">
        <v>7917</v>
      </c>
      <c s="6" r="C6" t="n">
        <v>5858</v>
      </c>
      <c s="6" r="D6" t="n">
        <v>24604</v>
      </c>
      <c s="6" r="E6" t="n">
        <v>19729</v>
      </c>
    </row>
    <row spans="1:5" r="7">
      <c s="4" r="A7" t="s">
        <v>85</v>
      </c>
      <c s="6" r="B7" t="n">
        <v>3717</v>
      </c>
      <c s="6" r="C7" t="n">
        <v>3077</v>
      </c>
      <c s="6" r="D7" t="n">
        <v>10793</v>
      </c>
      <c s="6" r="E7" t="n">
        <v>8867</v>
      </c>
    </row>
    <row spans="1:5" r="8">
      <c s="4" r="A8" t="s">
        <v>86</v>
      </c>
      <c s="6" r="B8" t="n">
        <v>1</v>
      </c>
      <c s="6" r="C8" t="n">
        <v>1</v>
      </c>
      <c s="6" r="D8" t="n">
        <v>12</v>
      </c>
      <c s="6" r="E8" t="n">
        <v>3</v>
      </c>
    </row>
    <row spans="1:5" r="9">
      <c s="4" r="A9" t="s">
        <v>87</v>
      </c>
      <c s="6" r="B9" t="n">
        <v>6</v>
      </c>
      <c s="6" r="C9" t="n">
        <v>4</v>
      </c>
      <c s="6" r="D9" t="n">
        <v>13</v>
      </c>
      <c s="6" r="E9" t="n">
        <v>11</v>
      </c>
    </row>
    <row spans="1:5" r="10">
      <c s="4" r="A10" t="s">
        <v>88</v>
      </c>
      <c s="6" r="B10" t="n">
        <v>81687</v>
      </c>
      <c s="6" r="C10" t="n">
        <v>67268</v>
      </c>
      <c s="6" r="D10" t="n">
        <v>243702</v>
      </c>
      <c s="6" r="E10" t="n">
        <v>195811</v>
      </c>
    </row>
    <row spans="1:5" r="11">
      <c s="3" r="A11" t="s">
        <v>89</v>
      </c>
    </row>
    <row spans="1:5" r="12">
      <c s="4" r="A12" t="s">
        <v>90</v>
      </c>
      <c s="6" r="B12" t="n">
        <v>4001</v>
      </c>
      <c s="6" r="C12" t="n">
        <v>3767</v>
      </c>
      <c s="6" r="D12" t="n">
        <v>12195</v>
      </c>
      <c s="6" r="E12" t="n">
        <v>11758</v>
      </c>
    </row>
    <row spans="1:5" r="13">
      <c s="4" r="A13" t="s">
        <v>91</v>
      </c>
      <c s="6" r="B13" t="n">
        <v>235</v>
      </c>
      <c s="6" r="C13" t="n">
        <v>228</v>
      </c>
      <c s="6" r="D13" t="n">
        <v>1083</v>
      </c>
      <c s="6" r="E13" t="n">
        <v>638</v>
      </c>
    </row>
    <row spans="1:5" r="14">
      <c s="4" r="A14" t="s">
        <v>92</v>
      </c>
      <c s="6" r="B14" t="n">
        <v>3770</v>
      </c>
      <c s="6" r="C14" t="n">
        <v>3549</v>
      </c>
      <c s="6" r="D14" t="n">
        <v>10918</v>
      </c>
      <c s="6" r="E14" t="n">
        <v>12117</v>
      </c>
    </row>
    <row spans="1:5" r="15">
      <c s="4" r="A15" t="s">
        <v>93</v>
      </c>
      <c s="6" r="B15" t="n">
        <v>8006</v>
      </c>
      <c s="6" r="C15" t="n">
        <v>7544</v>
      </c>
      <c s="6" r="D15" t="n">
        <v>24196</v>
      </c>
      <c s="6" r="E15" t="n">
        <v>24513</v>
      </c>
    </row>
    <row spans="1:5" r="16">
      <c s="4" r="A16" t="s">
        <v>94</v>
      </c>
      <c s="6" r="B16" t="n">
        <v>73681</v>
      </c>
      <c s="6" r="C16" t="n">
        <v>59724</v>
      </c>
      <c s="6" r="D16" t="n">
        <v>219506</v>
      </c>
      <c s="6" r="E16" t="n">
        <v>171298</v>
      </c>
    </row>
    <row spans="1:5" r="17">
      <c s="4" r="A17" t="s">
        <v>95</v>
      </c>
      <c s="6" r="B17" t="n">
        <v>5328</v>
      </c>
      <c s="6" r="C17" t="n">
        <v>3181</v>
      </c>
      <c s="6" r="D17" t="n">
        <v>9513</v>
      </c>
      <c s="6" r="E17" t="n">
        <v>10526</v>
      </c>
    </row>
    <row spans="1:5" r="18">
      <c s="4" r="A18" t="s">
        <v>96</v>
      </c>
      <c s="6" r="B18" t="n">
        <v>68353</v>
      </c>
      <c s="6" r="C18" t="n">
        <v>56543</v>
      </c>
      <c s="6" r="D18" t="n">
        <v>209993</v>
      </c>
      <c s="6" r="E18" t="n">
        <v>160772</v>
      </c>
    </row>
    <row spans="1:5" r="19">
      <c s="3" r="A19" t="s">
        <v>97</v>
      </c>
    </row>
    <row spans="1:5" r="20">
      <c s="4" r="A20" t="s">
        <v>98</v>
      </c>
      <c s="6" r="B20" t="n">
        <v>8278</v>
      </c>
      <c s="6" r="C20" t="n">
        <v>6350</v>
      </c>
      <c s="6" r="D20" t="n">
        <v>23462</v>
      </c>
      <c s="6" r="E20" t="n">
        <v>17654</v>
      </c>
    </row>
    <row spans="1:5" r="21">
      <c s="4" r="A21" t="s">
        <v>99</v>
      </c>
      <c s="6" r="B21" t="n">
        <v>873</v>
      </c>
      <c s="6" r="C21" t="n">
        <v>1368</v>
      </c>
      <c s="6" r="D21" t="n">
        <v>3433</v>
      </c>
      <c s="6" r="E21" t="n">
        <v>3572</v>
      </c>
    </row>
    <row spans="1:5" r="22">
      <c s="4" r="A22" t="s">
        <v>100</v>
      </c>
      <c s="6" r="B22" t="n">
        <v>3689</v>
      </c>
      <c s="6" r="C22" t="n">
        <v>3507</v>
      </c>
      <c s="6" r="D22" t="n">
        <v>11127</v>
      </c>
      <c s="6" r="E22" t="n">
        <v>11051</v>
      </c>
    </row>
    <row spans="1:5" r="23">
      <c s="4" r="A23" t="s">
        <v>101</v>
      </c>
      <c s="6" r="B23" t="n">
        <v>1006</v>
      </c>
      <c s="6" r="C23" t="n">
        <v>869</v>
      </c>
      <c s="6" r="D23" t="n">
        <v>2914</v>
      </c>
      <c s="6" r="E23" t="n">
        <v>2872</v>
      </c>
    </row>
    <row spans="1:5" r="24">
      <c s="4" r="A24" t="s">
        <v>102</v>
      </c>
      <c s="6" r="B24" t="n">
        <v>1584</v>
      </c>
      <c s="6" r="C24" t="n">
        <v>1767</v>
      </c>
      <c s="6" r="D24" t="n">
        <v>9732</v>
      </c>
      <c s="6" r="E24" t="n">
        <v>9230</v>
      </c>
    </row>
    <row spans="1:5" r="25">
      <c s="4" r="A25" t="s">
        <v>103</v>
      </c>
      <c s="6" r="B25" t="n">
        <v>11459</v>
      </c>
      <c s="6" r="C25" t="n">
        <v>9823</v>
      </c>
      <c s="6" r="D25" t="n">
        <v>33794</v>
      </c>
      <c s="6" r="E25" t="n">
        <v>38164</v>
      </c>
    </row>
    <row spans="1:5" r="26">
      <c s="4" r="A26" t="s">
        <v>104</v>
      </c>
      <c s="6" r="B26" t="n">
        <v>5</v>
      </c>
      <c s="6" r="C26" t="n">
        <v>0</v>
      </c>
      <c s="6" r="D26" t="n">
        <v>-41</v>
      </c>
      <c s="6" r="E26" t="n">
        <v>0</v>
      </c>
    </row>
    <row spans="1:5" r="27">
      <c s="4" r="A27" t="s">
        <v>105</v>
      </c>
      <c s="6" r="B27" t="n">
        <v>620</v>
      </c>
      <c s="6" r="C27" t="n">
        <v>372</v>
      </c>
      <c s="6" r="D27" t="n">
        <v>1733</v>
      </c>
      <c s="6" r="E27" t="n">
        <v>1355</v>
      </c>
    </row>
    <row spans="1:5" r="28">
      <c s="4" r="A28" t="s">
        <v>106</v>
      </c>
      <c s="6" r="B28" t="n">
        <v>1028</v>
      </c>
      <c s="6" r="C28" t="n">
        <v>924</v>
      </c>
      <c s="6" r="D28" t="n">
        <v>2992</v>
      </c>
      <c s="6" r="E28" t="n">
        <v>2406</v>
      </c>
    </row>
    <row spans="1:5" r="29">
      <c s="4" r="A29" t="s">
        <v>107</v>
      </c>
      <c s="6" r="B29" t="n">
        <v>28542</v>
      </c>
      <c s="6" r="C29" t="n">
        <v>24980</v>
      </c>
      <c s="6" r="D29" t="n">
        <v>89146</v>
      </c>
      <c s="6" r="E29" t="n">
        <v>86304</v>
      </c>
    </row>
    <row spans="1:5" r="30">
      <c s="3" r="A30" t="s">
        <v>108</v>
      </c>
    </row>
    <row spans="1:5" r="31">
      <c s="4" r="A31" t="s">
        <v>109</v>
      </c>
      <c s="6" r="B31" t="n">
        <v>40733</v>
      </c>
      <c s="6" r="C31" t="n">
        <v>37033</v>
      </c>
      <c s="6" r="D31" t="n">
        <v>124432</v>
      </c>
      <c s="6" r="E31" t="n">
        <v>110522</v>
      </c>
    </row>
    <row spans="1:5" r="32">
      <c s="4" r="A32" t="s">
        <v>110</v>
      </c>
      <c s="6" r="B32" t="n">
        <v>5099</v>
      </c>
      <c s="6" r="C32" t="n">
        <v>4307</v>
      </c>
      <c s="6" r="D32" t="n">
        <v>15322</v>
      </c>
      <c s="6" r="E32" t="n">
        <v>12594</v>
      </c>
    </row>
    <row spans="1:5" r="33">
      <c s="4" r="A33" t="s">
        <v>111</v>
      </c>
      <c s="6" r="B33" t="n">
        <v>2746</v>
      </c>
      <c s="6" r="C33" t="n">
        <v>2121</v>
      </c>
      <c s="6" r="D33" t="n">
        <v>7301</v>
      </c>
      <c s="6" r="E33" t="n">
        <v>6403</v>
      </c>
    </row>
    <row spans="1:5" r="34">
      <c s="4" r="A34" t="s">
        <v>112</v>
      </c>
      <c s="6" r="B34" t="n">
        <v>5985</v>
      </c>
      <c s="6" r="C34" t="n">
        <v>5251</v>
      </c>
      <c s="6" r="D34" t="n">
        <v>20481</v>
      </c>
      <c s="6" r="E34" t="n">
        <v>16544</v>
      </c>
    </row>
    <row spans="1:5" r="35">
      <c s="4" r="A35" t="s">
        <v>113</v>
      </c>
      <c s="6" r="B35" t="n">
        <v>1180</v>
      </c>
      <c s="6" r="C35" t="n">
        <v>1018</v>
      </c>
      <c s="6" r="D35" t="n">
        <v>3468</v>
      </c>
      <c s="6" r="E35" t="n">
        <v>2873</v>
      </c>
    </row>
    <row spans="1:5" r="36">
      <c s="4" r="A36" t="s">
        <v>114</v>
      </c>
      <c s="6" r="B36" t="n">
        <v>1339</v>
      </c>
      <c s="6" r="C36" t="n">
        <v>1327</v>
      </c>
      <c s="6" r="D36" t="n">
        <v>4174</v>
      </c>
      <c s="6" r="E36" t="n">
        <v>3841</v>
      </c>
    </row>
    <row spans="1:5" r="37">
      <c s="4" r="A37" t="s">
        <v>115</v>
      </c>
      <c s="6" r="B37" t="n">
        <v>1291</v>
      </c>
      <c s="6" r="C37" t="n">
        <v>734</v>
      </c>
      <c s="6" r="D37" t="n">
        <v>4483</v>
      </c>
      <c s="6" r="E37" t="n">
        <v>2080</v>
      </c>
    </row>
    <row spans="1:5" r="38">
      <c s="4" r="A38" t="s">
        <v>116</v>
      </c>
      <c s="6" r="B38" t="n">
        <v>640</v>
      </c>
      <c s="6" r="C38" t="n">
        <v>496</v>
      </c>
      <c s="6" r="D38" t="n">
        <v>1871</v>
      </c>
      <c s="6" r="E38" t="n">
        <v>1714</v>
      </c>
    </row>
    <row spans="1:5" r="39">
      <c s="4" r="A39" t="s">
        <v>117</v>
      </c>
      <c s="6" r="B39" t="n">
        <v>794</v>
      </c>
      <c s="6" r="C39" t="n">
        <v>721</v>
      </c>
      <c s="6" r="D39" t="n">
        <v>1064</v>
      </c>
      <c s="6" r="E39" t="n">
        <v>2583</v>
      </c>
    </row>
    <row spans="1:5" r="40">
      <c s="4" r="A40" t="s">
        <v>118</v>
      </c>
      <c s="6" r="B40" t="n">
        <v>8620</v>
      </c>
      <c s="6" r="C40" t="n">
        <v>8988</v>
      </c>
      <c s="6" r="D40" t="n">
        <v>27160</v>
      </c>
      <c s="6" r="E40" t="n">
        <v>25938</v>
      </c>
    </row>
    <row spans="1:5" r="41">
      <c s="4" r="A41" t="s">
        <v>119</v>
      </c>
      <c s="6" r="B41" t="n">
        <v>68427</v>
      </c>
      <c s="6" r="C41" t="n">
        <v>61996</v>
      </c>
      <c s="6" r="D41" t="n">
        <v>209756</v>
      </c>
      <c s="6" r="E41" t="n">
        <v>185092</v>
      </c>
    </row>
    <row spans="1:5" r="42">
      <c s="4" r="A42" t="s">
        <v>120</v>
      </c>
      <c s="6" r="B42" t="n">
        <v>28468</v>
      </c>
      <c s="6" r="C42" t="n">
        <v>19527</v>
      </c>
      <c s="6" r="D42" t="n">
        <v>89383</v>
      </c>
      <c s="6" r="E42" t="n">
        <v>61984</v>
      </c>
    </row>
    <row spans="1:5" r="43">
      <c s="4" r="A43" t="s">
        <v>121</v>
      </c>
      <c s="6" r="B43" t="n">
        <v>8260</v>
      </c>
      <c s="6" r="C43" t="n">
        <v>4945</v>
      </c>
      <c s="6" r="D43" t="n">
        <v>28196</v>
      </c>
      <c s="6" r="E43" t="n">
        <v>16533</v>
      </c>
    </row>
    <row spans="1:5" r="44">
      <c s="4" r="A44" t="s">
        <v>122</v>
      </c>
      <c s="6" r="B44" t="n">
        <v>20208</v>
      </c>
      <c s="6" r="C44" t="n">
        <v>14582</v>
      </c>
      <c s="6" r="D44" t="n">
        <v>61187</v>
      </c>
      <c s="6" r="E44" t="n">
        <v>45451</v>
      </c>
    </row>
    <row spans="1:5" r="45">
      <c s="4" r="A45" t="s">
        <v>123</v>
      </c>
      <c s="6" r="B45" t="n">
        <v>-53</v>
      </c>
      <c s="6" r="C45" t="n">
        <v>-205</v>
      </c>
      <c s="6" r="D45" t="n">
        <v>-273</v>
      </c>
      <c s="6" r="E45" t="n">
        <v>-613</v>
      </c>
    </row>
    <row spans="1:5" r="46">
      <c s="4" r="A46" t="s">
        <v>124</v>
      </c>
      <c s="6" r="B46" t="n">
        <v>17</v>
      </c>
      <c s="6" r="C46" t="n">
        <v>0</v>
      </c>
      <c s="6" r="D46" t="n">
        <v>48</v>
      </c>
      <c s="6" r="E46" t="n">
        <v>0</v>
      </c>
    </row>
    <row spans="1:5" r="47">
      <c s="4" r="A47" t="s">
        <v>125</v>
      </c>
      <c s="7" r="B47" t="n">
        <v>20172</v>
      </c>
      <c s="7" r="C47" t="n">
        <v>14377</v>
      </c>
      <c s="7" r="D47" t="n">
        <v>60962</v>
      </c>
      <c s="7" r="E47" t="n">
        <v>44838</v>
      </c>
    </row>
    <row spans="1:5" r="48">
      <c s="4" r="A48" t="s">
        <v>126</v>
      </c>
      <c s="8" r="B48" t="n">
        <v>0.82</v>
      </c>
      <c s="8" r="C48" t="n">
        <v>0.7</v>
      </c>
      <c s="8" r="D48" t="n">
        <v>2.51</v>
      </c>
      <c s="8" r="E48" t="n">
        <v>2.19</v>
      </c>
    </row>
    <row spans="1:5" r="49">
      <c s="4" r="A49" t="s">
        <v>127</v>
      </c>
      <c s="9" r="B49" t="n">
        <v>0.8100000000000001</v>
      </c>
      <c s="9" r="C49" t="n">
        <v>0.6899999999999999</v>
      </c>
      <c s="9" r="D49" t="n">
        <v>2.48</v>
      </c>
      <c s="9" r="E49" t="n">
        <v>2.16</v>
      </c>
    </row>
    <row spans="1:5" r="50">
      <c s="4" r="A50" t="s">
        <v>128</v>
      </c>
      <c s="8" r="B50" t="n">
        <v>0.1</v>
      </c>
      <c s="8" r="C50" t="n">
        <v>0.1</v>
      </c>
      <c s="8" r="D50" t="n">
        <v>0.3</v>
      </c>
      <c s="8" r="E50"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9</v>
      </c>
      <c s="2" r="B1" t="s">
        <v>2</v>
      </c>
      <c s="2" r="C1" t="s">
        <v>23</v>
      </c>
    </row>
    <row spans="1:3" r="2">
      <c s="3" r="A2" t="s">
        <v>530</v>
      </c>
    </row>
    <row spans="1:3" r="3">
      <c s="4" r="A3" t="s">
        <v>531</v>
      </c>
      <c s="10" r="B3" t="n">
        <v>792.7</v>
      </c>
      <c s="10" r="C3" t="n">
        <v>855.8</v>
      </c>
    </row>
    <row spans="1:3" r="4">
      <c s="4" r="A4" t="s">
        <v>532</v>
      </c>
      <c s="10" r="B4" t="n">
        <v>14.9</v>
      </c>
      <c s="10" r="C4" t="n">
        <v>14.3</v>
      </c>
    </row>
    <row spans="1:3" r="5">
      <c s="4" r="A5" t="s">
        <v>533</v>
      </c>
    </row>
    <row spans="1:3" r="6">
      <c s="3" r="A6" t="s">
        <v>530</v>
      </c>
    </row>
    <row spans="1:3" r="7">
      <c s="4" r="A7" t="s">
        <v>534</v>
      </c>
      <c s="4" r="B7" t="s">
        <v>5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6</v>
      </c>
      <c s="2" r="B1" t="s">
        <v>2</v>
      </c>
      <c s="2" r="C1" t="s">
        <v>23</v>
      </c>
    </row>
    <row spans="1:3" r="2">
      <c s="3" r="A2" t="s">
        <v>494</v>
      </c>
    </row>
    <row spans="1:3" r="3">
      <c s="4" r="A3" t="s">
        <v>537</v>
      </c>
      <c s="7" r="B3" t="n">
        <v>1075</v>
      </c>
    </row>
    <row spans="1:3" r="4">
      <c s="4" r="A4" t="s">
        <v>538</v>
      </c>
      <c s="6" r="B4" t="n">
        <v>22931</v>
      </c>
    </row>
    <row spans="1:3" r="5">
      <c s="4" r="A5" t="s">
        <v>539</v>
      </c>
      <c s="6" r="B5" t="n">
        <v>103104</v>
      </c>
    </row>
    <row spans="1:3" r="6">
      <c s="4" r="A6" t="s">
        <v>540</v>
      </c>
      <c s="6" r="B6" t="n">
        <v>231203</v>
      </c>
    </row>
    <row spans="1:3" r="7">
      <c s="4" r="A7" t="s">
        <v>498</v>
      </c>
      <c s="6" r="B7" t="n">
        <v>358313</v>
      </c>
    </row>
    <row spans="1:3" r="8">
      <c s="4" r="A8" t="s">
        <v>500</v>
      </c>
      <c s="6" r="B8" t="n">
        <v>1281459</v>
      </c>
    </row>
    <row spans="1:3" r="9">
      <c s="4" r="A9" t="s">
        <v>503</v>
      </c>
      <c s="6" r="B9" t="n">
        <v>13166</v>
      </c>
    </row>
    <row spans="1:3" r="10">
      <c s="4" r="A10" t="s">
        <v>494</v>
      </c>
      <c s="6" r="B10" t="n">
        <v>1652938</v>
      </c>
      <c s="7" r="C10" t="n">
        <v>1584703</v>
      </c>
    </row>
    <row spans="1:3" r="11">
      <c s="3" r="A11" t="s">
        <v>497</v>
      </c>
    </row>
    <row spans="1:3" r="12">
      <c s="4" r="A12" t="s">
        <v>537</v>
      </c>
      <c s="6" r="B12" t="n">
        <v>1078</v>
      </c>
    </row>
    <row spans="1:3" r="13">
      <c s="4" r="A13" t="s">
        <v>538</v>
      </c>
      <c s="6" r="B13" t="n">
        <v>23277</v>
      </c>
    </row>
    <row spans="1:3" r="14">
      <c s="4" r="A14" t="s">
        <v>539</v>
      </c>
      <c s="6" r="B14" t="n">
        <v>105529</v>
      </c>
    </row>
    <row spans="1:3" r="15">
      <c s="4" r="A15" t="s">
        <v>540</v>
      </c>
      <c s="6" r="B15" t="n">
        <v>237178</v>
      </c>
    </row>
    <row spans="1:3" r="16">
      <c s="4" r="A16" t="s">
        <v>498</v>
      </c>
      <c s="6" r="B16" t="n">
        <v>367062</v>
      </c>
    </row>
    <row spans="1:3" r="17">
      <c s="4" r="A17" t="s">
        <v>500</v>
      </c>
      <c s="6" r="B17" t="n">
        <v>1275093</v>
      </c>
    </row>
    <row spans="1:3" r="18">
      <c s="4" r="A18" t="s">
        <v>503</v>
      </c>
      <c s="6" r="B18" t="n">
        <v>13541</v>
      </c>
    </row>
    <row spans="1:3" r="19">
      <c s="4" r="A19" t="s">
        <v>497</v>
      </c>
      <c s="7" r="B19" t="n">
        <v>1655696</v>
      </c>
      <c s="7" r="C19" t="n">
        <v>15784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23</v>
      </c>
    </row>
    <row spans="1:3" r="2">
      <c s="3" r="A2" t="s">
        <v>494</v>
      </c>
    </row>
    <row spans="1:3" r="3">
      <c s="4" r="A3" t="s">
        <v>537</v>
      </c>
      <c s="7" r="B3" t="n">
        <v>3695</v>
      </c>
    </row>
    <row spans="1:3" r="4">
      <c s="4" r="A4" t="s">
        <v>538</v>
      </c>
      <c s="6" r="B4" t="n">
        <v>14233</v>
      </c>
    </row>
    <row spans="1:3" r="5">
      <c s="4" r="A5" t="s">
        <v>539</v>
      </c>
      <c s="6" r="B5" t="n">
        <v>87275</v>
      </c>
    </row>
    <row spans="1:3" r="6">
      <c s="4" r="A6" t="s">
        <v>540</v>
      </c>
      <c s="6" r="B6" t="n">
        <v>160099</v>
      </c>
    </row>
    <row spans="1:3" r="7">
      <c s="4" r="A7" t="s">
        <v>498</v>
      </c>
      <c s="6" r="B7" t="n">
        <v>265302</v>
      </c>
    </row>
    <row spans="1:3" r="8">
      <c s="4" r="A8" t="s">
        <v>500</v>
      </c>
      <c s="6" r="B8" t="n">
        <v>0</v>
      </c>
    </row>
    <row spans="1:3" r="9">
      <c s="4" r="A9" t="s">
        <v>494</v>
      </c>
      <c s="6" r="B9" t="n">
        <v>265302</v>
      </c>
      <c s="7" r="C9" t="n">
        <v>279117</v>
      </c>
    </row>
    <row spans="1:3" r="10">
      <c s="3" r="A10" t="s">
        <v>497</v>
      </c>
    </row>
    <row spans="1:3" r="11">
      <c s="4" r="A11" t="s">
        <v>537</v>
      </c>
      <c s="6" r="B11" t="n">
        <v>3760</v>
      </c>
    </row>
    <row spans="1:3" r="12">
      <c s="4" r="A12" t="s">
        <v>538</v>
      </c>
      <c s="6" r="B12" t="n">
        <v>15163</v>
      </c>
    </row>
    <row spans="1:3" r="13">
      <c s="4" r="A13" t="s">
        <v>539</v>
      </c>
      <c s="6" r="B13" t="n">
        <v>92278</v>
      </c>
    </row>
    <row spans="1:3" r="14">
      <c s="4" r="A14" t="s">
        <v>540</v>
      </c>
      <c s="6" r="B14" t="n">
        <v>173747</v>
      </c>
    </row>
    <row spans="1:3" r="15">
      <c s="4" r="A15" t="s">
        <v>498</v>
      </c>
      <c s="6" r="B15" t="n">
        <v>284948</v>
      </c>
    </row>
    <row spans="1:3" r="16">
      <c s="4" r="A16" t="s">
        <v>500</v>
      </c>
      <c s="6" r="B16" t="n">
        <v>0</v>
      </c>
    </row>
    <row spans="1:3" r="17">
      <c s="4" r="A17" t="s">
        <v>497</v>
      </c>
      <c s="7" r="B17" t="n">
        <v>284948</v>
      </c>
      <c s="7" r="C17" t="n">
        <v>2945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542</v>
      </c>
      <c s="2" r="B1" t="s">
        <v>79</v>
      </c>
      <c s="2" r="D1" t="s">
        <v>1</v>
      </c>
    </row>
    <row spans="1:5" r="2">
      <c s="2" r="B2" t="s">
        <v>2</v>
      </c>
      <c s="2" r="C2" t="s">
        <v>80</v>
      </c>
      <c s="2" r="D2" t="s">
        <v>2</v>
      </c>
      <c s="2" r="E2" t="s">
        <v>80</v>
      </c>
    </row>
    <row spans="1:5" r="3">
      <c s="3" r="A3" t="s">
        <v>251</v>
      </c>
    </row>
    <row spans="1:5" r="4">
      <c s="4" r="A4" t="s">
        <v>543</v>
      </c>
      <c s="7" r="B4" t="n">
        <v>146242</v>
      </c>
      <c s="7" r="C4" t="n">
        <v>351050</v>
      </c>
      <c s="7" r="D4" t="n">
        <v>768617</v>
      </c>
      <c s="7" r="E4" t="n">
        <v>877077</v>
      </c>
    </row>
    <row spans="1:5" r="5">
      <c s="4" r="A5" t="s">
        <v>544</v>
      </c>
      <c s="6" r="B5" t="n">
        <v>1763</v>
      </c>
      <c s="6" r="C5" t="n">
        <v>2416</v>
      </c>
      <c s="6" r="D5" t="n">
        <v>11416</v>
      </c>
      <c s="6" r="E5" t="n">
        <v>10857</v>
      </c>
    </row>
    <row spans="1:5" r="6">
      <c s="4" r="A6" t="s">
        <v>545</v>
      </c>
      <c s="7" r="B6" t="n">
        <v>177</v>
      </c>
      <c s="7" r="C6" t="n">
        <v>609</v>
      </c>
      <c s="7" r="D6" t="n">
        <v>1332</v>
      </c>
      <c s="7" r="E6" t="n">
        <v>15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23</v>
      </c>
    </row>
    <row spans="1:3" r="2">
      <c s="3" r="A2" t="s">
        <v>265</v>
      </c>
    </row>
    <row spans="1:3" r="3">
      <c s="4" r="A3" t="s">
        <v>547</v>
      </c>
      <c s="7" r="B3" t="n">
        <v>645999</v>
      </c>
      <c s="7" r="C3" t="n">
        <v>821737</v>
      </c>
    </row>
    <row spans="1:3" r="4">
      <c s="4" r="A4" t="s">
        <v>548</v>
      </c>
      <c s="6" r="B4" t="n">
        <v>180659</v>
      </c>
      <c s="6" r="C4" t="n">
        <v>147022</v>
      </c>
    </row>
    <row spans="1:3" r="5">
      <c s="4" r="A5" t="s">
        <v>213</v>
      </c>
      <c s="6" r="B5" t="n">
        <v>826658</v>
      </c>
      <c s="6" r="C5" t="n">
        <v>968759</v>
      </c>
    </row>
    <row spans="1:3" r="6">
      <c s="3" r="A6" t="s">
        <v>549</v>
      </c>
    </row>
    <row spans="1:3" r="7">
      <c s="4" r="A7" t="s">
        <v>547</v>
      </c>
      <c s="6" r="B7" t="n">
        <v>-15303</v>
      </c>
      <c s="6" r="C7" t="n">
        <v>-16566</v>
      </c>
    </row>
    <row spans="1:3" r="8">
      <c s="4" r="A8" t="s">
        <v>548</v>
      </c>
      <c s="6" r="B8" t="n">
        <v>-6451</v>
      </c>
      <c s="6" r="C8" t="n">
        <v>-5552</v>
      </c>
    </row>
    <row spans="1:3" r="9">
      <c s="4" r="A9" t="s">
        <v>213</v>
      </c>
      <c s="6" r="B9" t="n">
        <v>-21754</v>
      </c>
      <c s="6" r="C9" t="n">
        <v>-22118</v>
      </c>
    </row>
    <row spans="1:3" r="10">
      <c s="4" r="A10" t="s">
        <v>498</v>
      </c>
    </row>
    <row spans="1:3" r="11">
      <c s="3" r="A11" t="s">
        <v>265</v>
      </c>
    </row>
    <row spans="1:3" r="12">
      <c s="4" r="A12" t="s">
        <v>547</v>
      </c>
      <c s="6" r="B12" t="n">
        <v>645999</v>
      </c>
      <c s="6" r="C12" t="n">
        <v>815171</v>
      </c>
    </row>
    <row spans="1:3" r="13">
      <c s="4" r="A13" t="s">
        <v>548</v>
      </c>
      <c s="6" r="B13" t="n">
        <v>180659</v>
      </c>
      <c s="6" r="C13" t="n">
        <v>147022</v>
      </c>
    </row>
    <row spans="1:3" r="14">
      <c s="4" r="A14" t="s">
        <v>213</v>
      </c>
      <c s="6" r="B14" t="n">
        <v>826658</v>
      </c>
      <c s="6" r="C14" t="n">
        <v>962193</v>
      </c>
    </row>
    <row spans="1:3" r="15">
      <c s="3" r="A15" t="s">
        <v>549</v>
      </c>
    </row>
    <row spans="1:3" r="16">
      <c s="4" r="A16" t="s">
        <v>547</v>
      </c>
      <c s="6" r="B16" t="n">
        <v>-15303</v>
      </c>
      <c s="6" r="C16" t="n">
        <v>-16522</v>
      </c>
    </row>
    <row spans="1:3" r="17">
      <c s="4" r="A17" t="s">
        <v>548</v>
      </c>
      <c s="6" r="B17" t="n">
        <v>-6451</v>
      </c>
      <c s="6" r="C17" t="n">
        <v>-5552</v>
      </c>
    </row>
    <row spans="1:3" r="18">
      <c s="4" r="A18" t="s">
        <v>213</v>
      </c>
      <c s="6" r="B18" t="n">
        <v>-21754</v>
      </c>
      <c s="6" r="C18" t="n">
        <v>-22074</v>
      </c>
    </row>
    <row spans="1:3" r="19">
      <c s="4" r="A19" t="s">
        <v>499</v>
      </c>
    </row>
    <row spans="1:3" r="20">
      <c s="3" r="A20" t="s">
        <v>265</v>
      </c>
    </row>
    <row spans="1:3" r="21">
      <c s="4" r="A21" t="s">
        <v>547</v>
      </c>
      <c s="6" r="B21" t="n">
        <v>0</v>
      </c>
      <c s="6" r="C21" t="n">
        <v>22359</v>
      </c>
    </row>
    <row spans="1:3" r="22">
      <c s="4" r="A22" t="s">
        <v>548</v>
      </c>
      <c s="6" r="B22" t="n">
        <v>0</v>
      </c>
      <c s="6" r="C22" t="n">
        <v>0</v>
      </c>
    </row>
    <row spans="1:3" r="23">
      <c s="4" r="A23" t="s">
        <v>213</v>
      </c>
      <c s="6" r="B23" t="n">
        <v>0</v>
      </c>
      <c s="6" r="C23" t="n">
        <v>22359</v>
      </c>
    </row>
    <row spans="1:3" r="24">
      <c s="3" r="A24" t="s">
        <v>549</v>
      </c>
    </row>
    <row spans="1:3" r="25">
      <c s="4" r="A25" t="s">
        <v>547</v>
      </c>
      <c s="6" r="B25" t="n">
        <v>0</v>
      </c>
      <c s="6" r="C25" t="n">
        <v>-103</v>
      </c>
    </row>
    <row spans="1:3" r="26">
      <c s="4" r="A26" t="s">
        <v>548</v>
      </c>
      <c s="6" r="B26" t="n">
        <v>0</v>
      </c>
      <c s="6" r="C26" t="n">
        <v>0</v>
      </c>
    </row>
    <row spans="1:3" r="27">
      <c s="4" r="A27" t="s">
        <v>213</v>
      </c>
      <c s="6" r="B27" t="n">
        <v>0</v>
      </c>
      <c s="6" r="C27" t="n">
        <v>-103</v>
      </c>
    </row>
    <row spans="1:3" r="28">
      <c s="4" r="A28" t="s">
        <v>500</v>
      </c>
    </row>
    <row spans="1:3" r="29">
      <c s="3" r="A29" t="s">
        <v>265</v>
      </c>
    </row>
    <row spans="1:3" r="30">
      <c s="4" r="A30" t="s">
        <v>547</v>
      </c>
      <c s="6" r="B30" t="n">
        <v>575105</v>
      </c>
      <c s="6" r="C30" t="n">
        <v>724330</v>
      </c>
    </row>
    <row spans="1:3" r="31">
      <c s="4" r="A31" t="s">
        <v>548</v>
      </c>
      <c s="6" r="B31" t="n">
        <v>180406</v>
      </c>
      <c s="6" r="C31" t="n">
        <v>139562</v>
      </c>
    </row>
    <row spans="1:3" r="32">
      <c s="4" r="A32" t="s">
        <v>213</v>
      </c>
      <c s="6" r="B32" t="n">
        <v>755511</v>
      </c>
      <c s="6" r="C32" t="n">
        <v>863892</v>
      </c>
    </row>
    <row spans="1:3" r="33">
      <c s="3" r="A33" t="s">
        <v>549</v>
      </c>
    </row>
    <row spans="1:3" r="34">
      <c s="4" r="A34" t="s">
        <v>547</v>
      </c>
      <c s="6" r="B34" t="n">
        <v>-14317</v>
      </c>
      <c s="6" r="C34" t="n">
        <v>-15523</v>
      </c>
    </row>
    <row spans="1:3" r="35">
      <c s="4" r="A35" t="s">
        <v>548</v>
      </c>
      <c s="6" r="B35" t="n">
        <v>-6450</v>
      </c>
      <c s="6" r="C35" t="n">
        <v>-5361</v>
      </c>
    </row>
    <row spans="1:3" r="36">
      <c s="4" r="A36" t="s">
        <v>213</v>
      </c>
      <c s="6" r="B36" t="n">
        <v>-20767</v>
      </c>
      <c s="6" r="C36" t="n">
        <v>-20884</v>
      </c>
    </row>
    <row spans="1:3" r="37">
      <c s="4" r="A37" t="s">
        <v>501</v>
      </c>
    </row>
    <row spans="1:3" r="38">
      <c s="3" r="A38" t="s">
        <v>265</v>
      </c>
    </row>
    <row spans="1:3" r="39">
      <c s="4" r="A39" t="s">
        <v>547</v>
      </c>
      <c s="6" r="B39" t="n">
        <v>70894</v>
      </c>
      <c s="6" r="C39" t="n">
        <v>68482</v>
      </c>
    </row>
    <row spans="1:3" r="40">
      <c s="4" r="A40" t="s">
        <v>548</v>
      </c>
      <c s="6" r="B40" t="n">
        <v>253</v>
      </c>
      <c s="6" r="C40" t="n">
        <v>7460</v>
      </c>
    </row>
    <row spans="1:3" r="41">
      <c s="4" r="A41" t="s">
        <v>213</v>
      </c>
      <c s="6" r="B41" t="n">
        <v>71147</v>
      </c>
      <c s="6" r="C41" t="n">
        <v>75942</v>
      </c>
    </row>
    <row spans="1:3" r="42">
      <c s="3" r="A42" t="s">
        <v>549</v>
      </c>
    </row>
    <row spans="1:3" r="43">
      <c s="4" r="A43" t="s">
        <v>547</v>
      </c>
      <c s="6" r="B43" t="n">
        <v>-986</v>
      </c>
      <c s="6" r="C43" t="n">
        <v>-896</v>
      </c>
    </row>
    <row spans="1:3" r="44">
      <c s="4" r="A44" t="s">
        <v>548</v>
      </c>
      <c s="6" r="B44" t="n">
        <v>-1</v>
      </c>
      <c s="6" r="C44" t="n">
        <v>-191</v>
      </c>
    </row>
    <row spans="1:3" r="45">
      <c s="4" r="A45" t="s">
        <v>213</v>
      </c>
      <c s="6" r="B45" t="n">
        <v>-987</v>
      </c>
      <c s="6" r="C45" t="n">
        <v>-1087</v>
      </c>
    </row>
    <row spans="1:3" r="46">
      <c s="4" r="A46" t="s">
        <v>503</v>
      </c>
    </row>
    <row spans="1:3" r="47">
      <c s="3" r="A47" t="s">
        <v>265</v>
      </c>
    </row>
    <row spans="1:3" r="48">
      <c s="4" r="A48" t="s">
        <v>547</v>
      </c>
      <c s="6" r="B48" t="n">
        <v>0</v>
      </c>
      <c s="6" r="C48" t="n">
        <v>6566</v>
      </c>
    </row>
    <row spans="1:3" r="49">
      <c s="4" r="A49" t="s">
        <v>548</v>
      </c>
      <c s="6" r="B49" t="n">
        <v>0</v>
      </c>
      <c s="6" r="C49" t="n">
        <v>0</v>
      </c>
    </row>
    <row spans="1:3" r="50">
      <c s="4" r="A50" t="s">
        <v>213</v>
      </c>
      <c s="6" r="B50" t="n">
        <v>0</v>
      </c>
      <c s="6" r="C50" t="n">
        <v>6566</v>
      </c>
    </row>
    <row spans="1:3" r="51">
      <c s="3" r="A51" t="s">
        <v>549</v>
      </c>
    </row>
    <row spans="1:3" r="52">
      <c s="4" r="A52" t="s">
        <v>547</v>
      </c>
      <c s="6" r="B52" t="n">
        <v>0</v>
      </c>
      <c s="6" r="C52" t="n">
        <v>-44</v>
      </c>
    </row>
    <row spans="1:3" r="53">
      <c s="4" r="A53" t="s">
        <v>548</v>
      </c>
      <c s="6" r="B53" t="n">
        <v>0</v>
      </c>
      <c s="6" r="C53" t="n">
        <v>0</v>
      </c>
    </row>
    <row spans="1:3" r="54">
      <c s="4" r="A54" t="s">
        <v>213</v>
      </c>
      <c s="7" r="B54" t="n">
        <v>0</v>
      </c>
      <c s="7" r="C54" t="n">
        <v>-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0</v>
      </c>
      <c s="2" r="B1" t="s">
        <v>2</v>
      </c>
      <c s="2" r="C1" t="s">
        <v>23</v>
      </c>
    </row>
    <row spans="1:3" r="2">
      <c s="3" r="A2" t="s">
        <v>265</v>
      </c>
    </row>
    <row spans="1:3" r="3">
      <c s="4" r="A3" t="s">
        <v>547</v>
      </c>
      <c s="7" r="B3" t="n">
        <v>2639</v>
      </c>
      <c s="7" r="C3" t="n">
        <v>3646</v>
      </c>
    </row>
    <row spans="1:3" r="4">
      <c s="4" r="A4" t="s">
        <v>548</v>
      </c>
      <c s="6" r="B4" t="n">
        <v>1123</v>
      </c>
      <c s="6" r="C4" t="n">
        <v>18033</v>
      </c>
    </row>
    <row spans="1:3" r="5">
      <c s="4" r="A5" t="s">
        <v>213</v>
      </c>
      <c s="6" r="B5" t="n">
        <v>3762</v>
      </c>
      <c s="6" r="C5" t="n">
        <v>21679</v>
      </c>
    </row>
    <row spans="1:3" r="6">
      <c s="3" r="A6" t="s">
        <v>549</v>
      </c>
    </row>
    <row spans="1:3" r="7">
      <c s="4" r="A7" t="s">
        <v>547</v>
      </c>
      <c s="6" r="B7" t="n">
        <v>-276</v>
      </c>
      <c s="6" r="C7" t="n">
        <v>-12</v>
      </c>
    </row>
    <row spans="1:3" r="8">
      <c s="4" r="A8" t="s">
        <v>548</v>
      </c>
      <c s="6" r="B8" t="n">
        <v>-269</v>
      </c>
      <c s="6" r="C8" t="n">
        <v>-493</v>
      </c>
    </row>
    <row spans="1:3" r="9">
      <c s="4" r="A9" t="s">
        <v>213</v>
      </c>
      <c s="6" r="B9" t="n">
        <v>-545</v>
      </c>
      <c s="6" r="C9" t="n">
        <v>-505</v>
      </c>
    </row>
    <row spans="1:3" r="10">
      <c s="4" r="A10" t="s">
        <v>501</v>
      </c>
    </row>
    <row spans="1:3" r="11">
      <c s="3" r="A11" t="s">
        <v>265</v>
      </c>
    </row>
    <row spans="1:3" r="12">
      <c s="4" r="A12" t="s">
        <v>547</v>
      </c>
      <c s="6" r="B12" t="n">
        <v>2639</v>
      </c>
      <c s="6" r="C12" t="n">
        <v>3646</v>
      </c>
    </row>
    <row spans="1:3" r="13">
      <c s="4" r="A13" t="s">
        <v>548</v>
      </c>
      <c s="6" r="B13" t="n">
        <v>1123</v>
      </c>
      <c s="6" r="C13" t="n">
        <v>18033</v>
      </c>
    </row>
    <row spans="1:3" r="14">
      <c s="4" r="A14" t="s">
        <v>213</v>
      </c>
      <c s="6" r="B14" t="n">
        <v>3762</v>
      </c>
      <c s="6" r="C14" t="n">
        <v>21679</v>
      </c>
    </row>
    <row spans="1:3" r="15">
      <c s="3" r="A15" t="s">
        <v>549</v>
      </c>
    </row>
    <row spans="1:3" r="16">
      <c s="4" r="A16" t="s">
        <v>547</v>
      </c>
      <c s="6" r="B16" t="n">
        <v>-276</v>
      </c>
      <c s="6" r="C16" t="n">
        <v>-12</v>
      </c>
    </row>
    <row spans="1:3" r="17">
      <c s="4" r="A17" t="s">
        <v>548</v>
      </c>
      <c s="6" r="B17" t="n">
        <v>-269</v>
      </c>
      <c s="6" r="C17" t="n">
        <v>-493</v>
      </c>
    </row>
    <row spans="1:3" r="18">
      <c s="4" r="A18" t="s">
        <v>213</v>
      </c>
      <c s="7" r="B18" t="n">
        <v>-545</v>
      </c>
      <c s="7" r="C18" t="n">
        <v>-5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s="1" r="A1" t="s">
        <v>551</v>
      </c>
      <c s="2" r="B1" t="s">
        <v>505</v>
      </c>
      <c s="2" r="C1" t="s">
        <v>79</v>
      </c>
      <c s="2" r="E1" t="s">
        <v>1</v>
      </c>
      <c s="2" r="G1" t="s">
        <v>486</v>
      </c>
    </row>
    <row spans="1:7" r="2">
      <c s="2" r="B2" t="s">
        <v>552</v>
      </c>
      <c s="2" r="C2" t="s">
        <v>2</v>
      </c>
      <c s="2" r="D2" t="s">
        <v>80</v>
      </c>
      <c s="2" r="E2" t="s">
        <v>2</v>
      </c>
      <c s="2" r="F2" t="s">
        <v>80</v>
      </c>
      <c s="2" r="G2" t="s">
        <v>23</v>
      </c>
    </row>
    <row spans="1:7" r="3">
      <c s="3" r="A3" t="s">
        <v>553</v>
      </c>
    </row>
    <row spans="1:7" r="4">
      <c s="4" r="A4" t="s">
        <v>523</v>
      </c>
      <c s="7" r="C4" t="n">
        <v>0</v>
      </c>
      <c s="7" r="D4" t="n">
        <v>0</v>
      </c>
      <c s="7" r="E4" t="n">
        <v>0</v>
      </c>
      <c s="7" r="F4" t="n">
        <v>0</v>
      </c>
    </row>
    <row spans="1:7" r="5">
      <c s="4" r="A5" t="s">
        <v>554</v>
      </c>
      <c s="6" r="C5" t="n">
        <v>0</v>
      </c>
      <c s="6" r="D5" t="n">
        <v>0</v>
      </c>
      <c s="6" r="E5" t="n">
        <v>0</v>
      </c>
      <c s="6" r="F5" t="n">
        <v>0</v>
      </c>
    </row>
    <row spans="1:7" r="6">
      <c s="4" r="A6" t="s">
        <v>513</v>
      </c>
      <c s="7" r="B6" t="n">
        <v>981</v>
      </c>
      <c s="6" r="C6" t="n">
        <v>0</v>
      </c>
      <c s="6" r="D6" t="n">
        <v>0</v>
      </c>
      <c s="6" r="E6" t="n">
        <v>0</v>
      </c>
      <c s="6" r="F6" t="n">
        <v>0</v>
      </c>
      <c s="7" r="G6" t="n">
        <v>769</v>
      </c>
    </row>
    <row spans="1:7" r="7">
      <c s="3" r="A7" t="s">
        <v>555</v>
      </c>
    </row>
    <row spans="1:7" r="8">
      <c s="4" r="A8" t="s">
        <v>556</v>
      </c>
      <c s="6" r="C8" t="n">
        <v>0</v>
      </c>
      <c s="6" r="D8" t="n">
        <v>0</v>
      </c>
      <c s="6" r="E8" t="n">
        <v>0</v>
      </c>
      <c s="6" r="F8" t="n">
        <v>0</v>
      </c>
    </row>
    <row spans="1:7" r="9">
      <c s="4" r="A9" t="s">
        <v>517</v>
      </c>
      <c s="6" r="C9" t="n">
        <v>0</v>
      </c>
      <c s="6" r="D9" t="n">
        <v>0</v>
      </c>
      <c s="6" r="E9" t="n">
        <v>-120</v>
      </c>
      <c s="6" r="F9" t="n">
        <v>0</v>
      </c>
    </row>
    <row spans="1:7" r="10">
      <c s="4" r="A10" t="s">
        <v>557</v>
      </c>
      <c s="6" r="C10" t="n">
        <v>0</v>
      </c>
      <c s="6" r="D10" t="n">
        <v>-24</v>
      </c>
      <c s="6" r="E10" t="n">
        <v>-7</v>
      </c>
      <c s="6" r="F10" t="n">
        <v>-72</v>
      </c>
    </row>
    <row spans="1:7" r="11">
      <c s="4" r="A11" t="s">
        <v>558</v>
      </c>
      <c s="6" r="C11" t="n">
        <v>0</v>
      </c>
      <c s="6" r="D11" t="n">
        <v>-24</v>
      </c>
      <c s="6" r="E11" t="n">
        <v>-127</v>
      </c>
      <c s="6" r="F11" t="n">
        <v>-72</v>
      </c>
    </row>
    <row spans="1:7" r="12">
      <c s="4" r="A12" t="s">
        <v>559</v>
      </c>
      <c s="7" r="C12" t="n">
        <v>0</v>
      </c>
      <c s="7" r="D12" t="n">
        <v>-24</v>
      </c>
      <c s="7" r="E12" t="n">
        <v>-127</v>
      </c>
      <c s="7" r="F12" t="n">
        <v>-72</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560</v>
      </c>
      <c s="2" r="B1" t="s">
        <v>1</v>
      </c>
    </row>
    <row spans="1:3" r="2">
      <c s="2" r="B2" t="s">
        <v>2</v>
      </c>
      <c s="2" r="C2" t="s">
        <v>23</v>
      </c>
    </row>
    <row spans="1:3" r="3">
      <c s="3" r="A3" t="s">
        <v>561</v>
      </c>
    </row>
    <row spans="1:3" r="4">
      <c s="4" r="A4" t="s">
        <v>562</v>
      </c>
      <c s="7" r="B4" t="n">
        <v>5441546</v>
      </c>
      <c s="7" r="C4" t="n">
        <v>5003866</v>
      </c>
    </row>
    <row spans="1:3" r="5">
      <c s="4" r="A5" t="s">
        <v>563</v>
      </c>
      <c s="6" r="B5" t="n">
        <v>-721</v>
      </c>
      <c s="6" r="C5" t="n">
        <v>-488</v>
      </c>
    </row>
    <row spans="1:3" r="6">
      <c s="4" r="A6" t="s">
        <v>564</v>
      </c>
      <c s="6" r="B6" t="n">
        <v>-2110</v>
      </c>
      <c s="6" r="C6" t="n">
        <v>-1892</v>
      </c>
    </row>
    <row spans="1:3" r="7">
      <c s="4" r="A7" t="s">
        <v>565</v>
      </c>
      <c s="6" r="B7" t="n">
        <v>5438715</v>
      </c>
      <c s="6" r="C7" t="n">
        <v>5001486</v>
      </c>
    </row>
    <row spans="1:3" r="8">
      <c s="4" r="A8" t="s">
        <v>36</v>
      </c>
      <c s="6" r="B8" t="n">
        <v>-54653</v>
      </c>
      <c s="6" r="C8" t="n">
        <v>-48685</v>
      </c>
    </row>
    <row spans="1:3" r="9">
      <c s="4" r="A9" t="s">
        <v>37</v>
      </c>
      <c s="6" r="B9" t="n">
        <v>5384062</v>
      </c>
      <c s="6" r="C9" t="n">
        <v>4952801</v>
      </c>
    </row>
    <row spans="1:3" r="10">
      <c s="4" r="A10" t="s">
        <v>566</v>
      </c>
      <c s="7" r="B10" t="n">
        <v>1500</v>
      </c>
    </row>
    <row spans="1:3" r="11">
      <c s="4" r="A11" t="s">
        <v>567</v>
      </c>
      <c s="4" r="B11" t="s">
        <v>568</v>
      </c>
    </row>
    <row spans="1:3" r="12">
      <c s="4" r="A12" t="s">
        <v>569</v>
      </c>
    </row>
    <row spans="1:3" r="13">
      <c s="3" r="A13" t="s">
        <v>561</v>
      </c>
    </row>
    <row spans="1:3" r="14">
      <c s="4" r="A14" t="s">
        <v>562</v>
      </c>
      <c s="7" r="B14" t="n">
        <v>3900612</v>
      </c>
      <c s="6" r="C14" t="n">
        <v>3605574</v>
      </c>
    </row>
    <row spans="1:3" r="15">
      <c s="4" r="A15" t="s">
        <v>570</v>
      </c>
    </row>
    <row spans="1:3" r="16">
      <c s="3" r="A16" t="s">
        <v>561</v>
      </c>
    </row>
    <row spans="1:3" r="17">
      <c s="4" r="A17" t="s">
        <v>571</v>
      </c>
      <c s="4" r="B17" t="s">
        <v>572</v>
      </c>
    </row>
    <row spans="1:3" r="18">
      <c s="4" r="A18" t="s">
        <v>573</v>
      </c>
    </row>
    <row spans="1:3" r="19">
      <c s="3" r="A19" t="s">
        <v>561</v>
      </c>
    </row>
    <row spans="1:3" r="20">
      <c s="4" r="A20" t="s">
        <v>571</v>
      </c>
      <c s="4" r="B20" t="s">
        <v>396</v>
      </c>
    </row>
    <row spans="1:3" r="21">
      <c s="4" r="A21" t="s">
        <v>574</v>
      </c>
    </row>
    <row spans="1:3" r="22">
      <c s="3" r="A22" t="s">
        <v>561</v>
      </c>
    </row>
    <row spans="1:3" r="23">
      <c s="4" r="A23" t="s">
        <v>562</v>
      </c>
      <c s="7" r="B23" t="n">
        <v>1295316</v>
      </c>
      <c s="6" r="C23" t="n">
        <v>1279214</v>
      </c>
    </row>
    <row spans="1:3" r="24">
      <c s="4" r="A24" t="s">
        <v>575</v>
      </c>
    </row>
    <row spans="1:3" r="25">
      <c s="3" r="A25" t="s">
        <v>561</v>
      </c>
    </row>
    <row spans="1:3" r="26">
      <c s="4" r="A26" t="s">
        <v>562</v>
      </c>
      <c s="6" r="B26" t="n">
        <v>2605296</v>
      </c>
      <c s="6" r="C26" t="n">
        <v>2326360</v>
      </c>
    </row>
    <row spans="1:3" r="27">
      <c s="4" r="A27" t="s">
        <v>576</v>
      </c>
    </row>
    <row spans="1:3" r="28">
      <c s="3" r="A28" t="s">
        <v>561</v>
      </c>
    </row>
    <row spans="1:3" r="29">
      <c s="4" r="A29" t="s">
        <v>562</v>
      </c>
      <c s="6" r="B29" t="n">
        <v>489387</v>
      </c>
      <c s="6" r="C29" t="n">
        <v>471870</v>
      </c>
    </row>
    <row spans="1:3" r="30">
      <c s="4" r="A30" t="s">
        <v>577</v>
      </c>
    </row>
    <row spans="1:3" r="31">
      <c s="3" r="A31" t="s">
        <v>561</v>
      </c>
    </row>
    <row spans="1:3" r="32">
      <c s="4" r="A32" t="s">
        <v>562</v>
      </c>
      <c s="7" r="B32" t="n">
        <v>625965</v>
      </c>
      <c s="6" r="C32" t="n">
        <v>539555</v>
      </c>
    </row>
    <row spans="1:3" r="33">
      <c s="4" r="A33" t="s">
        <v>578</v>
      </c>
    </row>
    <row spans="1:3" r="34">
      <c s="3" r="A34" t="s">
        <v>561</v>
      </c>
    </row>
    <row spans="1:3" r="35">
      <c s="4" r="A35" t="s">
        <v>571</v>
      </c>
      <c s="4" r="B35" t="s">
        <v>385</v>
      </c>
    </row>
    <row spans="1:3" r="36">
      <c s="4" r="A36" t="s">
        <v>579</v>
      </c>
    </row>
    <row spans="1:3" r="37">
      <c s="3" r="A37" t="s">
        <v>561</v>
      </c>
    </row>
    <row spans="1:3" r="38">
      <c s="4" r="A38" t="s">
        <v>571</v>
      </c>
      <c s="4" r="B38" t="s">
        <v>580</v>
      </c>
    </row>
    <row spans="1:3" r="39">
      <c s="4" r="A39" t="s">
        <v>581</v>
      </c>
    </row>
    <row spans="1:3" r="40">
      <c s="3" r="A40" t="s">
        <v>561</v>
      </c>
    </row>
    <row spans="1:3" r="41">
      <c s="4" r="A41" t="s">
        <v>562</v>
      </c>
      <c s="7" r="B41" t="n">
        <v>425582</v>
      </c>
      <c s="7" r="C41" t="n">
        <v>386867</v>
      </c>
    </row>
    <row spans="1:3" r="42">
      <c s="4" r="A42" t="s">
        <v>582</v>
      </c>
    </row>
    <row spans="1:3" r="43">
      <c s="3" r="A43" t="s">
        <v>561</v>
      </c>
    </row>
    <row spans="1:3" r="44">
      <c s="4" r="A44" t="s">
        <v>583</v>
      </c>
      <c s="4" r="B44" t="s">
        <v>5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85</v>
      </c>
      <c s="2" r="B1" t="s">
        <v>2</v>
      </c>
      <c s="2" r="C1" t="s">
        <v>586</v>
      </c>
      <c s="2" r="D1" t="s">
        <v>23</v>
      </c>
      <c s="2" r="E1" t="s">
        <v>80</v>
      </c>
      <c s="2" r="F1" t="s">
        <v>587</v>
      </c>
      <c s="2" r="G1" t="s">
        <v>487</v>
      </c>
    </row>
    <row spans="1:7" r="2">
      <c s="3" r="A2" t="s">
        <v>588</v>
      </c>
    </row>
    <row spans="1:7" r="3">
      <c s="4" r="A3" t="s">
        <v>589</v>
      </c>
      <c s="7" r="B3" t="n">
        <v>7542</v>
      </c>
      <c s="7" r="D3" t="n">
        <v>2768</v>
      </c>
    </row>
    <row spans="1:7" r="4">
      <c s="4" r="A4" t="s">
        <v>590</v>
      </c>
      <c s="6" r="B4" t="n">
        <v>47111</v>
      </c>
      <c s="6" r="D4" t="n">
        <v>45917</v>
      </c>
    </row>
    <row spans="1:7" r="5">
      <c s="4" r="A5" t="s">
        <v>213</v>
      </c>
      <c s="6" r="B5" t="n">
        <v>54653</v>
      </c>
      <c s="7" r="C5" t="n">
        <v>51756</v>
      </c>
      <c s="6" r="D5" t="n">
        <v>48685</v>
      </c>
      <c s="7" r="E5" t="n">
        <v>47105</v>
      </c>
      <c s="7" r="F5" t="n">
        <v>45614</v>
      </c>
      <c s="7" r="G5" t="n">
        <v>41449</v>
      </c>
    </row>
    <row spans="1:7" r="6">
      <c s="4" r="A6" t="s">
        <v>591</v>
      </c>
      <c s="6" r="B6" t="n">
        <v>110357</v>
      </c>
      <c s="6" r="D6" t="n">
        <v>80221</v>
      </c>
    </row>
    <row spans="1:7" r="7">
      <c s="4" r="A7" t="s">
        <v>592</v>
      </c>
      <c s="6" r="B7" t="n">
        <v>5331189</v>
      </c>
      <c s="6" r="D7" t="n">
        <v>4923645</v>
      </c>
    </row>
    <row spans="1:7" r="8">
      <c s="4" r="A8" t="s">
        <v>213</v>
      </c>
      <c s="6" r="B8" t="n">
        <v>5441546</v>
      </c>
      <c s="6" r="D8" t="n">
        <v>5003866</v>
      </c>
    </row>
    <row spans="1:7" r="9">
      <c s="4" r="A9" t="s">
        <v>569</v>
      </c>
    </row>
    <row spans="1:7" r="10">
      <c s="3" r="A10" t="s">
        <v>588</v>
      </c>
    </row>
    <row spans="1:7" r="11">
      <c s="4" r="A11" t="s">
        <v>213</v>
      </c>
      <c s="6" r="B11" t="n">
        <v>3900612</v>
      </c>
      <c s="6" r="D11" t="n">
        <v>3605574</v>
      </c>
    </row>
    <row spans="1:7" r="12">
      <c s="4" r="A12" t="s">
        <v>574</v>
      </c>
    </row>
    <row spans="1:7" r="13">
      <c s="3" r="A13" t="s">
        <v>588</v>
      </c>
    </row>
    <row spans="1:7" r="14">
      <c s="4" r="A14" t="s">
        <v>589</v>
      </c>
      <c s="6" r="B14" t="n">
        <v>2077</v>
      </c>
      <c s="6" r="D14" t="n">
        <v>471</v>
      </c>
    </row>
    <row spans="1:7" r="15">
      <c s="4" r="A15" t="s">
        <v>590</v>
      </c>
      <c s="6" r="B15" t="n">
        <v>14814</v>
      </c>
      <c s="6" r="D15" t="n">
        <v>15624</v>
      </c>
    </row>
    <row spans="1:7" r="16">
      <c s="4" r="A16" t="s">
        <v>213</v>
      </c>
      <c s="6" r="B16" t="n">
        <v>16891</v>
      </c>
      <c s="6" r="C16" t="n">
        <v>15525</v>
      </c>
      <c s="6" r="D16" t="n">
        <v>16095</v>
      </c>
      <c s="6" r="E16" t="n">
        <v>13910</v>
      </c>
      <c s="6" r="F16" t="n">
        <v>13064</v>
      </c>
      <c s="6" r="G16" t="n">
        <v>11909</v>
      </c>
    </row>
    <row spans="1:7" r="17">
      <c s="4" r="A17" t="s">
        <v>591</v>
      </c>
      <c s="6" r="B17" t="n">
        <v>8002</v>
      </c>
      <c s="6" r="D17" t="n">
        <v>6919</v>
      </c>
    </row>
    <row spans="1:7" r="18">
      <c s="4" r="A18" t="s">
        <v>592</v>
      </c>
      <c s="6" r="B18" t="n">
        <v>1287314</v>
      </c>
      <c s="6" r="D18" t="n">
        <v>1272295</v>
      </c>
    </row>
    <row spans="1:7" r="19">
      <c s="4" r="A19" t="s">
        <v>213</v>
      </c>
      <c s="6" r="B19" t="n">
        <v>1295316</v>
      </c>
      <c s="6" r="D19" t="n">
        <v>1279214</v>
      </c>
    </row>
    <row spans="1:7" r="20">
      <c s="4" r="A20" t="s">
        <v>575</v>
      </c>
    </row>
    <row spans="1:7" r="21">
      <c s="3" r="A21" t="s">
        <v>588</v>
      </c>
    </row>
    <row spans="1:7" r="22">
      <c s="4" r="A22" t="s">
        <v>589</v>
      </c>
      <c s="6" r="B22" t="n">
        <v>2661</v>
      </c>
      <c s="6" r="D22" t="n">
        <v>698</v>
      </c>
    </row>
    <row spans="1:7" r="23">
      <c s="4" r="A23" t="s">
        <v>590</v>
      </c>
      <c s="6" r="B23" t="n">
        <v>21020</v>
      </c>
      <c s="6" r="D23" t="n">
        <v>18834</v>
      </c>
    </row>
    <row spans="1:7" r="24">
      <c s="4" r="A24" t="s">
        <v>213</v>
      </c>
      <c s="6" r="B24" t="n">
        <v>23681</v>
      </c>
      <c s="6" r="C24" t="n">
        <v>22968</v>
      </c>
      <c s="6" r="D24" t="n">
        <v>19532</v>
      </c>
      <c s="6" r="E24" t="n">
        <v>18086</v>
      </c>
      <c s="6" r="F24" t="n">
        <v>17608</v>
      </c>
      <c s="6" r="G24" t="n">
        <v>15898</v>
      </c>
    </row>
    <row spans="1:7" r="25">
      <c s="4" r="A25" t="s">
        <v>591</v>
      </c>
      <c s="6" r="B25" t="n">
        <v>56894</v>
      </c>
      <c s="6" r="D25" t="n">
        <v>45442</v>
      </c>
    </row>
    <row spans="1:7" r="26">
      <c s="4" r="A26" t="s">
        <v>592</v>
      </c>
      <c s="6" r="B26" t="n">
        <v>2548402</v>
      </c>
      <c s="6" r="D26" t="n">
        <v>2280918</v>
      </c>
    </row>
    <row spans="1:7" r="27">
      <c s="4" r="A27" t="s">
        <v>213</v>
      </c>
      <c s="6" r="B27" t="n">
        <v>2605296</v>
      </c>
      <c s="6" r="D27" t="n">
        <v>2326360</v>
      </c>
    </row>
    <row spans="1:7" r="28">
      <c s="4" r="A28" t="s">
        <v>576</v>
      </c>
    </row>
    <row spans="1:7" r="29">
      <c s="3" r="A29" t="s">
        <v>588</v>
      </c>
    </row>
    <row spans="1:7" r="30">
      <c s="4" r="A30" t="s">
        <v>589</v>
      </c>
      <c s="6" r="B30" t="n">
        <v>967</v>
      </c>
      <c s="6" r="D30" t="n">
        <v>0</v>
      </c>
    </row>
    <row spans="1:7" r="31">
      <c s="4" r="A31" t="s">
        <v>590</v>
      </c>
      <c s="6" r="B31" t="n">
        <v>4039</v>
      </c>
      <c s="6" r="D31" t="n">
        <v>3887</v>
      </c>
    </row>
    <row spans="1:7" r="32">
      <c s="4" r="A32" t="s">
        <v>213</v>
      </c>
      <c s="6" r="B32" t="n">
        <v>5006</v>
      </c>
      <c s="6" r="C32" t="n">
        <v>4100</v>
      </c>
      <c s="6" r="D32" t="n">
        <v>3887</v>
      </c>
      <c s="6" r="E32" t="n">
        <v>3939</v>
      </c>
      <c s="6" r="F32" t="n">
        <v>3676</v>
      </c>
      <c s="6" r="G32" t="n">
        <v>3295</v>
      </c>
    </row>
    <row spans="1:7" r="33">
      <c s="4" r="A33" t="s">
        <v>591</v>
      </c>
      <c s="6" r="B33" t="n">
        <v>17155</v>
      </c>
      <c s="6" r="D33" t="n">
        <v>4612</v>
      </c>
    </row>
    <row spans="1:7" r="34">
      <c s="4" r="A34" t="s">
        <v>592</v>
      </c>
      <c s="6" r="B34" t="n">
        <v>472232</v>
      </c>
      <c s="6" r="D34" t="n">
        <v>467258</v>
      </c>
    </row>
    <row spans="1:7" r="35">
      <c s="4" r="A35" t="s">
        <v>213</v>
      </c>
      <c s="6" r="B35" t="n">
        <v>489387</v>
      </c>
      <c s="6" r="D35" t="n">
        <v>471870</v>
      </c>
    </row>
    <row spans="1:7" r="36">
      <c s="4" r="A36" t="s">
        <v>577</v>
      </c>
    </row>
    <row spans="1:7" r="37">
      <c s="3" r="A37" t="s">
        <v>588</v>
      </c>
    </row>
    <row spans="1:7" r="38">
      <c s="4" r="A38" t="s">
        <v>589</v>
      </c>
      <c s="6" r="B38" t="n">
        <v>473</v>
      </c>
      <c s="6" r="D38" t="n">
        <v>393</v>
      </c>
    </row>
    <row spans="1:7" r="39">
      <c s="4" r="A39" t="s">
        <v>590</v>
      </c>
      <c s="6" r="B39" t="n">
        <v>1509</v>
      </c>
      <c s="6" r="D39" t="n">
        <v>1541</v>
      </c>
    </row>
    <row spans="1:7" r="40">
      <c s="4" r="A40" t="s">
        <v>213</v>
      </c>
      <c s="6" r="B40" t="n">
        <v>1982</v>
      </c>
      <c s="6" r="C40" t="n">
        <v>2065</v>
      </c>
      <c s="6" r="D40" t="n">
        <v>1934</v>
      </c>
      <c s="6" r="E40" t="n">
        <v>3846</v>
      </c>
      <c s="6" r="F40" t="n">
        <v>4099</v>
      </c>
      <c s="6" r="G40" t="n">
        <v>3741</v>
      </c>
    </row>
    <row spans="1:7" r="41">
      <c s="4" r="A41" t="s">
        <v>591</v>
      </c>
      <c s="6" r="B41" t="n">
        <v>22448</v>
      </c>
      <c s="6" r="D41" t="n">
        <v>17790</v>
      </c>
    </row>
    <row spans="1:7" r="42">
      <c s="4" r="A42" t="s">
        <v>592</v>
      </c>
      <c s="6" r="B42" t="n">
        <v>603517</v>
      </c>
      <c s="6" r="D42" t="n">
        <v>521765</v>
      </c>
    </row>
    <row spans="1:7" r="43">
      <c s="4" r="A43" t="s">
        <v>213</v>
      </c>
      <c s="6" r="B43" t="n">
        <v>625965</v>
      </c>
      <c s="6" r="D43" t="n">
        <v>539555</v>
      </c>
    </row>
    <row spans="1:7" r="44">
      <c s="4" r="A44" t="s">
        <v>581</v>
      </c>
    </row>
    <row spans="1:7" r="45">
      <c s="3" r="A45" t="s">
        <v>588</v>
      </c>
    </row>
    <row spans="1:7" r="46">
      <c s="4" r="A46" t="s">
        <v>589</v>
      </c>
      <c s="6" r="B46" t="n">
        <v>1364</v>
      </c>
      <c s="6" r="D46" t="n">
        <v>1206</v>
      </c>
    </row>
    <row spans="1:7" r="47">
      <c s="4" r="A47" t="s">
        <v>590</v>
      </c>
      <c s="6" r="B47" t="n">
        <v>5729</v>
      </c>
      <c s="6" r="D47" t="n">
        <v>6031</v>
      </c>
    </row>
    <row spans="1:7" r="48">
      <c s="4" r="A48" t="s">
        <v>213</v>
      </c>
      <c s="6" r="B48" t="n">
        <v>7093</v>
      </c>
      <c s="7" r="C48" t="n">
        <v>7098</v>
      </c>
      <c s="6" r="D48" t="n">
        <v>7237</v>
      </c>
      <c s="7" r="E48" t="n">
        <v>7324</v>
      </c>
      <c s="7" r="F48" t="n">
        <v>7167</v>
      </c>
      <c s="7" r="G48" t="n">
        <v>6606</v>
      </c>
    </row>
    <row spans="1:7" r="49">
      <c s="4" r="A49" t="s">
        <v>591</v>
      </c>
      <c s="6" r="B49" t="n">
        <v>5858</v>
      </c>
      <c s="6" r="D49" t="n">
        <v>5458</v>
      </c>
    </row>
    <row spans="1:7" r="50">
      <c s="4" r="A50" t="s">
        <v>592</v>
      </c>
      <c s="6" r="B50" t="n">
        <v>419724</v>
      </c>
      <c s="6" r="D50" t="n">
        <v>381409</v>
      </c>
    </row>
    <row spans="1:7" r="51">
      <c s="4" r="A51" t="s">
        <v>213</v>
      </c>
      <c s="7" r="B51" t="n">
        <v>425582</v>
      </c>
      <c s="7" r="D51" t="n">
        <v>3868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v>
      </c>
      <c s="2" r="C1" t="s">
        <v>23</v>
      </c>
    </row>
    <row spans="1:3" r="2">
      <c s="3" r="A2" t="s">
        <v>254</v>
      </c>
    </row>
    <row spans="1:3" r="3">
      <c s="4" r="A3" t="s">
        <v>453</v>
      </c>
      <c s="7" r="B3" t="n">
        <v>57344</v>
      </c>
      <c s="7" r="C3" t="n">
        <v>37874</v>
      </c>
    </row>
    <row spans="1:3" r="4">
      <c s="4" r="A4" t="s">
        <v>594</v>
      </c>
      <c s="6" r="B4" t="n">
        <v>455</v>
      </c>
      <c s="6" r="C4" t="n">
        <v>1781</v>
      </c>
    </row>
    <row spans="1:3" r="5">
      <c s="4" r="A5" t="s">
        <v>595</v>
      </c>
      <c s="6" r="B5" t="n">
        <v>57799</v>
      </c>
      <c s="6" r="C5" t="n">
        <v>39655</v>
      </c>
    </row>
    <row spans="1:3" r="6">
      <c s="4" r="A6" t="s">
        <v>596</v>
      </c>
      <c s="6" r="B6" t="n">
        <v>105</v>
      </c>
      <c s="6" r="C6" t="n">
        <v>0</v>
      </c>
    </row>
    <row spans="1:3" r="7">
      <c s="4" r="A7" t="s">
        <v>597</v>
      </c>
      <c s="7" r="B7" t="n">
        <v>10281</v>
      </c>
      <c s="7" r="C7" t="n">
        <v>110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9</v>
      </c>
      <c s="2" r="B1" t="s">
        <v>79</v>
      </c>
      <c s="2" r="D1" t="s">
        <v>1</v>
      </c>
    </row>
    <row spans="1:5" r="2">
      <c s="2" r="B2" t="s">
        <v>2</v>
      </c>
      <c s="2" r="C2" t="s">
        <v>80</v>
      </c>
      <c s="2" r="D2" t="s">
        <v>2</v>
      </c>
      <c s="2" r="E2" t="s">
        <v>80</v>
      </c>
    </row>
    <row spans="1:5" r="3">
      <c s="4" r="A3" t="s">
        <v>130</v>
      </c>
      <c s="7" r="B3" t="n">
        <v>3770</v>
      </c>
      <c s="7" r="C3" t="n">
        <v>3549</v>
      </c>
      <c s="7" r="D3" t="n">
        <v>10918</v>
      </c>
      <c s="7" r="E3" t="n">
        <v>12117</v>
      </c>
    </row>
    <row spans="1:5" r="4">
      <c s="4" r="A4" t="s">
        <v>131</v>
      </c>
      <c s="6" r="B4" t="n">
        <v>1584</v>
      </c>
      <c s="6" r="C4" t="n">
        <v>1767</v>
      </c>
      <c s="6" r="D4" t="n">
        <v>9732</v>
      </c>
      <c s="6" r="E4" t="n">
        <v>9230</v>
      </c>
    </row>
    <row spans="1:5" r="5">
      <c s="4" r="A5" t="s">
        <v>132</v>
      </c>
      <c s="6" r="B5" t="n">
        <v>8260</v>
      </c>
      <c s="6" r="C5" t="n">
        <v>4945</v>
      </c>
      <c s="6" r="D5" t="n">
        <v>28196</v>
      </c>
      <c s="6" r="E5" t="n">
        <v>16533</v>
      </c>
    </row>
    <row spans="1:5" r="6">
      <c s="4" r="A6" t="s">
        <v>133</v>
      </c>
    </row>
    <row spans="1:5" r="7">
      <c s="4" r="A7" t="s">
        <v>130</v>
      </c>
      <c s="6" r="B7" t="n">
        <v>492</v>
      </c>
      <c s="6" r="C7" t="n">
        <v>557</v>
      </c>
      <c s="6" r="D7" t="n">
        <v>1463</v>
      </c>
      <c s="6" r="E7" t="n">
        <v>1680</v>
      </c>
    </row>
    <row spans="1:5" r="8">
      <c s="4" r="A8" t="s">
        <v>134</v>
      </c>
    </row>
    <row spans="1:5" r="9">
      <c s="4" r="A9" t="s">
        <v>131</v>
      </c>
      <c s="6" r="B9" t="n">
        <v>1586</v>
      </c>
      <c s="6" r="C9" t="n">
        <v>1807</v>
      </c>
      <c s="6" r="D9" t="n">
        <v>9964</v>
      </c>
      <c s="6" r="E9" t="n">
        <v>9270</v>
      </c>
    </row>
    <row spans="1:5" r="10">
      <c s="4" r="A10" t="s">
        <v>135</v>
      </c>
    </row>
    <row spans="1:5" r="11">
      <c s="4" r="A11" t="s">
        <v>132</v>
      </c>
      <c s="7" r="B11" t="n">
        <v>408</v>
      </c>
      <c s="7" r="C11" t="n">
        <v>451</v>
      </c>
      <c s="7" r="D11" t="n">
        <v>3171</v>
      </c>
      <c s="7" r="E11" t="n">
        <v>28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 customWidth="1" max="5" min="5" width="25"/>
  </cols>
  <sheetData>
    <row spans="1:5" r="1">
      <c s="1" r="A1" t="s">
        <v>598</v>
      </c>
      <c s="2" r="B1" t="s">
        <v>79</v>
      </c>
      <c s="2" r="D1" t="s">
        <v>1</v>
      </c>
    </row>
    <row spans="1:5" r="2">
      <c s="2" r="B2" t="s">
        <v>599</v>
      </c>
      <c s="2" r="C2" t="s">
        <v>600</v>
      </c>
      <c s="2" r="D2" t="s">
        <v>599</v>
      </c>
      <c s="2" r="E2" t="s">
        <v>600</v>
      </c>
    </row>
    <row spans="1:5" r="3">
      <c s="3" r="A3" t="s">
        <v>601</v>
      </c>
    </row>
    <row spans="1:5" r="4">
      <c s="4" r="A4" t="s">
        <v>602</v>
      </c>
      <c s="6" r="B4" t="n">
        <v>5</v>
      </c>
      <c s="6" r="C4" t="n">
        <v>1</v>
      </c>
      <c s="6" r="D4" t="n">
        <v>7</v>
      </c>
      <c s="6" r="E4" t="n">
        <v>4</v>
      </c>
    </row>
    <row spans="1:5" r="5">
      <c s="4" r="A5" t="s">
        <v>603</v>
      </c>
      <c s="7" r="B5" t="n">
        <v>651</v>
      </c>
      <c s="7" r="C5" t="n">
        <v>55</v>
      </c>
      <c s="7" r="D5" t="n">
        <v>930</v>
      </c>
      <c s="7" r="E5" t="n">
        <v>5188</v>
      </c>
    </row>
    <row spans="1:5" r="6">
      <c s="4" r="A6" t="s">
        <v>604</v>
      </c>
      <c s="7" r="B6" t="n">
        <v>651</v>
      </c>
      <c s="7" r="C6" t="n">
        <v>55</v>
      </c>
      <c s="7" r="D6" t="n">
        <v>930</v>
      </c>
      <c s="7" r="E6" t="n">
        <v>5188</v>
      </c>
    </row>
    <row spans="1:5" r="7">
      <c s="4" r="A7" t="s">
        <v>569</v>
      </c>
    </row>
    <row spans="1:5" r="8">
      <c s="3" r="A8" t="s">
        <v>601</v>
      </c>
    </row>
    <row spans="1:5" r="9">
      <c s="4" r="A9" t="s">
        <v>602</v>
      </c>
      <c s="6" r="B9" t="n">
        <v>0</v>
      </c>
      <c s="6" r="C9" t="n">
        <v>0</v>
      </c>
      <c s="6" r="D9" t="n">
        <v>2</v>
      </c>
      <c s="6" r="E9" t="n">
        <v>2</v>
      </c>
    </row>
    <row spans="1:5" r="10">
      <c s="4" r="A10" t="s">
        <v>603</v>
      </c>
      <c s="7" r="B10" t="n">
        <v>0</v>
      </c>
      <c s="7" r="C10" t="n">
        <v>0</v>
      </c>
      <c s="7" r="D10" t="n">
        <v>279</v>
      </c>
      <c s="7" r="E10" t="n">
        <v>4822</v>
      </c>
    </row>
    <row spans="1:5" r="11">
      <c s="4" r="A11" t="s">
        <v>604</v>
      </c>
      <c s="7" r="B11" t="n">
        <v>0</v>
      </c>
      <c s="7" r="C11" t="n">
        <v>0</v>
      </c>
      <c s="7" r="D11" t="n">
        <v>279</v>
      </c>
      <c s="7" r="E11" t="n">
        <v>4822</v>
      </c>
    </row>
    <row spans="1:5" r="12">
      <c s="4" r="A12" t="s">
        <v>574</v>
      </c>
    </row>
    <row spans="1:5" r="13">
      <c s="3" r="A13" t="s">
        <v>601</v>
      </c>
    </row>
    <row spans="1:5" r="14">
      <c s="4" r="A14" t="s">
        <v>602</v>
      </c>
      <c s="6" r="B14" t="n">
        <v>0</v>
      </c>
      <c s="6" r="C14" t="n">
        <v>0</v>
      </c>
      <c s="6" r="D14" t="n">
        <v>1</v>
      </c>
      <c s="6" r="E14" t="n">
        <v>1</v>
      </c>
    </row>
    <row spans="1:5" r="15">
      <c s="4" r="A15" t="s">
        <v>603</v>
      </c>
      <c s="7" r="B15" t="n">
        <v>0</v>
      </c>
      <c s="7" r="C15" t="n">
        <v>0</v>
      </c>
      <c s="7" r="D15" t="n">
        <v>100</v>
      </c>
      <c s="7" r="E15" t="n">
        <v>830</v>
      </c>
    </row>
    <row spans="1:5" r="16">
      <c s="4" r="A16" t="s">
        <v>604</v>
      </c>
      <c s="7" r="B16" t="n">
        <v>0</v>
      </c>
      <c s="7" r="C16" t="n">
        <v>0</v>
      </c>
      <c s="7" r="D16" t="n">
        <v>100</v>
      </c>
      <c s="7" r="E16" t="n">
        <v>830</v>
      </c>
    </row>
    <row spans="1:5" r="17">
      <c s="4" r="A17" t="s">
        <v>575</v>
      </c>
    </row>
    <row spans="1:5" r="18">
      <c s="3" r="A18" t="s">
        <v>601</v>
      </c>
    </row>
    <row spans="1:5" r="19">
      <c s="4" r="A19" t="s">
        <v>602</v>
      </c>
      <c s="6" r="B19" t="n">
        <v>0</v>
      </c>
      <c s="6" r="C19" t="n">
        <v>0</v>
      </c>
      <c s="6" r="D19" t="n">
        <v>1</v>
      </c>
      <c s="6" r="E19" t="n">
        <v>1</v>
      </c>
    </row>
    <row spans="1:5" r="20">
      <c s="4" r="A20" t="s">
        <v>603</v>
      </c>
      <c s="7" r="B20" t="n">
        <v>0</v>
      </c>
      <c s="7" r="C20" t="n">
        <v>0</v>
      </c>
      <c s="7" r="D20" t="n">
        <v>179</v>
      </c>
      <c s="7" r="E20" t="n">
        <v>3992</v>
      </c>
    </row>
    <row spans="1:5" r="21">
      <c s="4" r="A21" t="s">
        <v>604</v>
      </c>
      <c s="7" r="B21" t="n">
        <v>0</v>
      </c>
      <c s="7" r="C21" t="n">
        <v>0</v>
      </c>
      <c s="7" r="D21" t="n">
        <v>179</v>
      </c>
      <c s="7" r="E21" t="n">
        <v>3992</v>
      </c>
    </row>
    <row spans="1:5" r="22">
      <c s="4" r="A22" t="s">
        <v>576</v>
      </c>
    </row>
    <row spans="1:5" r="23">
      <c s="3" r="A23" t="s">
        <v>601</v>
      </c>
    </row>
    <row spans="1:5" r="24">
      <c s="4" r="A24" t="s">
        <v>602</v>
      </c>
      <c s="6" r="B24" t="n">
        <v>0</v>
      </c>
      <c s="6" r="C24" t="n">
        <v>0</v>
      </c>
      <c s="6" r="D24" t="n">
        <v>0</v>
      </c>
      <c s="6" r="E24" t="n">
        <v>1</v>
      </c>
    </row>
    <row spans="1:5" r="25">
      <c s="4" r="A25" t="s">
        <v>603</v>
      </c>
      <c s="7" r="B25" t="n">
        <v>0</v>
      </c>
      <c s="7" r="C25" t="n">
        <v>0</v>
      </c>
      <c s="7" r="D25" t="n">
        <v>0</v>
      </c>
      <c s="7" r="E25" t="n">
        <v>311</v>
      </c>
    </row>
    <row spans="1:5" r="26">
      <c s="4" r="A26" t="s">
        <v>604</v>
      </c>
      <c s="7" r="B26" t="n">
        <v>0</v>
      </c>
      <c s="7" r="C26" t="n">
        <v>0</v>
      </c>
      <c s="7" r="D26" t="n">
        <v>0</v>
      </c>
      <c s="7" r="E26" t="n">
        <v>311</v>
      </c>
    </row>
    <row spans="1:5" r="27">
      <c s="4" r="A27" t="s">
        <v>577</v>
      </c>
    </row>
    <row spans="1:5" r="28">
      <c s="3" r="A28" t="s">
        <v>601</v>
      </c>
    </row>
    <row spans="1:5" r="29">
      <c s="4" r="A29" t="s">
        <v>602</v>
      </c>
      <c s="6" r="B29" t="n">
        <v>5</v>
      </c>
      <c s="6" r="C29" t="n">
        <v>1</v>
      </c>
      <c s="6" r="D29" t="n">
        <v>5</v>
      </c>
      <c s="6" r="E29" t="n">
        <v>1</v>
      </c>
    </row>
    <row spans="1:5" r="30">
      <c s="4" r="A30" t="s">
        <v>603</v>
      </c>
      <c s="7" r="B30" t="n">
        <v>651</v>
      </c>
      <c s="7" r="C30" t="n">
        <v>55</v>
      </c>
      <c s="7" r="D30" t="n">
        <v>651</v>
      </c>
      <c s="7" r="E30" t="n">
        <v>55</v>
      </c>
    </row>
    <row spans="1:5" r="31">
      <c s="4" r="A31" t="s">
        <v>604</v>
      </c>
      <c s="7" r="B31" t="n">
        <v>651</v>
      </c>
      <c s="7" r="C31" t="n">
        <v>55</v>
      </c>
      <c s="7" r="D31" t="n">
        <v>651</v>
      </c>
      <c s="7" r="E31" t="n">
        <v>55</v>
      </c>
    </row>
    <row spans="1:5" r="32">
      <c s="4" r="A32" t="s">
        <v>581</v>
      </c>
    </row>
    <row spans="1:5" r="33">
      <c s="3" r="A33" t="s">
        <v>601</v>
      </c>
    </row>
    <row spans="1:5" r="34">
      <c s="4" r="A34" t="s">
        <v>602</v>
      </c>
      <c s="6" r="B34" t="n">
        <v>0</v>
      </c>
      <c s="6" r="C34" t="n">
        <v>0</v>
      </c>
      <c s="6" r="D34" t="n">
        <v>0</v>
      </c>
      <c s="6" r="E34" t="n">
        <v>0</v>
      </c>
    </row>
    <row spans="1:5" r="35">
      <c s="4" r="A35" t="s">
        <v>603</v>
      </c>
      <c s="7" r="B35" t="n">
        <v>0</v>
      </c>
      <c s="7" r="C35" t="n">
        <v>0</v>
      </c>
      <c s="7" r="D35" t="n">
        <v>0</v>
      </c>
      <c s="7" r="E35" t="n">
        <v>0</v>
      </c>
    </row>
    <row spans="1:5" r="36">
      <c s="4" r="A36" t="s">
        <v>604</v>
      </c>
      <c s="7" r="B36" t="n">
        <v>0</v>
      </c>
      <c s="7" r="C36" t="n">
        <v>0</v>
      </c>
      <c s="7" r="D36" t="n">
        <v>0</v>
      </c>
      <c s="7" r="E3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605</v>
      </c>
      <c s="2" r="B1" t="s">
        <v>79</v>
      </c>
      <c s="2" r="D1" t="s">
        <v>1</v>
      </c>
    </row>
    <row spans="1:5" r="2">
      <c s="2" r="B2" t="s">
        <v>599</v>
      </c>
      <c s="2" r="C2" t="s">
        <v>600</v>
      </c>
      <c s="2" r="D2" t="s">
        <v>599</v>
      </c>
      <c s="2" r="E2" t="s">
        <v>600</v>
      </c>
    </row>
    <row spans="1:5" r="3">
      <c s="3" r="A3" t="s">
        <v>601</v>
      </c>
    </row>
    <row spans="1:5" r="4">
      <c s="4" r="A4" t="s">
        <v>602</v>
      </c>
      <c s="6" r="B4" t="n">
        <v>0</v>
      </c>
      <c s="6" r="C4" t="n">
        <v>1000</v>
      </c>
      <c s="6" r="D4" t="n">
        <v>1</v>
      </c>
      <c s="6" r="E4" t="n">
        <v>1000</v>
      </c>
    </row>
    <row spans="1:5" r="5">
      <c s="4" r="A5" t="s">
        <v>606</v>
      </c>
      <c s="7" r="B5" t="n">
        <v>0</v>
      </c>
      <c s="7" r="C5" t="n">
        <v>814</v>
      </c>
      <c s="7" r="D5" t="n">
        <v>95</v>
      </c>
      <c s="7" r="E5" t="n">
        <v>814</v>
      </c>
    </row>
    <row spans="1:5" r="6">
      <c s="4" r="A6" t="s">
        <v>569</v>
      </c>
    </row>
    <row spans="1:5" r="7">
      <c s="3" r="A7" t="s">
        <v>601</v>
      </c>
    </row>
    <row spans="1:5" r="8">
      <c s="4" r="A8" t="s">
        <v>602</v>
      </c>
      <c s="6" r="B8" t="n">
        <v>0</v>
      </c>
      <c s="6" r="C8" t="n">
        <v>1000</v>
      </c>
      <c s="6" r="D8" t="n">
        <v>1</v>
      </c>
      <c s="6" r="E8" t="n">
        <v>1000</v>
      </c>
    </row>
    <row spans="1:5" r="9">
      <c s="4" r="A9" t="s">
        <v>606</v>
      </c>
      <c s="7" r="B9" t="n">
        <v>0</v>
      </c>
      <c s="7" r="C9" t="n">
        <v>814</v>
      </c>
      <c s="7" r="D9" t="n">
        <v>95</v>
      </c>
      <c s="7" r="E9" t="n">
        <v>814</v>
      </c>
    </row>
    <row spans="1:5" r="10">
      <c s="4" r="A10" t="s">
        <v>574</v>
      </c>
    </row>
    <row spans="1:5" r="11">
      <c s="3" r="A11" t="s">
        <v>601</v>
      </c>
    </row>
    <row spans="1:5" r="12">
      <c s="4" r="A12" t="s">
        <v>602</v>
      </c>
      <c s="6" r="B12" t="n">
        <v>0</v>
      </c>
      <c s="6" r="C12" t="n">
        <v>0</v>
      </c>
      <c s="6" r="D12" t="n">
        <v>1</v>
      </c>
      <c s="6" r="E12" t="n">
        <v>0</v>
      </c>
    </row>
    <row spans="1:5" r="13">
      <c s="4" r="A13" t="s">
        <v>606</v>
      </c>
      <c s="7" r="B13" t="n">
        <v>0</v>
      </c>
      <c s="7" r="C13" t="n">
        <v>0</v>
      </c>
      <c s="7" r="D13" t="n">
        <v>95</v>
      </c>
      <c s="7" r="E13" t="n">
        <v>0</v>
      </c>
    </row>
    <row spans="1:5" r="14">
      <c s="4" r="A14" t="s">
        <v>575</v>
      </c>
    </row>
    <row spans="1:5" r="15">
      <c s="3" r="A15" t="s">
        <v>601</v>
      </c>
    </row>
    <row spans="1:5" r="16">
      <c s="4" r="A16" t="s">
        <v>602</v>
      </c>
      <c s="6" r="B16" t="n">
        <v>0</v>
      </c>
      <c s="6" r="C16" t="n">
        <v>1000</v>
      </c>
      <c s="6" r="D16" t="n">
        <v>0</v>
      </c>
      <c s="6" r="E16" t="n">
        <v>1000</v>
      </c>
    </row>
    <row spans="1:5" r="17">
      <c s="4" r="A17" t="s">
        <v>606</v>
      </c>
      <c s="7" r="B17" t="n">
        <v>0</v>
      </c>
      <c s="7" r="C17" t="n">
        <v>814</v>
      </c>
      <c s="7" r="D17" t="n">
        <v>0</v>
      </c>
      <c s="7" r="E17" t="n">
        <v>814</v>
      </c>
    </row>
    <row spans="1:5" r="18">
      <c s="4" r="A18" t="s">
        <v>576</v>
      </c>
    </row>
    <row spans="1:5" r="19">
      <c s="3" r="A19" t="s">
        <v>601</v>
      </c>
    </row>
    <row spans="1:5" r="20">
      <c s="4" r="A20" t="s">
        <v>602</v>
      </c>
      <c s="6" r="B20" t="n">
        <v>0</v>
      </c>
      <c s="6" r="C20" t="n">
        <v>0</v>
      </c>
      <c s="6" r="D20" t="n">
        <v>0</v>
      </c>
      <c s="6" r="E20" t="n">
        <v>0</v>
      </c>
    </row>
    <row spans="1:5" r="21">
      <c s="4" r="A21" t="s">
        <v>606</v>
      </c>
      <c s="7" r="B21" t="n">
        <v>0</v>
      </c>
      <c s="7" r="C21" t="n">
        <v>0</v>
      </c>
      <c s="7" r="D21" t="n">
        <v>0</v>
      </c>
      <c s="7" r="E21" t="n">
        <v>0</v>
      </c>
    </row>
    <row spans="1:5" r="22">
      <c s="4" r="A22" t="s">
        <v>577</v>
      </c>
    </row>
    <row spans="1:5" r="23">
      <c s="3" r="A23" t="s">
        <v>601</v>
      </c>
    </row>
    <row spans="1:5" r="24">
      <c s="4" r="A24" t="s">
        <v>602</v>
      </c>
      <c s="6" r="B24" t="n">
        <v>0</v>
      </c>
      <c s="6" r="C24" t="n">
        <v>0</v>
      </c>
      <c s="6" r="D24" t="n">
        <v>0</v>
      </c>
      <c s="6" r="E24" t="n">
        <v>0</v>
      </c>
    </row>
    <row spans="1:5" r="25">
      <c s="4" r="A25" t="s">
        <v>606</v>
      </c>
      <c s="7" r="B25" t="n">
        <v>0</v>
      </c>
      <c s="7" r="C25" t="n">
        <v>0</v>
      </c>
      <c s="7" r="D25" t="n">
        <v>0</v>
      </c>
      <c s="7" r="E25" t="n">
        <v>0</v>
      </c>
    </row>
    <row spans="1:5" r="26">
      <c s="4" r="A26" t="s">
        <v>581</v>
      </c>
    </row>
    <row spans="1:5" r="27">
      <c s="3" r="A27" t="s">
        <v>601</v>
      </c>
    </row>
    <row spans="1:5" r="28">
      <c s="4" r="A28" t="s">
        <v>602</v>
      </c>
      <c s="6" r="B28" t="n">
        <v>0</v>
      </c>
      <c s="6" r="C28" t="n">
        <v>0</v>
      </c>
      <c s="6" r="D28" t="n">
        <v>0</v>
      </c>
      <c s="6" r="E28" t="n">
        <v>0</v>
      </c>
    </row>
    <row spans="1:5" r="29">
      <c s="4" r="A29" t="s">
        <v>606</v>
      </c>
      <c s="7" r="B29" t="n">
        <v>0</v>
      </c>
      <c s="7" r="C29" t="n">
        <v>0</v>
      </c>
      <c s="7" r="D29" t="n">
        <v>0</v>
      </c>
      <c s="7" r="E29"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5"/>
  </cols>
  <sheetData>
    <row spans="1:3" r="1">
      <c s="1" r="A1" t="s">
        <v>607</v>
      </c>
      <c s="2" r="B1" t="s">
        <v>2</v>
      </c>
      <c s="2" r="C1" t="s">
        <v>23</v>
      </c>
    </row>
    <row spans="1:3" r="2">
      <c s="3" r="A2" t="s">
        <v>608</v>
      </c>
    </row>
    <row spans="1:3" r="3">
      <c s="4" r="A3" t="s">
        <v>562</v>
      </c>
      <c s="7" r="B3" t="n">
        <v>5441546000</v>
      </c>
      <c s="7" r="C3" t="n">
        <v>5003866000</v>
      </c>
    </row>
    <row spans="1:3" r="4">
      <c s="4" r="A4" t="s">
        <v>609</v>
      </c>
    </row>
    <row spans="1:3" r="5">
      <c s="3" r="A5" t="s">
        <v>608</v>
      </c>
    </row>
    <row spans="1:3" r="6">
      <c s="4" r="A6" t="s">
        <v>562</v>
      </c>
      <c s="6" r="B6" t="n">
        <v>0</v>
      </c>
    </row>
    <row spans="1:3" r="7">
      <c s="4" r="A7" t="s">
        <v>610</v>
      </c>
    </row>
    <row spans="1:3" r="8">
      <c s="3" r="A8" t="s">
        <v>608</v>
      </c>
    </row>
    <row spans="1:3" r="9">
      <c s="4" r="A9" t="s">
        <v>562</v>
      </c>
      <c s="7" r="B9"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1</v>
      </c>
      <c s="2" r="B1" t="s">
        <v>2</v>
      </c>
      <c s="2" r="C1" t="s">
        <v>23</v>
      </c>
    </row>
    <row spans="1:3" r="2">
      <c s="3" r="A2" t="s">
        <v>608</v>
      </c>
    </row>
    <row spans="1:3" r="3">
      <c s="4" r="A3" t="s">
        <v>612</v>
      </c>
      <c s="7" r="B3" t="n">
        <v>5441546</v>
      </c>
      <c s="7" r="C3" t="n">
        <v>5003866</v>
      </c>
    </row>
    <row spans="1:3" r="4">
      <c s="4" r="A4" t="s">
        <v>613</v>
      </c>
    </row>
    <row spans="1:3" r="5">
      <c s="3" r="A5" t="s">
        <v>608</v>
      </c>
    </row>
    <row spans="1:3" r="6">
      <c s="4" r="A6" t="s">
        <v>612</v>
      </c>
      <c s="6" r="B6" t="n">
        <v>5044115</v>
      </c>
      <c s="6" r="C6" t="n">
        <v>4541863</v>
      </c>
    </row>
    <row spans="1:3" r="7">
      <c s="4" r="A7" t="s">
        <v>614</v>
      </c>
    </row>
    <row spans="1:3" r="8">
      <c s="3" r="A8" t="s">
        <v>608</v>
      </c>
    </row>
    <row spans="1:3" r="9">
      <c s="4" r="A9" t="s">
        <v>612</v>
      </c>
      <c s="6" r="B9" t="n">
        <v>397431</v>
      </c>
      <c s="6" r="C9" t="n">
        <v>462003</v>
      </c>
    </row>
    <row spans="1:3" r="10">
      <c s="4" r="A10" t="s">
        <v>569</v>
      </c>
    </row>
    <row spans="1:3" r="11">
      <c s="3" r="A11" t="s">
        <v>608</v>
      </c>
    </row>
    <row spans="1:3" r="12">
      <c s="4" r="A12" t="s">
        <v>612</v>
      </c>
      <c s="6" r="B12" t="n">
        <v>3900612</v>
      </c>
      <c s="6" r="C12" t="n">
        <v>3605574</v>
      </c>
    </row>
    <row spans="1:3" r="13">
      <c s="4" r="A13" t="s">
        <v>615</v>
      </c>
    </row>
    <row spans="1:3" r="14">
      <c s="3" r="A14" t="s">
        <v>608</v>
      </c>
    </row>
    <row spans="1:3" r="15">
      <c s="4" r="A15" t="s">
        <v>612</v>
      </c>
      <c s="6" r="B15" t="n">
        <v>3608907</v>
      </c>
      <c s="6" r="C15" t="n">
        <v>3213750</v>
      </c>
    </row>
    <row spans="1:3" r="16">
      <c s="4" r="A16" t="s">
        <v>616</v>
      </c>
    </row>
    <row spans="1:3" r="17">
      <c s="3" r="A17" t="s">
        <v>608</v>
      </c>
    </row>
    <row spans="1:3" r="18">
      <c s="4" r="A18" t="s">
        <v>612</v>
      </c>
      <c s="6" r="B18" t="n">
        <v>291705</v>
      </c>
      <c s="6" r="C18" t="n">
        <v>391824</v>
      </c>
    </row>
    <row spans="1:3" r="19">
      <c s="4" r="A19" t="s">
        <v>574</v>
      </c>
    </row>
    <row spans="1:3" r="20">
      <c s="3" r="A20" t="s">
        <v>608</v>
      </c>
    </row>
    <row spans="1:3" r="21">
      <c s="4" r="A21" t="s">
        <v>612</v>
      </c>
      <c s="6" r="B21" t="n">
        <v>1295316</v>
      </c>
      <c s="6" r="C21" t="n">
        <v>1279214</v>
      </c>
    </row>
    <row spans="1:3" r="22">
      <c s="4" r="A22" t="s">
        <v>617</v>
      </c>
    </row>
    <row spans="1:3" r="23">
      <c s="3" r="A23" t="s">
        <v>608</v>
      </c>
    </row>
    <row spans="1:3" r="24">
      <c s="4" r="A24" t="s">
        <v>612</v>
      </c>
      <c s="6" r="B24" t="n">
        <v>1196389</v>
      </c>
      <c s="6" r="C24" t="n">
        <v>1106276</v>
      </c>
    </row>
    <row spans="1:3" r="25">
      <c s="4" r="A25" t="s">
        <v>618</v>
      </c>
    </row>
    <row spans="1:3" r="26">
      <c s="3" r="A26" t="s">
        <v>608</v>
      </c>
    </row>
    <row spans="1:3" r="27">
      <c s="4" r="A27" t="s">
        <v>612</v>
      </c>
      <c s="6" r="B27" t="n">
        <v>98927</v>
      </c>
      <c s="6" r="C27" t="n">
        <v>172938</v>
      </c>
    </row>
    <row spans="1:3" r="28">
      <c s="4" r="A28" t="s">
        <v>575</v>
      </c>
    </row>
    <row spans="1:3" r="29">
      <c s="3" r="A29" t="s">
        <v>608</v>
      </c>
    </row>
    <row spans="1:3" r="30">
      <c s="4" r="A30" t="s">
        <v>612</v>
      </c>
      <c s="6" r="B30" t="n">
        <v>2605296</v>
      </c>
      <c s="6" r="C30" t="n">
        <v>2326360</v>
      </c>
    </row>
    <row spans="1:3" r="31">
      <c s="4" r="A31" t="s">
        <v>619</v>
      </c>
    </row>
    <row spans="1:3" r="32">
      <c s="3" r="A32" t="s">
        <v>608</v>
      </c>
    </row>
    <row spans="1:3" r="33">
      <c s="4" r="A33" t="s">
        <v>612</v>
      </c>
      <c s="6" r="B33" t="n">
        <v>2412518</v>
      </c>
      <c s="6" r="C33" t="n">
        <v>2107474</v>
      </c>
    </row>
    <row spans="1:3" r="34">
      <c s="4" r="A34" t="s">
        <v>620</v>
      </c>
    </row>
    <row spans="1:3" r="35">
      <c s="3" r="A35" t="s">
        <v>608</v>
      </c>
    </row>
    <row spans="1:3" r="36">
      <c s="4" r="A36" t="s">
        <v>612</v>
      </c>
      <c s="6" r="B36" t="n">
        <v>192778</v>
      </c>
      <c s="6" r="C36" t="n">
        <v>218886</v>
      </c>
    </row>
    <row spans="1:3" r="37">
      <c s="4" r="A37" t="s">
        <v>576</v>
      </c>
    </row>
    <row spans="1:3" r="38">
      <c s="3" r="A38" t="s">
        <v>608</v>
      </c>
    </row>
    <row spans="1:3" r="39">
      <c s="4" r="A39" t="s">
        <v>612</v>
      </c>
      <c s="6" r="B39" t="n">
        <v>489387</v>
      </c>
      <c s="6" r="C39" t="n">
        <v>471870</v>
      </c>
    </row>
    <row spans="1:3" r="40">
      <c s="4" r="A40" t="s">
        <v>621</v>
      </c>
    </row>
    <row spans="1:3" r="41">
      <c s="3" r="A41" t="s">
        <v>608</v>
      </c>
    </row>
    <row spans="1:3" r="42">
      <c s="4" r="A42" t="s">
        <v>612</v>
      </c>
      <c s="6" r="B42" t="n">
        <v>422810</v>
      </c>
      <c s="6" r="C42" t="n">
        <v>435745</v>
      </c>
    </row>
    <row spans="1:3" r="43">
      <c s="4" r="A43" t="s">
        <v>622</v>
      </c>
    </row>
    <row spans="1:3" r="44">
      <c s="3" r="A44" t="s">
        <v>608</v>
      </c>
    </row>
    <row spans="1:3" r="45">
      <c s="4" r="A45" t="s">
        <v>612</v>
      </c>
      <c s="6" r="B45" t="n">
        <v>66577</v>
      </c>
      <c s="6" r="C45" t="n">
        <v>36125</v>
      </c>
    </row>
    <row spans="1:3" r="46">
      <c s="4" r="A46" t="s">
        <v>577</v>
      </c>
    </row>
    <row spans="1:3" r="47">
      <c s="3" r="A47" t="s">
        <v>608</v>
      </c>
    </row>
    <row spans="1:3" r="48">
      <c s="4" r="A48" t="s">
        <v>612</v>
      </c>
      <c s="6" r="B48" t="n">
        <v>625965</v>
      </c>
      <c s="6" r="C48" t="n">
        <v>539555</v>
      </c>
    </row>
    <row spans="1:3" r="49">
      <c s="4" r="A49" t="s">
        <v>623</v>
      </c>
    </row>
    <row spans="1:3" r="50">
      <c s="3" r="A50" t="s">
        <v>608</v>
      </c>
    </row>
    <row spans="1:3" r="51">
      <c s="4" r="A51" t="s">
        <v>612</v>
      </c>
      <c s="6" r="B51" t="n">
        <v>596479</v>
      </c>
      <c s="6" r="C51" t="n">
        <v>515195</v>
      </c>
    </row>
    <row spans="1:3" r="52">
      <c s="4" r="A52" t="s">
        <v>624</v>
      </c>
    </row>
    <row spans="1:3" r="53">
      <c s="3" r="A53" t="s">
        <v>608</v>
      </c>
    </row>
    <row spans="1:3" r="54">
      <c s="4" r="A54" t="s">
        <v>612</v>
      </c>
      <c s="6" r="B54" t="n">
        <v>29486</v>
      </c>
      <c s="6" r="C54" t="n">
        <v>24360</v>
      </c>
    </row>
    <row spans="1:3" r="55">
      <c s="4" r="A55" t="s">
        <v>581</v>
      </c>
    </row>
    <row spans="1:3" r="56">
      <c s="3" r="A56" t="s">
        <v>608</v>
      </c>
    </row>
    <row spans="1:3" r="57">
      <c s="4" r="A57" t="s">
        <v>612</v>
      </c>
      <c s="6" r="B57" t="n">
        <v>425582</v>
      </c>
      <c s="6" r="C57" t="n">
        <v>386867</v>
      </c>
    </row>
    <row spans="1:3" r="58">
      <c s="4" r="A58" t="s">
        <v>625</v>
      </c>
    </row>
    <row spans="1:3" r="59">
      <c s="3" r="A59" t="s">
        <v>608</v>
      </c>
    </row>
    <row spans="1:3" r="60">
      <c s="4" r="A60" t="s">
        <v>612</v>
      </c>
      <c s="6" r="B60" t="n">
        <v>415919</v>
      </c>
      <c s="6" r="C60" t="n">
        <v>377173</v>
      </c>
    </row>
    <row spans="1:3" r="61">
      <c s="4" r="A61" t="s">
        <v>626</v>
      </c>
    </row>
    <row spans="1:3" r="62">
      <c s="3" r="A62" t="s">
        <v>608</v>
      </c>
    </row>
    <row spans="1:3" r="63">
      <c s="4" r="A63" t="s">
        <v>612</v>
      </c>
      <c s="7" r="B63" t="n">
        <v>9663</v>
      </c>
      <c s="7" r="C63" t="n">
        <v>96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27</v>
      </c>
      <c s="2" r="B1" t="s">
        <v>2</v>
      </c>
      <c s="2" r="C1" t="s">
        <v>23</v>
      </c>
    </row>
    <row spans="1:3" r="2">
      <c s="3" r="A2" t="s">
        <v>608</v>
      </c>
    </row>
    <row spans="1:3" r="3">
      <c s="4" r="A3" t="s">
        <v>628</v>
      </c>
      <c s="4" r="B3" t="s">
        <v>629</v>
      </c>
      <c s="4" r="C3" t="s">
        <v>630</v>
      </c>
    </row>
    <row spans="1:3" r="4">
      <c s="4" r="A4" t="s">
        <v>631</v>
      </c>
    </row>
    <row spans="1:3" r="5">
      <c s="3" r="A5" t="s">
        <v>608</v>
      </c>
    </row>
    <row spans="1:3" r="6">
      <c s="4" r="A6" t="s">
        <v>632</v>
      </c>
      <c s="4" r="B6" t="s">
        <v>633</v>
      </c>
      <c s="4" r="C6" t="s">
        <v>634</v>
      </c>
    </row>
    <row spans="1:3" r="7">
      <c s="4" r="A7" t="s">
        <v>635</v>
      </c>
    </row>
    <row spans="1:3" r="8">
      <c s="3" r="A8" t="s">
        <v>608</v>
      </c>
    </row>
    <row spans="1:3" r="9">
      <c s="4" r="A9" t="s">
        <v>632</v>
      </c>
      <c s="4" r="B9" t="s">
        <v>636</v>
      </c>
      <c s="4" r="C9" t="s">
        <v>637</v>
      </c>
    </row>
    <row spans="1:3" r="10">
      <c s="4" r="A10" t="s">
        <v>614</v>
      </c>
    </row>
    <row spans="1:3" r="11">
      <c s="3" r="A11" t="s">
        <v>608</v>
      </c>
    </row>
    <row spans="1:3" r="12">
      <c s="4" r="A12" t="s">
        <v>638</v>
      </c>
      <c s="4" r="B12" t="s">
        <v>639</v>
      </c>
      <c s="4" r="C12" t="s">
        <v>6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1</v>
      </c>
      <c s="2" r="B1" t="s">
        <v>2</v>
      </c>
      <c s="2" r="C1" t="s">
        <v>23</v>
      </c>
    </row>
    <row spans="1:3" r="2">
      <c s="3" r="A2" t="s">
        <v>642</v>
      </c>
    </row>
    <row spans="1:3" r="3">
      <c s="4" r="A3" t="s">
        <v>643</v>
      </c>
      <c s="7" r="B3" t="n">
        <v>21998</v>
      </c>
      <c s="7" r="C3" t="n">
        <v>15348</v>
      </c>
    </row>
    <row spans="1:3" r="4">
      <c s="4" r="A4" t="s">
        <v>644</v>
      </c>
      <c s="6" r="B4" t="n">
        <v>5361749</v>
      </c>
      <c s="6" r="C4" t="n">
        <v>4948863</v>
      </c>
    </row>
    <row spans="1:3" r="5">
      <c s="4" r="A5" t="s">
        <v>645</v>
      </c>
      <c s="6" r="B5" t="n">
        <v>57799</v>
      </c>
      <c s="6" r="C5" t="n">
        <v>39655</v>
      </c>
    </row>
    <row spans="1:3" r="6">
      <c s="4" r="A6" t="s">
        <v>213</v>
      </c>
      <c s="6" r="B6" t="n">
        <v>5441546</v>
      </c>
      <c s="6" r="C6" t="n">
        <v>5003866</v>
      </c>
    </row>
    <row spans="1:3" r="7">
      <c s="4" r="A7" t="s">
        <v>646</v>
      </c>
    </row>
    <row spans="1:3" r="8">
      <c s="3" r="A8" t="s">
        <v>642</v>
      </c>
    </row>
    <row spans="1:3" r="9">
      <c s="4" r="A9" t="s">
        <v>643</v>
      </c>
      <c s="6" r="B9" t="n">
        <v>18276</v>
      </c>
      <c s="6" r="C9" t="n">
        <v>11561</v>
      </c>
    </row>
    <row spans="1:3" r="10">
      <c s="4" r="A10" t="s">
        <v>647</v>
      </c>
    </row>
    <row spans="1:3" r="11">
      <c s="3" r="A11" t="s">
        <v>642</v>
      </c>
    </row>
    <row spans="1:3" r="12">
      <c s="4" r="A12" t="s">
        <v>643</v>
      </c>
      <c s="6" r="B12" t="n">
        <v>3617</v>
      </c>
      <c s="6" r="C12" t="n">
        <v>3787</v>
      </c>
    </row>
    <row spans="1:3" r="13">
      <c s="4" r="A13" t="s">
        <v>648</v>
      </c>
    </row>
    <row spans="1:3" r="14">
      <c s="3" r="A14" t="s">
        <v>642</v>
      </c>
    </row>
    <row spans="1:3" r="15">
      <c s="4" r="A15" t="s">
        <v>643</v>
      </c>
      <c s="6" r="B15" t="n">
        <v>105</v>
      </c>
      <c s="6" r="C15" t="n">
        <v>0</v>
      </c>
    </row>
    <row spans="1:3" r="16">
      <c s="4" r="A16" t="s">
        <v>569</v>
      </c>
    </row>
    <row spans="1:3" r="17">
      <c s="3" r="A17" t="s">
        <v>642</v>
      </c>
    </row>
    <row spans="1:3" r="18">
      <c s="4" r="A18" t="s">
        <v>643</v>
      </c>
      <c s="6" r="B18" t="n">
        <v>12586</v>
      </c>
      <c s="6" r="C18" t="n">
        <v>8239</v>
      </c>
    </row>
    <row spans="1:3" r="19">
      <c s="4" r="A19" t="s">
        <v>644</v>
      </c>
      <c s="6" r="B19" t="n">
        <v>3864609</v>
      </c>
      <c s="6" r="C19" t="n">
        <v>3575730</v>
      </c>
    </row>
    <row spans="1:3" r="20">
      <c s="4" r="A20" t="s">
        <v>645</v>
      </c>
      <c s="6" r="B20" t="n">
        <v>23417</v>
      </c>
      <c s="6" r="C20" t="n">
        <v>21605</v>
      </c>
    </row>
    <row spans="1:3" r="21">
      <c s="4" r="A21" t="s">
        <v>213</v>
      </c>
      <c s="6" r="B21" t="n">
        <v>3900612</v>
      </c>
      <c s="6" r="C21" t="n">
        <v>3605574</v>
      </c>
    </row>
    <row spans="1:3" r="22">
      <c s="4" r="A22" t="s">
        <v>649</v>
      </c>
    </row>
    <row spans="1:3" r="23">
      <c s="3" r="A23" t="s">
        <v>642</v>
      </c>
    </row>
    <row spans="1:3" r="24">
      <c s="4" r="A24" t="s">
        <v>643</v>
      </c>
      <c s="6" r="B24" t="n">
        <v>11253</v>
      </c>
      <c s="6" r="C24" t="n">
        <v>5554</v>
      </c>
    </row>
    <row spans="1:3" r="25">
      <c s="4" r="A25" t="s">
        <v>650</v>
      </c>
    </row>
    <row spans="1:3" r="26">
      <c s="3" r="A26" t="s">
        <v>642</v>
      </c>
    </row>
    <row spans="1:3" r="27">
      <c s="4" r="A27" t="s">
        <v>643</v>
      </c>
      <c s="6" r="B27" t="n">
        <v>1242</v>
      </c>
      <c s="6" r="C27" t="n">
        <v>2685</v>
      </c>
    </row>
    <row spans="1:3" r="28">
      <c s="4" r="A28" t="s">
        <v>651</v>
      </c>
    </row>
    <row spans="1:3" r="29">
      <c s="3" r="A29" t="s">
        <v>642</v>
      </c>
    </row>
    <row spans="1:3" r="30">
      <c s="4" r="A30" t="s">
        <v>643</v>
      </c>
      <c s="6" r="B30" t="n">
        <v>91</v>
      </c>
      <c s="6" r="C30" t="n">
        <v>0</v>
      </c>
    </row>
    <row spans="1:3" r="31">
      <c s="4" r="A31" t="s">
        <v>575</v>
      </c>
    </row>
    <row spans="1:3" r="32">
      <c s="3" r="A32" t="s">
        <v>642</v>
      </c>
    </row>
    <row spans="1:3" r="33">
      <c s="4" r="A33" t="s">
        <v>643</v>
      </c>
      <c s="6" r="B33" t="n">
        <v>9314</v>
      </c>
      <c s="6" r="C33" t="n">
        <v>5626</v>
      </c>
    </row>
    <row spans="1:3" r="34">
      <c s="4" r="A34" t="s">
        <v>644</v>
      </c>
      <c s="6" r="B34" t="n">
        <v>2576946</v>
      </c>
      <c s="6" r="C34" t="n">
        <v>2302052</v>
      </c>
    </row>
    <row spans="1:3" r="35">
      <c s="4" r="A35" t="s">
        <v>645</v>
      </c>
      <c s="6" r="B35" t="n">
        <v>19036</v>
      </c>
      <c s="6" r="C35" t="n">
        <v>18682</v>
      </c>
    </row>
    <row spans="1:3" r="36">
      <c s="4" r="A36" t="s">
        <v>213</v>
      </c>
      <c s="6" r="B36" t="n">
        <v>2605296</v>
      </c>
      <c s="6" r="C36" t="n">
        <v>2326360</v>
      </c>
    </row>
    <row spans="1:3" r="37">
      <c s="4" r="A37" t="s">
        <v>652</v>
      </c>
    </row>
    <row spans="1:3" r="38">
      <c s="3" r="A38" t="s">
        <v>642</v>
      </c>
    </row>
    <row spans="1:3" r="39">
      <c s="4" r="A39" t="s">
        <v>643</v>
      </c>
      <c s="6" r="B39" t="n">
        <v>8499</v>
      </c>
      <c s="6" r="C39" t="n">
        <v>3549</v>
      </c>
    </row>
    <row spans="1:3" r="40">
      <c s="4" r="A40" t="s">
        <v>653</v>
      </c>
    </row>
    <row spans="1:3" r="41">
      <c s="3" r="A41" t="s">
        <v>642</v>
      </c>
    </row>
    <row spans="1:3" r="42">
      <c s="4" r="A42" t="s">
        <v>643</v>
      </c>
      <c s="6" r="B42" t="n">
        <v>815</v>
      </c>
      <c s="6" r="C42" t="n">
        <v>2077</v>
      </c>
    </row>
    <row spans="1:3" r="43">
      <c s="4" r="A43" t="s">
        <v>654</v>
      </c>
    </row>
    <row spans="1:3" r="44">
      <c s="3" r="A44" t="s">
        <v>642</v>
      </c>
    </row>
    <row spans="1:3" r="45">
      <c s="4" r="A45" t="s">
        <v>643</v>
      </c>
      <c s="6" r="B45" t="n">
        <v>0</v>
      </c>
      <c s="6" r="C45" t="n">
        <v>0</v>
      </c>
    </row>
    <row spans="1:3" r="46">
      <c s="4" r="A46" t="s">
        <v>574</v>
      </c>
    </row>
    <row spans="1:3" r="47">
      <c s="3" r="A47" t="s">
        <v>642</v>
      </c>
    </row>
    <row spans="1:3" r="48">
      <c s="4" r="A48" t="s">
        <v>643</v>
      </c>
      <c s="6" r="B48" t="n">
        <v>3272</v>
      </c>
      <c s="6" r="C48" t="n">
        <v>2613</v>
      </c>
    </row>
    <row spans="1:3" r="49">
      <c s="4" r="A49" t="s">
        <v>644</v>
      </c>
      <c s="6" r="B49" t="n">
        <v>1287663</v>
      </c>
      <c s="6" r="C49" t="n">
        <v>1273678</v>
      </c>
    </row>
    <row spans="1:3" r="50">
      <c s="4" r="A50" t="s">
        <v>645</v>
      </c>
      <c s="6" r="B50" t="n">
        <v>4381</v>
      </c>
      <c s="6" r="C50" t="n">
        <v>2923</v>
      </c>
    </row>
    <row spans="1:3" r="51">
      <c s="4" r="A51" t="s">
        <v>213</v>
      </c>
      <c s="6" r="B51" t="n">
        <v>1295316</v>
      </c>
      <c s="6" r="C51" t="n">
        <v>1279214</v>
      </c>
    </row>
    <row spans="1:3" r="52">
      <c s="4" r="A52" t="s">
        <v>655</v>
      </c>
    </row>
    <row spans="1:3" r="53">
      <c s="3" r="A53" t="s">
        <v>642</v>
      </c>
    </row>
    <row spans="1:3" r="54">
      <c s="4" r="A54" t="s">
        <v>643</v>
      </c>
      <c s="6" r="B54" t="n">
        <v>2754</v>
      </c>
      <c s="6" r="C54" t="n">
        <v>2005</v>
      </c>
    </row>
    <row spans="1:3" r="55">
      <c s="4" r="A55" t="s">
        <v>656</v>
      </c>
    </row>
    <row spans="1:3" r="56">
      <c s="3" r="A56" t="s">
        <v>642</v>
      </c>
    </row>
    <row spans="1:3" r="57">
      <c s="4" r="A57" t="s">
        <v>643</v>
      </c>
      <c s="6" r="B57" t="n">
        <v>427</v>
      </c>
      <c s="6" r="C57" t="n">
        <v>608</v>
      </c>
    </row>
    <row spans="1:3" r="58">
      <c s="4" r="A58" t="s">
        <v>657</v>
      </c>
    </row>
    <row spans="1:3" r="59">
      <c s="3" r="A59" t="s">
        <v>642</v>
      </c>
    </row>
    <row spans="1:3" r="60">
      <c s="4" r="A60" t="s">
        <v>643</v>
      </c>
      <c s="6" r="B60" t="n">
        <v>91</v>
      </c>
      <c s="6" r="C60" t="n">
        <v>0</v>
      </c>
    </row>
    <row spans="1:3" r="61">
      <c s="4" r="A61" t="s">
        <v>576</v>
      </c>
    </row>
    <row spans="1:3" r="62">
      <c s="3" r="A62" t="s">
        <v>642</v>
      </c>
    </row>
    <row spans="1:3" r="63">
      <c s="4" r="A63" t="s">
        <v>643</v>
      </c>
      <c s="6" r="B63" t="n">
        <v>1566</v>
      </c>
      <c s="6" r="C63" t="n">
        <v>197</v>
      </c>
    </row>
    <row spans="1:3" r="64">
      <c s="4" r="A64" t="s">
        <v>644</v>
      </c>
      <c s="6" r="B64" t="n">
        <v>473708</v>
      </c>
      <c s="6" r="C64" t="n">
        <v>470455</v>
      </c>
    </row>
    <row spans="1:3" r="65">
      <c s="4" r="A65" t="s">
        <v>645</v>
      </c>
      <c s="6" r="B65" t="n">
        <v>14113</v>
      </c>
      <c s="6" r="C65" t="n">
        <v>1218</v>
      </c>
    </row>
    <row spans="1:3" r="66">
      <c s="4" r="A66" t="s">
        <v>213</v>
      </c>
      <c s="6" r="B66" t="n">
        <v>489387</v>
      </c>
      <c s="6" r="C66" t="n">
        <v>471870</v>
      </c>
    </row>
    <row spans="1:3" r="67">
      <c s="4" r="A67" t="s">
        <v>658</v>
      </c>
    </row>
    <row spans="1:3" r="68">
      <c s="3" r="A68" t="s">
        <v>642</v>
      </c>
    </row>
    <row spans="1:3" r="69">
      <c s="4" r="A69" t="s">
        <v>643</v>
      </c>
      <c s="6" r="B69" t="n">
        <v>93</v>
      </c>
      <c s="6" r="C69" t="n">
        <v>143</v>
      </c>
    </row>
    <row spans="1:3" r="70">
      <c s="4" r="A70" t="s">
        <v>659</v>
      </c>
    </row>
    <row spans="1:3" r="71">
      <c s="3" r="A71" t="s">
        <v>642</v>
      </c>
    </row>
    <row spans="1:3" r="72">
      <c s="4" r="A72" t="s">
        <v>643</v>
      </c>
      <c s="6" r="B72" t="n">
        <v>1473</v>
      </c>
      <c s="6" r="C72" t="n">
        <v>54</v>
      </c>
    </row>
    <row spans="1:3" r="73">
      <c s="4" r="A73" t="s">
        <v>660</v>
      </c>
    </row>
    <row spans="1:3" r="74">
      <c s="3" r="A74" t="s">
        <v>642</v>
      </c>
    </row>
    <row spans="1:3" r="75">
      <c s="4" r="A75" t="s">
        <v>643</v>
      </c>
      <c s="6" r="B75" t="n">
        <v>0</v>
      </c>
      <c s="6" r="C75" t="n">
        <v>0</v>
      </c>
    </row>
    <row spans="1:3" r="76">
      <c s="4" r="A76" t="s">
        <v>577</v>
      </c>
    </row>
    <row spans="1:3" r="77">
      <c s="3" r="A77" t="s">
        <v>642</v>
      </c>
    </row>
    <row spans="1:3" r="78">
      <c s="4" r="A78" t="s">
        <v>643</v>
      </c>
      <c s="6" r="B78" t="n">
        <v>2184</v>
      </c>
      <c s="6" r="C78" t="n">
        <v>2015</v>
      </c>
    </row>
    <row spans="1:3" r="79">
      <c s="4" r="A79" t="s">
        <v>644</v>
      </c>
      <c s="6" r="B79" t="n">
        <v>607229</v>
      </c>
      <c s="6" r="C79" t="n">
        <v>523915</v>
      </c>
    </row>
    <row spans="1:3" r="80">
      <c s="4" r="A80" t="s">
        <v>645</v>
      </c>
      <c s="6" r="B80" t="n">
        <v>16552</v>
      </c>
      <c s="6" r="C80" t="n">
        <v>13625</v>
      </c>
    </row>
    <row spans="1:3" r="81">
      <c s="4" r="A81" t="s">
        <v>213</v>
      </c>
      <c s="6" r="B81" t="n">
        <v>625965</v>
      </c>
      <c s="6" r="C81" t="n">
        <v>539555</v>
      </c>
    </row>
    <row spans="1:3" r="82">
      <c s="4" r="A82" t="s">
        <v>661</v>
      </c>
    </row>
    <row spans="1:3" r="83">
      <c s="3" r="A83" t="s">
        <v>642</v>
      </c>
    </row>
    <row spans="1:3" r="84">
      <c s="4" r="A84" t="s">
        <v>643</v>
      </c>
      <c s="6" r="B84" t="n">
        <v>2042</v>
      </c>
      <c s="6" r="C84" t="n">
        <v>1900</v>
      </c>
    </row>
    <row spans="1:3" r="85">
      <c s="4" r="A85" t="s">
        <v>662</v>
      </c>
    </row>
    <row spans="1:3" r="86">
      <c s="3" r="A86" t="s">
        <v>642</v>
      </c>
    </row>
    <row spans="1:3" r="87">
      <c s="4" r="A87" t="s">
        <v>643</v>
      </c>
      <c s="6" r="B87" t="n">
        <v>142</v>
      </c>
      <c s="6" r="C87" t="n">
        <v>115</v>
      </c>
    </row>
    <row spans="1:3" r="88">
      <c s="4" r="A88" t="s">
        <v>663</v>
      </c>
    </row>
    <row spans="1:3" r="89">
      <c s="3" r="A89" t="s">
        <v>642</v>
      </c>
    </row>
    <row spans="1:3" r="90">
      <c s="4" r="A90" t="s">
        <v>643</v>
      </c>
      <c s="6" r="B90" t="n">
        <v>0</v>
      </c>
      <c s="6" r="C90" t="n">
        <v>0</v>
      </c>
    </row>
    <row spans="1:3" r="91">
      <c s="4" r="A91" t="s">
        <v>581</v>
      </c>
    </row>
    <row spans="1:3" r="92">
      <c s="3" r="A92" t="s">
        <v>642</v>
      </c>
    </row>
    <row spans="1:3" r="93">
      <c s="4" r="A93" t="s">
        <v>643</v>
      </c>
      <c s="6" r="B93" t="n">
        <v>5662</v>
      </c>
      <c s="6" r="C93" t="n">
        <v>4897</v>
      </c>
    </row>
    <row spans="1:3" r="94">
      <c s="4" r="A94" t="s">
        <v>644</v>
      </c>
      <c s="6" r="B94" t="n">
        <v>416203</v>
      </c>
      <c s="6" r="C94" t="n">
        <v>378763</v>
      </c>
    </row>
    <row spans="1:3" r="95">
      <c s="4" r="A95" t="s">
        <v>645</v>
      </c>
      <c s="6" r="B95" t="n">
        <v>3717</v>
      </c>
      <c s="6" r="C95" t="n">
        <v>3207</v>
      </c>
    </row>
    <row spans="1:3" r="96">
      <c s="4" r="A96" t="s">
        <v>213</v>
      </c>
      <c s="6" r="B96" t="n">
        <v>425582</v>
      </c>
      <c s="6" r="C96" t="n">
        <v>386867</v>
      </c>
    </row>
    <row spans="1:3" r="97">
      <c s="4" r="A97" t="s">
        <v>664</v>
      </c>
    </row>
    <row spans="1:3" r="98">
      <c s="3" r="A98" t="s">
        <v>642</v>
      </c>
    </row>
    <row spans="1:3" r="99">
      <c s="4" r="A99" t="s">
        <v>643</v>
      </c>
      <c s="6" r="B99" t="n">
        <v>4888</v>
      </c>
      <c s="6" r="C99" t="n">
        <v>3964</v>
      </c>
    </row>
    <row spans="1:3" r="100">
      <c s="4" r="A100" t="s">
        <v>665</v>
      </c>
    </row>
    <row spans="1:3" r="101">
      <c s="3" r="A101" t="s">
        <v>642</v>
      </c>
    </row>
    <row spans="1:3" r="102">
      <c s="4" r="A102" t="s">
        <v>643</v>
      </c>
      <c s="6" r="B102" t="n">
        <v>760</v>
      </c>
      <c s="6" r="C102" t="n">
        <v>933</v>
      </c>
    </row>
    <row spans="1:3" r="103">
      <c s="4" r="A103" t="s">
        <v>666</v>
      </c>
    </row>
    <row spans="1:3" r="104">
      <c s="3" r="A104" t="s">
        <v>642</v>
      </c>
    </row>
    <row spans="1:3" r="105">
      <c s="4" r="A105" t="s">
        <v>643</v>
      </c>
      <c s="7" r="B105" t="n">
        <v>14</v>
      </c>
      <c s="7" r="C105"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667</v>
      </c>
      <c s="2" r="B1" t="s">
        <v>79</v>
      </c>
      <c s="2" r="C1" t="s">
        <v>1</v>
      </c>
      <c s="2" r="D1" t="s">
        <v>486</v>
      </c>
    </row>
    <row spans="1:4" r="2">
      <c s="2" r="B2" t="s">
        <v>2</v>
      </c>
      <c s="2" r="C2" t="s">
        <v>2</v>
      </c>
      <c s="2" r="D2" t="s">
        <v>23</v>
      </c>
    </row>
    <row spans="1:4" r="3">
      <c s="3" r="A3" t="s">
        <v>668</v>
      </c>
    </row>
    <row spans="1:4" r="4">
      <c s="4" r="A4" t="s">
        <v>669</v>
      </c>
      <c s="7" r="B4" t="n">
        <v>30013</v>
      </c>
      <c s="7" r="C4" t="n">
        <v>30013</v>
      </c>
      <c s="7" r="D4" t="n">
        <v>9210</v>
      </c>
    </row>
    <row spans="1:4" r="5">
      <c s="4" r="A5" t="s">
        <v>670</v>
      </c>
      <c s="6" r="B5" t="n">
        <v>85593</v>
      </c>
      <c s="6" r="C5" t="n">
        <v>85593</v>
      </c>
      <c s="6" r="D5" t="n">
        <v>74644</v>
      </c>
    </row>
    <row spans="1:4" r="6">
      <c s="4" r="A6" t="s">
        <v>671</v>
      </c>
      <c s="6" r="B6" t="n">
        <v>115606</v>
      </c>
      <c s="6" r="C6" t="n">
        <v>115606</v>
      </c>
      <c s="6" r="D6" t="n">
        <v>83854</v>
      </c>
    </row>
    <row spans="1:4" r="7">
      <c s="3" r="A7" t="s">
        <v>672</v>
      </c>
    </row>
    <row spans="1:4" r="8">
      <c s="4" r="A8" t="s">
        <v>669</v>
      </c>
      <c s="6" r="B8" t="n">
        <v>29514</v>
      </c>
      <c s="6" r="C8" t="n">
        <v>29514</v>
      </c>
      <c s="6" r="D8" t="n">
        <v>9093</v>
      </c>
    </row>
    <row spans="1:4" r="9">
      <c s="4" r="A9" t="s">
        <v>670</v>
      </c>
      <c s="6" r="B9" t="n">
        <v>80843</v>
      </c>
      <c s="6" r="C9" t="n">
        <v>80843</v>
      </c>
      <c s="6" r="D9" t="n">
        <v>71128</v>
      </c>
    </row>
    <row spans="1:4" r="10">
      <c s="4" r="A10" t="s">
        <v>671</v>
      </c>
      <c s="6" r="B10" t="n">
        <v>110357</v>
      </c>
      <c s="6" r="C10" t="n">
        <v>110357</v>
      </c>
      <c s="6" r="D10" t="n">
        <v>80221</v>
      </c>
    </row>
    <row spans="1:4" r="11">
      <c s="4" r="A11" t="s">
        <v>673</v>
      </c>
      <c s="6" r="B11" t="n">
        <v>7542</v>
      </c>
      <c s="6" r="C11" t="n">
        <v>7542</v>
      </c>
      <c s="6" r="D11" t="n">
        <v>2768</v>
      </c>
    </row>
    <row spans="1:4" r="12">
      <c s="3" r="A12" t="s">
        <v>674</v>
      </c>
    </row>
    <row spans="1:4" r="13">
      <c s="4" r="A13" t="s">
        <v>669</v>
      </c>
      <c s="6" r="B13" t="n">
        <v>26729</v>
      </c>
      <c s="6" r="C13" t="n">
        <v>18606</v>
      </c>
      <c s="6" r="D13" t="n">
        <v>11287</v>
      </c>
    </row>
    <row spans="1:4" r="14">
      <c s="4" r="A14" t="s">
        <v>670</v>
      </c>
      <c s="6" r="B14" t="n">
        <v>78023</v>
      </c>
      <c s="6" r="C14" t="n">
        <v>81285</v>
      </c>
      <c s="6" r="D14" t="n">
        <v>60831</v>
      </c>
    </row>
    <row spans="1:4" r="15">
      <c s="4" r="A15" t="s">
        <v>671</v>
      </c>
      <c s="6" r="B15" t="n">
        <v>104752</v>
      </c>
      <c s="6" r="C15" t="n">
        <v>99891</v>
      </c>
      <c s="6" r="D15" t="n">
        <v>72118</v>
      </c>
    </row>
    <row spans="1:4" r="16">
      <c s="3" r="A16" t="s">
        <v>675</v>
      </c>
    </row>
    <row spans="1:4" r="17">
      <c s="4" r="A17" t="s">
        <v>669</v>
      </c>
      <c s="6" r="B17" t="n">
        <v>229</v>
      </c>
      <c s="6" r="C17" t="n">
        <v>477</v>
      </c>
      <c s="6" r="D17" t="n">
        <v>80</v>
      </c>
    </row>
    <row spans="1:4" r="18">
      <c s="4" r="A18" t="s">
        <v>670</v>
      </c>
      <c s="6" r="B18" t="n">
        <v>701</v>
      </c>
      <c s="6" r="C18" t="n">
        <v>1942</v>
      </c>
      <c s="6" r="D18" t="n">
        <v>2268</v>
      </c>
    </row>
    <row spans="1:4" r="19">
      <c s="4" r="A19" t="s">
        <v>671</v>
      </c>
      <c s="6" r="B19" t="n">
        <v>930</v>
      </c>
      <c s="6" r="C19" t="n">
        <v>2419</v>
      </c>
      <c s="6" r="D19" t="n">
        <v>2348</v>
      </c>
    </row>
    <row spans="1:4" r="20">
      <c s="4" r="A20" t="s">
        <v>569</v>
      </c>
    </row>
    <row spans="1:4" r="21">
      <c s="3" r="A21" t="s">
        <v>668</v>
      </c>
    </row>
    <row spans="1:4" r="22">
      <c s="4" r="A22" t="s">
        <v>669</v>
      </c>
      <c s="6" r="B22" t="n">
        <v>20043</v>
      </c>
      <c s="6" r="C22" t="n">
        <v>20043</v>
      </c>
      <c s="6" r="D22" t="n">
        <v>3889</v>
      </c>
    </row>
    <row spans="1:4" r="23">
      <c s="4" r="A23" t="s">
        <v>670</v>
      </c>
      <c s="6" r="B23" t="n">
        <v>49382</v>
      </c>
      <c s="6" r="C23" t="n">
        <v>49382</v>
      </c>
      <c s="6" r="D23" t="n">
        <v>51883</v>
      </c>
    </row>
    <row spans="1:4" r="24">
      <c s="4" r="A24" t="s">
        <v>671</v>
      </c>
      <c s="6" r="B24" t="n">
        <v>69425</v>
      </c>
      <c s="6" r="C24" t="n">
        <v>69425</v>
      </c>
      <c s="6" r="D24" t="n">
        <v>55772</v>
      </c>
    </row>
    <row spans="1:4" r="25">
      <c s="3" r="A25" t="s">
        <v>672</v>
      </c>
    </row>
    <row spans="1:4" r="26">
      <c s="4" r="A26" t="s">
        <v>669</v>
      </c>
      <c s="6" r="B26" t="n">
        <v>19629</v>
      </c>
      <c s="6" r="C26" t="n">
        <v>19629</v>
      </c>
      <c s="6" r="D26" t="n">
        <v>3857</v>
      </c>
    </row>
    <row spans="1:4" r="27">
      <c s="4" r="A27" t="s">
        <v>670</v>
      </c>
      <c s="6" r="B27" t="n">
        <v>45267</v>
      </c>
      <c s="6" r="C27" t="n">
        <v>45267</v>
      </c>
      <c s="6" r="D27" t="n">
        <v>48504</v>
      </c>
    </row>
    <row spans="1:4" r="28">
      <c s="4" r="A28" t="s">
        <v>671</v>
      </c>
      <c s="6" r="B28" t="n">
        <v>64896</v>
      </c>
      <c s="6" r="C28" t="n">
        <v>64896</v>
      </c>
      <c s="6" r="D28" t="n">
        <v>52361</v>
      </c>
    </row>
    <row spans="1:4" r="29">
      <c s="4" r="A29" t="s">
        <v>673</v>
      </c>
      <c s="6" r="B29" t="n">
        <v>4738</v>
      </c>
      <c s="6" r="C29" t="n">
        <v>4738</v>
      </c>
      <c s="6" r="D29" t="n">
        <v>1169</v>
      </c>
    </row>
    <row spans="1:4" r="30">
      <c s="3" r="A30" t="s">
        <v>674</v>
      </c>
    </row>
    <row spans="1:4" r="31">
      <c s="4" r="A31" t="s">
        <v>669</v>
      </c>
      <c s="6" r="B31" t="n">
        <v>18817</v>
      </c>
      <c s="6" r="C31" t="n">
        <v>11680</v>
      </c>
      <c s="6" r="D31" t="n">
        <v>3063</v>
      </c>
    </row>
    <row spans="1:4" r="32">
      <c s="4" r="A32" t="s">
        <v>670</v>
      </c>
      <c s="6" r="B32" t="n">
        <v>41656</v>
      </c>
      <c s="6" r="C32" t="n">
        <v>48750</v>
      </c>
      <c s="6" r="D32" t="n">
        <v>45955</v>
      </c>
    </row>
    <row spans="1:4" r="33">
      <c s="4" r="A33" t="s">
        <v>671</v>
      </c>
      <c s="6" r="B33" t="n">
        <v>60473</v>
      </c>
      <c s="6" r="C33" t="n">
        <v>60430</v>
      </c>
      <c s="6" r="D33" t="n">
        <v>49018</v>
      </c>
    </row>
    <row spans="1:4" r="34">
      <c s="3" r="A34" t="s">
        <v>675</v>
      </c>
    </row>
    <row spans="1:4" r="35">
      <c s="4" r="A35" t="s">
        <v>669</v>
      </c>
      <c s="6" r="B35" t="n">
        <v>211</v>
      </c>
      <c s="6" r="C35" t="n">
        <v>437</v>
      </c>
      <c s="6" r="D35" t="n">
        <v>31</v>
      </c>
    </row>
    <row spans="1:4" r="36">
      <c s="4" r="A36" t="s">
        <v>670</v>
      </c>
      <c s="6" r="B36" t="n">
        <v>530</v>
      </c>
      <c s="6" r="C36" t="n">
        <v>1575</v>
      </c>
      <c s="6" r="D36" t="n">
        <v>1910</v>
      </c>
    </row>
    <row spans="1:4" r="37">
      <c s="4" r="A37" t="s">
        <v>671</v>
      </c>
      <c s="6" r="B37" t="n">
        <v>741</v>
      </c>
      <c s="6" r="C37" t="n">
        <v>2012</v>
      </c>
      <c s="6" r="D37" t="n">
        <v>1941</v>
      </c>
    </row>
    <row spans="1:4" r="38">
      <c s="4" r="A38" t="s">
        <v>574</v>
      </c>
    </row>
    <row spans="1:4" r="39">
      <c s="3" r="A39" t="s">
        <v>668</v>
      </c>
    </row>
    <row spans="1:4" r="40">
      <c s="4" r="A40" t="s">
        <v>669</v>
      </c>
      <c s="6" r="B40" t="n">
        <v>4664</v>
      </c>
      <c s="6" r="C40" t="n">
        <v>4664</v>
      </c>
      <c s="6" r="D40" t="n">
        <v>1192</v>
      </c>
    </row>
    <row spans="1:4" r="41">
      <c s="4" r="A41" t="s">
        <v>670</v>
      </c>
      <c s="6" r="B41" t="n">
        <v>4632</v>
      </c>
      <c s="6" r="C41" t="n">
        <v>4632</v>
      </c>
      <c s="6" r="D41" t="n">
        <v>5784</v>
      </c>
    </row>
    <row spans="1:4" r="42">
      <c s="4" r="A42" t="s">
        <v>671</v>
      </c>
      <c s="6" r="B42" t="n">
        <v>9296</v>
      </c>
      <c s="6" r="C42" t="n">
        <v>9296</v>
      </c>
      <c s="6" r="D42" t="n">
        <v>6976</v>
      </c>
    </row>
    <row spans="1:4" r="43">
      <c s="3" r="A43" t="s">
        <v>672</v>
      </c>
    </row>
    <row spans="1:4" r="44">
      <c s="4" r="A44" t="s">
        <v>669</v>
      </c>
      <c s="6" r="B44" t="n">
        <v>4283</v>
      </c>
      <c s="6" r="C44" t="n">
        <v>4283</v>
      </c>
      <c s="6" r="D44" t="n">
        <v>1160</v>
      </c>
    </row>
    <row spans="1:4" r="45">
      <c s="4" r="A45" t="s">
        <v>670</v>
      </c>
      <c s="6" r="B45" t="n">
        <v>3719</v>
      </c>
      <c s="6" r="C45" t="n">
        <v>3719</v>
      </c>
      <c s="6" r="D45" t="n">
        <v>5759</v>
      </c>
    </row>
    <row spans="1:4" r="46">
      <c s="4" r="A46" t="s">
        <v>671</v>
      </c>
      <c s="6" r="B46" t="n">
        <v>8002</v>
      </c>
      <c s="6" r="C46" t="n">
        <v>8002</v>
      </c>
      <c s="6" r="D46" t="n">
        <v>6919</v>
      </c>
    </row>
    <row spans="1:4" r="47">
      <c s="4" r="A47" t="s">
        <v>673</v>
      </c>
      <c s="6" r="B47" t="n">
        <v>2077</v>
      </c>
      <c s="6" r="C47" t="n">
        <v>2077</v>
      </c>
      <c s="6" r="D47" t="n">
        <v>471</v>
      </c>
    </row>
    <row spans="1:4" r="48">
      <c s="3" r="A48" t="s">
        <v>674</v>
      </c>
    </row>
    <row spans="1:4" r="49">
      <c s="4" r="A49" t="s">
        <v>669</v>
      </c>
      <c s="6" r="B49" t="n">
        <v>3121</v>
      </c>
      <c s="6" r="C49" t="n">
        <v>2566</v>
      </c>
      <c s="6" r="D49" t="n">
        <v>524</v>
      </c>
    </row>
    <row spans="1:4" r="50">
      <c s="4" r="A50" t="s">
        <v>670</v>
      </c>
      <c s="6" r="B50" t="n">
        <v>4413</v>
      </c>
      <c s="6" r="C50" t="n">
        <v>7105</v>
      </c>
      <c s="6" r="D50" t="n">
        <v>7511</v>
      </c>
    </row>
    <row spans="1:4" r="51">
      <c s="4" r="A51" t="s">
        <v>671</v>
      </c>
      <c s="6" r="B51" t="n">
        <v>7534</v>
      </c>
      <c s="6" r="C51" t="n">
        <v>9671</v>
      </c>
      <c s="6" r="D51" t="n">
        <v>8035</v>
      </c>
    </row>
    <row spans="1:4" r="52">
      <c s="3" r="A52" t="s">
        <v>675</v>
      </c>
    </row>
    <row spans="1:4" r="53">
      <c s="4" r="A53" t="s">
        <v>669</v>
      </c>
      <c s="6" r="B53" t="n">
        <v>73</v>
      </c>
      <c s="6" r="C53" t="n">
        <v>87</v>
      </c>
      <c s="6" r="D53" t="n">
        <v>12</v>
      </c>
    </row>
    <row spans="1:4" r="54">
      <c s="4" r="A54" t="s">
        <v>670</v>
      </c>
      <c s="6" r="B54" t="n">
        <v>78</v>
      </c>
      <c s="6" r="C54" t="n">
        <v>339</v>
      </c>
      <c s="6" r="D54" t="n">
        <v>515</v>
      </c>
    </row>
    <row spans="1:4" r="55">
      <c s="4" r="A55" t="s">
        <v>671</v>
      </c>
      <c s="6" r="B55" t="n">
        <v>151</v>
      </c>
      <c s="6" r="C55" t="n">
        <v>426</v>
      </c>
      <c s="6" r="D55" t="n">
        <v>527</v>
      </c>
    </row>
    <row spans="1:4" r="56">
      <c s="4" r="A56" t="s">
        <v>575</v>
      </c>
    </row>
    <row spans="1:4" r="57">
      <c s="3" r="A57" t="s">
        <v>668</v>
      </c>
    </row>
    <row spans="1:4" r="58">
      <c s="4" r="A58" t="s">
        <v>669</v>
      </c>
      <c s="6" r="B58" t="n">
        <v>15379</v>
      </c>
      <c s="6" r="C58" t="n">
        <v>15379</v>
      </c>
      <c s="6" r="D58" t="n">
        <v>2697</v>
      </c>
    </row>
    <row spans="1:4" r="59">
      <c s="4" r="A59" t="s">
        <v>670</v>
      </c>
      <c s="6" r="B59" t="n">
        <v>44750</v>
      </c>
      <c s="6" r="C59" t="n">
        <v>44750</v>
      </c>
      <c s="6" r="D59" t="n">
        <v>46099</v>
      </c>
    </row>
    <row spans="1:4" r="60">
      <c s="4" r="A60" t="s">
        <v>671</v>
      </c>
      <c s="6" r="B60" t="n">
        <v>60129</v>
      </c>
      <c s="6" r="C60" t="n">
        <v>60129</v>
      </c>
      <c s="6" r="D60" t="n">
        <v>48796</v>
      </c>
    </row>
    <row spans="1:4" r="61">
      <c s="3" r="A61" t="s">
        <v>672</v>
      </c>
    </row>
    <row spans="1:4" r="62">
      <c s="4" r="A62" t="s">
        <v>669</v>
      </c>
      <c s="6" r="B62" t="n">
        <v>15346</v>
      </c>
      <c s="6" r="C62" t="n">
        <v>15346</v>
      </c>
      <c s="6" r="D62" t="n">
        <v>2697</v>
      </c>
    </row>
    <row spans="1:4" r="63">
      <c s="4" r="A63" t="s">
        <v>670</v>
      </c>
      <c s="6" r="B63" t="n">
        <v>41548</v>
      </c>
      <c s="6" r="C63" t="n">
        <v>41548</v>
      </c>
      <c s="6" r="D63" t="n">
        <v>42745</v>
      </c>
    </row>
    <row spans="1:4" r="64">
      <c s="4" r="A64" t="s">
        <v>671</v>
      </c>
      <c s="6" r="B64" t="n">
        <v>56894</v>
      </c>
      <c s="6" r="C64" t="n">
        <v>56894</v>
      </c>
      <c s="6" r="D64" t="n">
        <v>45442</v>
      </c>
    </row>
    <row spans="1:4" r="65">
      <c s="4" r="A65" t="s">
        <v>673</v>
      </c>
      <c s="6" r="B65" t="n">
        <v>2661</v>
      </c>
      <c s="6" r="C65" t="n">
        <v>2661</v>
      </c>
      <c s="6" r="D65" t="n">
        <v>698</v>
      </c>
    </row>
    <row spans="1:4" r="66">
      <c s="3" r="A66" t="s">
        <v>674</v>
      </c>
    </row>
    <row spans="1:4" r="67">
      <c s="4" r="A67" t="s">
        <v>669</v>
      </c>
      <c s="6" r="B67" t="n">
        <v>15696</v>
      </c>
      <c s="6" r="C67" t="n">
        <v>9114</v>
      </c>
      <c s="6" r="D67" t="n">
        <v>2539</v>
      </c>
    </row>
    <row spans="1:4" r="68">
      <c s="4" r="A68" t="s">
        <v>670</v>
      </c>
      <c s="6" r="B68" t="n">
        <v>37243</v>
      </c>
      <c s="6" r="C68" t="n">
        <v>41645</v>
      </c>
      <c s="6" r="D68" t="n">
        <v>38444</v>
      </c>
    </row>
    <row spans="1:4" r="69">
      <c s="4" r="A69" t="s">
        <v>671</v>
      </c>
      <c s="6" r="B69" t="n">
        <v>52939</v>
      </c>
      <c s="6" r="C69" t="n">
        <v>50759</v>
      </c>
      <c s="6" r="D69" t="n">
        <v>40983</v>
      </c>
    </row>
    <row spans="1:4" r="70">
      <c s="3" r="A70" t="s">
        <v>675</v>
      </c>
    </row>
    <row spans="1:4" r="71">
      <c s="4" r="A71" t="s">
        <v>669</v>
      </c>
      <c s="6" r="B71" t="n">
        <v>138</v>
      </c>
      <c s="6" r="C71" t="n">
        <v>350</v>
      </c>
      <c s="6" r="D71" t="n">
        <v>19</v>
      </c>
    </row>
    <row spans="1:4" r="72">
      <c s="4" r="A72" t="s">
        <v>670</v>
      </c>
      <c s="6" r="B72" t="n">
        <v>452</v>
      </c>
      <c s="6" r="C72" t="n">
        <v>1236</v>
      </c>
      <c s="6" r="D72" t="n">
        <v>1395</v>
      </c>
    </row>
    <row spans="1:4" r="73">
      <c s="4" r="A73" t="s">
        <v>671</v>
      </c>
      <c s="6" r="B73" t="n">
        <v>590</v>
      </c>
      <c s="6" r="C73" t="n">
        <v>1586</v>
      </c>
      <c s="6" r="D73" t="n">
        <v>1414</v>
      </c>
    </row>
    <row spans="1:4" r="74">
      <c s="4" r="A74" t="s">
        <v>576</v>
      </c>
    </row>
    <row spans="1:4" r="75">
      <c s="3" r="A75" t="s">
        <v>668</v>
      </c>
    </row>
    <row spans="1:4" r="76">
      <c s="4" r="A76" t="s">
        <v>669</v>
      </c>
      <c s="6" r="B76" t="n">
        <v>3181</v>
      </c>
      <c s="6" r="C76" t="n">
        <v>3181</v>
      </c>
      <c s="6" r="D76" t="n">
        <v>0</v>
      </c>
    </row>
    <row spans="1:4" r="77">
      <c s="4" r="A77" t="s">
        <v>670</v>
      </c>
      <c s="6" r="B77" t="n">
        <v>13974</v>
      </c>
      <c s="6" r="C77" t="n">
        <v>13974</v>
      </c>
      <c s="6" r="D77" t="n">
        <v>4612</v>
      </c>
    </row>
    <row spans="1:4" r="78">
      <c s="4" r="A78" t="s">
        <v>671</v>
      </c>
      <c s="6" r="B78" t="n">
        <v>17155</v>
      </c>
      <c s="6" r="C78" t="n">
        <v>17155</v>
      </c>
      <c s="6" r="D78" t="n">
        <v>4612</v>
      </c>
    </row>
    <row spans="1:4" r="79">
      <c s="3" r="A79" t="s">
        <v>672</v>
      </c>
    </row>
    <row spans="1:4" r="80">
      <c s="4" r="A80" t="s">
        <v>669</v>
      </c>
      <c s="6" r="B80" t="n">
        <v>3181</v>
      </c>
      <c s="6" r="C80" t="n">
        <v>3181</v>
      </c>
      <c s="6" r="D80" t="n">
        <v>0</v>
      </c>
    </row>
    <row spans="1:4" r="81">
      <c s="4" r="A81" t="s">
        <v>670</v>
      </c>
      <c s="6" r="B81" t="n">
        <v>13974</v>
      </c>
      <c s="6" r="C81" t="n">
        <v>13974</v>
      </c>
      <c s="6" r="D81" t="n">
        <v>4612</v>
      </c>
    </row>
    <row spans="1:4" r="82">
      <c s="4" r="A82" t="s">
        <v>671</v>
      </c>
      <c s="6" r="B82" t="n">
        <v>17155</v>
      </c>
      <c s="6" r="C82" t="n">
        <v>17155</v>
      </c>
      <c s="6" r="D82" t="n">
        <v>4612</v>
      </c>
    </row>
    <row spans="1:4" r="83">
      <c s="4" r="A83" t="s">
        <v>673</v>
      </c>
      <c s="6" r="B83" t="n">
        <v>967</v>
      </c>
      <c s="6" r="C83" t="n">
        <v>967</v>
      </c>
      <c s="6" r="D83" t="n">
        <v>0</v>
      </c>
    </row>
    <row spans="1:4" r="84">
      <c s="3" r="A84" t="s">
        <v>674</v>
      </c>
    </row>
    <row spans="1:4" r="85">
      <c s="4" r="A85" t="s">
        <v>669</v>
      </c>
      <c s="6" r="B85" t="n">
        <v>1112</v>
      </c>
      <c s="6" r="C85" t="n">
        <v>390</v>
      </c>
      <c s="6" r="D85" t="n">
        <v>2823</v>
      </c>
    </row>
    <row spans="1:4" r="86">
      <c s="4" r="A86" t="s">
        <v>670</v>
      </c>
      <c s="6" r="B86" t="n">
        <v>15310</v>
      </c>
      <c s="6" r="C86" t="n">
        <v>12232</v>
      </c>
      <c s="6" r="D86" t="n">
        <v>2287</v>
      </c>
    </row>
    <row spans="1:4" r="87">
      <c s="4" r="A87" t="s">
        <v>671</v>
      </c>
      <c s="6" r="B87" t="n">
        <v>16422</v>
      </c>
      <c s="6" r="C87" t="n">
        <v>12622</v>
      </c>
      <c s="6" r="D87" t="n">
        <v>5110</v>
      </c>
    </row>
    <row spans="1:4" r="88">
      <c s="3" r="A88" t="s">
        <v>675</v>
      </c>
    </row>
    <row spans="1:4" r="89">
      <c s="4" r="A89" t="s">
        <v>669</v>
      </c>
      <c s="6" r="B89" t="n">
        <v>0</v>
      </c>
      <c s="6" r="C89" t="n">
        <v>0</v>
      </c>
      <c s="6" r="D89" t="n">
        <v>0</v>
      </c>
    </row>
    <row spans="1:4" r="90">
      <c s="4" r="A90" t="s">
        <v>670</v>
      </c>
      <c s="6" r="B90" t="n">
        <v>23</v>
      </c>
      <c s="6" r="C90" t="n">
        <v>118</v>
      </c>
      <c s="6" r="D90" t="n">
        <v>175</v>
      </c>
    </row>
    <row spans="1:4" r="91">
      <c s="4" r="A91" t="s">
        <v>671</v>
      </c>
      <c s="6" r="B91" t="n">
        <v>23</v>
      </c>
      <c s="6" r="C91" t="n">
        <v>118</v>
      </c>
      <c s="6" r="D91" t="n">
        <v>175</v>
      </c>
    </row>
    <row spans="1:4" r="92">
      <c s="4" r="A92" t="s">
        <v>577</v>
      </c>
    </row>
    <row spans="1:4" r="93">
      <c s="3" r="A93" t="s">
        <v>668</v>
      </c>
    </row>
    <row spans="1:4" r="94">
      <c s="4" r="A94" t="s">
        <v>669</v>
      </c>
      <c s="6" r="B94" t="n">
        <v>3512</v>
      </c>
      <c s="6" r="C94" t="n">
        <v>3512</v>
      </c>
      <c s="6" r="D94" t="n">
        <v>2210</v>
      </c>
    </row>
    <row spans="1:4" r="95">
      <c s="4" r="A95" t="s">
        <v>670</v>
      </c>
      <c s="6" r="B95" t="n">
        <v>19496</v>
      </c>
      <c s="6" r="C95" t="n">
        <v>19496</v>
      </c>
      <c s="6" r="D95" t="n">
        <v>15802</v>
      </c>
    </row>
    <row spans="1:4" r="96">
      <c s="4" r="A96" t="s">
        <v>671</v>
      </c>
      <c s="6" r="B96" t="n">
        <v>23008</v>
      </c>
      <c s="6" r="C96" t="n">
        <v>23008</v>
      </c>
      <c s="6" r="D96" t="n">
        <v>18012</v>
      </c>
    </row>
    <row spans="1:4" r="97">
      <c s="3" r="A97" t="s">
        <v>672</v>
      </c>
    </row>
    <row spans="1:4" r="98">
      <c s="4" r="A98" t="s">
        <v>669</v>
      </c>
      <c s="6" r="B98" t="n">
        <v>3427</v>
      </c>
      <c s="6" r="C98" t="n">
        <v>3427</v>
      </c>
      <c s="6" r="D98" t="n">
        <v>2125</v>
      </c>
    </row>
    <row spans="1:4" r="99">
      <c s="4" r="A99" t="s">
        <v>670</v>
      </c>
      <c s="6" r="B99" t="n">
        <v>19021</v>
      </c>
      <c s="6" r="C99" t="n">
        <v>19021</v>
      </c>
      <c s="6" r="D99" t="n">
        <v>15665</v>
      </c>
    </row>
    <row spans="1:4" r="100">
      <c s="4" r="A100" t="s">
        <v>671</v>
      </c>
      <c s="6" r="B100" t="n">
        <v>22448</v>
      </c>
      <c s="6" r="C100" t="n">
        <v>22448</v>
      </c>
      <c s="6" r="D100" t="n">
        <v>17790</v>
      </c>
    </row>
    <row spans="1:4" r="101">
      <c s="4" r="A101" t="s">
        <v>673</v>
      </c>
      <c s="6" r="B101" t="n">
        <v>473</v>
      </c>
      <c s="6" r="C101" t="n">
        <v>473</v>
      </c>
      <c s="6" r="D101" t="n">
        <v>393</v>
      </c>
    </row>
    <row spans="1:4" r="102">
      <c s="3" r="A102" t="s">
        <v>674</v>
      </c>
    </row>
    <row spans="1:4" r="103">
      <c s="4" r="A103" t="s">
        <v>669</v>
      </c>
      <c s="6" r="B103" t="n">
        <v>3602</v>
      </c>
      <c s="6" r="C103" t="n">
        <v>3285</v>
      </c>
      <c s="6" r="D103" t="n">
        <v>2524</v>
      </c>
    </row>
    <row spans="1:4" r="104">
      <c s="4" r="A104" t="s">
        <v>670</v>
      </c>
      <c s="6" r="B104" t="n">
        <v>18660</v>
      </c>
      <c s="6" r="C104" t="n">
        <v>17684</v>
      </c>
      <c s="6" r="D104" t="n">
        <v>10186</v>
      </c>
    </row>
    <row spans="1:4" r="105">
      <c s="4" r="A105" t="s">
        <v>671</v>
      </c>
      <c s="6" r="B105" t="n">
        <v>22262</v>
      </c>
      <c s="6" r="C105" t="n">
        <v>20969</v>
      </c>
      <c s="6" r="D105" t="n">
        <v>12710</v>
      </c>
    </row>
    <row spans="1:4" r="106">
      <c s="3" r="A106" t="s">
        <v>675</v>
      </c>
    </row>
    <row spans="1:4" r="107">
      <c s="4" r="A107" t="s">
        <v>669</v>
      </c>
      <c s="6" r="B107" t="n">
        <v>8</v>
      </c>
      <c s="6" r="C107" t="n">
        <v>15</v>
      </c>
      <c s="6" r="D107" t="n">
        <v>16</v>
      </c>
    </row>
    <row spans="1:4" r="108">
      <c s="4" r="A108" t="s">
        <v>670</v>
      </c>
      <c s="6" r="B108" t="n">
        <v>136</v>
      </c>
      <c s="6" r="C108" t="n">
        <v>217</v>
      </c>
      <c s="6" r="D108" t="n">
        <v>145</v>
      </c>
    </row>
    <row spans="1:4" r="109">
      <c s="4" r="A109" t="s">
        <v>671</v>
      </c>
      <c s="6" r="B109" t="n">
        <v>144</v>
      </c>
      <c s="6" r="C109" t="n">
        <v>232</v>
      </c>
      <c s="6" r="D109" t="n">
        <v>161</v>
      </c>
    </row>
    <row spans="1:4" r="110">
      <c s="4" r="A110" t="s">
        <v>581</v>
      </c>
    </row>
    <row spans="1:4" r="111">
      <c s="3" r="A111" t="s">
        <v>668</v>
      </c>
    </row>
    <row spans="1:4" r="112">
      <c s="4" r="A112" t="s">
        <v>669</v>
      </c>
      <c s="6" r="B112" t="n">
        <v>3277</v>
      </c>
      <c s="6" r="C112" t="n">
        <v>3277</v>
      </c>
      <c s="6" r="D112" t="n">
        <v>3111</v>
      </c>
    </row>
    <row spans="1:4" r="113">
      <c s="4" r="A113" t="s">
        <v>670</v>
      </c>
      <c s="6" r="B113" t="n">
        <v>2741</v>
      </c>
      <c s="6" r="C113" t="n">
        <v>2741</v>
      </c>
      <c s="6" r="D113" t="n">
        <v>2347</v>
      </c>
    </row>
    <row spans="1:4" r="114">
      <c s="4" r="A114" t="s">
        <v>671</v>
      </c>
      <c s="6" r="B114" t="n">
        <v>6018</v>
      </c>
      <c s="6" r="C114" t="n">
        <v>6018</v>
      </c>
      <c s="6" r="D114" t="n">
        <v>5458</v>
      </c>
    </row>
    <row spans="1:4" r="115">
      <c s="3" r="A115" t="s">
        <v>672</v>
      </c>
    </row>
    <row spans="1:4" r="116">
      <c s="4" r="A116" t="s">
        <v>669</v>
      </c>
      <c s="6" r="B116" t="n">
        <v>3277</v>
      </c>
      <c s="6" r="C116" t="n">
        <v>3277</v>
      </c>
      <c s="6" r="D116" t="n">
        <v>3111</v>
      </c>
    </row>
    <row spans="1:4" r="117">
      <c s="4" r="A117" t="s">
        <v>670</v>
      </c>
      <c s="6" r="B117" t="n">
        <v>2581</v>
      </c>
      <c s="6" r="C117" t="n">
        <v>2581</v>
      </c>
      <c s="6" r="D117" t="n">
        <v>2347</v>
      </c>
    </row>
    <row spans="1:4" r="118">
      <c s="4" r="A118" t="s">
        <v>671</v>
      </c>
      <c s="6" r="B118" t="n">
        <v>5858</v>
      </c>
      <c s="6" r="C118" t="n">
        <v>5858</v>
      </c>
      <c s="6" r="D118" t="n">
        <v>5458</v>
      </c>
    </row>
    <row spans="1:4" r="119">
      <c s="4" r="A119" t="s">
        <v>673</v>
      </c>
      <c s="6" r="B119" t="n">
        <v>1364</v>
      </c>
      <c s="6" r="C119" t="n">
        <v>1364</v>
      </c>
      <c s="6" r="D119" t="n">
        <v>1206</v>
      </c>
    </row>
    <row spans="1:4" r="120">
      <c s="3" r="A120" t="s">
        <v>674</v>
      </c>
    </row>
    <row spans="1:4" r="121">
      <c s="4" r="A121" t="s">
        <v>669</v>
      </c>
      <c s="6" r="B121" t="n">
        <v>3198</v>
      </c>
      <c s="6" r="C121" t="n">
        <v>3251</v>
      </c>
      <c s="6" r="D121" t="n">
        <v>2877</v>
      </c>
    </row>
    <row spans="1:4" r="122">
      <c s="4" r="A122" t="s">
        <v>670</v>
      </c>
      <c s="6" r="B122" t="n">
        <v>2397</v>
      </c>
      <c s="6" r="C122" t="n">
        <v>2619</v>
      </c>
      <c s="6" r="D122" t="n">
        <v>2403</v>
      </c>
    </row>
    <row spans="1:4" r="123">
      <c s="4" r="A123" t="s">
        <v>671</v>
      </c>
      <c s="6" r="B123" t="n">
        <v>5595</v>
      </c>
      <c s="6" r="C123" t="n">
        <v>5870</v>
      </c>
      <c s="6" r="D123" t="n">
        <v>5280</v>
      </c>
    </row>
    <row spans="1:4" r="124">
      <c s="3" r="A124" t="s">
        <v>675</v>
      </c>
    </row>
    <row spans="1:4" r="125">
      <c s="4" r="A125" t="s">
        <v>669</v>
      </c>
      <c s="6" r="B125" t="n">
        <v>10</v>
      </c>
      <c s="6" r="C125" t="n">
        <v>25</v>
      </c>
      <c s="6" r="D125" t="n">
        <v>33</v>
      </c>
    </row>
    <row spans="1:4" r="126">
      <c s="4" r="A126" t="s">
        <v>670</v>
      </c>
      <c s="6" r="B126" t="n">
        <v>12</v>
      </c>
      <c s="6" r="C126" t="n">
        <v>32</v>
      </c>
      <c s="6" r="D126" t="n">
        <v>38</v>
      </c>
    </row>
    <row spans="1:4" r="127">
      <c s="4" r="A127" t="s">
        <v>671</v>
      </c>
      <c s="7" r="B127" t="n">
        <v>22</v>
      </c>
      <c s="7" r="C127" t="n">
        <v>57</v>
      </c>
      <c s="7" r="D127" t="n">
        <v>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s="1" r="A1" t="s">
        <v>676</v>
      </c>
      <c s="2" r="B1" t="s">
        <v>447</v>
      </c>
      <c s="2" r="C1" t="s">
        <v>448</v>
      </c>
      <c s="2" r="D1" t="s">
        <v>449</v>
      </c>
      <c s="2" r="E1" t="s">
        <v>450</v>
      </c>
      <c s="2" r="F1" t="s">
        <v>451</v>
      </c>
    </row>
    <row spans="1:6" r="2">
      <c s="4" r="A2" t="s">
        <v>677</v>
      </c>
    </row>
    <row spans="1:6" r="3">
      <c s="3" r="A3" t="s">
        <v>678</v>
      </c>
    </row>
    <row spans="1:6" r="4">
      <c s="4" r="A4" t="s">
        <v>253</v>
      </c>
      <c s="10" r="B4" t="n">
        <v>594.9</v>
      </c>
    </row>
    <row spans="1:6" r="5">
      <c s="4" r="A5" t="s">
        <v>458</v>
      </c>
      <c s="10" r="B5" t="n">
        <v>581.5</v>
      </c>
    </row>
    <row spans="1:6" r="6">
      <c s="4" r="A6" t="s">
        <v>461</v>
      </c>
    </row>
    <row spans="1:6" r="7">
      <c s="3" r="A7" t="s">
        <v>678</v>
      </c>
    </row>
    <row spans="1:6" r="8">
      <c s="4" r="A8" t="s">
        <v>253</v>
      </c>
      <c s="10" r="C8" t="n">
        <v>400.5</v>
      </c>
    </row>
    <row spans="1:6" r="9">
      <c s="4" r="A9" t="s">
        <v>458</v>
      </c>
      <c s="11" r="C9" t="n">
        <v>389.8</v>
      </c>
    </row>
    <row spans="1:6" r="10">
      <c s="4" r="A10" t="s">
        <v>679</v>
      </c>
      <c s="10" r="C10" t="n">
        <v>389.8</v>
      </c>
    </row>
    <row spans="1:6" r="11">
      <c s="4" r="A11" t="s">
        <v>462</v>
      </c>
    </row>
    <row spans="1:6" r="12">
      <c s="3" r="A12" t="s">
        <v>678</v>
      </c>
    </row>
    <row spans="1:6" r="13">
      <c s="4" r="A13" t="s">
        <v>253</v>
      </c>
      <c s="10" r="D13" t="n">
        <v>56.5</v>
      </c>
    </row>
    <row spans="1:6" r="14">
      <c s="4" r="A14" t="s">
        <v>458</v>
      </c>
      <c s="10" r="D14" t="n">
        <v>54.7</v>
      </c>
    </row>
    <row spans="1:6" r="15">
      <c s="4" r="A15" t="s">
        <v>463</v>
      </c>
    </row>
    <row spans="1:6" r="16">
      <c s="3" r="A16" t="s">
        <v>678</v>
      </c>
    </row>
    <row spans="1:6" r="17">
      <c s="4" r="A17" t="s">
        <v>253</v>
      </c>
      <c s="10" r="E17" t="n">
        <v>103.7</v>
      </c>
    </row>
    <row spans="1:6" r="18">
      <c s="4" r="A18" t="s">
        <v>458</v>
      </c>
      <c s="10" r="E18" t="n">
        <v>99.5</v>
      </c>
    </row>
    <row spans="1:6" r="19">
      <c s="4" r="A19" t="s">
        <v>464</v>
      </c>
    </row>
    <row spans="1:6" r="20">
      <c s="3" r="A20" t="s">
        <v>678</v>
      </c>
    </row>
    <row spans="1:6" r="21">
      <c s="4" r="A21" t="s">
        <v>253</v>
      </c>
      <c s="10" r="F21" t="n">
        <v>413.4</v>
      </c>
    </row>
    <row spans="1:6" r="22">
      <c s="4" r="A22" t="s">
        <v>458</v>
      </c>
      <c s="7" r="F22" t="n">
        <v>3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0</v>
      </c>
      <c s="2" r="B1" t="s">
        <v>2</v>
      </c>
      <c s="2" r="C1" t="s">
        <v>23</v>
      </c>
    </row>
    <row spans="1:3" r="2">
      <c s="3" r="A2" t="s">
        <v>681</v>
      </c>
    </row>
    <row spans="1:3" r="3">
      <c s="4" r="A3" t="s">
        <v>682</v>
      </c>
      <c s="7" r="B3" t="n">
        <v>6675</v>
      </c>
      <c s="7" r="C3" t="n">
        <v>7716</v>
      </c>
    </row>
    <row spans="1:3" r="4">
      <c s="4" r="A4" t="s">
        <v>683</v>
      </c>
      <c s="6" r="B4" t="n">
        <v>1033899</v>
      </c>
      <c s="6" r="C4" t="n">
        <v>775581</v>
      </c>
    </row>
    <row spans="1:3" r="5">
      <c s="4" r="A5" t="s">
        <v>684</v>
      </c>
      <c s="6" r="B5" t="n">
        <v>1040574</v>
      </c>
      <c s="6" r="C5" t="n">
        <v>783297</v>
      </c>
    </row>
    <row spans="1:3" r="6">
      <c s="4" r="A6" t="s">
        <v>574</v>
      </c>
    </row>
    <row spans="1:3" r="7">
      <c s="3" r="A7" t="s">
        <v>681</v>
      </c>
    </row>
    <row spans="1:3" r="8">
      <c s="4" r="A8" t="s">
        <v>682</v>
      </c>
      <c s="6" r="B8" t="n">
        <v>2371</v>
      </c>
      <c s="6" r="C8" t="n">
        <v>0</v>
      </c>
    </row>
    <row spans="1:3" r="9">
      <c s="4" r="A9" t="s">
        <v>683</v>
      </c>
      <c s="6" r="B9" t="n">
        <v>119811</v>
      </c>
      <c s="6" r="C9" t="n">
        <v>159393</v>
      </c>
    </row>
    <row spans="1:3" r="10">
      <c s="4" r="A10" t="s">
        <v>684</v>
      </c>
      <c s="6" r="B10" t="n">
        <v>122182</v>
      </c>
      <c s="6" r="C10" t="n">
        <v>159393</v>
      </c>
    </row>
    <row spans="1:3" r="11">
      <c s="4" r="A11" t="s">
        <v>575</v>
      </c>
    </row>
    <row spans="1:3" r="12">
      <c s="3" r="A12" t="s">
        <v>681</v>
      </c>
    </row>
    <row spans="1:3" r="13">
      <c s="4" r="A13" t="s">
        <v>682</v>
      </c>
      <c s="6" r="B13" t="n">
        <v>4119</v>
      </c>
      <c s="6" r="C13" t="n">
        <v>7716</v>
      </c>
    </row>
    <row spans="1:3" r="14">
      <c s="4" r="A14" t="s">
        <v>683</v>
      </c>
      <c s="6" r="B14" t="n">
        <v>688587</v>
      </c>
      <c s="6" r="C14" t="n">
        <v>494010</v>
      </c>
    </row>
    <row spans="1:3" r="15">
      <c s="4" r="A15" t="s">
        <v>684</v>
      </c>
      <c s="6" r="B15" t="n">
        <v>692706</v>
      </c>
      <c s="6" r="C15" t="n">
        <v>501726</v>
      </c>
    </row>
    <row spans="1:3" r="16">
      <c s="4" r="A16" t="s">
        <v>576</v>
      </c>
    </row>
    <row spans="1:3" r="17">
      <c s="3" r="A17" t="s">
        <v>681</v>
      </c>
    </row>
    <row spans="1:3" r="18">
      <c s="4" r="A18" t="s">
        <v>682</v>
      </c>
      <c s="6" r="B18" t="n">
        <v>0</v>
      </c>
      <c s="6" r="C18" t="n">
        <v>0</v>
      </c>
    </row>
    <row spans="1:3" r="19">
      <c s="4" r="A19" t="s">
        <v>683</v>
      </c>
      <c s="6" r="B19" t="n">
        <v>174</v>
      </c>
      <c s="6" r="C19" t="n">
        <v>2985</v>
      </c>
    </row>
    <row spans="1:3" r="20">
      <c s="4" r="A20" t="s">
        <v>684</v>
      </c>
      <c s="6" r="B20" t="n">
        <v>174</v>
      </c>
      <c s="6" r="C20" t="n">
        <v>2985</v>
      </c>
    </row>
    <row spans="1:3" r="21">
      <c s="4" r="A21" t="s">
        <v>577</v>
      </c>
    </row>
    <row spans="1:3" r="22">
      <c s="3" r="A22" t="s">
        <v>681</v>
      </c>
    </row>
    <row spans="1:3" r="23">
      <c s="4" r="A23" t="s">
        <v>682</v>
      </c>
      <c s="6" r="B23" t="n">
        <v>185</v>
      </c>
      <c s="6" r="C23" t="n">
        <v>0</v>
      </c>
    </row>
    <row spans="1:3" r="24">
      <c s="4" r="A24" t="s">
        <v>683</v>
      </c>
      <c s="6" r="B24" t="n">
        <v>175812</v>
      </c>
      <c s="6" r="C24" t="n">
        <v>85549</v>
      </c>
    </row>
    <row spans="1:3" r="25">
      <c s="4" r="A25" t="s">
        <v>684</v>
      </c>
      <c s="6" r="B25" t="n">
        <v>175997</v>
      </c>
      <c s="6" r="C25" t="n">
        <v>85549</v>
      </c>
    </row>
    <row spans="1:3" r="26">
      <c s="4" r="A26" t="s">
        <v>581</v>
      </c>
    </row>
    <row spans="1:3" r="27">
      <c s="3" r="A27" t="s">
        <v>681</v>
      </c>
    </row>
    <row spans="1:3" r="28">
      <c s="4" r="A28" t="s">
        <v>682</v>
      </c>
      <c s="6" r="B28" t="n">
        <v>0</v>
      </c>
      <c s="6" r="C28" t="n">
        <v>0</v>
      </c>
    </row>
    <row spans="1:3" r="29">
      <c s="4" r="A29" t="s">
        <v>683</v>
      </c>
      <c s="6" r="B29" t="n">
        <v>49515</v>
      </c>
      <c s="6" r="C29" t="n">
        <v>33644</v>
      </c>
    </row>
    <row spans="1:3" r="30">
      <c s="4" r="A30" t="s">
        <v>684</v>
      </c>
      <c s="7" r="B30" t="n">
        <v>49515</v>
      </c>
      <c s="7" r="C30" t="n">
        <v>336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5</v>
      </c>
      <c s="2" r="B1" t="s">
        <v>79</v>
      </c>
      <c s="2" r="D1" t="s">
        <v>1</v>
      </c>
    </row>
    <row spans="1:5" r="2">
      <c s="2" r="B2" t="s">
        <v>2</v>
      </c>
      <c s="2" r="C2" t="s">
        <v>80</v>
      </c>
      <c s="2" r="D2" t="s">
        <v>2</v>
      </c>
      <c s="2" r="E2" t="s">
        <v>80</v>
      </c>
    </row>
    <row spans="1:5" r="3">
      <c s="3" r="A3" t="s">
        <v>686</v>
      </c>
    </row>
    <row spans="1:5" r="4">
      <c s="4" r="A4" t="s">
        <v>687</v>
      </c>
      <c s="7" r="B4" t="n">
        <v>168</v>
      </c>
      <c s="7" r="C4" t="n">
        <v>398</v>
      </c>
      <c s="7" r="D4" t="n">
        <v>557</v>
      </c>
      <c s="7" r="E4" t="n">
        <v>0</v>
      </c>
    </row>
    <row spans="1:5" r="5">
      <c s="4" r="A5" t="s">
        <v>688</v>
      </c>
      <c s="6" r="B5" t="n">
        <v>0</v>
      </c>
      <c s="6" r="C5" t="n">
        <v>68</v>
      </c>
      <c s="6" r="D5" t="n">
        <v>19</v>
      </c>
      <c s="6" r="E5" t="n">
        <v>420</v>
      </c>
    </row>
    <row spans="1:5" r="6">
      <c s="4" r="A6" t="s">
        <v>689</v>
      </c>
      <c s="6" r="B6" t="n">
        <v>-379</v>
      </c>
      <c s="6" r="C6" t="n">
        <v>-202</v>
      </c>
      <c s="6" r="D6" t="n">
        <v>-845</v>
      </c>
      <c s="6" r="E6" t="n">
        <v>-318</v>
      </c>
    </row>
    <row spans="1:5" r="7">
      <c s="4" r="A7" t="s">
        <v>690</v>
      </c>
      <c s="6" r="B7" t="n">
        <v>331</v>
      </c>
      <c s="6" r="C7" t="n">
        <v>34</v>
      </c>
      <c s="6" r="D7" t="n">
        <v>389</v>
      </c>
      <c s="6" r="E7" t="n">
        <v>196</v>
      </c>
    </row>
    <row spans="1:5" r="8">
      <c s="4" r="A8" t="s">
        <v>691</v>
      </c>
      <c s="7" r="B8" t="n">
        <v>120</v>
      </c>
      <c s="7" r="C8" t="n">
        <v>298</v>
      </c>
      <c s="7" r="D8" t="n">
        <v>120</v>
      </c>
      <c s="7" r="E8" t="n">
        <v>2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6</v>
      </c>
      <c s="2" r="B1" t="s">
        <v>79</v>
      </c>
      <c s="2" r="D1" t="s">
        <v>1</v>
      </c>
    </row>
    <row spans="1:5" r="2">
      <c s="2" r="B2" t="s">
        <v>2</v>
      </c>
      <c s="2" r="C2" t="s">
        <v>80</v>
      </c>
      <c s="2" r="D2" t="s">
        <v>2</v>
      </c>
      <c s="2" r="E2" t="s">
        <v>80</v>
      </c>
    </row>
    <row spans="1:5" r="3">
      <c s="3" r="A3" t="s">
        <v>137</v>
      </c>
    </row>
    <row spans="1:5" r="4">
      <c s="4" r="A4" t="s">
        <v>122</v>
      </c>
      <c s="7" r="B4" t="n">
        <v>20208</v>
      </c>
      <c s="7" r="C4" t="n">
        <v>14582</v>
      </c>
      <c s="7" r="D4" t="n">
        <v>61187</v>
      </c>
      <c s="7" r="E4" t="n">
        <v>45451</v>
      </c>
    </row>
    <row spans="1:5" r="5">
      <c s="3" r="A5" t="s">
        <v>29</v>
      </c>
    </row>
    <row spans="1:5" r="6">
      <c s="4" r="A6" t="s">
        <v>138</v>
      </c>
      <c s="6" r="B6" t="n">
        <v>-5696</v>
      </c>
      <c s="6" r="C6" t="n">
        <v>2202</v>
      </c>
      <c s="6" r="D6" t="n">
        <v>18274</v>
      </c>
      <c s="6" r="E6" t="n">
        <v>10916</v>
      </c>
    </row>
    <row spans="1:5" r="7">
      <c s="4" r="A7" t="s">
        <v>139</v>
      </c>
      <c s="6" r="B7" t="n">
        <v>-1586</v>
      </c>
      <c s="6" r="C7" t="n">
        <v>-1807</v>
      </c>
      <c s="6" r="D7" t="n">
        <v>-9964</v>
      </c>
      <c s="6" r="E7" t="n">
        <v>-9270</v>
      </c>
    </row>
    <row spans="1:5" r="8">
      <c s="4" r="A8" t="s">
        <v>140</v>
      </c>
      <c s="6" r="B8" t="n">
        <v>0</v>
      </c>
      <c s="6" r="C8" t="n">
        <v>24</v>
      </c>
      <c s="6" r="D8" t="n">
        <v>7</v>
      </c>
      <c s="6" r="E8" t="n">
        <v>72</v>
      </c>
    </row>
    <row spans="1:5" r="9">
      <c s="4" r="A9" t="s">
        <v>141</v>
      </c>
      <c s="6" r="B9" t="n">
        <v>2871</v>
      </c>
      <c s="6" r="C9" t="n">
        <v>-169</v>
      </c>
      <c s="6" r="D9" t="n">
        <v>-3364</v>
      </c>
      <c s="6" r="E9" t="n">
        <v>-667</v>
      </c>
    </row>
    <row spans="1:5" r="10">
      <c s="4" r="A10" t="s">
        <v>142</v>
      </c>
      <c s="6" r="B10" t="n">
        <v>-4411</v>
      </c>
      <c s="6" r="C10" t="n">
        <v>250</v>
      </c>
      <c s="6" r="D10" t="n">
        <v>4953</v>
      </c>
      <c s="6" r="E10" t="n">
        <v>1051</v>
      </c>
    </row>
    <row spans="1:5" r="11">
      <c s="3" r="A11" t="s">
        <v>143</v>
      </c>
    </row>
    <row spans="1:5" r="12">
      <c s="4" r="A12" t="s">
        <v>144</v>
      </c>
      <c s="6" r="B12" t="n">
        <v>844</v>
      </c>
      <c s="6" r="C12" t="n">
        <v>-3071</v>
      </c>
      <c s="6" r="D12" t="n">
        <v>-4623</v>
      </c>
      <c s="6" r="E12" t="n">
        <v>-3016</v>
      </c>
    </row>
    <row spans="1:5" r="13">
      <c s="4" r="A13" t="s">
        <v>145</v>
      </c>
      <c s="6" r="B13" t="n">
        <v>492</v>
      </c>
      <c s="6" r="C13" t="n">
        <v>557</v>
      </c>
      <c s="6" r="D13" t="n">
        <v>1463</v>
      </c>
      <c s="6" r="E13" t="n">
        <v>1680</v>
      </c>
    </row>
    <row spans="1:5" r="14">
      <c s="4" r="A14" t="s">
        <v>141</v>
      </c>
      <c s="6" r="B14" t="n">
        <v>-517</v>
      </c>
      <c s="6" r="C14" t="n">
        <v>936</v>
      </c>
      <c s="6" r="D14" t="n">
        <v>1155</v>
      </c>
      <c s="6" r="E14" t="n">
        <v>488</v>
      </c>
    </row>
    <row spans="1:5" r="15">
      <c s="4" r="A15" t="s">
        <v>146</v>
      </c>
      <c s="6" r="B15" t="n">
        <v>819</v>
      </c>
      <c s="6" r="C15" t="n">
        <v>-1578</v>
      </c>
      <c s="6" r="D15" t="n">
        <v>-2005</v>
      </c>
      <c s="6" r="E15" t="n">
        <v>-848</v>
      </c>
    </row>
    <row spans="1:5" r="16">
      <c s="4" r="A16" t="s">
        <v>147</v>
      </c>
      <c s="6" r="B16" t="n">
        <v>-3592</v>
      </c>
      <c s="6" r="C16" t="n">
        <v>-1328</v>
      </c>
      <c s="6" r="D16" t="n">
        <v>2948</v>
      </c>
      <c s="6" r="E16" t="n">
        <v>203</v>
      </c>
    </row>
    <row spans="1:5" r="17">
      <c s="4" r="A17" t="s">
        <v>148</v>
      </c>
      <c s="7" r="B17" t="n">
        <v>16616</v>
      </c>
      <c s="7" r="C17" t="n">
        <v>13254</v>
      </c>
      <c s="7" r="D17" t="n">
        <v>64135</v>
      </c>
      <c s="7" r="E17" t="n">
        <v>4565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2</v>
      </c>
      <c s="2" r="B1" t="s">
        <v>2</v>
      </c>
      <c s="2" r="C1" t="s">
        <v>23</v>
      </c>
    </row>
    <row spans="1:3" r="2">
      <c s="3" r="A2" t="s">
        <v>693</v>
      </c>
    </row>
    <row spans="1:3" r="3">
      <c s="4" r="A3" t="s">
        <v>694</v>
      </c>
      <c s="7" r="B3" t="n">
        <v>54653</v>
      </c>
      <c s="7" r="C3" t="n">
        <v>48685</v>
      </c>
    </row>
    <row spans="1:3" r="4">
      <c s="4" r="A4" t="s">
        <v>695</v>
      </c>
    </row>
    <row spans="1:3" r="5">
      <c s="3" r="A5" t="s">
        <v>693</v>
      </c>
    </row>
    <row spans="1:3" r="6">
      <c s="4" r="A6" t="s">
        <v>696</v>
      </c>
      <c s="6" r="B6" t="n">
        <v>21000</v>
      </c>
    </row>
    <row spans="1:3" r="7">
      <c s="4" r="A7" t="s">
        <v>679</v>
      </c>
      <c s="6" r="B7" t="n">
        <v>13100</v>
      </c>
    </row>
    <row spans="1:3" r="8">
      <c s="4" r="A8" t="s">
        <v>694</v>
      </c>
      <c s="6" r="B8" t="n">
        <v>549</v>
      </c>
    </row>
    <row spans="1:3" r="9">
      <c s="4" r="A9" t="s">
        <v>697</v>
      </c>
      <c s="6" r="B9" t="n">
        <v>1550000</v>
      </c>
    </row>
    <row spans="1:3" r="10">
      <c s="4" r="A10" t="s">
        <v>698</v>
      </c>
      <c s="7" r="B10" t="n">
        <v>151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699</v>
      </c>
      <c s="2" r="B1" t="s">
        <v>79</v>
      </c>
      <c s="2" r="D1" t="s">
        <v>1</v>
      </c>
    </row>
    <row spans="1:5" r="2">
      <c s="2" r="B2" t="s">
        <v>2</v>
      </c>
      <c s="2" r="C2" t="s">
        <v>80</v>
      </c>
      <c s="2" r="D2" t="s">
        <v>2</v>
      </c>
      <c s="2" r="E2" t="s">
        <v>80</v>
      </c>
    </row>
    <row spans="1:5" r="3">
      <c s="3" r="A3" t="s">
        <v>700</v>
      </c>
    </row>
    <row spans="1:5" r="4">
      <c s="4" r="A4" t="s">
        <v>701</v>
      </c>
      <c s="7" r="B4" t="n">
        <v>51756</v>
      </c>
      <c s="7" r="C4" t="n">
        <v>45614</v>
      </c>
      <c s="7" r="D4" t="n">
        <v>48685</v>
      </c>
      <c s="7" r="E4" t="n">
        <v>41449</v>
      </c>
    </row>
    <row spans="1:5" r="5">
      <c s="4" r="A5" t="s">
        <v>702</v>
      </c>
      <c s="6" r="B5" t="n">
        <v>-3283</v>
      </c>
      <c s="6" r="C5" t="n">
        <v>-2439</v>
      </c>
      <c s="6" r="D5" t="n">
        <v>-7839</v>
      </c>
      <c s="6" r="E5" t="n">
        <v>-7177</v>
      </c>
    </row>
    <row spans="1:5" r="6">
      <c s="4" r="A6" t="s">
        <v>703</v>
      </c>
      <c s="6" r="B6" t="n">
        <v>852</v>
      </c>
      <c s="6" r="C6" t="n">
        <v>749</v>
      </c>
      <c s="6" r="D6" t="n">
        <v>4294</v>
      </c>
      <c s="6" r="E6" t="n">
        <v>2307</v>
      </c>
    </row>
    <row spans="1:5" r="7">
      <c s="4" r="A7" t="s">
        <v>704</v>
      </c>
      <c s="6" r="B7" t="n">
        <v>5328</v>
      </c>
      <c s="6" r="C7" t="n">
        <v>3181</v>
      </c>
      <c s="6" r="D7" t="n">
        <v>9513</v>
      </c>
      <c s="6" r="E7" t="n">
        <v>10526</v>
      </c>
    </row>
    <row spans="1:5" r="8">
      <c s="4" r="A8" t="s">
        <v>705</v>
      </c>
      <c s="6" r="B8" t="n">
        <v>54653</v>
      </c>
      <c s="6" r="C8" t="n">
        <v>47105</v>
      </c>
      <c s="6" r="D8" t="n">
        <v>54653</v>
      </c>
      <c s="6" r="E8" t="n">
        <v>47105</v>
      </c>
    </row>
    <row spans="1:5" r="9">
      <c s="4" r="A9" t="s">
        <v>574</v>
      </c>
    </row>
    <row spans="1:5" r="10">
      <c s="3" r="A10" t="s">
        <v>700</v>
      </c>
    </row>
    <row spans="1:5" r="11">
      <c s="4" r="A11" t="s">
        <v>701</v>
      </c>
      <c s="6" r="B11" t="n">
        <v>15525</v>
      </c>
      <c s="6" r="C11" t="n">
        <v>13064</v>
      </c>
      <c s="6" r="D11" t="n">
        <v>16095</v>
      </c>
      <c s="6" r="E11" t="n">
        <v>11909</v>
      </c>
    </row>
    <row spans="1:5" r="12">
      <c s="4" r="A12" t="s">
        <v>702</v>
      </c>
      <c s="6" r="B12" t="n">
        <v>-240</v>
      </c>
      <c s="6" r="C12" t="n">
        <v>-869</v>
      </c>
      <c s="6" r="D12" t="n">
        <v>-587</v>
      </c>
      <c s="6" r="E12" t="n">
        <v>-1825</v>
      </c>
    </row>
    <row spans="1:5" r="13">
      <c s="4" r="A13" t="s">
        <v>703</v>
      </c>
      <c s="6" r="B13" t="n">
        <v>119</v>
      </c>
      <c s="6" r="C13" t="n">
        <v>87</v>
      </c>
      <c s="6" r="D13" t="n">
        <v>438</v>
      </c>
      <c s="6" r="E13" t="n">
        <v>518</v>
      </c>
    </row>
    <row spans="1:5" r="14">
      <c s="4" r="A14" t="s">
        <v>704</v>
      </c>
      <c s="6" r="B14" t="n">
        <v>1487</v>
      </c>
      <c s="6" r="C14" t="n">
        <v>1628</v>
      </c>
      <c s="6" r="D14" t="n">
        <v>945</v>
      </c>
      <c s="6" r="E14" t="n">
        <v>3308</v>
      </c>
    </row>
    <row spans="1:5" r="15">
      <c s="4" r="A15" t="s">
        <v>705</v>
      </c>
      <c s="6" r="B15" t="n">
        <v>16891</v>
      </c>
      <c s="6" r="C15" t="n">
        <v>13910</v>
      </c>
      <c s="6" r="D15" t="n">
        <v>16891</v>
      </c>
      <c s="6" r="E15" t="n">
        <v>13910</v>
      </c>
    </row>
    <row spans="1:5" r="16">
      <c s="4" r="A16" t="s">
        <v>575</v>
      </c>
    </row>
    <row spans="1:5" r="17">
      <c s="3" r="A17" t="s">
        <v>700</v>
      </c>
    </row>
    <row spans="1:5" r="18">
      <c s="4" r="A18" t="s">
        <v>701</v>
      </c>
      <c s="6" r="B18" t="n">
        <v>22968</v>
      </c>
      <c s="6" r="C18" t="n">
        <v>17608</v>
      </c>
      <c s="6" r="D18" t="n">
        <v>19532</v>
      </c>
      <c s="6" r="E18" t="n">
        <v>15898</v>
      </c>
    </row>
    <row spans="1:5" r="19">
      <c s="4" r="A19" t="s">
        <v>702</v>
      </c>
      <c s="6" r="B19" t="n">
        <v>-814</v>
      </c>
      <c s="6" r="C19" t="n">
        <v>-376</v>
      </c>
      <c s="6" r="D19" t="n">
        <v>-2229</v>
      </c>
      <c s="6" r="E19" t="n">
        <v>-1080</v>
      </c>
    </row>
    <row spans="1:5" r="20">
      <c s="4" r="A20" t="s">
        <v>703</v>
      </c>
      <c s="6" r="B20" t="n">
        <v>467</v>
      </c>
      <c s="6" r="C20" t="n">
        <v>357</v>
      </c>
      <c s="6" r="D20" t="n">
        <v>3056</v>
      </c>
      <c s="6" r="E20" t="n">
        <v>853</v>
      </c>
    </row>
    <row spans="1:5" r="21">
      <c s="4" r="A21" t="s">
        <v>704</v>
      </c>
      <c s="6" r="B21" t="n">
        <v>1060</v>
      </c>
      <c s="6" r="C21" t="n">
        <v>497</v>
      </c>
      <c s="6" r="D21" t="n">
        <v>3322</v>
      </c>
      <c s="6" r="E21" t="n">
        <v>2415</v>
      </c>
    </row>
    <row spans="1:5" r="22">
      <c s="4" r="A22" t="s">
        <v>705</v>
      </c>
      <c s="6" r="B22" t="n">
        <v>23681</v>
      </c>
      <c s="6" r="C22" t="n">
        <v>18086</v>
      </c>
      <c s="6" r="D22" t="n">
        <v>23681</v>
      </c>
      <c s="6" r="E22" t="n">
        <v>18086</v>
      </c>
    </row>
    <row spans="1:5" r="23">
      <c s="4" r="A23" t="s">
        <v>576</v>
      </c>
    </row>
    <row spans="1:5" r="24">
      <c s="3" r="A24" t="s">
        <v>700</v>
      </c>
    </row>
    <row spans="1:5" r="25">
      <c s="4" r="A25" t="s">
        <v>701</v>
      </c>
      <c s="6" r="B25" t="n">
        <v>4100</v>
      </c>
      <c s="6" r="C25" t="n">
        <v>3676</v>
      </c>
      <c s="6" r="D25" t="n">
        <v>3887</v>
      </c>
      <c s="6" r="E25" t="n">
        <v>3295</v>
      </c>
    </row>
    <row spans="1:5" r="26">
      <c s="4" r="A26" t="s">
        <v>702</v>
      </c>
      <c s="6" r="B26" t="n">
        <v>0</v>
      </c>
      <c s="6" r="C26" t="n">
        <v>0</v>
      </c>
      <c s="6" r="D26" t="n">
        <v>0</v>
      </c>
      <c s="6" r="E26" t="n">
        <v>-551</v>
      </c>
    </row>
    <row spans="1:5" r="27">
      <c s="4" r="A27" t="s">
        <v>703</v>
      </c>
      <c s="6" r="B27" t="n">
        <v>2</v>
      </c>
      <c s="6" r="C27" t="n">
        <v>5</v>
      </c>
      <c s="6" r="D27" t="n">
        <v>9</v>
      </c>
      <c s="6" r="E27" t="n">
        <v>29</v>
      </c>
    </row>
    <row spans="1:5" r="28">
      <c s="4" r="A28" t="s">
        <v>704</v>
      </c>
      <c s="6" r="B28" t="n">
        <v>904</v>
      </c>
      <c s="6" r="C28" t="n">
        <v>258</v>
      </c>
      <c s="6" r="D28" t="n">
        <v>1110</v>
      </c>
      <c s="6" r="E28" t="n">
        <v>1166</v>
      </c>
    </row>
    <row spans="1:5" r="29">
      <c s="4" r="A29" t="s">
        <v>705</v>
      </c>
      <c s="6" r="B29" t="n">
        <v>5006</v>
      </c>
      <c s="6" r="C29" t="n">
        <v>3939</v>
      </c>
      <c s="6" r="D29" t="n">
        <v>5006</v>
      </c>
      <c s="6" r="E29" t="n">
        <v>3939</v>
      </c>
    </row>
    <row spans="1:5" r="30">
      <c s="4" r="A30" t="s">
        <v>577</v>
      </c>
    </row>
    <row spans="1:5" r="31">
      <c s="3" r="A31" t="s">
        <v>700</v>
      </c>
    </row>
    <row spans="1:5" r="32">
      <c s="4" r="A32" t="s">
        <v>701</v>
      </c>
      <c s="6" r="B32" t="n">
        <v>2065</v>
      </c>
      <c s="6" r="C32" t="n">
        <v>4099</v>
      </c>
      <c s="6" r="D32" t="n">
        <v>1934</v>
      </c>
      <c s="6" r="E32" t="n">
        <v>3741</v>
      </c>
    </row>
    <row spans="1:5" r="33">
      <c s="4" r="A33" t="s">
        <v>702</v>
      </c>
      <c s="6" r="B33" t="n">
        <v>-106</v>
      </c>
      <c s="6" r="C33" t="n">
        <v>-13</v>
      </c>
      <c s="6" r="D33" t="n">
        <v>-248</v>
      </c>
      <c s="6" r="E33" t="n">
        <v>-126</v>
      </c>
    </row>
    <row spans="1:5" r="34">
      <c s="4" r="A34" t="s">
        <v>703</v>
      </c>
      <c s="6" r="B34" t="n">
        <v>1</v>
      </c>
      <c s="6" r="C34" t="n">
        <v>71</v>
      </c>
      <c s="6" r="D34" t="n">
        <v>25</v>
      </c>
      <c s="6" r="E34" t="n">
        <v>178</v>
      </c>
    </row>
    <row spans="1:5" r="35">
      <c s="4" r="A35" t="s">
        <v>704</v>
      </c>
      <c s="6" r="B35" t="n">
        <v>22</v>
      </c>
      <c s="6" r="C35" t="n">
        <v>-311</v>
      </c>
      <c s="6" r="D35" t="n">
        <v>271</v>
      </c>
      <c s="6" r="E35" t="n">
        <v>53</v>
      </c>
    </row>
    <row spans="1:5" r="36">
      <c s="4" r="A36" t="s">
        <v>705</v>
      </c>
      <c s="6" r="B36" t="n">
        <v>1982</v>
      </c>
      <c s="6" r="C36" t="n">
        <v>3846</v>
      </c>
      <c s="6" r="D36" t="n">
        <v>1982</v>
      </c>
      <c s="6" r="E36" t="n">
        <v>3846</v>
      </c>
    </row>
    <row spans="1:5" r="37">
      <c s="4" r="A37" t="s">
        <v>581</v>
      </c>
    </row>
    <row spans="1:5" r="38">
      <c s="3" r="A38" t="s">
        <v>700</v>
      </c>
    </row>
    <row spans="1:5" r="39">
      <c s="4" r="A39" t="s">
        <v>701</v>
      </c>
      <c s="6" r="B39" t="n">
        <v>7098</v>
      </c>
      <c s="6" r="C39" t="n">
        <v>7167</v>
      </c>
      <c s="6" r="D39" t="n">
        <v>7237</v>
      </c>
      <c s="6" r="E39" t="n">
        <v>6606</v>
      </c>
    </row>
    <row spans="1:5" r="40">
      <c s="4" r="A40" t="s">
        <v>702</v>
      </c>
      <c s="6" r="B40" t="n">
        <v>-2123</v>
      </c>
      <c s="6" r="C40" t="n">
        <v>-1181</v>
      </c>
      <c s="6" r="D40" t="n">
        <v>-4775</v>
      </c>
      <c s="6" r="E40" t="n">
        <v>-3595</v>
      </c>
    </row>
    <row spans="1:5" r="41">
      <c s="4" r="A41" t="s">
        <v>703</v>
      </c>
      <c s="6" r="B41" t="n">
        <v>263</v>
      </c>
      <c s="6" r="C41" t="n">
        <v>229</v>
      </c>
      <c s="6" r="D41" t="n">
        <v>766</v>
      </c>
      <c s="6" r="E41" t="n">
        <v>729</v>
      </c>
    </row>
    <row spans="1:5" r="42">
      <c s="4" r="A42" t="s">
        <v>704</v>
      </c>
      <c s="6" r="B42" t="n">
        <v>1855</v>
      </c>
      <c s="6" r="C42" t="n">
        <v>1109</v>
      </c>
      <c s="6" r="D42" t="n">
        <v>3865</v>
      </c>
      <c s="6" r="E42" t="n">
        <v>3584</v>
      </c>
    </row>
    <row spans="1:5" r="43">
      <c s="4" r="A43" t="s">
        <v>705</v>
      </c>
      <c s="7" r="B43" t="n">
        <v>7093</v>
      </c>
      <c s="7" r="C43" t="n">
        <v>7324</v>
      </c>
      <c s="7" r="D43" t="n">
        <v>7093</v>
      </c>
      <c s="7" r="E43" t="n">
        <v>73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06</v>
      </c>
      <c s="2" r="B1" t="s">
        <v>447</v>
      </c>
      <c s="2" r="C1" t="s">
        <v>448</v>
      </c>
      <c s="2" r="D1" t="s">
        <v>449</v>
      </c>
      <c s="2" r="E1" t="s">
        <v>450</v>
      </c>
      <c s="2" r="F1" t="s">
        <v>451</v>
      </c>
      <c s="2" r="G1" t="s">
        <v>2</v>
      </c>
      <c s="2" r="H1" t="s">
        <v>23</v>
      </c>
    </row>
    <row spans="1:8" r="2">
      <c s="3" r="A2" t="s">
        <v>707</v>
      </c>
    </row>
    <row spans="1:8" r="3">
      <c s="4" r="A3" t="s">
        <v>41</v>
      </c>
      <c s="7" r="G3" t="n">
        <v>127699</v>
      </c>
      <c s="7" r="H3" t="n">
        <v>97852</v>
      </c>
    </row>
    <row spans="1:8" r="4">
      <c s="4" r="A4" t="s">
        <v>454</v>
      </c>
    </row>
    <row spans="1:8" r="5">
      <c s="3" r="A5" t="s">
        <v>707</v>
      </c>
    </row>
    <row spans="1:8" r="6">
      <c s="4" r="A6" t="s">
        <v>41</v>
      </c>
      <c s="7" r="B6" t="n">
        <v>29848</v>
      </c>
    </row>
    <row spans="1:8" r="7">
      <c s="4" r="A7" t="s">
        <v>708</v>
      </c>
    </row>
    <row spans="1:8" r="8">
      <c s="3" r="A8" t="s">
        <v>707</v>
      </c>
    </row>
    <row spans="1:8" r="9">
      <c s="4" r="A9" t="s">
        <v>709</v>
      </c>
      <c s="7" r="B9" t="n">
        <v>6400</v>
      </c>
    </row>
    <row spans="1:8" r="10">
      <c s="4" r="A10" t="s">
        <v>710</v>
      </c>
      <c s="4" r="B10" t="s">
        <v>385</v>
      </c>
    </row>
    <row spans="1:8" r="11">
      <c s="4" r="A11" t="s">
        <v>711</v>
      </c>
    </row>
    <row spans="1:8" r="12">
      <c s="3" r="A12" t="s">
        <v>707</v>
      </c>
    </row>
    <row spans="1:8" r="13">
      <c s="4" r="A13" t="s">
        <v>709</v>
      </c>
      <c s="7" r="B13" t="n">
        <v>190</v>
      </c>
    </row>
    <row spans="1:8" r="14">
      <c s="4" r="A14" t="s">
        <v>461</v>
      </c>
    </row>
    <row spans="1:8" r="15">
      <c s="3" r="A15" t="s">
        <v>707</v>
      </c>
    </row>
    <row spans="1:8" r="16">
      <c s="4" r="A16" t="s">
        <v>41</v>
      </c>
      <c s="7" r="C16" t="n">
        <v>41000</v>
      </c>
    </row>
    <row spans="1:8" r="17">
      <c s="4" r="A17" t="s">
        <v>712</v>
      </c>
    </row>
    <row spans="1:8" r="18">
      <c s="3" r="A18" t="s">
        <v>707</v>
      </c>
    </row>
    <row spans="1:8" r="19">
      <c s="4" r="A19" t="s">
        <v>709</v>
      </c>
      <c s="7" r="C19" t="n">
        <v>8000</v>
      </c>
    </row>
    <row spans="1:8" r="20">
      <c s="4" r="A20" t="s">
        <v>710</v>
      </c>
      <c s="4" r="C20" t="s">
        <v>385</v>
      </c>
    </row>
    <row spans="1:8" r="21">
      <c s="4" r="A21" t="s">
        <v>713</v>
      </c>
    </row>
    <row spans="1:8" r="22">
      <c s="3" r="A22" t="s">
        <v>707</v>
      </c>
    </row>
    <row spans="1:8" r="23">
      <c s="4" r="A23" t="s">
        <v>709</v>
      </c>
      <c s="7" r="C23" t="n">
        <v>616</v>
      </c>
    </row>
    <row spans="1:8" r="24">
      <c s="4" r="A24" t="s">
        <v>462</v>
      </c>
    </row>
    <row spans="1:8" r="25">
      <c s="3" r="A25" t="s">
        <v>707</v>
      </c>
    </row>
    <row spans="1:8" r="26">
      <c s="4" r="A26" t="s">
        <v>41</v>
      </c>
      <c s="7" r="D26" t="n">
        <v>2500</v>
      </c>
    </row>
    <row spans="1:8" r="27">
      <c s="4" r="A27" t="s">
        <v>714</v>
      </c>
    </row>
    <row spans="1:8" r="28">
      <c s="3" r="A28" t="s">
        <v>707</v>
      </c>
    </row>
    <row spans="1:8" r="29">
      <c s="4" r="A29" t="s">
        <v>709</v>
      </c>
      <c s="7" r="D29" t="n">
        <v>357</v>
      </c>
    </row>
    <row spans="1:8" r="30">
      <c s="4" r="A30" t="s">
        <v>710</v>
      </c>
      <c s="4" r="D30" t="s">
        <v>385</v>
      </c>
    </row>
    <row spans="1:8" r="31">
      <c s="4" r="A31" t="s">
        <v>463</v>
      </c>
    </row>
    <row spans="1:8" r="32">
      <c s="3" r="A32" t="s">
        <v>707</v>
      </c>
    </row>
    <row spans="1:8" r="33">
      <c s="4" r="A33" t="s">
        <v>41</v>
      </c>
      <c s="7" r="E33" t="n">
        <v>213</v>
      </c>
    </row>
    <row spans="1:8" r="34">
      <c s="4" r="A34" t="s">
        <v>715</v>
      </c>
    </row>
    <row spans="1:8" r="35">
      <c s="3" r="A35" t="s">
        <v>707</v>
      </c>
    </row>
    <row spans="1:8" r="36">
      <c s="4" r="A36" t="s">
        <v>709</v>
      </c>
      <c s="7" r="E36" t="n">
        <v>1700</v>
      </c>
    </row>
    <row spans="1:8" r="37">
      <c s="4" r="A37" t="s">
        <v>710</v>
      </c>
      <c s="4" r="E37" t="s">
        <v>385</v>
      </c>
    </row>
    <row spans="1:8" r="38">
      <c s="4" r="A38" t="s">
        <v>464</v>
      </c>
    </row>
    <row spans="1:8" r="39">
      <c s="3" r="A39" t="s">
        <v>707</v>
      </c>
    </row>
    <row spans="1:8" r="40">
      <c s="4" r="A40" t="s">
        <v>41</v>
      </c>
      <c s="7" r="F40" t="n">
        <v>18600</v>
      </c>
    </row>
    <row spans="1:8" r="41">
      <c s="4" r="A41" t="s">
        <v>716</v>
      </c>
    </row>
    <row spans="1:8" r="42">
      <c s="3" r="A42" t="s">
        <v>707</v>
      </c>
    </row>
    <row spans="1:8" r="43">
      <c s="4" r="A43" t="s">
        <v>709</v>
      </c>
      <c s="7" r="F43" t="n">
        <v>6000</v>
      </c>
    </row>
    <row spans="1:8" r="44">
      <c s="4" r="A44" t="s">
        <v>710</v>
      </c>
      <c s="4" r="F44" t="s">
        <v>385</v>
      </c>
    </row>
    <row spans="1:8" r="45">
      <c s="4" r="A45" t="s">
        <v>717</v>
      </c>
    </row>
    <row spans="1:8" r="46">
      <c s="3" r="A46" t="s">
        <v>707</v>
      </c>
    </row>
    <row spans="1:8" r="47">
      <c s="4" r="A47" t="s">
        <v>709</v>
      </c>
      <c s="7" r="F47" t="n">
        <v>4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8</v>
      </c>
      <c s="2" r="B1" t="s">
        <v>2</v>
      </c>
      <c s="2" r="C1" t="s">
        <v>23</v>
      </c>
    </row>
    <row spans="1:3" r="2">
      <c s="3" r="A2" t="s">
        <v>719</v>
      </c>
    </row>
    <row spans="1:3" r="3">
      <c s="4" r="A3" t="s">
        <v>720</v>
      </c>
      <c s="7" r="B3" t="n">
        <v>100584</v>
      </c>
      <c s="7" r="C3" t="n">
        <v>89724</v>
      </c>
    </row>
    <row spans="1:3" r="4">
      <c s="4" r="A4" t="s">
        <v>721</v>
      </c>
      <c s="6" r="B4" t="n">
        <v>40756</v>
      </c>
      <c s="6" r="C4" t="n">
        <v>32779</v>
      </c>
    </row>
    <row spans="1:3" r="5">
      <c s="4" r="A5" t="s">
        <v>722</v>
      </c>
      <c s="6" r="B5" t="n">
        <v>59828</v>
      </c>
      <c s="6" r="C5" t="n">
        <v>56945</v>
      </c>
    </row>
    <row spans="1:3" r="6">
      <c s="4" r="A6" t="s">
        <v>723</v>
      </c>
    </row>
    <row spans="1:3" r="7">
      <c s="3" r="A7" t="s">
        <v>719</v>
      </c>
    </row>
    <row spans="1:3" r="8">
      <c s="4" r="A8" t="s">
        <v>720</v>
      </c>
      <c s="6" r="B8" t="n">
        <v>43504</v>
      </c>
      <c s="6" r="C8" t="n">
        <v>37118</v>
      </c>
    </row>
    <row spans="1:3" r="9">
      <c s="4" r="A9" t="s">
        <v>721</v>
      </c>
      <c s="6" r="B9" t="n">
        <v>19913</v>
      </c>
      <c s="6" r="C9" t="n">
        <v>15460</v>
      </c>
    </row>
    <row spans="1:3" r="10">
      <c s="4" r="A10" t="s">
        <v>722</v>
      </c>
      <c s="6" r="B10" t="n">
        <v>23591</v>
      </c>
      <c s="6" r="C10" t="n">
        <v>21658</v>
      </c>
    </row>
    <row spans="1:3" r="11">
      <c s="4" r="A11" t="s">
        <v>724</v>
      </c>
    </row>
    <row spans="1:3" r="12">
      <c s="3" r="A12" t="s">
        <v>719</v>
      </c>
    </row>
    <row spans="1:3" r="13">
      <c s="4" r="A13" t="s">
        <v>720</v>
      </c>
      <c s="6" r="B13" t="n">
        <v>49494</v>
      </c>
      <c s="6" r="C13" t="n">
        <v>45744</v>
      </c>
    </row>
    <row spans="1:3" r="14">
      <c s="4" r="A14" t="s">
        <v>721</v>
      </c>
      <c s="6" r="B14" t="n">
        <v>17652</v>
      </c>
      <c s="6" r="C14" t="n">
        <v>15430</v>
      </c>
    </row>
    <row spans="1:3" r="15">
      <c s="4" r="A15" t="s">
        <v>722</v>
      </c>
      <c s="6" r="B15" t="n">
        <v>31842</v>
      </c>
      <c s="6" r="C15" t="n">
        <v>30314</v>
      </c>
    </row>
    <row spans="1:3" r="16">
      <c s="4" r="A16" t="s">
        <v>725</v>
      </c>
    </row>
    <row spans="1:3" r="17">
      <c s="3" r="A17" t="s">
        <v>719</v>
      </c>
    </row>
    <row spans="1:3" r="18">
      <c s="4" r="A18" t="s">
        <v>720</v>
      </c>
      <c s="6" r="B18" t="n">
        <v>1177</v>
      </c>
      <c s="6" r="C18" t="n">
        <v>1177</v>
      </c>
    </row>
    <row spans="1:3" r="19">
      <c s="4" r="A19" t="s">
        <v>721</v>
      </c>
      <c s="6" r="B19" t="n">
        <v>846</v>
      </c>
      <c s="6" r="C19" t="n">
        <v>815</v>
      </c>
    </row>
    <row spans="1:3" r="20">
      <c s="4" r="A20" t="s">
        <v>722</v>
      </c>
      <c s="6" r="B20" t="n">
        <v>331</v>
      </c>
      <c s="6" r="C20" t="n">
        <v>362</v>
      </c>
    </row>
    <row spans="1:3" r="21">
      <c s="4" r="A21" t="s">
        <v>726</v>
      </c>
    </row>
    <row spans="1:3" r="22">
      <c s="3" r="A22" t="s">
        <v>719</v>
      </c>
    </row>
    <row spans="1:3" r="23">
      <c s="4" r="A23" t="s">
        <v>720</v>
      </c>
      <c s="6" r="B23" t="n">
        <v>6409</v>
      </c>
      <c s="6" r="C23" t="n">
        <v>5685</v>
      </c>
    </row>
    <row spans="1:3" r="24">
      <c s="4" r="A24" t="s">
        <v>721</v>
      </c>
      <c s="6" r="B24" t="n">
        <v>2345</v>
      </c>
      <c s="6" r="C24" t="n">
        <v>1074</v>
      </c>
    </row>
    <row spans="1:3" r="25">
      <c s="4" r="A25" t="s">
        <v>722</v>
      </c>
      <c s="7" r="B25" t="n">
        <v>4064</v>
      </c>
      <c s="7" r="C25" t="n">
        <v>46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spans="1:2" r="1">
      <c s="1" r="A1" t="s">
        <v>727</v>
      </c>
      <c s="2" r="B1" t="s">
        <v>507</v>
      </c>
    </row>
    <row spans="1:2" r="2">
      <c s="3" r="A2" t="s">
        <v>728</v>
      </c>
    </row>
    <row spans="1:2" r="3">
      <c s="4" r="A3" t="s">
        <v>729</v>
      </c>
      <c s="7" r="B3" t="n">
        <v>4416</v>
      </c>
    </row>
    <row spans="1:2" r="4">
      <c s="3" r="A4" t="s">
        <v>730</v>
      </c>
    </row>
    <row spans="1:2" r="5">
      <c s="6" r="A5" t="n">
        <v>2017</v>
      </c>
      <c s="6" r="B5" t="n">
        <v>12576</v>
      </c>
    </row>
    <row spans="1:2" r="6">
      <c s="6" r="A6" t="n">
        <v>2018</v>
      </c>
      <c s="6" r="B6" t="n">
        <v>10962</v>
      </c>
    </row>
    <row spans="1:2" r="7">
      <c s="6" r="A7" t="n">
        <v>2019</v>
      </c>
      <c s="6" r="B7" t="n">
        <v>9269</v>
      </c>
    </row>
    <row spans="1:2" r="8">
      <c s="6" r="A8" t="n">
        <v>2020</v>
      </c>
      <c s="6" r="B8" t="n">
        <v>7619</v>
      </c>
    </row>
    <row spans="1:2" r="9">
      <c s="6" r="A9" t="n">
        <v>2021</v>
      </c>
      <c s="6" r="B9" t="n">
        <v>6075</v>
      </c>
    </row>
    <row spans="1:2" r="10">
      <c s="4" r="A10" t="s">
        <v>731</v>
      </c>
      <c s="6" r="B10" t="n">
        <v>8911</v>
      </c>
    </row>
    <row spans="1:2" r="11">
      <c s="4" r="A11" t="s">
        <v>213</v>
      </c>
      <c s="6" r="B11" t="n">
        <v>59828</v>
      </c>
    </row>
    <row spans="1:2" r="12">
      <c s="4" r="A12" t="s">
        <v>723</v>
      </c>
    </row>
    <row spans="1:2" r="13">
      <c s="3" r="A13" t="s">
        <v>728</v>
      </c>
    </row>
    <row spans="1:2" r="14">
      <c s="4" r="A14" t="s">
        <v>729</v>
      </c>
      <c s="6" r="B14" t="n">
        <v>1206</v>
      </c>
    </row>
    <row spans="1:2" r="15">
      <c s="3" r="A15" t="s">
        <v>730</v>
      </c>
    </row>
    <row spans="1:2" r="16">
      <c s="6" r="A16" t="n">
        <v>2017</v>
      </c>
      <c s="6" r="B16" t="n">
        <v>4409</v>
      </c>
    </row>
    <row spans="1:2" r="17">
      <c s="6" r="A17" t="n">
        <v>2018</v>
      </c>
      <c s="6" r="B17" t="n">
        <v>3900</v>
      </c>
    </row>
    <row spans="1:2" r="18">
      <c s="6" r="A18" t="n">
        <v>2019</v>
      </c>
      <c s="6" r="B18" t="n">
        <v>3418</v>
      </c>
    </row>
    <row spans="1:2" r="19">
      <c s="6" r="A19" t="n">
        <v>2020</v>
      </c>
      <c s="6" r="B19" t="n">
        <v>2975</v>
      </c>
    </row>
    <row spans="1:2" r="20">
      <c s="6" r="A20" t="n">
        <v>2021</v>
      </c>
      <c s="6" r="B20" t="n">
        <v>2457</v>
      </c>
    </row>
    <row spans="1:2" r="21">
      <c s="4" r="A21" t="s">
        <v>731</v>
      </c>
      <c s="6" r="B21" t="n">
        <v>5226</v>
      </c>
    </row>
    <row spans="1:2" r="22">
      <c s="4" r="A22" t="s">
        <v>213</v>
      </c>
      <c s="6" r="B22" t="n">
        <v>23591</v>
      </c>
    </row>
    <row spans="1:2" r="23">
      <c s="4" r="A23" t="s">
        <v>724</v>
      </c>
    </row>
    <row spans="1:2" r="24">
      <c s="3" r="A24" t="s">
        <v>728</v>
      </c>
    </row>
    <row spans="1:2" r="25">
      <c s="4" r="A25" t="s">
        <v>729</v>
      </c>
      <c s="6" r="B25" t="n">
        <v>2968</v>
      </c>
    </row>
    <row spans="1:2" r="26">
      <c s="3" r="A26" t="s">
        <v>730</v>
      </c>
    </row>
    <row spans="1:2" r="27">
      <c s="6" r="A27" t="n">
        <v>2017</v>
      </c>
      <c s="6" r="B27" t="n">
        <v>7219</v>
      </c>
    </row>
    <row spans="1:2" r="28">
      <c s="6" r="A28" t="n">
        <v>2018</v>
      </c>
      <c s="6" r="B28" t="n">
        <v>6187</v>
      </c>
    </row>
    <row spans="1:2" r="29">
      <c s="6" r="A29" t="n">
        <v>2019</v>
      </c>
      <c s="6" r="B29" t="n">
        <v>5156</v>
      </c>
    </row>
    <row spans="1:2" r="30">
      <c s="6" r="A30" t="n">
        <v>2020</v>
      </c>
      <c s="6" r="B30" t="n">
        <v>4125</v>
      </c>
    </row>
    <row spans="1:2" r="31">
      <c s="6" r="A31" t="n">
        <v>2021</v>
      </c>
      <c s="6" r="B31" t="n">
        <v>3094</v>
      </c>
    </row>
    <row spans="1:2" r="32">
      <c s="4" r="A32" t="s">
        <v>731</v>
      </c>
      <c s="6" r="B32" t="n">
        <v>3093</v>
      </c>
    </row>
    <row spans="1:2" r="33">
      <c s="4" r="A33" t="s">
        <v>213</v>
      </c>
      <c s="6" r="B33" t="n">
        <v>31842</v>
      </c>
    </row>
    <row spans="1:2" r="34">
      <c s="4" r="A34" t="s">
        <v>725</v>
      </c>
    </row>
    <row spans="1:2" r="35">
      <c s="3" r="A35" t="s">
        <v>728</v>
      </c>
    </row>
    <row spans="1:2" r="36">
      <c s="4" r="A36" t="s">
        <v>729</v>
      </c>
      <c s="6" r="B36" t="n">
        <v>10</v>
      </c>
    </row>
    <row spans="1:2" r="37">
      <c s="3" r="A37" t="s">
        <v>730</v>
      </c>
    </row>
    <row spans="1:2" r="38">
      <c s="6" r="A38" t="n">
        <v>2017</v>
      </c>
      <c s="6" r="B38" t="n">
        <v>40</v>
      </c>
    </row>
    <row spans="1:2" r="39">
      <c s="6" r="A39" t="n">
        <v>2018</v>
      </c>
      <c s="6" r="B39" t="n">
        <v>39</v>
      </c>
    </row>
    <row spans="1:2" r="40">
      <c s="6" r="A40" t="n">
        <v>2019</v>
      </c>
      <c s="6" r="B40" t="n">
        <v>38</v>
      </c>
    </row>
    <row spans="1:2" r="41">
      <c s="6" r="A41" t="n">
        <v>2020</v>
      </c>
      <c s="6" r="B41" t="n">
        <v>37</v>
      </c>
    </row>
    <row spans="1:2" r="42">
      <c s="6" r="A42" t="n">
        <v>2021</v>
      </c>
      <c s="6" r="B42" t="n">
        <v>35</v>
      </c>
    </row>
    <row spans="1:2" r="43">
      <c s="4" r="A43" t="s">
        <v>731</v>
      </c>
      <c s="6" r="B43" t="n">
        <v>132</v>
      </c>
    </row>
    <row spans="1:2" r="44">
      <c s="4" r="A44" t="s">
        <v>213</v>
      </c>
      <c s="6" r="B44" t="n">
        <v>331</v>
      </c>
    </row>
    <row spans="1:2" r="45">
      <c s="4" r="A45" t="s">
        <v>726</v>
      </c>
    </row>
    <row spans="1:2" r="46">
      <c s="3" r="A46" t="s">
        <v>728</v>
      </c>
    </row>
    <row spans="1:2" r="47">
      <c s="4" r="A47" t="s">
        <v>729</v>
      </c>
      <c s="6" r="B47" t="n">
        <v>232</v>
      </c>
    </row>
    <row spans="1:2" r="48">
      <c s="3" r="A48" t="s">
        <v>730</v>
      </c>
    </row>
    <row spans="1:2" r="49">
      <c s="6" r="A49" t="n">
        <v>2017</v>
      </c>
      <c s="6" r="B49" t="n">
        <v>908</v>
      </c>
    </row>
    <row spans="1:2" r="50">
      <c s="6" r="A50" t="n">
        <v>2018</v>
      </c>
      <c s="6" r="B50" t="n">
        <v>836</v>
      </c>
    </row>
    <row spans="1:2" r="51">
      <c s="6" r="A51" t="n">
        <v>2019</v>
      </c>
      <c s="6" r="B51" t="n">
        <v>657</v>
      </c>
    </row>
    <row spans="1:2" r="52">
      <c s="6" r="A52" t="n">
        <v>2020</v>
      </c>
      <c s="6" r="B52" t="n">
        <v>482</v>
      </c>
    </row>
    <row spans="1:2" r="53">
      <c s="6" r="A53" t="n">
        <v>2021</v>
      </c>
      <c s="6" r="B53" t="n">
        <v>489</v>
      </c>
    </row>
    <row spans="1:2" r="54">
      <c s="4" r="A54" t="s">
        <v>731</v>
      </c>
      <c s="6" r="B54" t="n">
        <v>460</v>
      </c>
    </row>
    <row spans="1:2" r="55">
      <c s="4" r="A55" t="s">
        <v>213</v>
      </c>
      <c s="7" r="B55" t="n">
        <v>40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732</v>
      </c>
      <c s="2" r="B1" t="s">
        <v>79</v>
      </c>
      <c s="2" r="D1" t="s">
        <v>1</v>
      </c>
      <c s="2" r="F1" t="s">
        <v>486</v>
      </c>
    </row>
    <row spans="1:6" r="2">
      <c s="2" r="B2" t="s">
        <v>2</v>
      </c>
      <c s="2" r="C2" t="s">
        <v>80</v>
      </c>
      <c s="2" r="D2" t="s">
        <v>2</v>
      </c>
      <c s="2" r="E2" t="s">
        <v>80</v>
      </c>
      <c s="2" r="F2" t="s">
        <v>23</v>
      </c>
    </row>
    <row spans="1:6" r="3">
      <c s="3" r="A3" t="s">
        <v>733</v>
      </c>
    </row>
    <row spans="1:6" r="4">
      <c s="4" r="A4" t="s">
        <v>734</v>
      </c>
      <c s="7" r="B4" t="n">
        <v>4260000000</v>
      </c>
      <c s="7" r="D4" t="n">
        <v>4260000000</v>
      </c>
      <c s="7" r="F4" t="n">
        <v>4060000000</v>
      </c>
    </row>
    <row spans="1:6" r="5">
      <c s="4" r="A5" t="s">
        <v>735</v>
      </c>
      <c s="6" r="B5" t="n">
        <v>28300000</v>
      </c>
      <c s="6" r="D5" t="n">
        <v>28300000</v>
      </c>
      <c s="6" r="F5" t="n">
        <v>19200000</v>
      </c>
    </row>
    <row spans="1:6" r="6">
      <c s="4" r="A6" t="s">
        <v>736</v>
      </c>
      <c s="6" r="B6" t="n">
        <v>35906000</v>
      </c>
      <c s="6" r="D6" t="n">
        <v>35906000</v>
      </c>
      <c s="6" r="F6" t="n">
        <v>34926000</v>
      </c>
    </row>
    <row spans="1:6" r="7">
      <c s="4" r="A7" t="s">
        <v>737</v>
      </c>
      <c s="6" r="F7" t="n">
        <v>0</v>
      </c>
    </row>
    <row spans="1:6" r="8">
      <c s="4" r="A8" t="s">
        <v>738</v>
      </c>
    </row>
    <row spans="1:6" r="9">
      <c s="3" r="A9" t="s">
        <v>733</v>
      </c>
    </row>
    <row spans="1:6" r="10">
      <c s="4" r="A10" t="s">
        <v>739</v>
      </c>
      <c s="6" r="B10" t="n">
        <v>38127000</v>
      </c>
      <c s="7" r="C10" t="n">
        <v>40166000</v>
      </c>
      <c s="7" r="D10" t="n">
        <v>38127000</v>
      </c>
      <c s="7" r="E10" t="n">
        <v>40166000</v>
      </c>
      <c s="7" r="F10" t="n">
        <v>40900000</v>
      </c>
    </row>
    <row spans="1:6" r="11">
      <c s="4" r="A11" t="s">
        <v>740</v>
      </c>
      <c s="4" r="D11" t="s">
        <v>741</v>
      </c>
      <c s="4" r="F11" t="s">
        <v>742</v>
      </c>
    </row>
    <row spans="1:6" r="12">
      <c s="4" r="A12" t="s">
        <v>743</v>
      </c>
      <c s="4" r="D12" t="s">
        <v>744</v>
      </c>
      <c s="4" r="F12" t="s">
        <v>745</v>
      </c>
    </row>
    <row spans="1:6" r="13">
      <c s="4" r="A13" t="s">
        <v>746</v>
      </c>
      <c s="6" r="B13" t="n">
        <v>3100000</v>
      </c>
      <c s="6" r="C13" t="n">
        <v>2600000</v>
      </c>
      <c s="7" r="D13" t="n">
        <v>9000000</v>
      </c>
      <c s="7" r="E13" t="n">
        <v>7800000</v>
      </c>
    </row>
    <row spans="1:6" r="14">
      <c s="4" r="A14" t="s">
        <v>747</v>
      </c>
    </row>
    <row spans="1:6" r="15">
      <c s="3" r="A15" t="s">
        <v>733</v>
      </c>
    </row>
    <row spans="1:6" r="16">
      <c s="4" r="A16" t="s">
        <v>748</v>
      </c>
      <c s="4" r="D16" t="s">
        <v>749</v>
      </c>
      <c s="4" r="E16" t="s">
        <v>750</v>
      </c>
    </row>
    <row spans="1:6" r="17">
      <c s="4" r="A17" t="s">
        <v>751</v>
      </c>
    </row>
    <row spans="1:6" r="18">
      <c s="3" r="A18" t="s">
        <v>733</v>
      </c>
    </row>
    <row spans="1:6" r="19">
      <c s="4" r="A19" t="s">
        <v>748</v>
      </c>
      <c s="4" r="D19" t="s">
        <v>752</v>
      </c>
      <c s="4" r="E19" t="s">
        <v>753</v>
      </c>
    </row>
    <row spans="1:6" r="20">
      <c s="4" r="A20" t="s">
        <v>754</v>
      </c>
    </row>
    <row spans="1:6" r="21">
      <c s="3" r="A21" t="s">
        <v>733</v>
      </c>
    </row>
    <row spans="1:6" r="22">
      <c s="4" r="A22" t="s">
        <v>755</v>
      </c>
      <c s="4" r="D22" t="s">
        <v>756</v>
      </c>
    </row>
    <row spans="1:6" r="23">
      <c s="4" r="A23" t="s">
        <v>757</v>
      </c>
    </row>
    <row spans="1:6" r="24">
      <c s="3" r="A24" t="s">
        <v>733</v>
      </c>
    </row>
    <row spans="1:6" r="25">
      <c s="4" r="A25" t="s">
        <v>755</v>
      </c>
      <c s="4" r="D25" t="s">
        <v>580</v>
      </c>
    </row>
    <row spans="1:6" r="26">
      <c s="4" r="A26" t="s">
        <v>758</v>
      </c>
    </row>
    <row spans="1:6" r="27">
      <c s="3" r="A27" t="s">
        <v>733</v>
      </c>
    </row>
    <row spans="1:6" r="28">
      <c s="4" r="A28" t="s">
        <v>739</v>
      </c>
      <c s="6" r="B28" t="n">
        <v>4397000</v>
      </c>
      <c s="6" r="C28" t="n">
        <v>4412000</v>
      </c>
      <c s="7" r="D28" t="n">
        <v>4397000</v>
      </c>
      <c s="7" r="E28" t="n">
        <v>4412000</v>
      </c>
    </row>
    <row spans="1:6" r="29">
      <c s="4" r="A29" t="s">
        <v>746</v>
      </c>
      <c s="6" r="B29" t="n">
        <v>230000</v>
      </c>
      <c s="7" r="C29" t="n">
        <v>78000</v>
      </c>
      <c s="6" r="D29" t="n">
        <v>685000</v>
      </c>
      <c s="7" r="E29" t="n">
        <v>438000</v>
      </c>
    </row>
    <row spans="1:6" r="30">
      <c s="4" r="A30" t="s">
        <v>736</v>
      </c>
      <c s="6" r="B30" t="n">
        <v>175600000</v>
      </c>
      <c s="7" r="D30" t="n">
        <v>175600000</v>
      </c>
    </row>
    <row spans="1:6" r="31">
      <c s="4" r="A31" t="s">
        <v>759</v>
      </c>
    </row>
    <row spans="1:6" r="32">
      <c s="3" r="A32" t="s">
        <v>733</v>
      </c>
    </row>
    <row spans="1:6" r="33">
      <c s="4" r="A33" t="s">
        <v>740</v>
      </c>
      <c s="4" r="D33" t="s">
        <v>760</v>
      </c>
      <c s="4" r="F33" t="s">
        <v>761</v>
      </c>
    </row>
    <row spans="1:6" r="34">
      <c s="4" r="A34" t="s">
        <v>743</v>
      </c>
      <c s="4" r="D34" t="s">
        <v>762</v>
      </c>
      <c s="4" r="F34" t="s">
        <v>763</v>
      </c>
    </row>
    <row spans="1:6" r="35">
      <c s="4" r="A35" t="s">
        <v>748</v>
      </c>
      <c s="4" r="D35" t="s">
        <v>764</v>
      </c>
      <c s="4" r="E35" t="s">
        <v>765</v>
      </c>
    </row>
    <row spans="1:6" r="36">
      <c s="4" r="A36" t="s">
        <v>766</v>
      </c>
    </row>
    <row spans="1:6" r="37">
      <c s="3" r="A37" t="s">
        <v>733</v>
      </c>
    </row>
    <row spans="1:6" r="38">
      <c s="4" r="A38" t="s">
        <v>740</v>
      </c>
      <c s="4" r="D38" t="s">
        <v>767</v>
      </c>
      <c s="4" r="F38" t="s">
        <v>768</v>
      </c>
    </row>
    <row spans="1:6" r="39">
      <c s="4" r="A39" t="s">
        <v>743</v>
      </c>
      <c s="4" r="D39" t="s">
        <v>769</v>
      </c>
      <c s="4" r="F39" t="s">
        <v>770</v>
      </c>
    </row>
    <row spans="1:6" r="40">
      <c s="4" r="A40" t="s">
        <v>748</v>
      </c>
      <c s="4" r="D40" t="s">
        <v>771</v>
      </c>
      <c s="4" r="E40" t="s">
        <v>771</v>
      </c>
    </row>
    <row spans="1:6" r="41">
      <c s="4" r="A41" t="s">
        <v>772</v>
      </c>
    </row>
    <row spans="1:6" r="42">
      <c s="3" r="A42" t="s">
        <v>733</v>
      </c>
    </row>
    <row spans="1:6" r="43">
      <c s="4" r="A43" t="s">
        <v>739</v>
      </c>
      <c s="6" r="B43" t="n">
        <v>1246000</v>
      </c>
      <c s="7" r="D43" t="n">
        <v>1246000</v>
      </c>
      <c s="7" r="F43" t="n">
        <v>1297000</v>
      </c>
    </row>
    <row spans="1:6" r="44">
      <c s="4" r="A44" t="s">
        <v>755</v>
      </c>
      <c s="4" r="D44" t="s">
        <v>773</v>
      </c>
    </row>
    <row spans="1:6" r="45">
      <c s="4" r="A45" t="s">
        <v>737</v>
      </c>
      <c s="7" r="D45" t="n">
        <v>0</v>
      </c>
      <c s="6" r="F45" t="n">
        <v>0</v>
      </c>
    </row>
    <row spans="1:6" r="46">
      <c s="4" r="A46" t="s">
        <v>774</v>
      </c>
    </row>
    <row spans="1:6" r="47">
      <c s="3" r="A47" t="s">
        <v>733</v>
      </c>
    </row>
    <row spans="1:6" r="48">
      <c s="4" r="A48" t="s">
        <v>739</v>
      </c>
      <c s="7" r="B48" t="n">
        <v>3151000</v>
      </c>
      <c s="7" r="D48" t="n">
        <v>3151000</v>
      </c>
      <c s="6" r="F48" t="n">
        <v>3605000</v>
      </c>
    </row>
    <row spans="1:6" r="49">
      <c s="4" r="A49" t="s">
        <v>755</v>
      </c>
      <c s="4" r="D49" t="s">
        <v>773</v>
      </c>
    </row>
    <row spans="1:6" r="50">
      <c s="4" r="A50" t="s">
        <v>737</v>
      </c>
      <c s="7" r="D50" t="n">
        <v>41000</v>
      </c>
      <c s="7" r="F50"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75</v>
      </c>
      <c s="2" r="B1" t="s">
        <v>79</v>
      </c>
      <c s="2" r="D1" t="s">
        <v>1</v>
      </c>
    </row>
    <row spans="1:6" r="2">
      <c s="2" r="B2" t="s">
        <v>2</v>
      </c>
      <c s="2" r="C2" t="s">
        <v>80</v>
      </c>
      <c s="2" r="D2" t="s">
        <v>2</v>
      </c>
      <c s="2" r="E2" t="s">
        <v>80</v>
      </c>
      <c s="2" r="F2" t="s">
        <v>23</v>
      </c>
    </row>
    <row spans="1:6" r="3">
      <c s="3" r="A3" t="s">
        <v>776</v>
      </c>
    </row>
    <row spans="1:6" r="4">
      <c s="4" r="A4" t="s">
        <v>104</v>
      </c>
      <c s="7" r="B4" t="n">
        <v>5</v>
      </c>
      <c s="7" r="C4" t="n">
        <v>0</v>
      </c>
      <c s="7" r="D4" t="n">
        <v>-41</v>
      </c>
      <c s="7" r="E4" t="n">
        <v>0</v>
      </c>
    </row>
    <row spans="1:6" r="5">
      <c s="4" r="A5" t="s">
        <v>724</v>
      </c>
    </row>
    <row spans="1:6" r="6">
      <c s="3" r="A6" t="s">
        <v>776</v>
      </c>
    </row>
    <row spans="1:6" r="7">
      <c s="4" r="A7" t="s">
        <v>687</v>
      </c>
      <c s="6" r="D7" t="n">
        <v>30314</v>
      </c>
      <c s="6" r="E7" t="n">
        <v>24984</v>
      </c>
    </row>
    <row spans="1:6" r="8">
      <c s="4" r="A8" t="s">
        <v>777</v>
      </c>
      <c s="6" r="D8" t="n">
        <v>9323</v>
      </c>
      <c s="6" r="E8" t="n">
        <v>11062</v>
      </c>
    </row>
    <row spans="1:6" r="9">
      <c s="4" r="A9" t="s">
        <v>778</v>
      </c>
      <c s="6" r="D9" t="n">
        <v>-7795</v>
      </c>
      <c s="6" r="E9" t="n">
        <v>-6446</v>
      </c>
    </row>
    <row spans="1:6" r="10">
      <c s="4" r="A10" t="s">
        <v>691</v>
      </c>
      <c s="6" r="B10" t="n">
        <v>31842</v>
      </c>
      <c s="6" r="C10" t="n">
        <v>29600</v>
      </c>
      <c s="6" r="D10" t="n">
        <v>31842</v>
      </c>
      <c s="6" r="E10" t="n">
        <v>29600</v>
      </c>
    </row>
    <row spans="1:6" r="11">
      <c s="4" r="A11" t="s">
        <v>779</v>
      </c>
      <c s="6" r="B11" t="n">
        <v>38127</v>
      </c>
      <c s="6" r="C11" t="n">
        <v>40166</v>
      </c>
      <c s="7" r="D11" t="n">
        <v>38127</v>
      </c>
      <c s="7" r="E11" t="n">
        <v>40166</v>
      </c>
      <c s="7" r="F11" t="n">
        <v>40900</v>
      </c>
    </row>
    <row spans="1:6" r="12">
      <c s="4" r="A12" t="s">
        <v>780</v>
      </c>
      <c s="4" r="D12" t="s">
        <v>781</v>
      </c>
      <c s="4" r="E12" t="s">
        <v>781</v>
      </c>
    </row>
    <row spans="1:6" r="13">
      <c s="4" r="A13" t="s">
        <v>726</v>
      </c>
    </row>
    <row spans="1:6" r="14">
      <c s="3" r="A14" t="s">
        <v>776</v>
      </c>
    </row>
    <row spans="1:6" r="15">
      <c s="4" r="A15" t="s">
        <v>687</v>
      </c>
      <c s="7" r="D15" t="n">
        <v>4611</v>
      </c>
      <c s="7" r="E15" t="n">
        <v>0</v>
      </c>
    </row>
    <row spans="1:6" r="16">
      <c s="4" r="A16" t="s">
        <v>782</v>
      </c>
      <c s="6" r="D16" t="n">
        <v>190</v>
      </c>
      <c s="6" r="E16" t="n">
        <v>4255</v>
      </c>
    </row>
    <row spans="1:6" r="17">
      <c s="4" r="A17" t="s">
        <v>777</v>
      </c>
      <c s="6" r="D17" t="n">
        <v>533</v>
      </c>
      <c s="6" r="E17" t="n">
        <v>704</v>
      </c>
    </row>
    <row spans="1:6" r="18">
      <c s="4" r="A18" t="s">
        <v>778</v>
      </c>
      <c s="6" r="D18" t="n">
        <v>-1229</v>
      </c>
      <c s="6" r="E18" t="n">
        <v>-802</v>
      </c>
    </row>
    <row spans="1:6" r="19">
      <c s="4" r="A19" t="s">
        <v>104</v>
      </c>
      <c s="6" r="D19" t="n">
        <v>-41</v>
      </c>
      <c s="6" r="E19" t="n">
        <v>0</v>
      </c>
    </row>
    <row spans="1:6" r="20">
      <c s="4" r="A20" t="s">
        <v>691</v>
      </c>
      <c s="6" r="B20" t="n">
        <v>4064</v>
      </c>
      <c s="6" r="C20" t="n">
        <v>4157</v>
      </c>
      <c s="6" r="D20" t="n">
        <v>4064</v>
      </c>
      <c s="6" r="E20" t="n">
        <v>4157</v>
      </c>
    </row>
    <row spans="1:6" r="21">
      <c s="4" r="A21" t="s">
        <v>779</v>
      </c>
      <c s="7" r="B21" t="n">
        <v>4397</v>
      </c>
      <c s="7" r="C21" t="n">
        <v>4412</v>
      </c>
      <c s="7" r="D21" t="n">
        <v>4397</v>
      </c>
      <c s="7" r="E21" t="n">
        <v>4412</v>
      </c>
    </row>
    <row spans="1:6" r="22">
      <c s="4" r="A22" t="s">
        <v>780</v>
      </c>
      <c s="4" r="D22" t="s">
        <v>783</v>
      </c>
      <c s="4" r="E22" t="s">
        <v>7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85</v>
      </c>
      <c s="2" r="B1" t="s">
        <v>1</v>
      </c>
      <c s="2" r="C1" t="s">
        <v>486</v>
      </c>
    </row>
    <row spans="1:3" r="2">
      <c s="2" r="B2" t="s">
        <v>2</v>
      </c>
      <c s="2" r="C2" t="s">
        <v>23</v>
      </c>
    </row>
    <row spans="1:3" r="3">
      <c s="3" r="A3" t="s">
        <v>719</v>
      </c>
    </row>
    <row spans="1:3" r="4">
      <c s="4" r="A4" t="s">
        <v>786</v>
      </c>
      <c s="7" r="C4" t="n">
        <v>0</v>
      </c>
    </row>
    <row spans="1:3" r="5">
      <c s="4" r="A5" t="s">
        <v>787</v>
      </c>
    </row>
    <row spans="1:3" r="6">
      <c s="3" r="A6" t="s">
        <v>719</v>
      </c>
    </row>
    <row spans="1:3" r="7">
      <c s="4" r="A7" t="s">
        <v>788</v>
      </c>
      <c s="7" r="B7" t="n">
        <v>1112000</v>
      </c>
      <c s="6" r="C7" t="n">
        <v>1237000</v>
      </c>
    </row>
    <row spans="1:3" r="8">
      <c s="4" r="A8" t="s">
        <v>265</v>
      </c>
      <c s="6" r="B8" t="n">
        <v>1246000</v>
      </c>
      <c s="6" r="C8" t="n">
        <v>1297000</v>
      </c>
    </row>
    <row spans="1:3" r="9">
      <c s="4" r="A9" t="s">
        <v>786</v>
      </c>
      <c s="6" r="B9" t="n">
        <v>0</v>
      </c>
      <c s="6" r="C9" t="n">
        <v>0</v>
      </c>
    </row>
    <row spans="1:3" r="10">
      <c s="4" r="A10" t="s">
        <v>789</v>
      </c>
    </row>
    <row spans="1:3" r="11">
      <c s="3" r="A11" t="s">
        <v>719</v>
      </c>
    </row>
    <row spans="1:3" r="12">
      <c s="4" r="A12" t="s">
        <v>788</v>
      </c>
      <c s="6" r="B12" t="n">
        <v>25000</v>
      </c>
      <c s="6" r="C12" t="n">
        <v>0</v>
      </c>
    </row>
    <row spans="1:3" r="13">
      <c s="4" r="A13" t="s">
        <v>265</v>
      </c>
      <c s="6" r="B13" t="n">
        <v>27000</v>
      </c>
      <c s="6" r="C13" t="n">
        <v>0</v>
      </c>
    </row>
    <row spans="1:3" r="14">
      <c s="4" r="A14" t="s">
        <v>786</v>
      </c>
      <c s="6" r="B14" t="n">
        <v>0</v>
      </c>
      <c s="6" r="C14" t="n">
        <v>0</v>
      </c>
    </row>
    <row spans="1:3" r="15">
      <c s="4" r="A15" t="s">
        <v>790</v>
      </c>
    </row>
    <row spans="1:3" r="16">
      <c s="3" r="A16" t="s">
        <v>719</v>
      </c>
    </row>
    <row spans="1:3" r="17">
      <c s="4" r="A17" t="s">
        <v>788</v>
      </c>
      <c s="6" r="B17" t="n">
        <v>171000</v>
      </c>
      <c s="6" r="C17" t="n">
        <v>189000</v>
      </c>
    </row>
    <row spans="1:3" r="18">
      <c s="4" r="A18" t="s">
        <v>265</v>
      </c>
      <c s="6" r="B18" t="n">
        <v>188000</v>
      </c>
      <c s="6" r="C18" t="n">
        <v>200000</v>
      </c>
    </row>
    <row spans="1:3" r="19">
      <c s="4" r="A19" t="s">
        <v>786</v>
      </c>
      <c s="6" r="B19" t="n">
        <v>0</v>
      </c>
      <c s="6" r="C19" t="n">
        <v>0</v>
      </c>
    </row>
    <row spans="1:3" r="20">
      <c s="4" r="A20" t="s">
        <v>791</v>
      </c>
    </row>
    <row spans="1:3" r="21">
      <c s="3" r="A21" t="s">
        <v>719</v>
      </c>
    </row>
    <row spans="1:3" r="22">
      <c s="4" r="A22" t="s">
        <v>788</v>
      </c>
      <c s="6" r="B22" t="n">
        <v>916000</v>
      </c>
      <c s="6" r="C22" t="n">
        <v>1048000</v>
      </c>
    </row>
    <row spans="1:3" r="23">
      <c s="4" r="A23" t="s">
        <v>265</v>
      </c>
      <c s="6" r="B23" t="n">
        <v>1031000</v>
      </c>
      <c s="6" r="C23" t="n">
        <v>1097000</v>
      </c>
    </row>
    <row spans="1:3" r="24">
      <c s="4" r="A24" t="s">
        <v>786</v>
      </c>
      <c s="6" r="B24" t="n">
        <v>0</v>
      </c>
      <c s="6" r="C24" t="n">
        <v>0</v>
      </c>
    </row>
    <row spans="1:3" r="25">
      <c s="4" r="A25" t="s">
        <v>792</v>
      </c>
    </row>
    <row spans="1:3" r="26">
      <c s="3" r="A26" t="s">
        <v>719</v>
      </c>
    </row>
    <row spans="1:3" r="27">
      <c s="4" r="A27" t="s">
        <v>788</v>
      </c>
      <c s="6" r="B27" t="n">
        <v>2993000</v>
      </c>
      <c s="6" r="C27" t="n">
        <v>3374000</v>
      </c>
    </row>
    <row spans="1:3" r="28">
      <c s="4" r="A28" t="s">
        <v>265</v>
      </c>
      <c s="6" r="B28" t="n">
        <v>3151000</v>
      </c>
      <c s="6" r="C28" t="n">
        <v>3605000</v>
      </c>
    </row>
    <row spans="1:3" r="29">
      <c s="4" r="A29" t="s">
        <v>786</v>
      </c>
      <c s="6" r="B29" t="n">
        <v>41000</v>
      </c>
      <c s="6" r="C29" t="n">
        <v>0</v>
      </c>
    </row>
    <row spans="1:3" r="30">
      <c s="4" r="A30" t="s">
        <v>793</v>
      </c>
    </row>
    <row spans="1:3" r="31">
      <c s="3" r="A31" t="s">
        <v>719</v>
      </c>
    </row>
    <row spans="1:3" r="32">
      <c s="4" r="A32" t="s">
        <v>788</v>
      </c>
      <c s="6" r="B32" t="n">
        <v>118000</v>
      </c>
      <c s="6" r="C32" t="n">
        <v>0</v>
      </c>
    </row>
    <row spans="1:3" r="33">
      <c s="4" r="A33" t="s">
        <v>265</v>
      </c>
      <c s="6" r="B33" t="n">
        <v>121000</v>
      </c>
      <c s="6" r="C33" t="n">
        <v>0</v>
      </c>
    </row>
    <row spans="1:3" r="34">
      <c s="4" r="A34" t="s">
        <v>786</v>
      </c>
      <c s="6" r="B34" t="n">
        <v>0</v>
      </c>
      <c s="6" r="C34" t="n">
        <v>0</v>
      </c>
    </row>
    <row spans="1:3" r="35">
      <c s="4" r="A35" t="s">
        <v>794</v>
      </c>
    </row>
    <row spans="1:3" r="36">
      <c s="3" r="A36" t="s">
        <v>719</v>
      </c>
    </row>
    <row spans="1:3" r="37">
      <c s="4" r="A37" t="s">
        <v>788</v>
      </c>
      <c s="6" r="B37" t="n">
        <v>373000</v>
      </c>
      <c s="6" r="C37" t="n">
        <v>417000</v>
      </c>
    </row>
    <row spans="1:3" r="38">
      <c s="4" r="A38" t="s">
        <v>265</v>
      </c>
      <c s="6" r="B38" t="n">
        <v>332000</v>
      </c>
      <c s="6" r="C38" t="n">
        <v>432000</v>
      </c>
    </row>
    <row spans="1:3" r="39">
      <c s="4" r="A39" t="s">
        <v>786</v>
      </c>
      <c s="6" r="B39" t="n">
        <v>41000</v>
      </c>
      <c s="6" r="C39" t="n">
        <v>0</v>
      </c>
    </row>
    <row spans="1:3" r="40">
      <c s="4" r="A40" t="s">
        <v>795</v>
      </c>
    </row>
    <row spans="1:3" r="41">
      <c s="3" r="A41" t="s">
        <v>719</v>
      </c>
    </row>
    <row spans="1:3" r="42">
      <c s="4" r="A42" t="s">
        <v>788</v>
      </c>
      <c s="6" r="B42" t="n">
        <v>2502000</v>
      </c>
      <c s="6" r="C42" t="n">
        <v>2957000</v>
      </c>
    </row>
    <row spans="1:3" r="43">
      <c s="4" r="A43" t="s">
        <v>265</v>
      </c>
      <c s="6" r="B43" t="n">
        <v>2698000</v>
      </c>
      <c s="6" r="C43" t="n">
        <v>3173000</v>
      </c>
    </row>
    <row spans="1:3" r="44">
      <c s="4" r="A44" t="s">
        <v>786</v>
      </c>
      <c s="7" r="B44" t="n">
        <v>0</v>
      </c>
      <c s="7" r="C44"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6</v>
      </c>
      <c s="2" r="B1" t="s">
        <v>2</v>
      </c>
      <c s="2" r="C1" t="s">
        <v>23</v>
      </c>
    </row>
    <row spans="1:3" r="2">
      <c s="3" r="A2" t="s">
        <v>797</v>
      </c>
    </row>
    <row spans="1:3" r="3">
      <c s="4" r="A3" t="s">
        <v>798</v>
      </c>
      <c s="7" r="B3" t="n">
        <v>7600000</v>
      </c>
      <c s="7" r="C3" t="n">
        <v>5300000</v>
      </c>
    </row>
    <row spans="1:3" r="4">
      <c s="4" r="A4" t="s">
        <v>799</v>
      </c>
    </row>
    <row spans="1:3" r="5">
      <c s="3" r="A5" t="s">
        <v>797</v>
      </c>
    </row>
    <row spans="1:3" r="6">
      <c s="4" r="A6" t="s">
        <v>798</v>
      </c>
      <c s="7" r="B6" t="n">
        <v>0</v>
      </c>
      <c s="7" r="C6" t="n">
        <v>79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800</v>
      </c>
      <c s="2" r="B1" t="s">
        <v>1</v>
      </c>
    </row>
    <row spans="1:2" r="2">
      <c s="2" r="B2" t="s">
        <v>507</v>
      </c>
    </row>
    <row spans="1:2" r="3">
      <c s="3" r="A3" t="s">
        <v>263</v>
      </c>
    </row>
    <row spans="1:2" r="4">
      <c s="4" r="A4" t="s">
        <v>801</v>
      </c>
      <c s="10" r="B4" t="n">
        <v>1.5</v>
      </c>
    </row>
    <row spans="1:2" r="5">
      <c s="4" r="A5" t="s">
        <v>802</v>
      </c>
      <c s="7" r="B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9</v>
      </c>
      <c s="2" r="B1" t="s">
        <v>1</v>
      </c>
    </row>
    <row spans="1:3" r="2">
      <c s="2" r="B2" t="s">
        <v>2</v>
      </c>
      <c s="2" r="C2" t="s">
        <v>80</v>
      </c>
    </row>
    <row spans="1:3" r="3">
      <c s="3" r="A3" t="s">
        <v>150</v>
      </c>
    </row>
    <row spans="1:3" r="4">
      <c s="4" r="A4" t="s">
        <v>151</v>
      </c>
      <c s="7" r="B4" t="n">
        <v>61187</v>
      </c>
      <c s="7" r="C4" t="n">
        <v>45451</v>
      </c>
    </row>
    <row spans="1:3" r="5">
      <c s="3" r="A5" t="s">
        <v>152</v>
      </c>
    </row>
    <row spans="1:3" r="6">
      <c s="4" r="A6" t="s">
        <v>153</v>
      </c>
      <c s="6" r="B6" t="n">
        <v>22975</v>
      </c>
      <c s="6" r="C6" t="n">
        <v>16325</v>
      </c>
    </row>
    <row spans="1:3" r="7">
      <c s="4" r="A7" t="s">
        <v>95</v>
      </c>
      <c s="6" r="B7" t="n">
        <v>9513</v>
      </c>
      <c s="6" r="C7" t="n">
        <v>10526</v>
      </c>
    </row>
    <row spans="1:3" r="8">
      <c s="4" r="A8" t="s">
        <v>154</v>
      </c>
      <c s="6" r="B8" t="n">
        <v>24093</v>
      </c>
      <c s="6" r="C8" t="n">
        <v>21339</v>
      </c>
    </row>
    <row spans="1:3" r="9">
      <c s="4" r="A9" t="s">
        <v>155</v>
      </c>
      <c s="6" r="B9" t="n">
        <v>-9732</v>
      </c>
      <c s="6" r="C9" t="n">
        <v>-9230</v>
      </c>
    </row>
    <row spans="1:3" r="10">
      <c s="4" r="A10" t="s">
        <v>156</v>
      </c>
      <c s="6" r="B10" t="n">
        <v>3073</v>
      </c>
      <c s="6" r="C10" t="n">
        <v>2635</v>
      </c>
    </row>
    <row spans="1:3" r="11">
      <c s="4" r="A11" t="s">
        <v>157</v>
      </c>
      <c s="6" r="B11" t="n">
        <v>1094</v>
      </c>
      <c s="6" r="C11" t="n">
        <v>1686</v>
      </c>
    </row>
    <row spans="1:3" r="12">
      <c s="4" r="A12" t="s">
        <v>158</v>
      </c>
      <c s="6" r="B12" t="n">
        <v>-863354</v>
      </c>
      <c s="6" r="C12" t="n">
        <v>-1087510</v>
      </c>
    </row>
    <row spans="1:3" r="13">
      <c s="4" r="A13" t="s">
        <v>159</v>
      </c>
      <c s="6" r="B13" t="n">
        <v>883758</v>
      </c>
      <c s="6" r="C13" t="n">
        <v>1083285</v>
      </c>
    </row>
    <row spans="1:3" r="14">
      <c s="4" r="A14" t="s">
        <v>103</v>
      </c>
      <c s="6" r="B14" t="n">
        <v>-23938</v>
      </c>
      <c s="6" r="C14" t="n">
        <v>-27102</v>
      </c>
    </row>
    <row spans="1:3" r="15">
      <c s="4" r="A15" t="s">
        <v>160</v>
      </c>
      <c s="6" r="B15" t="n">
        <v>-1054</v>
      </c>
      <c s="6" r="C15" t="n">
        <v>170</v>
      </c>
    </row>
    <row spans="1:3" r="16">
      <c s="4" r="A16" t="s">
        <v>161</v>
      </c>
      <c s="6" r="B16" t="n">
        <v>-128</v>
      </c>
      <c s="6" r="C16" t="n">
        <v>-1021</v>
      </c>
    </row>
    <row spans="1:3" r="17">
      <c s="4" r="A17" t="s">
        <v>162</v>
      </c>
      <c s="6" r="B17" t="n">
        <v>332</v>
      </c>
      <c s="6" r="C17" t="n">
        <v>-177</v>
      </c>
    </row>
    <row spans="1:3" r="18">
      <c s="4" r="A18" t="s">
        <v>163</v>
      </c>
      <c s="6" r="B18" t="n">
        <v>-9856</v>
      </c>
      <c s="6" r="C18" t="n">
        <v>-11766</v>
      </c>
    </row>
    <row spans="1:3" r="19">
      <c s="4" r="A19" t="s">
        <v>164</v>
      </c>
      <c s="6" r="B19" t="n">
        <v>41</v>
      </c>
      <c s="6" r="C19" t="n">
        <v>0</v>
      </c>
    </row>
    <row spans="1:3" r="20">
      <c s="4" r="A20" t="s">
        <v>165</v>
      </c>
      <c s="6" r="B20" t="n">
        <v>-30</v>
      </c>
      <c s="6" r="C20" t="n">
        <v>897</v>
      </c>
    </row>
    <row spans="1:3" r="21">
      <c s="4" r="A21" t="s">
        <v>166</v>
      </c>
      <c s="6" r="B21" t="n">
        <v>-2419</v>
      </c>
      <c s="6" r="C21" t="n">
        <v>8137</v>
      </c>
    </row>
    <row spans="1:3" r="22">
      <c s="4" r="A22" t="s">
        <v>167</v>
      </c>
      <c s="6" r="B22" t="n">
        <v>95555</v>
      </c>
      <c s="6" r="C22" t="n">
        <v>53645</v>
      </c>
    </row>
    <row spans="1:3" r="23">
      <c s="3" r="A23" t="s">
        <v>168</v>
      </c>
    </row>
    <row spans="1:3" r="24">
      <c s="4" r="A24" t="s">
        <v>169</v>
      </c>
      <c s="6" r="B24" t="n">
        <v>768617</v>
      </c>
      <c s="6" r="C24" t="n">
        <v>877077</v>
      </c>
    </row>
    <row spans="1:3" r="25">
      <c s="4" r="A25" t="s">
        <v>170</v>
      </c>
      <c s="6" r="B25" t="n">
        <v>4557</v>
      </c>
      <c s="6" r="C25" t="n">
        <v>0</v>
      </c>
    </row>
    <row spans="1:3" r="26">
      <c s="4" r="A26" t="s">
        <v>171</v>
      </c>
      <c s="6" r="B26" t="n">
        <v>4722</v>
      </c>
      <c s="6" r="C26" t="n">
        <v>12917</v>
      </c>
    </row>
    <row spans="1:3" r="27">
      <c s="4" r="A27" t="s">
        <v>172</v>
      </c>
      <c s="6" r="B27" t="n">
        <v>0</v>
      </c>
      <c s="6" r="C27" t="n">
        <v>2925</v>
      </c>
    </row>
    <row spans="1:3" r="28">
      <c s="4" r="A28" t="s">
        <v>173</v>
      </c>
      <c s="6" r="B28" t="n">
        <v>130549</v>
      </c>
      <c s="6" r="C28" t="n">
        <v>124084</v>
      </c>
    </row>
    <row spans="1:3" r="29">
      <c s="4" r="A29" t="s">
        <v>174</v>
      </c>
      <c s="6" r="B29" t="n">
        <v>8271</v>
      </c>
      <c s="6" r="C29" t="n">
        <v>1338</v>
      </c>
    </row>
    <row spans="1:3" r="30">
      <c s="4" r="A30" t="s">
        <v>175</v>
      </c>
      <c s="6" r="B30" t="n">
        <v>250</v>
      </c>
      <c s="6" r="C30" t="n">
        <v>250</v>
      </c>
    </row>
    <row spans="1:3" r="31">
      <c s="4" r="A31" t="s">
        <v>176</v>
      </c>
      <c s="6" r="B31" t="n">
        <v>0</v>
      </c>
      <c s="6" r="C31" t="n">
        <v>619</v>
      </c>
    </row>
    <row spans="1:3" r="32">
      <c s="4" r="A32" t="s">
        <v>177</v>
      </c>
      <c s="6" r="B32" t="n">
        <v>-888903</v>
      </c>
      <c s="6" r="C32" t="n">
        <v>-774657</v>
      </c>
    </row>
    <row spans="1:3" r="33">
      <c s="4" r="A33" t="s">
        <v>178</v>
      </c>
      <c s="6" r="B33" t="n">
        <v>-1875</v>
      </c>
      <c s="6" r="C33" t="n">
        <v>-9833</v>
      </c>
    </row>
    <row spans="1:3" r="34">
      <c s="4" r="A34" t="s">
        <v>179</v>
      </c>
      <c s="6" r="B34" t="n">
        <v>138725</v>
      </c>
      <c s="6" r="C34" t="n">
        <v>-225356</v>
      </c>
    </row>
    <row spans="1:3" r="35">
      <c s="4" r="A35" t="s">
        <v>180</v>
      </c>
      <c s="6" r="B35" t="n">
        <v>0</v>
      </c>
      <c s="6" r="C35" t="n">
        <v>-1100</v>
      </c>
    </row>
    <row spans="1:3" r="36">
      <c s="4" r="A36" t="s">
        <v>181</v>
      </c>
      <c s="6" r="B36" t="n">
        <v>111</v>
      </c>
      <c s="6" r="C36" t="n">
        <v>0</v>
      </c>
    </row>
    <row spans="1:3" r="37">
      <c s="4" r="A37" t="s">
        <v>182</v>
      </c>
      <c s="6" r="B37" t="n">
        <v>-8318</v>
      </c>
      <c s="6" r="C37" t="n">
        <v>-4982</v>
      </c>
    </row>
    <row spans="1:3" r="38">
      <c s="4" r="A38" t="s">
        <v>183</v>
      </c>
      <c s="6" r="B38" t="n">
        <v>8084</v>
      </c>
      <c s="6" r="C38" t="n">
        <v>-6861</v>
      </c>
    </row>
    <row spans="1:3" r="39">
      <c s="4" r="A39" t="s">
        <v>184</v>
      </c>
      <c s="6" r="B39" t="n">
        <v>686</v>
      </c>
      <c s="6" r="C39" t="n">
        <v>1108</v>
      </c>
    </row>
    <row spans="1:3" r="40">
      <c s="4" r="A40" t="s">
        <v>185</v>
      </c>
      <c s="6" r="B40" t="n">
        <v>3266</v>
      </c>
      <c s="6" r="C40" t="n">
        <v>6328</v>
      </c>
    </row>
    <row spans="1:3" r="41">
      <c s="4" r="A41" t="s">
        <v>186</v>
      </c>
      <c s="6" r="B41" t="n">
        <v>168742</v>
      </c>
      <c s="6" r="C41" t="n">
        <v>3857</v>
      </c>
    </row>
    <row spans="1:3" r="42">
      <c s="3" r="A42" t="s">
        <v>187</v>
      </c>
    </row>
    <row spans="1:3" r="43">
      <c s="4" r="A43" t="s">
        <v>188</v>
      </c>
      <c s="6" r="B43" t="n">
        <v>160313</v>
      </c>
      <c s="6" r="C43" t="n">
        <v>191361</v>
      </c>
    </row>
    <row spans="1:3" r="44">
      <c s="4" r="A44" t="s">
        <v>189</v>
      </c>
      <c s="6" r="B44" t="n">
        <v>51530</v>
      </c>
      <c s="6" r="C44" t="n">
        <v>-73050</v>
      </c>
    </row>
    <row spans="1:3" r="45">
      <c s="4" r="A45" t="s">
        <v>190</v>
      </c>
      <c s="6" r="B45" t="n">
        <v>-353084</v>
      </c>
      <c s="6" r="C45" t="n">
        <v>-26326</v>
      </c>
    </row>
    <row spans="1:3" r="46">
      <c s="4" r="A46" t="s">
        <v>191</v>
      </c>
      <c s="6" r="B46" t="n">
        <v>-101409</v>
      </c>
      <c s="6" r="C46" t="n">
        <v>-25901</v>
      </c>
    </row>
    <row spans="1:3" r="47">
      <c s="4" r="A47" t="s">
        <v>192</v>
      </c>
      <c s="6" r="B47" t="n">
        <v>243100</v>
      </c>
      <c s="6" r="C47" t="n">
        <v>276100</v>
      </c>
    </row>
    <row spans="1:3" r="48">
      <c s="4" r="A48" t="s">
        <v>193</v>
      </c>
      <c s="6" r="B48" t="n">
        <v>-257250</v>
      </c>
      <c s="6" r="C48" t="n">
        <v>-270000</v>
      </c>
    </row>
    <row spans="1:3" r="49">
      <c s="4" r="A49" t="s">
        <v>194</v>
      </c>
      <c s="6" r="B49" t="n">
        <v>40000</v>
      </c>
      <c s="6" r="C49" t="n">
        <v>29000</v>
      </c>
    </row>
    <row spans="1:3" r="50">
      <c s="4" r="A50" t="s">
        <v>195</v>
      </c>
      <c s="6" r="B50" t="n">
        <v>-15562</v>
      </c>
      <c s="6" r="C50" t="n">
        <v>-134803</v>
      </c>
    </row>
    <row spans="1:3" r="51">
      <c s="4" r="A51" t="s">
        <v>196</v>
      </c>
      <c s="6" r="B51" t="n">
        <v>-81698</v>
      </c>
      <c s="6" r="C51" t="n">
        <v>0</v>
      </c>
    </row>
    <row spans="1:3" r="52">
      <c s="4" r="A52" t="s">
        <v>197</v>
      </c>
      <c s="6" r="B52" t="n">
        <v>-2293</v>
      </c>
      <c s="6" r="C52" t="n">
        <v>-2856</v>
      </c>
    </row>
    <row spans="1:3" r="53">
      <c s="4" r="A53" t="s">
        <v>198</v>
      </c>
      <c s="6" r="B53" t="n">
        <v>1863</v>
      </c>
      <c s="6" r="C53" t="n">
        <v>2330</v>
      </c>
    </row>
    <row spans="1:3" r="54">
      <c s="4" r="A54" t="s">
        <v>199</v>
      </c>
      <c s="6" r="B54" t="n">
        <v>1121</v>
      </c>
      <c s="6" r="C54" t="n">
        <v>671</v>
      </c>
    </row>
    <row spans="1:3" r="55">
      <c s="4" r="A55" t="s">
        <v>200</v>
      </c>
      <c s="6" r="B55" t="n">
        <v>-7638</v>
      </c>
      <c s="6" r="C55" t="n">
        <v>-6794</v>
      </c>
    </row>
    <row spans="1:3" r="56">
      <c s="4" r="A56" t="s">
        <v>201</v>
      </c>
      <c s="6" r="B56" t="n">
        <v>-321007</v>
      </c>
      <c s="6" r="C56" t="n">
        <v>-40268</v>
      </c>
    </row>
    <row spans="1:3" r="57">
      <c s="4" r="A57" t="s">
        <v>202</v>
      </c>
      <c s="6" r="B57" t="n">
        <v>-56710</v>
      </c>
      <c s="6" r="C57" t="n">
        <v>17234</v>
      </c>
    </row>
    <row spans="1:3" r="58">
      <c s="4" r="A58" t="s">
        <v>203</v>
      </c>
      <c s="6" r="B58" t="n">
        <v>258799</v>
      </c>
      <c s="6" r="C58" t="n">
        <v>73871</v>
      </c>
    </row>
    <row spans="1:3" r="59">
      <c s="4" r="A59" t="s">
        <v>204</v>
      </c>
      <c s="6" r="B59" t="n">
        <v>202089</v>
      </c>
      <c s="6" r="C59" t="n">
        <v>91105</v>
      </c>
    </row>
    <row spans="1:3" r="60">
      <c s="3" r="A60" t="s">
        <v>205</v>
      </c>
    </row>
    <row spans="1:3" r="61">
      <c s="4" r="A61" t="s">
        <v>206</v>
      </c>
      <c s="6" r="B61" t="n">
        <v>16550</v>
      </c>
      <c s="6" r="C61" t="n">
        <v>7305</v>
      </c>
    </row>
    <row spans="1:3" r="62">
      <c s="4" r="A62" t="s">
        <v>207</v>
      </c>
      <c s="6" r="B62" t="n">
        <v>23864</v>
      </c>
      <c s="6" r="C62" t="n">
        <v>24690</v>
      </c>
    </row>
    <row spans="1:3" r="63">
      <c s="4" r="A63" t="s">
        <v>208</v>
      </c>
      <c s="6" r="B63" t="n">
        <v>1359</v>
      </c>
      <c s="6" r="C63" t="n">
        <v>5206</v>
      </c>
    </row>
    <row spans="1:3" r="64">
      <c s="4" r="A64" t="s">
        <v>209</v>
      </c>
      <c s="6" r="B64" t="n">
        <v>0</v>
      </c>
      <c s="6" r="C64" t="n">
        <v>3523</v>
      </c>
    </row>
    <row spans="1:3" r="65">
      <c s="4" r="A65" t="s">
        <v>210</v>
      </c>
      <c s="6" r="B65" t="n">
        <v>250</v>
      </c>
      <c s="6" r="C65" t="n">
        <v>0</v>
      </c>
    </row>
    <row spans="1:3" r="66">
      <c s="4" r="A66" t="s">
        <v>211</v>
      </c>
      <c s="7" r="B66" t="n">
        <v>57433</v>
      </c>
      <c s="7" r="C66" t="n">
        <v>530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2"/>
    <col customWidth="1" max="3" min="3" width="20"/>
    <col customWidth="1" max="4" min="4" width="32"/>
    <col customWidth="1" max="5" min="5" width="21"/>
  </cols>
  <sheetData>
    <row spans="1:5" r="1">
      <c s="1" r="A1" t="s">
        <v>803</v>
      </c>
      <c s="2" r="B1" t="s">
        <v>804</v>
      </c>
      <c s="2" r="C1" t="s">
        <v>805</v>
      </c>
      <c s="2" r="D1" t="s">
        <v>806</v>
      </c>
      <c s="2" r="E1" t="s">
        <v>807</v>
      </c>
    </row>
    <row spans="1:5" r="2">
      <c s="3" r="A2" t="s">
        <v>797</v>
      </c>
    </row>
    <row spans="1:5" r="3">
      <c s="4" r="A3" t="s">
        <v>808</v>
      </c>
      <c s="7" r="C3" t="n">
        <v>40</v>
      </c>
      <c s="7" r="E3" t="n">
        <v>15</v>
      </c>
    </row>
    <row spans="1:5" r="4">
      <c s="4" r="A4" t="s">
        <v>809</v>
      </c>
    </row>
    <row spans="1:5" r="5">
      <c s="3" r="A5" t="s">
        <v>797</v>
      </c>
    </row>
    <row spans="1:5" r="6">
      <c s="4" r="A6" t="s">
        <v>808</v>
      </c>
      <c s="7" r="D6" t="n">
        <v>20</v>
      </c>
    </row>
    <row spans="1:5" r="7">
      <c s="4" r="A7" t="s">
        <v>810</v>
      </c>
      <c s="6" r="D7" t="n">
        <v>2</v>
      </c>
    </row>
    <row spans="1:5" r="8">
      <c s="4" r="A8" t="s">
        <v>811</v>
      </c>
    </row>
    <row spans="1:5" r="9">
      <c s="3" r="A9" t="s">
        <v>797</v>
      </c>
    </row>
    <row spans="1:5" r="10">
      <c s="4" r="A10" t="s">
        <v>808</v>
      </c>
      <c s="7" r="B10" t="n">
        <v>85</v>
      </c>
    </row>
    <row spans="1:5" r="11">
      <c s="4" r="A11" t="s">
        <v>810</v>
      </c>
      <c s="6" r="B11" t="n">
        <v>5</v>
      </c>
    </row>
    <row spans="1:5" r="12">
      <c s="4" r="A12" t="s">
        <v>812</v>
      </c>
    </row>
    <row spans="1:5" r="13">
      <c s="3" r="A13" t="s">
        <v>797</v>
      </c>
    </row>
    <row spans="1:5" r="14">
      <c s="4" r="A14" t="s">
        <v>808</v>
      </c>
      <c s="7" r="B14" t="n">
        <v>65</v>
      </c>
    </row>
    <row spans="1:5" r="15">
      <c s="4" r="A15" t="s">
        <v>813</v>
      </c>
    </row>
    <row spans="1:5" r="16">
      <c s="3" r="A16" t="s">
        <v>797</v>
      </c>
    </row>
    <row spans="1:5" r="17">
      <c s="4" r="A17" t="s">
        <v>808</v>
      </c>
      <c s="7" r="B17" t="n">
        <v>2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4</v>
      </c>
      <c s="2" r="B1" t="s">
        <v>2</v>
      </c>
      <c s="2" r="C1" t="s">
        <v>23</v>
      </c>
    </row>
    <row spans="1:3" r="2">
      <c s="4" r="A2" t="s">
        <v>815</v>
      </c>
    </row>
    <row spans="1:3" r="3">
      <c s="3" r="A3" t="s">
        <v>816</v>
      </c>
    </row>
    <row spans="1:3" r="4">
      <c s="4" r="A4" t="s">
        <v>817</v>
      </c>
      <c s="7" r="B4" t="n">
        <v>0</v>
      </c>
      <c s="7" r="C4" t="n">
        <v>8947</v>
      </c>
    </row>
    <row spans="1:3" r="5">
      <c s="4" r="A5" t="s">
        <v>265</v>
      </c>
      <c s="7" r="B5" t="n">
        <v>0</v>
      </c>
      <c s="7" r="C5" t="n">
        <v>-57</v>
      </c>
    </row>
    <row spans="1:3" r="6">
      <c s="4" r="A6" t="s">
        <v>818</v>
      </c>
      <c s="4" r="B6" t="s">
        <v>819</v>
      </c>
      <c s="4" r="C6" t="s">
        <v>820</v>
      </c>
    </row>
    <row spans="1:3" r="7">
      <c s="4" r="A7" t="s">
        <v>821</v>
      </c>
      <c s="4" r="B7" t="s">
        <v>819</v>
      </c>
      <c s="4" r="C7" t="s">
        <v>822</v>
      </c>
    </row>
    <row spans="1:3" r="8">
      <c s="4" r="A8" t="s">
        <v>823</v>
      </c>
    </row>
    <row spans="1:3" r="9">
      <c s="3" r="A9" t="s">
        <v>816</v>
      </c>
    </row>
    <row spans="1:3" r="10">
      <c s="4" r="A10" t="s">
        <v>817</v>
      </c>
      <c s="7" r="B10" t="n">
        <v>25000</v>
      </c>
      <c s="7" r="C10" t="n">
        <v>25000</v>
      </c>
    </row>
    <row spans="1:3" r="11">
      <c s="4" r="A11" t="s">
        <v>265</v>
      </c>
      <c s="7" r="B11" t="n">
        <v>-1263</v>
      </c>
      <c s="7" r="C11" t="n">
        <v>-713</v>
      </c>
    </row>
    <row spans="1:3" r="12">
      <c s="4" r="A12" t="s">
        <v>818</v>
      </c>
      <c s="4" r="B12" t="s">
        <v>824</v>
      </c>
      <c s="4" r="C12" t="s">
        <v>825</v>
      </c>
    </row>
    <row spans="1:3" r="13">
      <c s="4" r="A13" t="s">
        <v>821</v>
      </c>
      <c s="4" r="B13" t="s">
        <v>826</v>
      </c>
      <c s="4" r="C13" t="s">
        <v>826</v>
      </c>
    </row>
    <row spans="1:3" r="14">
      <c s="4" r="A14" t="s">
        <v>827</v>
      </c>
    </row>
    <row spans="1:3" r="15">
      <c s="3" r="A15" t="s">
        <v>816</v>
      </c>
    </row>
    <row spans="1:3" r="16">
      <c s="4" r="A16" t="s">
        <v>817</v>
      </c>
      <c s="7" r="B16" t="n">
        <v>20000</v>
      </c>
      <c s="7" r="C16" t="n">
        <v>20000</v>
      </c>
    </row>
    <row spans="1:3" r="17">
      <c s="4" r="A17" t="s">
        <v>265</v>
      </c>
      <c s="7" r="B17" t="n">
        <v>-236</v>
      </c>
      <c s="7" r="C17" t="n">
        <v>-600</v>
      </c>
    </row>
    <row spans="1:3" r="18">
      <c s="4" r="A18" t="s">
        <v>818</v>
      </c>
      <c s="4" r="B18" t="s">
        <v>828</v>
      </c>
      <c s="4" r="C18" t="s">
        <v>829</v>
      </c>
    </row>
    <row spans="1:3" r="19">
      <c s="4" r="A19" t="s">
        <v>821</v>
      </c>
      <c s="4" r="B19" t="s">
        <v>830</v>
      </c>
      <c s="4" r="C19" t="s">
        <v>830</v>
      </c>
    </row>
    <row spans="1:3" r="20">
      <c s="4" r="A20" t="s">
        <v>831</v>
      </c>
    </row>
    <row spans="1:3" r="21">
      <c s="3" r="A21" t="s">
        <v>816</v>
      </c>
    </row>
    <row spans="1:3" r="22">
      <c s="4" r="A22" t="s">
        <v>817</v>
      </c>
      <c s="7" r="B22" t="n">
        <v>20000</v>
      </c>
      <c s="7" r="C22" t="n">
        <v>20000</v>
      </c>
    </row>
    <row spans="1:3" r="23">
      <c s="4" r="A23" t="s">
        <v>265</v>
      </c>
      <c s="7" r="B23" t="n">
        <v>-1626</v>
      </c>
      <c s="7" r="C23" t="n">
        <v>-1582</v>
      </c>
    </row>
    <row spans="1:3" r="24">
      <c s="4" r="A24" t="s">
        <v>818</v>
      </c>
      <c s="4" r="B24" t="s">
        <v>832</v>
      </c>
      <c s="4" r="C24" t="s">
        <v>833</v>
      </c>
    </row>
    <row spans="1:3" r="25">
      <c s="4" r="A25" t="s">
        <v>821</v>
      </c>
      <c s="4" r="B25" t="s">
        <v>834</v>
      </c>
      <c s="4" r="C25" t="s">
        <v>834</v>
      </c>
    </row>
    <row spans="1:3" r="26">
      <c s="4" r="A26" t="s">
        <v>835</v>
      </c>
    </row>
    <row spans="1:3" r="27">
      <c s="3" r="A27" t="s">
        <v>816</v>
      </c>
    </row>
    <row spans="1:3" r="28">
      <c s="4" r="A28" t="s">
        <v>817</v>
      </c>
      <c s="7" r="B28" t="n">
        <v>10000</v>
      </c>
      <c s="7" r="C28" t="n">
        <v>10000</v>
      </c>
    </row>
    <row spans="1:3" r="29">
      <c s="4" r="A29" t="s">
        <v>265</v>
      </c>
      <c s="7" r="B29" t="n">
        <v>-163</v>
      </c>
      <c s="7" r="C29" t="n">
        <v>-83</v>
      </c>
    </row>
    <row spans="1:3" r="30">
      <c s="4" r="A30" t="s">
        <v>818</v>
      </c>
      <c s="4" r="B30" t="s">
        <v>824</v>
      </c>
      <c s="4" r="C30" t="s">
        <v>836</v>
      </c>
    </row>
    <row spans="1:3" r="31">
      <c s="4" r="A31" t="s">
        <v>821</v>
      </c>
      <c s="4" r="B31" t="s">
        <v>837</v>
      </c>
      <c s="4" r="C31" t="s">
        <v>837</v>
      </c>
    </row>
    <row spans="1:3" r="32">
      <c s="4" r="A32" t="s">
        <v>838</v>
      </c>
    </row>
    <row spans="1:3" r="33">
      <c s="3" r="A33" t="s">
        <v>816</v>
      </c>
    </row>
    <row spans="1:3" r="34">
      <c s="4" r="A34" t="s">
        <v>817</v>
      </c>
      <c s="7" r="B34" t="n">
        <v>10000</v>
      </c>
      <c s="7" r="C34" t="n">
        <v>10000</v>
      </c>
    </row>
    <row spans="1:3" r="35">
      <c s="4" r="A35" t="s">
        <v>265</v>
      </c>
      <c s="7" r="B35" t="n">
        <v>-160</v>
      </c>
      <c s="7" r="C35" t="n">
        <v>-83</v>
      </c>
    </row>
    <row spans="1:3" r="36">
      <c s="4" r="A36" t="s">
        <v>818</v>
      </c>
      <c s="4" r="B36" t="s">
        <v>824</v>
      </c>
      <c s="4" r="C36" t="s">
        <v>825</v>
      </c>
    </row>
    <row spans="1:3" r="37">
      <c s="4" r="A37" t="s">
        <v>821</v>
      </c>
      <c s="4" r="B37" t="s">
        <v>839</v>
      </c>
      <c s="4" r="C37" t="s">
        <v>839</v>
      </c>
    </row>
    <row spans="1:3" r="38">
      <c s="4" r="A38" t="s">
        <v>840</v>
      </c>
    </row>
    <row spans="1:3" r="39">
      <c s="3" r="A39" t="s">
        <v>816</v>
      </c>
    </row>
    <row spans="1:3" r="40">
      <c s="4" r="A40" t="s">
        <v>817</v>
      </c>
      <c s="7" r="B40" t="n">
        <v>38667</v>
      </c>
    </row>
    <row spans="1:3" r="41">
      <c s="4" r="A41" t="s">
        <v>265</v>
      </c>
      <c s="7" r="B41" t="n">
        <v>-352</v>
      </c>
    </row>
    <row spans="1:3" r="42">
      <c s="4" r="A42" t="s">
        <v>818</v>
      </c>
      <c s="4" r="B42" t="s">
        <v>841</v>
      </c>
    </row>
    <row spans="1:3" r="43">
      <c s="4" r="A43" t="s">
        <v>821</v>
      </c>
      <c s="4" r="B43" t="s">
        <v>842</v>
      </c>
    </row>
    <row spans="1:3" r="44">
      <c s="4" r="A44" t="s">
        <v>843</v>
      </c>
    </row>
    <row spans="1:3" r="45">
      <c s="3" r="A45" t="s">
        <v>816</v>
      </c>
    </row>
    <row spans="1:3" r="46">
      <c s="4" r="A46" t="s">
        <v>817</v>
      </c>
      <c s="7" r="B46" t="n">
        <v>20000</v>
      </c>
      <c s="7" r="C46" t="n">
        <v>20000</v>
      </c>
    </row>
    <row spans="1:3" r="47">
      <c s="4" r="A47" t="s">
        <v>265</v>
      </c>
      <c s="7" r="B47" t="n">
        <v>-1391</v>
      </c>
      <c s="7" r="C47" t="n">
        <v>-146</v>
      </c>
    </row>
    <row spans="1:3" r="48">
      <c s="4" r="A48" t="s">
        <v>818</v>
      </c>
      <c s="4" r="B48" t="s">
        <v>819</v>
      </c>
      <c s="4" r="C48" t="s">
        <v>819</v>
      </c>
    </row>
    <row spans="1:3" r="49">
      <c s="4" r="A49" t="s">
        <v>821</v>
      </c>
      <c s="4" r="B49" t="s">
        <v>844</v>
      </c>
      <c s="4" r="C49" t="s">
        <v>844</v>
      </c>
    </row>
    <row spans="1:3" r="50">
      <c s="4" r="A50" t="s">
        <v>845</v>
      </c>
    </row>
    <row spans="1:3" r="51">
      <c s="3" r="A51" t="s">
        <v>816</v>
      </c>
    </row>
    <row spans="1:3" r="52">
      <c s="4" r="A52" t="s">
        <v>817</v>
      </c>
      <c s="7" r="B52" t="n">
        <v>20000</v>
      </c>
      <c s="7" r="C52" t="n">
        <v>20000</v>
      </c>
    </row>
    <row spans="1:3" r="53">
      <c s="4" r="A53" t="s">
        <v>265</v>
      </c>
      <c s="7" r="B53" t="n">
        <v>-1409</v>
      </c>
      <c s="7" r="C53" t="n">
        <v>-176</v>
      </c>
    </row>
    <row spans="1:3" r="54">
      <c s="4" r="A54" t="s">
        <v>818</v>
      </c>
      <c s="4" r="B54" t="s">
        <v>819</v>
      </c>
      <c s="4" r="C54" t="s">
        <v>819</v>
      </c>
    </row>
    <row spans="1:3" r="55">
      <c s="4" r="A55" t="s">
        <v>821</v>
      </c>
      <c s="4" r="B55" t="s">
        <v>846</v>
      </c>
      <c s="4" r="C55" t="s">
        <v>8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47</v>
      </c>
      <c s="2" r="B1" t="s">
        <v>79</v>
      </c>
      <c s="2" r="D1" t="s">
        <v>1</v>
      </c>
    </row>
    <row spans="1:5" r="2">
      <c s="2" r="B2" t="s">
        <v>2</v>
      </c>
      <c s="2" r="C2" t="s">
        <v>80</v>
      </c>
      <c s="2" r="D2" t="s">
        <v>2</v>
      </c>
      <c s="2" r="E2" t="s">
        <v>80</v>
      </c>
    </row>
    <row spans="1:5" r="3">
      <c s="4" r="A3" t="s">
        <v>848</v>
      </c>
    </row>
    <row spans="1:5" r="4">
      <c s="3" r="A4" t="s">
        <v>849</v>
      </c>
    </row>
    <row spans="1:5" r="5">
      <c s="4" r="A5" t="s">
        <v>850</v>
      </c>
      <c s="7" r="B5" t="n">
        <v>1336</v>
      </c>
      <c s="7" r="C5" t="n">
        <v>-2514</v>
      </c>
      <c s="7" r="D5" t="n">
        <v>-3160</v>
      </c>
      <c s="7" r="E5" t="n">
        <v>-1336</v>
      </c>
    </row>
    <row spans="1:5" r="6">
      <c s="4" r="A6" t="s">
        <v>851</v>
      </c>
      <c s="6" r="B6" t="n">
        <v>-492</v>
      </c>
      <c s="6" r="C6" t="n">
        <v>-557</v>
      </c>
      <c s="6" r="D6" t="n">
        <v>-1463</v>
      </c>
      <c s="6" r="E6" t="n">
        <v>-1680</v>
      </c>
    </row>
    <row spans="1:5" r="7">
      <c s="4" r="A7" t="s">
        <v>852</v>
      </c>
    </row>
    <row spans="1:5" r="8">
      <c s="3" r="A8" t="s">
        <v>849</v>
      </c>
    </row>
    <row spans="1:5" r="9">
      <c s="4" r="A9" t="s">
        <v>853</v>
      </c>
      <c s="7" r="B9" t="n">
        <v>0</v>
      </c>
      <c s="7" r="C9" t="n">
        <v>0</v>
      </c>
      <c s="7" r="D9" t="n">
        <v>0</v>
      </c>
      <c s="7" r="E9"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4"/>
    <col customWidth="1" max="2" min="2" width="27"/>
    <col customWidth="1" max="3" min="3" width="27"/>
    <col customWidth="1" max="4" min="4" width="27"/>
    <col customWidth="1" max="5" min="5" width="21"/>
    <col customWidth="1" max="6" min="6" width="21"/>
  </cols>
  <sheetData>
    <row spans="1:6" r="1">
      <c s="1" r="A1" t="s">
        <v>854</v>
      </c>
      <c s="2" r="B1" t="s">
        <v>855</v>
      </c>
      <c s="2" r="C1" t="s">
        <v>856</v>
      </c>
      <c s="2" r="D1" t="s">
        <v>855</v>
      </c>
      <c s="2" r="E1" t="s">
        <v>857</v>
      </c>
      <c s="2" r="F1" t="s">
        <v>858</v>
      </c>
    </row>
    <row spans="1:6" r="2">
      <c s="3" r="A2" t="s">
        <v>797</v>
      </c>
    </row>
    <row spans="1:6" r="3">
      <c s="4" r="A3" t="s">
        <v>798</v>
      </c>
      <c s="7" r="B3" t="n">
        <v>7600000</v>
      </c>
      <c s="7" r="D3" t="n">
        <v>7600000</v>
      </c>
      <c s="7" r="E3" t="n">
        <v>5300000</v>
      </c>
    </row>
    <row spans="1:6" r="4">
      <c s="4" r="A4" t="s">
        <v>859</v>
      </c>
      <c s="6" r="B4" t="n">
        <v>20477</v>
      </c>
      <c s="6" r="C4" t="n">
        <v>73394</v>
      </c>
    </row>
    <row spans="1:6" r="5">
      <c s="4" r="A5" t="s">
        <v>860</v>
      </c>
      <c s="6" r="D5" t="n">
        <v>1400000</v>
      </c>
    </row>
    <row spans="1:6" r="6">
      <c s="4" r="A6" t="s">
        <v>861</v>
      </c>
    </row>
    <row spans="1:6" r="7">
      <c s="3" r="A7" t="s">
        <v>797</v>
      </c>
    </row>
    <row spans="1:6" r="8">
      <c s="4" r="A8" t="s">
        <v>798</v>
      </c>
      <c s="7" r="B8" t="n">
        <v>768000000</v>
      </c>
      <c s="7" r="D8" t="n">
        <v>768000000</v>
      </c>
      <c s="6" r="E8" t="n">
        <v>0</v>
      </c>
    </row>
    <row spans="1:6" r="9">
      <c s="4" r="A9" t="s">
        <v>219</v>
      </c>
    </row>
    <row spans="1:6" r="10">
      <c s="3" r="A10" t="s">
        <v>797</v>
      </c>
    </row>
    <row spans="1:6" r="11">
      <c s="4" r="A11" t="s">
        <v>862</v>
      </c>
      <c s="6" r="D11" t="n">
        <v>52917</v>
      </c>
    </row>
    <row spans="1:6" r="12">
      <c s="4" r="A12" t="s">
        <v>480</v>
      </c>
    </row>
    <row spans="1:6" r="13">
      <c s="3" r="A13" t="s">
        <v>797</v>
      </c>
    </row>
    <row spans="1:6" r="14">
      <c s="4" r="A14" t="s">
        <v>808</v>
      </c>
      <c s="7" r="C14" t="n">
        <v>2000000</v>
      </c>
    </row>
    <row spans="1:6" r="15">
      <c s="4" r="A15" t="s">
        <v>863</v>
      </c>
    </row>
    <row spans="1:6" r="16">
      <c s="3" r="A16" t="s">
        <v>797</v>
      </c>
    </row>
    <row spans="1:6" r="17">
      <c s="4" r="A17" t="s">
        <v>864</v>
      </c>
      <c s="4" r="F17" t="s">
        <v>865</v>
      </c>
    </row>
    <row spans="1:6" r="18">
      <c s="4" r="A18" t="s">
        <v>866</v>
      </c>
      <c s="4" r="F18" t="s">
        <v>749</v>
      </c>
    </row>
    <row spans="1:6" r="19">
      <c s="4" r="A19" t="s">
        <v>808</v>
      </c>
      <c s="7" r="F19" t="n">
        <v>13800000</v>
      </c>
    </row>
    <row spans="1:6" r="20">
      <c s="4" r="A20" t="s">
        <v>798</v>
      </c>
      <c s="6" r="B20" t="n">
        <v>6700000</v>
      </c>
      <c s="7" r="D20" t="n">
        <v>6700000</v>
      </c>
    </row>
    <row spans="1:6" r="21">
      <c s="4" r="A21" t="s">
        <v>867</v>
      </c>
    </row>
    <row spans="1:6" r="22">
      <c s="3" r="A22" t="s">
        <v>797</v>
      </c>
    </row>
    <row spans="1:6" r="23">
      <c s="4" r="A23" t="s">
        <v>798</v>
      </c>
      <c s="7" r="B23" t="n">
        <v>3600000</v>
      </c>
      <c s="7" r="D23" t="n">
        <v>3600000</v>
      </c>
      <c s="7" r="E23"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68</v>
      </c>
      <c s="2" r="B1" t="s">
        <v>2</v>
      </c>
      <c s="2" r="C1" t="s">
        <v>447</v>
      </c>
      <c s="2" r="D1" t="s">
        <v>23</v>
      </c>
    </row>
    <row spans="1:4" r="2">
      <c s="3" r="A2" t="s">
        <v>797</v>
      </c>
    </row>
    <row spans="1:4" r="3">
      <c s="4" r="A3" t="s">
        <v>817</v>
      </c>
      <c s="7" r="C3" t="n">
        <v>2000000</v>
      </c>
    </row>
    <row spans="1:4" r="4">
      <c s="4" r="A4" t="s">
        <v>869</v>
      </c>
    </row>
    <row spans="1:4" r="5">
      <c s="3" r="A5" t="s">
        <v>797</v>
      </c>
    </row>
    <row spans="1:4" r="6">
      <c s="4" r="A6" t="s">
        <v>817</v>
      </c>
      <c s="7" r="B6" t="n">
        <v>41007000</v>
      </c>
      <c s="7" r="D6" t="n">
        <v>13805000</v>
      </c>
    </row>
    <row spans="1:4" r="7">
      <c s="4" r="A7" t="s">
        <v>265</v>
      </c>
      <c s="7" r="B7" t="n">
        <v>-4467000</v>
      </c>
      <c s="7" r="D7" t="n">
        <v>-621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70</v>
      </c>
      <c s="2" r="B1" t="s">
        <v>79</v>
      </c>
      <c s="2" r="D1" t="s">
        <v>1</v>
      </c>
    </row>
    <row spans="1:5" r="2">
      <c s="2" r="B2" t="s">
        <v>2</v>
      </c>
      <c s="2" r="C2" t="s">
        <v>80</v>
      </c>
      <c s="2" r="D2" t="s">
        <v>2</v>
      </c>
      <c s="2" r="E2" t="s">
        <v>80</v>
      </c>
    </row>
    <row spans="1:5" r="3">
      <c s="4" r="A3" t="s">
        <v>871</v>
      </c>
    </row>
    <row spans="1:5" r="4">
      <c s="3" r="A4" t="s">
        <v>872</v>
      </c>
    </row>
    <row spans="1:5" r="5">
      <c s="4" r="A5" t="s">
        <v>873</v>
      </c>
      <c s="7" r="B5" t="n">
        <v>-225</v>
      </c>
      <c s="7" r="C5" t="n">
        <v>0</v>
      </c>
      <c s="7" r="D5" t="n">
        <v>-2335</v>
      </c>
      <c s="7" r="E5"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s="1" r="A1" t="s">
        <v>874</v>
      </c>
      <c s="2" r="B1" t="s">
        <v>79</v>
      </c>
      <c s="2" r="D1" t="s">
        <v>1</v>
      </c>
      <c s="2" r="E1" t="s">
        <v>486</v>
      </c>
    </row>
    <row spans="1:5" r="2">
      <c s="2" r="B2" t="s">
        <v>2</v>
      </c>
      <c s="2" r="C2" t="s">
        <v>23</v>
      </c>
      <c s="2" r="D2" t="s">
        <v>2</v>
      </c>
      <c s="2" r="E2" t="s">
        <v>23</v>
      </c>
    </row>
    <row spans="1:5" r="3">
      <c s="4" r="A3" t="s">
        <v>106</v>
      </c>
    </row>
    <row spans="1:5" r="4">
      <c s="3" r="A4" t="s">
        <v>797</v>
      </c>
    </row>
    <row spans="1:5" r="5">
      <c s="4" r="A5" t="s">
        <v>875</v>
      </c>
      <c s="7" r="B5" t="n">
        <v>-173</v>
      </c>
      <c s="7" r="C5" t="n">
        <v>0</v>
      </c>
      <c s="7" r="D5" t="n">
        <v>243</v>
      </c>
      <c s="7" r="E5" t="n">
        <v>0</v>
      </c>
    </row>
    <row spans="1:5" r="6">
      <c s="4" r="A6" t="s">
        <v>45</v>
      </c>
    </row>
    <row spans="1:5" r="7">
      <c s="3" r="A7" t="s">
        <v>797</v>
      </c>
    </row>
    <row spans="1:5" r="8">
      <c s="4" r="A8" t="s">
        <v>817</v>
      </c>
      <c s="6" r="B8" t="n">
        <v>14668</v>
      </c>
      <c s="6" r="C8" t="n">
        <v>15020</v>
      </c>
      <c s="6" r="D8" t="n">
        <v>14668</v>
      </c>
      <c s="6" r="E8" t="n">
        <v>15020</v>
      </c>
    </row>
    <row spans="1:5" r="9">
      <c s="4" r="A9" t="s">
        <v>265</v>
      </c>
      <c s="7" r="B9" t="n">
        <v>1817</v>
      </c>
      <c s="7" r="C9" t="n">
        <v>1574</v>
      </c>
      <c s="7" r="D9" t="n">
        <v>1817</v>
      </c>
      <c s="7" r="E9" t="n">
        <v>157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876</v>
      </c>
      <c s="2" r="B1" t="s">
        <v>79</v>
      </c>
      <c s="2" r="C1" t="s">
        <v>1</v>
      </c>
    </row>
    <row spans="1:4" r="2">
      <c s="2" r="B2" t="s">
        <v>2</v>
      </c>
      <c s="2" r="C2" t="s">
        <v>2</v>
      </c>
      <c s="2" r="D2" t="s">
        <v>447</v>
      </c>
    </row>
    <row spans="1:4" r="3">
      <c s="4" r="A3" t="s">
        <v>480</v>
      </c>
    </row>
    <row spans="1:4" r="4">
      <c s="3" r="A4" t="s">
        <v>797</v>
      </c>
    </row>
    <row spans="1:4" r="5">
      <c s="4" r="A5" t="s">
        <v>817</v>
      </c>
      <c s="7" r="D5" t="n">
        <v>2000000</v>
      </c>
    </row>
    <row spans="1:4" r="6">
      <c s="4" r="A6" t="s">
        <v>877</v>
      </c>
    </row>
    <row spans="1:4" r="7">
      <c s="3" r="A7" t="s">
        <v>797</v>
      </c>
    </row>
    <row spans="1:4" r="8">
      <c s="4" r="A8" t="s">
        <v>875</v>
      </c>
      <c s="7" r="B8" t="n">
        <v>435000</v>
      </c>
      <c s="7" r="C8" t="n">
        <v>138000</v>
      </c>
    </row>
    <row spans="1:4" r="9">
      <c s="4" r="A9" t="s">
        <v>878</v>
      </c>
    </row>
    <row spans="1:4" r="10">
      <c s="3" r="A10" t="s">
        <v>797</v>
      </c>
    </row>
    <row spans="1:4" r="11">
      <c s="4" r="A11" t="s">
        <v>817</v>
      </c>
      <c s="6" r="B11" t="n">
        <v>558000</v>
      </c>
      <c s="6" r="C11" t="n">
        <v>558000</v>
      </c>
    </row>
    <row spans="1:4" r="12">
      <c s="4" r="A12" t="s">
        <v>265</v>
      </c>
      <c s="7" r="B12" t="n">
        <v>-184000</v>
      </c>
      <c s="7" r="C12" t="n">
        <v>-184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s="1" r="A1" t="s">
        <v>879</v>
      </c>
      <c s="2" r="B1" t="s">
        <v>2</v>
      </c>
      <c s="2" r="C1" t="s">
        <v>447</v>
      </c>
      <c s="2" r="D1" t="s">
        <v>23</v>
      </c>
    </row>
    <row spans="1:4" r="2">
      <c s="4" r="A2" t="s">
        <v>480</v>
      </c>
    </row>
    <row spans="1:4" r="3">
      <c s="3" r="A3" t="s">
        <v>797</v>
      </c>
    </row>
    <row spans="1:4" r="4">
      <c s="4" r="A4" t="s">
        <v>817</v>
      </c>
      <c s="7" r="C4" t="n">
        <v>2000000</v>
      </c>
    </row>
    <row spans="1:4" r="5">
      <c s="4" r="A5" t="s">
        <v>880</v>
      </c>
    </row>
    <row spans="1:4" r="6">
      <c s="3" r="A6" t="s">
        <v>797</v>
      </c>
    </row>
    <row spans="1:4" r="7">
      <c s="4" r="A7" t="s">
        <v>817</v>
      </c>
      <c s="7" r="B7" t="n">
        <v>52930000</v>
      </c>
      <c s="7" r="D7" t="n">
        <v>15782000</v>
      </c>
    </row>
    <row spans="1:4" r="8">
      <c s="4" r="A8" t="s">
        <v>881</v>
      </c>
      <c s="7" r="B8" t="n">
        <v>3411000</v>
      </c>
      <c s="7" r="D8" t="n">
        <v>663000</v>
      </c>
    </row>
    <row spans="1:4" r="9">
      <c s="4" r="A9" t="s">
        <v>882</v>
      </c>
      <c s="4" r="B9" t="s">
        <v>883</v>
      </c>
      <c s="4" r="D9" t="s">
        <v>884</v>
      </c>
    </row>
    <row spans="1:4" r="10">
      <c s="4" r="A10" t="s">
        <v>821</v>
      </c>
      <c s="4" r="B10" t="s">
        <v>885</v>
      </c>
      <c s="4" r="D10" t="s">
        <v>886</v>
      </c>
    </row>
    <row spans="1:4" r="11">
      <c s="4" r="A11" t="s">
        <v>887</v>
      </c>
    </row>
    <row spans="1:4" r="12">
      <c s="3" r="A12" t="s">
        <v>797</v>
      </c>
    </row>
    <row spans="1:4" r="13">
      <c s="4" r="A13" t="s">
        <v>817</v>
      </c>
      <c s="7" r="B13" t="n">
        <v>52930000</v>
      </c>
      <c s="7" r="D13" t="n">
        <v>15782000</v>
      </c>
    </row>
    <row spans="1:4" r="14">
      <c s="4" r="A14" t="s">
        <v>888</v>
      </c>
      <c s="7" r="B14" t="n">
        <v>-3411000</v>
      </c>
      <c s="7" r="D14" t="n">
        <v>-663000</v>
      </c>
    </row>
    <row spans="1:4" r="15">
      <c s="4" r="A15" t="s">
        <v>882</v>
      </c>
      <c s="4" r="B15" t="s">
        <v>885</v>
      </c>
      <c s="4" r="D15" t="s">
        <v>886</v>
      </c>
    </row>
    <row spans="1:4" r="16">
      <c s="4" r="A16" t="s">
        <v>821</v>
      </c>
      <c s="4" r="B16" t="s">
        <v>883</v>
      </c>
      <c s="4" r="D16" t="s">
        <v>88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9</v>
      </c>
      <c s="2" r="B1" t="s">
        <v>2</v>
      </c>
      <c s="2" r="C1" t="s">
        <v>23</v>
      </c>
    </row>
    <row spans="1:3" r="2">
      <c s="4" r="A2" t="s">
        <v>890</v>
      </c>
    </row>
    <row spans="1:3" r="3">
      <c s="3" r="A3" t="s">
        <v>816</v>
      </c>
    </row>
    <row spans="1:3" r="4">
      <c s="4" r="A4" t="s">
        <v>891</v>
      </c>
      <c s="7" r="B4" t="n">
        <v>139704</v>
      </c>
      <c s="7" r="C4" t="n">
        <v>99665</v>
      </c>
    </row>
    <row spans="1:3" r="5">
      <c s="4" r="A5" t="s">
        <v>892</v>
      </c>
      <c s="6" r="B5" t="n">
        <v>6239</v>
      </c>
      <c s="6" r="C5" t="n">
        <v>3168</v>
      </c>
    </row>
    <row spans="1:3" r="6">
      <c s="4" r="A6" t="s">
        <v>893</v>
      </c>
    </row>
    <row spans="1:3" r="7">
      <c s="3" r="A7" t="s">
        <v>816</v>
      </c>
    </row>
    <row spans="1:3" r="8">
      <c s="4" r="A8" t="s">
        <v>891</v>
      </c>
      <c s="6" r="B8" t="n">
        <v>112500</v>
      </c>
      <c s="6" r="C8" t="n">
        <v>118378</v>
      </c>
    </row>
    <row spans="1:3" r="9">
      <c s="4" r="A9" t="s">
        <v>892</v>
      </c>
      <c s="6" r="B9" t="n">
        <v>209</v>
      </c>
      <c s="6" r="C9" t="n">
        <v>523</v>
      </c>
    </row>
    <row spans="1:3" r="10">
      <c s="4" r="A10" t="s">
        <v>894</v>
      </c>
    </row>
    <row spans="1:3" r="11">
      <c s="3" r="A11" t="s">
        <v>816</v>
      </c>
    </row>
    <row spans="1:3" r="12">
      <c s="4" r="A12" t="s">
        <v>895</v>
      </c>
      <c s="6" r="B12" t="n">
        <v>285248</v>
      </c>
      <c s="6" r="C12" t="n">
        <v>136709</v>
      </c>
    </row>
    <row spans="1:3" r="13">
      <c s="4" r="A13" t="s">
        <v>896</v>
      </c>
      <c s="6" r="B13" t="n">
        <v>-1312</v>
      </c>
      <c s="6" r="C13" t="n">
        <v>-315</v>
      </c>
    </row>
    <row spans="1:3" r="14">
      <c s="4" r="A14" t="s">
        <v>897</v>
      </c>
    </row>
    <row spans="1:3" r="15">
      <c s="3" r="A15" t="s">
        <v>816</v>
      </c>
    </row>
    <row spans="1:3" r="16">
      <c s="4" r="A16" t="s">
        <v>895</v>
      </c>
      <c s="6" r="B16" t="n">
        <v>22620</v>
      </c>
      <c s="6" r="C16" t="n">
        <v>50975</v>
      </c>
    </row>
    <row spans="1:3" r="17">
      <c s="4" r="A17" t="s">
        <v>896</v>
      </c>
      <c s="7" r="B17" t="n">
        <v>-1944</v>
      </c>
      <c s="7" r="C17" t="n">
        <v>-36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5"/>
    <col customWidth="1" max="5" min="5" width="16"/>
    <col customWidth="1" max="6" min="6" width="40"/>
    <col customWidth="1" max="7" min="7" width="40"/>
    <col customWidth="1" max="8" min="8" width="13"/>
    <col customWidth="1" max="9" min="9" width="16"/>
    <col customWidth="1" max="10" min="10" width="18"/>
    <col customWidth="1" max="11" min="11" width="42"/>
    <col customWidth="1" max="12" min="12" width="42"/>
    <col customWidth="1" max="13" min="13" width="46"/>
    <col customWidth="1" max="14" min="14" width="15"/>
  </cols>
  <sheetData>
    <row spans="1:14" r="1">
      <c s="1" r="A1" t="s">
        <v>212</v>
      </c>
      <c s="2" r="B1" t="s">
        <v>213</v>
      </c>
      <c s="2" r="C1" t="s">
        <v>214</v>
      </c>
      <c s="2" r="D1" t="s">
        <v>215</v>
      </c>
      <c s="2" r="E1" t="s">
        <v>216</v>
      </c>
      <c s="2" r="F1" t="s">
        <v>217</v>
      </c>
      <c s="2" r="G1" t="s">
        <v>218</v>
      </c>
      <c s="2" r="H1" t="s">
        <v>219</v>
      </c>
      <c s="2" r="I1" t="s">
        <v>220</v>
      </c>
      <c s="2" r="J1" t="s">
        <v>221</v>
      </c>
      <c s="2" r="K1" t="s">
        <v>222</v>
      </c>
      <c s="2" r="L1" t="s">
        <v>223</v>
      </c>
      <c s="2" r="M1" t="s">
        <v>224</v>
      </c>
      <c s="2" r="N1" t="s">
        <v>225</v>
      </c>
    </row>
    <row spans="1:14" r="2">
      <c s="4" r="A2" t="s">
        <v>226</v>
      </c>
      <c s="7" r="B2" t="n">
        <v>496317</v>
      </c>
      <c s="7" r="E2" t="n">
        <v>81698</v>
      </c>
      <c s="7" r="H2" t="n">
        <v>18511</v>
      </c>
      <c s="7" r="I2" t="n">
        <v>95816</v>
      </c>
      <c s="7" r="J2" t="n">
        <v>298764</v>
      </c>
      <c s="7" r="M2" t="n">
        <v>1528</v>
      </c>
      <c s="7" r="N2" t="n">
        <v>0</v>
      </c>
    </row>
    <row spans="1:14" r="3">
      <c s="3" r="A3" t="s">
        <v>227</v>
      </c>
    </row>
    <row spans="1:14" r="4">
      <c s="4" r="A4" t="s">
        <v>228</v>
      </c>
      <c s="6" r="B4" t="n">
        <v>45654</v>
      </c>
      <c s="6" r="J4" t="n">
        <v>45451</v>
      </c>
      <c s="6" r="M4" t="n">
        <v>203</v>
      </c>
    </row>
    <row spans="1:14" r="5">
      <c s="3" r="A5" t="s">
        <v>229</v>
      </c>
    </row>
    <row spans="1:14" r="6">
      <c s="4" r="A6" t="s">
        <v>230</v>
      </c>
      <c s="7" r="C6" t="n">
        <v>-613</v>
      </c>
      <c s="7" r="K6" t="n">
        <v>-613</v>
      </c>
    </row>
    <row spans="1:14" r="7">
      <c s="4" r="A7" t="s">
        <v>231</v>
      </c>
      <c s="6" r="B7" t="n">
        <v>-6181</v>
      </c>
      <c s="6" r="J7" t="n">
        <v>-6181</v>
      </c>
    </row>
    <row spans="1:14" r="8">
      <c s="4" r="A8" t="s">
        <v>232</v>
      </c>
      <c s="6" r="B8" t="n">
        <v>-2856</v>
      </c>
      <c s="6" r="N8" t="n">
        <v>-2856</v>
      </c>
    </row>
    <row spans="1:14" r="9">
      <c s="4" r="A9" t="s">
        <v>233</v>
      </c>
      <c s="6" r="B9" t="n">
        <v>56053</v>
      </c>
      <c s="6" r="H9" t="n">
        <v>2129</v>
      </c>
      <c s="6" r="I9" t="n">
        <v>51162</v>
      </c>
      <c s="6" r="N9" t="n">
        <v>2762</v>
      </c>
    </row>
    <row spans="1:14" r="10">
      <c s="4" r="A10" t="s">
        <v>156</v>
      </c>
      <c s="6" r="B10" t="n">
        <v>2635</v>
      </c>
      <c s="6" r="I10" t="n">
        <v>2635</v>
      </c>
    </row>
    <row spans="1:14" r="11">
      <c s="4" r="A11" t="s">
        <v>234</v>
      </c>
      <c s="6" r="B11" t="n">
        <v>591009</v>
      </c>
      <c s="6" r="E11" t="n">
        <v>81698</v>
      </c>
      <c s="6" r="H11" t="n">
        <v>20640</v>
      </c>
      <c s="6" r="I11" t="n">
        <v>149613</v>
      </c>
      <c s="6" r="J11" t="n">
        <v>337421</v>
      </c>
      <c s="6" r="M11" t="n">
        <v>1731</v>
      </c>
      <c s="6" r="N11" t="n">
        <v>-94</v>
      </c>
    </row>
    <row spans="1:14" r="12">
      <c s="4" r="A12" t="s">
        <v>235</v>
      </c>
      <c s="6" r="B12" t="n">
        <v>663173</v>
      </c>
      <c s="6" r="E12" t="n">
        <v>81698</v>
      </c>
      <c s="6" r="H12" t="n">
        <v>22436</v>
      </c>
      <c s="6" r="I12" t="n">
        <v>216436</v>
      </c>
      <c s="6" r="J12" t="n">
        <v>348630</v>
      </c>
      <c s="6" r="M12" t="n">
        <v>-6027</v>
      </c>
      <c s="6" r="N12" t="n">
        <v>0</v>
      </c>
    </row>
    <row spans="1:14" r="13">
      <c s="3" r="A13" t="s">
        <v>227</v>
      </c>
    </row>
    <row spans="1:14" r="14">
      <c s="4" r="A14" t="s">
        <v>228</v>
      </c>
      <c s="6" r="B14" t="n">
        <v>64135</v>
      </c>
      <c s="6" r="J14" t="n">
        <v>61187</v>
      </c>
      <c s="6" r="M14" t="n">
        <v>2948</v>
      </c>
    </row>
    <row spans="1:14" r="15">
      <c s="3" r="A15" t="s">
        <v>229</v>
      </c>
    </row>
    <row spans="1:14" r="16">
      <c s="4" r="A16" t="s">
        <v>230</v>
      </c>
      <c s="7" r="C16" t="n">
        <v>-168</v>
      </c>
      <c s="7" r="D16" t="n">
        <v>-105</v>
      </c>
      <c s="7" r="K16" t="n">
        <v>-168</v>
      </c>
      <c s="7" r="L16" t="n">
        <v>-105</v>
      </c>
    </row>
    <row spans="1:14" r="17">
      <c s="4" r="A17" t="s">
        <v>231</v>
      </c>
      <c s="6" r="B17" t="n">
        <v>-7365</v>
      </c>
      <c s="6" r="J17" t="n">
        <v>-7365</v>
      </c>
    </row>
    <row spans="1:14" r="18">
      <c s="4" r="A18" t="s">
        <v>236</v>
      </c>
      <c s="7" r="F18" t="n">
        <v>-81698</v>
      </c>
      <c s="7" r="G18" t="n">
        <v>-2420</v>
      </c>
    </row>
    <row spans="1:14" r="19">
      <c s="4" r="A19" t="s">
        <v>237</v>
      </c>
      <c s="7" r="D19" t="n">
        <v>3777</v>
      </c>
      <c s="7" r="G19" t="n">
        <v>3777</v>
      </c>
    </row>
    <row spans="1:14" r="20">
      <c s="4" r="A20" t="s">
        <v>232</v>
      </c>
      <c s="6" r="B20" t="n">
        <v>-2293</v>
      </c>
      <c s="6" r="N20" t="n">
        <v>-2293</v>
      </c>
    </row>
    <row spans="1:14" r="21">
      <c s="4" r="A21" t="s">
        <v>233</v>
      </c>
      <c s="6" r="B21" t="n">
        <v>64279</v>
      </c>
      <c s="6" r="H21" t="n">
        <v>2247</v>
      </c>
      <c s="6" r="I21" t="n">
        <v>59807</v>
      </c>
      <c s="6" r="N21" t="n">
        <v>2225</v>
      </c>
    </row>
    <row spans="1:14" r="22">
      <c s="4" r="A22" t="s">
        <v>156</v>
      </c>
      <c s="6" r="B22" t="n">
        <v>3073</v>
      </c>
      <c s="6" r="I22" t="n">
        <v>3073</v>
      </c>
    </row>
    <row spans="1:14" r="23">
      <c s="4" r="A23" t="s">
        <v>238</v>
      </c>
      <c s="7" r="B23" t="n">
        <v>704388</v>
      </c>
      <c s="7" r="E23" t="n">
        <v>1357</v>
      </c>
      <c s="7" r="H23" t="n">
        <v>24683</v>
      </c>
      <c s="7" r="I23" t="n">
        <v>279316</v>
      </c>
      <c s="7" r="J23" t="n">
        <v>402179</v>
      </c>
      <c s="7" r="M23" t="n">
        <v>-3079</v>
      </c>
      <c s="7" r="N23" t="n">
        <v>-6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8</v>
      </c>
      <c s="2" r="B1" t="s">
        <v>79</v>
      </c>
      <c s="2" r="D1" t="s">
        <v>1</v>
      </c>
    </row>
    <row spans="1:5" r="2">
      <c s="2" r="B2" t="s">
        <v>2</v>
      </c>
      <c s="2" r="C2" t="s">
        <v>80</v>
      </c>
      <c s="2" r="D2" t="s">
        <v>2</v>
      </c>
      <c s="2" r="E2" t="s">
        <v>80</v>
      </c>
    </row>
    <row spans="1:5" r="3">
      <c s="4" r="A3" t="s">
        <v>899</v>
      </c>
    </row>
    <row spans="1:5" r="4">
      <c s="3" r="A4" t="s">
        <v>849</v>
      </c>
    </row>
    <row spans="1:5" r="5">
      <c s="4" r="A5" t="s">
        <v>875</v>
      </c>
      <c s="7" r="B5" t="n">
        <v>-1344</v>
      </c>
      <c s="7" r="C5" t="n">
        <v>-361</v>
      </c>
      <c s="7" r="D5" t="n">
        <v>4464</v>
      </c>
      <c s="7" r="E5" t="n">
        <v>3471</v>
      </c>
    </row>
    <row spans="1:5" r="6">
      <c s="4" r="A6" t="s">
        <v>900</v>
      </c>
    </row>
    <row spans="1:5" r="7">
      <c s="3" r="A7" t="s">
        <v>849</v>
      </c>
    </row>
    <row spans="1:5" r="8">
      <c s="4" r="A8" t="s">
        <v>875</v>
      </c>
      <c s="6" r="B8" t="n">
        <v>931</v>
      </c>
      <c s="7" r="C8" t="n">
        <v>-4237</v>
      </c>
      <c s="6" r="D8" t="n">
        <v>-1311</v>
      </c>
      <c s="7" r="E8" t="n">
        <v>-662</v>
      </c>
    </row>
    <row spans="1:5" r="9">
      <c s="4" r="A9" t="s">
        <v>901</v>
      </c>
    </row>
    <row spans="1:5" r="10">
      <c s="3" r="A10" t="s">
        <v>849</v>
      </c>
    </row>
    <row spans="1:5" r="11">
      <c s="4" r="A11" t="s">
        <v>875</v>
      </c>
      <c s="7" r="B11" t="n">
        <v>269</v>
      </c>
      <c s="7" r="D11" t="n">
        <v>-10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2</v>
      </c>
      <c s="2" r="B1" t="s">
        <v>2</v>
      </c>
      <c s="2" r="C1" t="s">
        <v>23</v>
      </c>
    </row>
    <row spans="1:3" r="2">
      <c s="3" r="A2" t="s">
        <v>433</v>
      </c>
    </row>
    <row spans="1:3" r="3">
      <c s="4" r="A3" t="s">
        <v>475</v>
      </c>
      <c s="7" r="B3" t="n">
        <v>1655696</v>
      </c>
      <c s="7" r="C3" t="n">
        <v>1578434</v>
      </c>
    </row>
    <row spans="1:3" r="4">
      <c s="4" r="A4" t="s">
        <v>499</v>
      </c>
    </row>
    <row spans="1:3" r="5">
      <c s="3" r="A5" t="s">
        <v>433</v>
      </c>
    </row>
    <row spans="1:3" r="6">
      <c s="4" r="A6" t="s">
        <v>475</v>
      </c>
      <c s="6" r="B6" t="n">
        <v>4955</v>
      </c>
      <c s="6" r="C6" t="n">
        <v>25766</v>
      </c>
    </row>
    <row spans="1:3" r="7">
      <c s="4" r="A7" t="s">
        <v>500</v>
      </c>
    </row>
    <row spans="1:3" r="8">
      <c s="3" r="A8" t="s">
        <v>433</v>
      </c>
    </row>
    <row spans="1:3" r="9">
      <c s="4" r="A9" t="s">
        <v>475</v>
      </c>
      <c s="6" r="B9" t="n">
        <v>1275093</v>
      </c>
      <c s="6" r="C9" t="n">
        <v>1242702</v>
      </c>
    </row>
    <row spans="1:3" r="10">
      <c s="4" r="A10" t="s">
        <v>501</v>
      </c>
    </row>
    <row spans="1:3" r="11">
      <c s="3" r="A11" t="s">
        <v>433</v>
      </c>
    </row>
    <row spans="1:3" r="12">
      <c s="4" r="A12" t="s">
        <v>475</v>
      </c>
      <c s="6" r="B12" t="n">
        <v>362107</v>
      </c>
      <c s="6" r="C12" t="n">
        <v>295982</v>
      </c>
    </row>
    <row spans="1:3" r="13">
      <c s="4" r="A13" t="s">
        <v>502</v>
      </c>
    </row>
    <row spans="1:3" r="14">
      <c s="3" r="A14" t="s">
        <v>433</v>
      </c>
    </row>
    <row spans="1:3" r="15">
      <c s="4" r="A15" t="s">
        <v>475</v>
      </c>
      <c s="6" r="B15" t="n">
        <v>0</v>
      </c>
      <c s="6" r="C15" t="n">
        <v>846</v>
      </c>
    </row>
    <row spans="1:3" r="16">
      <c s="4" r="A16" t="s">
        <v>503</v>
      </c>
    </row>
    <row spans="1:3" r="17">
      <c s="3" r="A17" t="s">
        <v>433</v>
      </c>
    </row>
    <row spans="1:3" r="18">
      <c s="4" r="A18" t="s">
        <v>475</v>
      </c>
      <c s="6" r="B18" t="n">
        <v>13541</v>
      </c>
      <c s="6" r="C18" t="n">
        <v>13138</v>
      </c>
    </row>
    <row spans="1:3" r="19">
      <c s="12" r="A19" t="n">
        <v>1</v>
      </c>
    </row>
    <row spans="1:3" r="20">
      <c s="3" r="A20" t="s">
        <v>433</v>
      </c>
    </row>
    <row spans="1:3" r="21">
      <c s="4" r="A21" t="s">
        <v>475</v>
      </c>
      <c s="6" r="B21" t="n">
        <v>530</v>
      </c>
      <c s="6" r="C21" t="n">
        <v>519</v>
      </c>
    </row>
    <row spans="1:3" r="22">
      <c s="4" r="A22" t="s">
        <v>903</v>
      </c>
      <c s="6" r="B22" t="n">
        <v>0</v>
      </c>
      <c s="6" r="C22" t="n">
        <v>0</v>
      </c>
    </row>
    <row spans="1:3" r="23">
      <c s="3" r="A23" t="s">
        <v>904</v>
      </c>
    </row>
    <row spans="1:3" r="24">
      <c s="4" r="A24" t="s">
        <v>905</v>
      </c>
      <c s="6" r="B24" t="n">
        <v>0</v>
      </c>
      <c s="6" r="C24" t="n">
        <v>0</v>
      </c>
    </row>
    <row spans="1:3" r="25">
      <c s="4" r="A25" t="s">
        <v>906</v>
      </c>
    </row>
    <row spans="1:3" r="26">
      <c s="3" r="A26" t="s">
        <v>433</v>
      </c>
    </row>
    <row spans="1:3" r="27">
      <c s="4" r="A27" t="s">
        <v>903</v>
      </c>
      <c s="6" r="B27" t="n">
        <v>0</v>
      </c>
      <c s="6" r="C27" t="n">
        <v>0</v>
      </c>
    </row>
    <row spans="1:3" r="28">
      <c s="4" r="A28" t="s">
        <v>907</v>
      </c>
    </row>
    <row spans="1:3" r="29">
      <c s="3" r="A29" t="s">
        <v>433</v>
      </c>
    </row>
    <row spans="1:3" r="30">
      <c s="4" r="A30" t="s">
        <v>903</v>
      </c>
      <c s="6" r="B30" t="n">
        <v>0</v>
      </c>
      <c s="6" r="C30" t="n">
        <v>0</v>
      </c>
    </row>
    <row spans="1:3" r="31">
      <c s="3" r="A31" t="s">
        <v>904</v>
      </c>
    </row>
    <row spans="1:3" r="32">
      <c s="4" r="A32" t="s">
        <v>905</v>
      </c>
      <c s="6" r="B32" t="n">
        <v>0</v>
      </c>
      <c s="6" r="C32" t="n">
        <v>0</v>
      </c>
    </row>
    <row spans="1:3" r="33">
      <c s="12" r="A33" t="n">
        <v>2</v>
      </c>
    </row>
    <row spans="1:3" r="34">
      <c s="3" r="A34" t="s">
        <v>433</v>
      </c>
    </row>
    <row spans="1:3" r="35">
      <c s="4" r="A35" t="s">
        <v>475</v>
      </c>
      <c s="6" r="B35" t="n">
        <v>1653269</v>
      </c>
      <c s="6" r="C35" t="n">
        <v>1575030</v>
      </c>
    </row>
    <row spans="1:3" r="36">
      <c s="4" r="A36" t="s">
        <v>903</v>
      </c>
      <c s="6" r="B36" t="n">
        <v>5228</v>
      </c>
      <c s="6" r="C36" t="n">
        <v>2237</v>
      </c>
    </row>
    <row spans="1:3" r="37">
      <c s="3" r="A37" t="s">
        <v>904</v>
      </c>
    </row>
    <row spans="1:3" r="38">
      <c s="4" r="A38" t="s">
        <v>905</v>
      </c>
      <c s="6" r="B38" t="n">
        <v>16606</v>
      </c>
      <c s="6" r="C38" t="n">
        <v>8401</v>
      </c>
    </row>
    <row spans="1:3" r="39">
      <c s="4" r="A39" t="s">
        <v>908</v>
      </c>
    </row>
    <row spans="1:3" r="40">
      <c s="3" r="A40" t="s">
        <v>433</v>
      </c>
    </row>
    <row spans="1:3" r="41">
      <c s="4" r="A41" t="s">
        <v>903</v>
      </c>
      <c s="6" r="B41" t="n">
        <v>0</v>
      </c>
      <c s="6" r="C41" t="n">
        <v>0</v>
      </c>
    </row>
    <row spans="1:3" r="42">
      <c s="4" r="A42" t="s">
        <v>909</v>
      </c>
    </row>
    <row spans="1:3" r="43">
      <c s="3" r="A43" t="s">
        <v>433</v>
      </c>
    </row>
    <row spans="1:3" r="44">
      <c s="4" r="A44" t="s">
        <v>903</v>
      </c>
      <c s="6" r="B44" t="n">
        <v>209</v>
      </c>
      <c s="6" r="C44" t="n">
        <v>523</v>
      </c>
    </row>
    <row spans="1:3" r="45">
      <c s="3" r="A45" t="s">
        <v>904</v>
      </c>
    </row>
    <row spans="1:3" r="46">
      <c s="4" r="A46" t="s">
        <v>905</v>
      </c>
      <c s="6" r="B46" t="n">
        <v>1312</v>
      </c>
      <c s="6" r="C46" t="n">
        <v>315</v>
      </c>
    </row>
    <row spans="1:3" r="47">
      <c s="12" r="A47" t="n">
        <v>3</v>
      </c>
    </row>
    <row spans="1:3" r="48">
      <c s="3" r="A48" t="s">
        <v>433</v>
      </c>
    </row>
    <row spans="1:3" r="49">
      <c s="4" r="A49" t="s">
        <v>475</v>
      </c>
      <c s="6" r="B49" t="n">
        <v>1897</v>
      </c>
      <c s="6" r="C49" t="n">
        <v>2885</v>
      </c>
    </row>
    <row spans="1:3" r="50">
      <c s="4" r="A50" t="s">
        <v>903</v>
      </c>
      <c s="6" r="B50" t="n">
        <v>0</v>
      </c>
      <c s="6" r="C50" t="n">
        <v>0</v>
      </c>
    </row>
    <row spans="1:3" r="51">
      <c s="3" r="A51" t="s">
        <v>904</v>
      </c>
    </row>
    <row spans="1:3" r="52">
      <c s="4" r="A52" t="s">
        <v>905</v>
      </c>
      <c s="6" r="B52" t="n">
        <v>0</v>
      </c>
      <c s="6" r="C52" t="n">
        <v>0</v>
      </c>
    </row>
    <row spans="1:3" r="53">
      <c s="4" r="A53" t="s">
        <v>910</v>
      </c>
    </row>
    <row spans="1:3" r="54">
      <c s="3" r="A54" t="s">
        <v>433</v>
      </c>
    </row>
    <row spans="1:3" r="55">
      <c s="4" r="A55" t="s">
        <v>903</v>
      </c>
      <c s="6" r="B55" t="n">
        <v>6239</v>
      </c>
      <c s="6" r="C55" t="n">
        <v>3168</v>
      </c>
    </row>
    <row spans="1:3" r="56">
      <c s="4" r="A56" t="s">
        <v>911</v>
      </c>
    </row>
    <row spans="1:3" r="57">
      <c s="3" r="A57" t="s">
        <v>433</v>
      </c>
    </row>
    <row spans="1:3" r="58">
      <c s="4" r="A58" t="s">
        <v>903</v>
      </c>
      <c s="6" r="B58" t="n">
        <v>0</v>
      </c>
      <c s="6" r="C58" t="n">
        <v>0</v>
      </c>
    </row>
    <row spans="1:3" r="59">
      <c s="3" r="A59" t="s">
        <v>904</v>
      </c>
    </row>
    <row spans="1:3" r="60">
      <c s="4" r="A60" t="s">
        <v>905</v>
      </c>
      <c s="6" r="B60" t="n">
        <v>0</v>
      </c>
      <c s="6" r="C60" t="n">
        <v>0</v>
      </c>
    </row>
    <row spans="1:3" r="61">
      <c s="4" r="A61" t="s">
        <v>912</v>
      </c>
    </row>
    <row spans="1:3" r="62">
      <c s="3" r="A62" t="s">
        <v>433</v>
      </c>
    </row>
    <row spans="1:3" r="63">
      <c s="4" r="A63" t="s">
        <v>475</v>
      </c>
      <c s="6" r="B63" t="n">
        <v>0</v>
      </c>
      <c s="6" r="C63" t="n">
        <v>846</v>
      </c>
    </row>
    <row spans="1:3" r="64">
      <c s="4" r="A64" t="s">
        <v>913</v>
      </c>
    </row>
    <row spans="1:3" r="65">
      <c s="3" r="A65" t="s">
        <v>433</v>
      </c>
    </row>
    <row spans="1:3" r="66">
      <c s="4" r="A66" t="s">
        <v>914</v>
      </c>
      <c s="6" r="B66" t="n">
        <v>1667372</v>
      </c>
      <c s="6" r="C66" t="n">
        <v>1584362</v>
      </c>
    </row>
    <row spans="1:3" r="67">
      <c s="3" r="A67" t="s">
        <v>904</v>
      </c>
    </row>
    <row spans="1:3" r="68">
      <c s="4" r="A68" t="s">
        <v>915</v>
      </c>
      <c s="6" r="B68" t="n">
        <v>17918</v>
      </c>
      <c s="6" r="C68" t="n">
        <v>8716</v>
      </c>
    </row>
    <row spans="1:3" r="69">
      <c s="4" r="A69" t="s">
        <v>916</v>
      </c>
    </row>
    <row spans="1:3" r="70">
      <c s="3" r="A70" t="s">
        <v>433</v>
      </c>
    </row>
    <row spans="1:3" r="71">
      <c s="4" r="A71" t="s">
        <v>903</v>
      </c>
      <c s="6" r="B71" t="n">
        <v>5228</v>
      </c>
      <c s="6" r="C71" t="n">
        <v>2237</v>
      </c>
    </row>
    <row spans="1:3" r="72">
      <c s="3" r="A72" t="s">
        <v>904</v>
      </c>
    </row>
    <row spans="1:3" r="73">
      <c s="4" r="A73" t="s">
        <v>905</v>
      </c>
      <c s="6" r="B73" t="n">
        <v>16606</v>
      </c>
      <c s="6" r="C73" t="n">
        <v>8401</v>
      </c>
    </row>
    <row spans="1:3" r="74">
      <c s="4" r="A74" t="s">
        <v>917</v>
      </c>
    </row>
    <row spans="1:3" r="75">
      <c s="3" r="A75" t="s">
        <v>433</v>
      </c>
    </row>
    <row spans="1:3" r="76">
      <c s="4" r="A76" t="s">
        <v>903</v>
      </c>
      <c s="6" r="B76" t="n">
        <v>6239</v>
      </c>
      <c s="6" r="C76" t="n">
        <v>3168</v>
      </c>
    </row>
    <row spans="1:3" r="77">
      <c s="4" r="A77" t="s">
        <v>918</v>
      </c>
    </row>
    <row spans="1:3" r="78">
      <c s="3" r="A78" t="s">
        <v>433</v>
      </c>
    </row>
    <row spans="1:3" r="79">
      <c s="4" r="A79" t="s">
        <v>903</v>
      </c>
      <c s="6" r="B79" t="n">
        <v>209</v>
      </c>
      <c s="6" r="C79" t="n">
        <v>523</v>
      </c>
    </row>
    <row spans="1:3" r="80">
      <c s="3" r="A80" t="s">
        <v>904</v>
      </c>
    </row>
    <row spans="1:3" r="81">
      <c s="4" r="A81" t="s">
        <v>905</v>
      </c>
      <c s="6" r="B81" t="n">
        <v>1312</v>
      </c>
      <c s="6" r="C81" t="n">
        <v>315</v>
      </c>
    </row>
    <row spans="1:3" r="82">
      <c s="4" r="A82" t="s">
        <v>919</v>
      </c>
    </row>
    <row spans="1:3" r="83">
      <c s="3" r="A83" t="s">
        <v>433</v>
      </c>
    </row>
    <row spans="1:3" r="84">
      <c s="4" r="A84" t="s">
        <v>475</v>
      </c>
      <c s="6" r="B84" t="n">
        <v>4955</v>
      </c>
      <c s="6" r="C84" t="n">
        <v>25766</v>
      </c>
    </row>
    <row spans="1:3" r="85">
      <c s="4" r="A85" t="s">
        <v>920</v>
      </c>
    </row>
    <row spans="1:3" r="86">
      <c s="3" r="A86" t="s">
        <v>433</v>
      </c>
    </row>
    <row spans="1:3" r="87">
      <c s="4" r="A87" t="s">
        <v>475</v>
      </c>
      <c s="6" r="B87" t="n">
        <v>1275093</v>
      </c>
      <c s="6" r="C87" t="n">
        <v>1242702</v>
      </c>
    </row>
    <row spans="1:3" r="88">
      <c s="4" r="A88" t="s">
        <v>921</v>
      </c>
    </row>
    <row spans="1:3" r="89">
      <c s="3" r="A89" t="s">
        <v>433</v>
      </c>
    </row>
    <row spans="1:3" r="90">
      <c s="4" r="A90" t="s">
        <v>475</v>
      </c>
      <c s="6" r="B90" t="n">
        <v>362107</v>
      </c>
      <c s="6" r="C90" t="n">
        <v>295982</v>
      </c>
    </row>
    <row spans="1:3" r="91">
      <c s="4" r="A91" t="s">
        <v>922</v>
      </c>
    </row>
    <row spans="1:3" r="92">
      <c s="3" r="A92" t="s">
        <v>433</v>
      </c>
    </row>
    <row spans="1:3" r="93">
      <c s="4" r="A93" t="s">
        <v>475</v>
      </c>
      <c s="6" r="B93" t="n">
        <v>0</v>
      </c>
      <c s="6" r="C93" t="n">
        <v>846</v>
      </c>
    </row>
    <row spans="1:3" r="94">
      <c s="4" r="A94" t="s">
        <v>923</v>
      </c>
    </row>
    <row spans="1:3" r="95">
      <c s="3" r="A95" t="s">
        <v>433</v>
      </c>
    </row>
    <row spans="1:3" r="96">
      <c s="4" r="A96" t="s">
        <v>475</v>
      </c>
      <c s="6" r="B96" t="n">
        <v>13541</v>
      </c>
      <c s="6" r="C96" t="n">
        <v>13138</v>
      </c>
    </row>
    <row spans="1:3" r="97">
      <c s="4" r="A97" t="s">
        <v>924</v>
      </c>
    </row>
    <row spans="1:3" r="98">
      <c s="3" r="A98" t="s">
        <v>433</v>
      </c>
    </row>
    <row spans="1:3" r="99">
      <c s="4" r="A99" t="s">
        <v>914</v>
      </c>
      <c s="6" r="B99" t="n">
        <v>530</v>
      </c>
      <c s="6" r="C99" t="n">
        <v>519</v>
      </c>
    </row>
    <row spans="1:3" r="100">
      <c s="3" r="A100" t="s">
        <v>904</v>
      </c>
    </row>
    <row spans="1:3" r="101">
      <c s="4" r="A101" t="s">
        <v>915</v>
      </c>
      <c s="6" r="B101" t="n">
        <v>0</v>
      </c>
      <c s="6" r="C101" t="n">
        <v>0</v>
      </c>
    </row>
    <row spans="1:3" r="102">
      <c s="4" r="A102" t="s">
        <v>925</v>
      </c>
    </row>
    <row spans="1:3" r="103">
      <c s="3" r="A103" t="s">
        <v>433</v>
      </c>
    </row>
    <row spans="1:3" r="104">
      <c s="4" r="A104" t="s">
        <v>903</v>
      </c>
      <c s="6" r="B104" t="n">
        <v>0</v>
      </c>
      <c s="6" r="C104" t="n">
        <v>0</v>
      </c>
    </row>
    <row spans="1:3" r="105">
      <c s="3" r="A105" t="s">
        <v>904</v>
      </c>
    </row>
    <row spans="1:3" r="106">
      <c s="4" r="A106" t="s">
        <v>905</v>
      </c>
      <c s="6" r="B106" t="n">
        <v>0</v>
      </c>
      <c s="6" r="C106" t="n">
        <v>0</v>
      </c>
    </row>
    <row spans="1:3" r="107">
      <c s="4" r="A107" t="s">
        <v>926</v>
      </c>
    </row>
    <row spans="1:3" r="108">
      <c s="3" r="A108" t="s">
        <v>433</v>
      </c>
    </row>
    <row spans="1:3" r="109">
      <c s="4" r="A109" t="s">
        <v>903</v>
      </c>
      <c s="6" r="B109" t="n">
        <v>0</v>
      </c>
      <c s="6" r="C109" t="n">
        <v>0</v>
      </c>
    </row>
    <row spans="1:3" r="110">
      <c s="4" r="A110" t="s">
        <v>927</v>
      </c>
    </row>
    <row spans="1:3" r="111">
      <c s="3" r="A111" t="s">
        <v>433</v>
      </c>
    </row>
    <row spans="1:3" r="112">
      <c s="4" r="A112" t="s">
        <v>903</v>
      </c>
      <c s="6" r="B112" t="n">
        <v>0</v>
      </c>
      <c s="6" r="C112" t="n">
        <v>0</v>
      </c>
    </row>
    <row spans="1:3" r="113">
      <c s="3" r="A113" t="s">
        <v>904</v>
      </c>
    </row>
    <row spans="1:3" r="114">
      <c s="4" r="A114" t="s">
        <v>905</v>
      </c>
      <c s="6" r="B114" t="n">
        <v>0</v>
      </c>
      <c s="6" r="C114" t="n">
        <v>0</v>
      </c>
    </row>
    <row spans="1:3" r="115">
      <c s="4" r="A115" t="s">
        <v>928</v>
      </c>
    </row>
    <row spans="1:3" r="116">
      <c s="3" r="A116" t="s">
        <v>433</v>
      </c>
    </row>
    <row spans="1:3" r="117">
      <c s="4" r="A117" t="s">
        <v>475</v>
      </c>
      <c s="6" r="B117" t="n">
        <v>530</v>
      </c>
      <c s="6" r="C117" t="n">
        <v>519</v>
      </c>
    </row>
    <row spans="1:3" r="118">
      <c s="4" r="A118" t="s">
        <v>929</v>
      </c>
    </row>
    <row spans="1:3" r="119">
      <c s="3" r="A119" t="s">
        <v>433</v>
      </c>
    </row>
    <row spans="1:3" r="120">
      <c s="4" r="A120" t="s">
        <v>475</v>
      </c>
      <c s="6" r="B120" t="n">
        <v>0</v>
      </c>
      <c s="6" r="C120" t="n">
        <v>0</v>
      </c>
    </row>
    <row spans="1:3" r="121">
      <c s="4" r="A121" t="s">
        <v>930</v>
      </c>
    </row>
    <row spans="1:3" r="122">
      <c s="3" r="A122" t="s">
        <v>433</v>
      </c>
    </row>
    <row spans="1:3" r="123">
      <c s="4" r="A123" t="s">
        <v>475</v>
      </c>
      <c s="6" r="B123" t="n">
        <v>0</v>
      </c>
      <c s="6" r="C123" t="n">
        <v>0</v>
      </c>
    </row>
    <row spans="1:3" r="124">
      <c s="4" r="A124" t="s">
        <v>931</v>
      </c>
    </row>
    <row spans="1:3" r="125">
      <c s="3" r="A125" t="s">
        <v>433</v>
      </c>
    </row>
    <row spans="1:3" r="126">
      <c s="4" r="A126" t="s">
        <v>475</v>
      </c>
      <c s="6" r="B126" t="n">
        <v>0</v>
      </c>
      <c s="6" r="C126" t="n">
        <v>0</v>
      </c>
    </row>
    <row spans="1:3" r="127">
      <c s="4" r="A127" t="s">
        <v>932</v>
      </c>
    </row>
    <row spans="1:3" r="128">
      <c s="3" r="A128" t="s">
        <v>433</v>
      </c>
    </row>
    <row spans="1:3" r="129">
      <c s="4" r="A129" t="s">
        <v>475</v>
      </c>
      <c s="6" r="B129" t="n">
        <v>0</v>
      </c>
      <c s="6" r="C129" t="n">
        <v>0</v>
      </c>
    </row>
    <row spans="1:3" r="130">
      <c s="4" r="A130" t="s">
        <v>933</v>
      </c>
    </row>
    <row spans="1:3" r="131">
      <c s="3" r="A131" t="s">
        <v>433</v>
      </c>
    </row>
    <row spans="1:3" r="132">
      <c s="4" r="A132" t="s">
        <v>914</v>
      </c>
      <c s="6" r="B132" t="n">
        <v>1658706</v>
      </c>
      <c s="6" r="C132" t="n">
        <v>1577790</v>
      </c>
    </row>
    <row spans="1:3" r="133">
      <c s="3" r="A133" t="s">
        <v>904</v>
      </c>
    </row>
    <row spans="1:3" r="134">
      <c s="4" r="A134" t="s">
        <v>915</v>
      </c>
      <c s="6" r="B134" t="n">
        <v>17918</v>
      </c>
      <c s="6" r="C134" t="n">
        <v>8716</v>
      </c>
    </row>
    <row spans="1:3" r="135">
      <c s="4" r="A135" t="s">
        <v>934</v>
      </c>
    </row>
    <row spans="1:3" r="136">
      <c s="3" r="A136" t="s">
        <v>433</v>
      </c>
    </row>
    <row spans="1:3" r="137">
      <c s="4" r="A137" t="s">
        <v>903</v>
      </c>
      <c s="6" r="B137" t="n">
        <v>5228</v>
      </c>
      <c s="6" r="C137" t="n">
        <v>2237</v>
      </c>
    </row>
    <row spans="1:3" r="138">
      <c s="3" r="A138" t="s">
        <v>904</v>
      </c>
    </row>
    <row spans="1:3" r="139">
      <c s="4" r="A139" t="s">
        <v>905</v>
      </c>
      <c s="6" r="B139" t="n">
        <v>16606</v>
      </c>
      <c s="6" r="C139" t="n">
        <v>8401</v>
      </c>
    </row>
    <row spans="1:3" r="140">
      <c s="4" r="A140" t="s">
        <v>935</v>
      </c>
    </row>
    <row spans="1:3" r="141">
      <c s="3" r="A141" t="s">
        <v>433</v>
      </c>
    </row>
    <row spans="1:3" r="142">
      <c s="4" r="A142" t="s">
        <v>903</v>
      </c>
      <c s="6" r="B142" t="n">
        <v>0</v>
      </c>
      <c s="6" r="C142" t="n">
        <v>0</v>
      </c>
    </row>
    <row spans="1:3" r="143">
      <c s="4" r="A143" t="s">
        <v>936</v>
      </c>
    </row>
    <row spans="1:3" r="144">
      <c s="3" r="A144" t="s">
        <v>433</v>
      </c>
    </row>
    <row spans="1:3" r="145">
      <c s="4" r="A145" t="s">
        <v>903</v>
      </c>
      <c s="6" r="B145" t="n">
        <v>209</v>
      </c>
      <c s="6" r="C145" t="n">
        <v>523</v>
      </c>
    </row>
    <row spans="1:3" r="146">
      <c s="3" r="A146" t="s">
        <v>904</v>
      </c>
    </row>
    <row spans="1:3" r="147">
      <c s="4" r="A147" t="s">
        <v>905</v>
      </c>
      <c s="6" r="B147" t="n">
        <v>1312</v>
      </c>
      <c s="6" r="C147" t="n">
        <v>315</v>
      </c>
    </row>
    <row spans="1:3" r="148">
      <c s="4" r="A148" t="s">
        <v>937</v>
      </c>
    </row>
    <row spans="1:3" r="149">
      <c s="3" r="A149" t="s">
        <v>433</v>
      </c>
    </row>
    <row spans="1:3" r="150">
      <c s="4" r="A150" t="s">
        <v>475</v>
      </c>
      <c s="6" r="B150" t="n">
        <v>4425</v>
      </c>
      <c s="6" r="C150" t="n">
        <v>25247</v>
      </c>
    </row>
    <row spans="1:3" r="151">
      <c s="4" r="A151" t="s">
        <v>938</v>
      </c>
    </row>
    <row spans="1:3" r="152">
      <c s="3" r="A152" t="s">
        <v>433</v>
      </c>
    </row>
    <row spans="1:3" r="153">
      <c s="4" r="A153" t="s">
        <v>475</v>
      </c>
      <c s="6" r="B153" t="n">
        <v>1273196</v>
      </c>
      <c s="6" r="C153" t="n">
        <v>1240663</v>
      </c>
    </row>
    <row spans="1:3" r="154">
      <c s="4" r="A154" t="s">
        <v>939</v>
      </c>
    </row>
    <row spans="1:3" r="155">
      <c s="3" r="A155" t="s">
        <v>433</v>
      </c>
    </row>
    <row spans="1:3" r="156">
      <c s="4" r="A156" t="s">
        <v>475</v>
      </c>
      <c s="6" r="B156" t="n">
        <v>362107</v>
      </c>
      <c s="6" r="C156" t="n">
        <v>295982</v>
      </c>
    </row>
    <row spans="1:3" r="157">
      <c s="4" r="A157" t="s">
        <v>940</v>
      </c>
    </row>
    <row spans="1:3" r="158">
      <c s="3" r="A158" t="s">
        <v>433</v>
      </c>
    </row>
    <row spans="1:3" r="159">
      <c s="4" r="A159" t="s">
        <v>475</v>
      </c>
      <c s="6" r="B159" t="n">
        <v>0</v>
      </c>
      <c s="6" r="C159" t="n">
        <v>0</v>
      </c>
    </row>
    <row spans="1:3" r="160">
      <c s="4" r="A160" t="s">
        <v>941</v>
      </c>
    </row>
    <row spans="1:3" r="161">
      <c s="3" r="A161" t="s">
        <v>433</v>
      </c>
    </row>
    <row spans="1:3" r="162">
      <c s="4" r="A162" t="s">
        <v>475</v>
      </c>
      <c s="6" r="B162" t="n">
        <v>13541</v>
      </c>
      <c s="6" r="C162" t="n">
        <v>13138</v>
      </c>
    </row>
    <row spans="1:3" r="163">
      <c s="4" r="A163" t="s">
        <v>942</v>
      </c>
    </row>
    <row spans="1:3" r="164">
      <c s="3" r="A164" t="s">
        <v>433</v>
      </c>
    </row>
    <row spans="1:3" r="165">
      <c s="4" r="A165" t="s">
        <v>914</v>
      </c>
      <c s="6" r="B165" t="n">
        <v>8136</v>
      </c>
      <c s="6" r="C165" t="n">
        <v>6053</v>
      </c>
    </row>
    <row spans="1:3" r="166">
      <c s="3" r="A166" t="s">
        <v>904</v>
      </c>
    </row>
    <row spans="1:3" r="167">
      <c s="4" r="A167" t="s">
        <v>915</v>
      </c>
      <c s="6" r="B167" t="n">
        <v>0</v>
      </c>
      <c s="6" r="C167" t="n">
        <v>0</v>
      </c>
    </row>
    <row spans="1:3" r="168">
      <c s="4" r="A168" t="s">
        <v>943</v>
      </c>
    </row>
    <row spans="1:3" r="169">
      <c s="3" r="A169" t="s">
        <v>433</v>
      </c>
    </row>
    <row spans="1:3" r="170">
      <c s="4" r="A170" t="s">
        <v>903</v>
      </c>
      <c s="6" r="B170" t="n">
        <v>0</v>
      </c>
      <c s="6" r="C170" t="n">
        <v>0</v>
      </c>
    </row>
    <row spans="1:3" r="171">
      <c s="3" r="A171" t="s">
        <v>904</v>
      </c>
    </row>
    <row spans="1:3" r="172">
      <c s="4" r="A172" t="s">
        <v>905</v>
      </c>
      <c s="6" r="B172" t="n">
        <v>0</v>
      </c>
      <c s="6" r="C172" t="n">
        <v>0</v>
      </c>
    </row>
    <row spans="1:3" r="173">
      <c s="4" r="A173" t="s">
        <v>944</v>
      </c>
    </row>
    <row spans="1:3" r="174">
      <c s="3" r="A174" t="s">
        <v>433</v>
      </c>
    </row>
    <row spans="1:3" r="175">
      <c s="4" r="A175" t="s">
        <v>903</v>
      </c>
      <c s="6" r="B175" t="n">
        <v>6239</v>
      </c>
      <c s="6" r="C175" t="n">
        <v>3168</v>
      </c>
    </row>
    <row spans="1:3" r="176">
      <c s="4" r="A176" t="s">
        <v>945</v>
      </c>
    </row>
    <row spans="1:3" r="177">
      <c s="3" r="A177" t="s">
        <v>433</v>
      </c>
    </row>
    <row spans="1:3" r="178">
      <c s="4" r="A178" t="s">
        <v>903</v>
      </c>
      <c s="6" r="B178" t="n">
        <v>0</v>
      </c>
      <c s="6" r="C178" t="n">
        <v>0</v>
      </c>
    </row>
    <row spans="1:3" r="179">
      <c s="3" r="A179" t="s">
        <v>904</v>
      </c>
    </row>
    <row spans="1:3" r="180">
      <c s="4" r="A180" t="s">
        <v>905</v>
      </c>
      <c s="6" r="B180" t="n">
        <v>0</v>
      </c>
      <c s="6" r="C180" t="n">
        <v>0</v>
      </c>
    </row>
    <row spans="1:3" r="181">
      <c s="4" r="A181" t="s">
        <v>946</v>
      </c>
    </row>
    <row spans="1:3" r="182">
      <c s="3" r="A182" t="s">
        <v>433</v>
      </c>
    </row>
    <row spans="1:3" r="183">
      <c s="4" r="A183" t="s">
        <v>475</v>
      </c>
      <c s="6" r="B183" t="n">
        <v>0</v>
      </c>
      <c s="6" r="C183" t="n">
        <v>0</v>
      </c>
    </row>
    <row spans="1:3" r="184">
      <c s="4" r="A184" t="s">
        <v>947</v>
      </c>
    </row>
    <row spans="1:3" r="185">
      <c s="3" r="A185" t="s">
        <v>433</v>
      </c>
    </row>
    <row spans="1:3" r="186">
      <c s="4" r="A186" t="s">
        <v>475</v>
      </c>
      <c s="6" r="B186" t="n">
        <v>1897</v>
      </c>
      <c s="6" r="C186" t="n">
        <v>2039</v>
      </c>
    </row>
    <row spans="1:3" r="187">
      <c s="4" r="A187" t="s">
        <v>948</v>
      </c>
    </row>
    <row spans="1:3" r="188">
      <c s="3" r="A188" t="s">
        <v>433</v>
      </c>
    </row>
    <row spans="1:3" r="189">
      <c s="4" r="A189" t="s">
        <v>475</v>
      </c>
      <c s="6" r="B189" t="n">
        <v>0</v>
      </c>
      <c s="6" r="C189" t="n">
        <v>0</v>
      </c>
    </row>
    <row spans="1:3" r="190">
      <c s="4" r="A190" t="s">
        <v>949</v>
      </c>
    </row>
    <row spans="1:3" r="191">
      <c s="3" r="A191" t="s">
        <v>433</v>
      </c>
    </row>
    <row spans="1:3" r="192">
      <c s="4" r="A192" t="s">
        <v>475</v>
      </c>
      <c s="6" r="B192" t="n">
        <v>0</v>
      </c>
      <c s="6" r="C192" t="n">
        <v>846</v>
      </c>
    </row>
    <row spans="1:3" r="193">
      <c s="4" r="A193" t="s">
        <v>950</v>
      </c>
    </row>
    <row spans="1:3" r="194">
      <c s="3" r="A194" t="s">
        <v>433</v>
      </c>
    </row>
    <row spans="1:3" r="195">
      <c s="4" r="A195" t="s">
        <v>475</v>
      </c>
      <c s="7" r="B195" t="n">
        <v>0</v>
      </c>
      <c s="7" r="C195"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1</v>
      </c>
      <c s="2" r="B1" t="s">
        <v>2</v>
      </c>
      <c s="2" r="C1" t="s">
        <v>23</v>
      </c>
    </row>
    <row spans="1:3" r="2">
      <c s="3" r="A2" t="s">
        <v>952</v>
      </c>
    </row>
    <row spans="1:3" r="3">
      <c s="4" r="A3" t="s">
        <v>39</v>
      </c>
      <c s="7" r="B3" t="n">
        <v>3634</v>
      </c>
      <c s="7" r="C3" t="n">
        <v>3889</v>
      </c>
    </row>
    <row spans="1:3" r="4">
      <c s="4" r="A4" t="s">
        <v>953</v>
      </c>
    </row>
    <row spans="1:3" r="5">
      <c s="3" r="A5" t="s">
        <v>952</v>
      </c>
    </row>
    <row spans="1:3" r="6">
      <c s="4" r="A6" t="s">
        <v>954</v>
      </c>
      <c s="6" r="B6" t="n">
        <v>10740</v>
      </c>
      <c s="6" r="C6" t="n">
        <v>11524</v>
      </c>
    </row>
    <row spans="1:3" r="7">
      <c s="4" r="A7" t="s">
        <v>955</v>
      </c>
    </row>
    <row spans="1:3" r="8">
      <c s="3" r="A8" t="s">
        <v>952</v>
      </c>
    </row>
    <row spans="1:3" r="9">
      <c s="4" r="A9" t="s">
        <v>726</v>
      </c>
      <c s="6" r="B9" t="n">
        <v>332</v>
      </c>
      <c s="6" r="C9" t="n">
        <v>0</v>
      </c>
    </row>
    <row spans="1:3" r="10">
      <c s="4" r="A10" t="s">
        <v>956</v>
      </c>
    </row>
    <row spans="1:3" r="11">
      <c s="3" r="A11" t="s">
        <v>952</v>
      </c>
    </row>
    <row spans="1:3" r="12">
      <c s="4" r="A12" t="s">
        <v>39</v>
      </c>
      <c s="6" r="B12" t="n">
        <v>3634</v>
      </c>
      <c s="6" r="C12" t="n">
        <v>3889</v>
      </c>
    </row>
    <row spans="1:3" r="13">
      <c s="4" r="A13" t="s">
        <v>957</v>
      </c>
    </row>
    <row spans="1:3" r="14">
      <c s="3" r="A14" t="s">
        <v>952</v>
      </c>
    </row>
    <row spans="1:3" r="15">
      <c s="4" r="A15" t="s">
        <v>958</v>
      </c>
      <c s="6" r="B15" t="n">
        <v>2366</v>
      </c>
      <c s="6" r="C15" t="n">
        <v>597</v>
      </c>
    </row>
    <row spans="1:3" r="16">
      <c s="4" r="A16" t="s">
        <v>959</v>
      </c>
    </row>
    <row spans="1:3" r="17">
      <c s="3" r="A17" t="s">
        <v>952</v>
      </c>
    </row>
    <row spans="1:3" r="18">
      <c s="4" r="A18" t="s">
        <v>958</v>
      </c>
      <c s="6" r="B18" t="n">
        <v>14707</v>
      </c>
      <c s="6" r="C18" t="n">
        <v>1522</v>
      </c>
    </row>
    <row spans="1:3" r="19">
      <c s="4" r="A19" t="s">
        <v>960</v>
      </c>
    </row>
    <row spans="1:3" r="20">
      <c s="3" r="A20" t="s">
        <v>952</v>
      </c>
    </row>
    <row spans="1:3" r="21">
      <c s="4" r="A21" t="s">
        <v>958</v>
      </c>
      <c s="6" r="B21" t="n">
        <v>2213</v>
      </c>
      <c s="6" r="C21" t="n">
        <v>0</v>
      </c>
    </row>
    <row spans="1:3" r="22">
      <c s="4" r="A22" t="s">
        <v>961</v>
      </c>
    </row>
    <row spans="1:3" r="23">
      <c s="3" r="A23" t="s">
        <v>952</v>
      </c>
    </row>
    <row spans="1:3" r="24">
      <c s="4" r="A24" t="s">
        <v>958</v>
      </c>
      <c s="6" r="B24" t="n">
        <v>3200</v>
      </c>
      <c s="6" r="C24" t="n">
        <v>2330</v>
      </c>
    </row>
    <row spans="1:3" r="25">
      <c s="4" r="A25" t="s">
        <v>962</v>
      </c>
    </row>
    <row spans="1:3" r="26">
      <c s="3" r="A26" t="s">
        <v>952</v>
      </c>
    </row>
    <row spans="1:3" r="27">
      <c s="4" r="A27" t="s">
        <v>958</v>
      </c>
      <c s="6" r="B27" t="n">
        <v>1913</v>
      </c>
      <c s="6" r="C27" t="n">
        <v>1905</v>
      </c>
    </row>
    <row spans="1:3" r="28">
      <c s="4" r="A28" t="s">
        <v>963</v>
      </c>
    </row>
    <row spans="1:3" r="29">
      <c s="3" r="A29" t="s">
        <v>952</v>
      </c>
    </row>
    <row spans="1:3" r="30">
      <c s="4" r="A30" t="s">
        <v>958</v>
      </c>
      <c s="6" r="B30" t="n">
        <v>24399</v>
      </c>
      <c s="6" r="C30" t="n">
        <v>6354</v>
      </c>
    </row>
    <row spans="1:3" r="31">
      <c s="4" r="A31" t="s">
        <v>954</v>
      </c>
      <c s="6" r="B31" t="n">
        <v>10740</v>
      </c>
      <c s="6" r="C31" t="n">
        <v>11524</v>
      </c>
    </row>
    <row spans="1:3" r="32">
      <c s="4" r="A32" t="s">
        <v>964</v>
      </c>
    </row>
    <row spans="1:3" r="33">
      <c s="3" r="A33" t="s">
        <v>952</v>
      </c>
    </row>
    <row spans="1:3" r="34">
      <c s="4" r="A34" t="s">
        <v>726</v>
      </c>
      <c s="6" r="B34" t="n">
        <v>332</v>
      </c>
      <c s="6" r="C34" t="n">
        <v>0</v>
      </c>
    </row>
    <row spans="1:3" r="35">
      <c s="4" r="A35" t="s">
        <v>965</v>
      </c>
    </row>
    <row spans="1:3" r="36">
      <c s="3" r="A36" t="s">
        <v>952</v>
      </c>
    </row>
    <row spans="1:3" r="37">
      <c s="4" r="A37" t="s">
        <v>39</v>
      </c>
      <c s="6" r="B37" t="n">
        <v>3634</v>
      </c>
      <c s="6" r="C37" t="n">
        <v>3889</v>
      </c>
    </row>
    <row spans="1:3" r="38">
      <c s="4" r="A38" t="s">
        <v>966</v>
      </c>
    </row>
    <row spans="1:3" r="39">
      <c s="3" r="A39" t="s">
        <v>952</v>
      </c>
    </row>
    <row spans="1:3" r="40">
      <c s="4" r="A40" t="s">
        <v>958</v>
      </c>
      <c s="6" r="B40" t="n">
        <v>2366</v>
      </c>
      <c s="6" r="C40" t="n">
        <v>597</v>
      </c>
    </row>
    <row spans="1:3" r="41">
      <c s="4" r="A41" t="s">
        <v>967</v>
      </c>
    </row>
    <row spans="1:3" r="42">
      <c s="3" r="A42" t="s">
        <v>952</v>
      </c>
    </row>
    <row spans="1:3" r="43">
      <c s="4" r="A43" t="s">
        <v>958</v>
      </c>
      <c s="6" r="B43" t="n">
        <v>14707</v>
      </c>
      <c s="6" r="C43" t="n">
        <v>1522</v>
      </c>
    </row>
    <row spans="1:3" r="44">
      <c s="4" r="A44" t="s">
        <v>968</v>
      </c>
    </row>
    <row spans="1:3" r="45">
      <c s="3" r="A45" t="s">
        <v>952</v>
      </c>
    </row>
    <row spans="1:3" r="46">
      <c s="4" r="A46" t="s">
        <v>958</v>
      </c>
      <c s="6" r="B46" t="n">
        <v>2213</v>
      </c>
      <c s="6" r="C46" t="n">
        <v>0</v>
      </c>
    </row>
    <row spans="1:3" r="47">
      <c s="4" r="A47" t="s">
        <v>969</v>
      </c>
    </row>
    <row spans="1:3" r="48">
      <c s="3" r="A48" t="s">
        <v>952</v>
      </c>
    </row>
    <row spans="1:3" r="49">
      <c s="4" r="A49" t="s">
        <v>958</v>
      </c>
      <c s="6" r="B49" t="n">
        <v>3200</v>
      </c>
      <c s="6" r="C49" t="n">
        <v>2330</v>
      </c>
    </row>
    <row spans="1:3" r="50">
      <c s="4" r="A50" t="s">
        <v>970</v>
      </c>
    </row>
    <row spans="1:3" r="51">
      <c s="3" r="A51" t="s">
        <v>952</v>
      </c>
    </row>
    <row spans="1:3" r="52">
      <c s="4" r="A52" t="s">
        <v>958</v>
      </c>
      <c s="6" r="B52" t="n">
        <v>1913</v>
      </c>
      <c s="6" r="C52" t="n">
        <v>1905</v>
      </c>
    </row>
    <row spans="1:3" r="53">
      <c s="4" r="A53" t="s">
        <v>971</v>
      </c>
    </row>
    <row spans="1:3" r="54">
      <c s="3" r="A54" t="s">
        <v>952</v>
      </c>
    </row>
    <row spans="1:3" r="55">
      <c s="4" r="A55" t="s">
        <v>958</v>
      </c>
      <c s="6" r="B55" t="n">
        <v>4085</v>
      </c>
      <c s="6" r="C55" t="n">
        <v>272</v>
      </c>
    </row>
    <row spans="1:3" r="56">
      <c s="4" r="A56" t="s">
        <v>954</v>
      </c>
      <c s="6" r="B56" t="n">
        <v>1094</v>
      </c>
      <c s="6" r="C56" t="n">
        <v>5520</v>
      </c>
    </row>
    <row spans="1:3" r="57">
      <c s="4" r="A57" t="s">
        <v>972</v>
      </c>
    </row>
    <row spans="1:3" r="58">
      <c s="3" r="A58" t="s">
        <v>952</v>
      </c>
    </row>
    <row spans="1:3" r="59">
      <c s="4" r="A59" t="s">
        <v>726</v>
      </c>
      <c s="6" r="B59" t="n">
        <v>41</v>
      </c>
      <c s="6" r="C59" t="n">
        <v>0</v>
      </c>
    </row>
    <row spans="1:3" r="60">
      <c s="4" r="A60" t="s">
        <v>973</v>
      </c>
    </row>
    <row spans="1:3" r="61">
      <c s="3" r="A61" t="s">
        <v>952</v>
      </c>
    </row>
    <row spans="1:3" r="62">
      <c s="4" r="A62" t="s">
        <v>39</v>
      </c>
      <c s="6" r="B62" t="n">
        <v>255</v>
      </c>
      <c s="6" r="C62" t="n">
        <v>0</v>
      </c>
    </row>
    <row spans="1:3" r="63">
      <c s="4" r="A63" t="s">
        <v>974</v>
      </c>
    </row>
    <row spans="1:3" r="64">
      <c s="3" r="A64" t="s">
        <v>952</v>
      </c>
    </row>
    <row spans="1:3" r="65">
      <c s="4" r="A65" t="s">
        <v>958</v>
      </c>
      <c s="6" r="B65" t="n">
        <v>190</v>
      </c>
      <c s="6" r="C65" t="n">
        <v>82</v>
      </c>
    </row>
    <row spans="1:3" r="66">
      <c s="4" r="A66" t="s">
        <v>975</v>
      </c>
    </row>
    <row spans="1:3" r="67">
      <c s="3" r="A67" t="s">
        <v>952</v>
      </c>
    </row>
    <row spans="1:3" r="68">
      <c s="4" r="A68" t="s">
        <v>958</v>
      </c>
      <c s="6" r="B68" t="n">
        <v>3895</v>
      </c>
      <c s="6" r="C68" t="n">
        <v>86</v>
      </c>
    </row>
    <row spans="1:3" r="69">
      <c s="4" r="A69" t="s">
        <v>976</v>
      </c>
    </row>
    <row spans="1:3" r="70">
      <c s="3" r="A70" t="s">
        <v>952</v>
      </c>
    </row>
    <row spans="1:3" r="71">
      <c s="4" r="A71" t="s">
        <v>958</v>
      </c>
      <c s="6" r="B71" t="n">
        <v>0</v>
      </c>
      <c s="6" r="C71" t="n">
        <v>0</v>
      </c>
    </row>
    <row spans="1:3" r="72">
      <c s="4" r="A72" t="s">
        <v>977</v>
      </c>
    </row>
    <row spans="1:3" r="73">
      <c s="3" r="A73" t="s">
        <v>952</v>
      </c>
    </row>
    <row spans="1:3" r="74">
      <c s="4" r="A74" t="s">
        <v>958</v>
      </c>
      <c s="6" r="B74" t="n">
        <v>0</v>
      </c>
      <c s="6" r="C74" t="n">
        <v>104</v>
      </c>
    </row>
    <row spans="1:3" r="75">
      <c s="4" r="A75" t="s">
        <v>978</v>
      </c>
    </row>
    <row spans="1:3" r="76">
      <c s="3" r="A76" t="s">
        <v>952</v>
      </c>
    </row>
    <row spans="1:3" r="77">
      <c s="4" r="A77" t="s">
        <v>958</v>
      </c>
      <c s="6" r="B77" t="n">
        <v>0</v>
      </c>
      <c s="6" r="C77" t="n">
        <v>0</v>
      </c>
    </row>
    <row spans="1:3" r="78">
      <c s="4" r="A78" t="s">
        <v>979</v>
      </c>
    </row>
    <row spans="1:3" r="79">
      <c s="3" r="A79" t="s">
        <v>952</v>
      </c>
    </row>
    <row spans="1:3" r="80">
      <c s="4" r="A80" t="s">
        <v>958</v>
      </c>
      <c s="6" r="B80" t="n">
        <v>0</v>
      </c>
      <c s="6" r="C80" t="n">
        <v>0</v>
      </c>
    </row>
    <row spans="1:3" r="81">
      <c s="4" r="A81" t="s">
        <v>954</v>
      </c>
      <c s="6" r="B81" t="n">
        <v>0</v>
      </c>
      <c s="6" r="C81" t="n">
        <v>0</v>
      </c>
    </row>
    <row spans="1:3" r="82">
      <c s="4" r="A82" t="s">
        <v>980</v>
      </c>
    </row>
    <row spans="1:3" r="83">
      <c s="3" r="A83" t="s">
        <v>952</v>
      </c>
    </row>
    <row spans="1:3" r="84">
      <c s="4" r="A84" t="s">
        <v>726</v>
      </c>
      <c s="6" r="B84" t="n">
        <v>0</v>
      </c>
      <c s="6" r="C84" t="n">
        <v>0</v>
      </c>
    </row>
    <row spans="1:3" r="85">
      <c s="4" r="A85" t="s">
        <v>981</v>
      </c>
    </row>
    <row spans="1:3" r="86">
      <c s="3" r="A86" t="s">
        <v>952</v>
      </c>
    </row>
    <row spans="1:3" r="87">
      <c s="4" r="A87" t="s">
        <v>39</v>
      </c>
      <c s="4" r="B87" t="s">
        <v>982</v>
      </c>
      <c s="6" r="C87" t="n">
        <v>0</v>
      </c>
    </row>
    <row spans="1:3" r="88">
      <c s="4" r="A88" t="s">
        <v>983</v>
      </c>
    </row>
    <row spans="1:3" r="89">
      <c s="3" r="A89" t="s">
        <v>952</v>
      </c>
    </row>
    <row spans="1:3" r="90">
      <c s="4" r="A90" t="s">
        <v>958</v>
      </c>
      <c s="6" r="B90" t="n">
        <v>0</v>
      </c>
      <c s="6" r="C90" t="n">
        <v>0</v>
      </c>
    </row>
    <row spans="1:3" r="91">
      <c s="4" r="A91" t="s">
        <v>984</v>
      </c>
    </row>
    <row spans="1:3" r="92">
      <c s="3" r="A92" t="s">
        <v>952</v>
      </c>
    </row>
    <row spans="1:3" r="93">
      <c s="4" r="A93" t="s">
        <v>958</v>
      </c>
      <c s="6" r="B93" t="n">
        <v>0</v>
      </c>
      <c s="6" r="C93" t="n">
        <v>0</v>
      </c>
    </row>
    <row spans="1:3" r="94">
      <c s="4" r="A94" t="s">
        <v>985</v>
      </c>
    </row>
    <row spans="1:3" r="95">
      <c s="3" r="A95" t="s">
        <v>952</v>
      </c>
    </row>
    <row spans="1:3" r="96">
      <c s="4" r="A96" t="s">
        <v>958</v>
      </c>
      <c s="6" r="B96" t="n">
        <v>0</v>
      </c>
      <c s="6" r="C96" t="n">
        <v>0</v>
      </c>
    </row>
    <row spans="1:3" r="97">
      <c s="4" r="A97" t="s">
        <v>986</v>
      </c>
    </row>
    <row spans="1:3" r="98">
      <c s="3" r="A98" t="s">
        <v>952</v>
      </c>
    </row>
    <row spans="1:3" r="99">
      <c s="4" r="A99" t="s">
        <v>958</v>
      </c>
      <c s="6" r="B99" t="n">
        <v>0</v>
      </c>
      <c s="6" r="C99" t="n">
        <v>0</v>
      </c>
    </row>
    <row spans="1:3" r="100">
      <c s="4" r="A100" t="s">
        <v>987</v>
      </c>
    </row>
    <row spans="1:3" r="101">
      <c s="3" r="A101" t="s">
        <v>952</v>
      </c>
    </row>
    <row spans="1:3" r="102">
      <c s="4" r="A102" t="s">
        <v>958</v>
      </c>
      <c s="6" r="B102" t="n">
        <v>0</v>
      </c>
      <c s="6" r="C102" t="n">
        <v>0</v>
      </c>
    </row>
    <row spans="1:3" r="103">
      <c s="4" r="A103" t="s">
        <v>988</v>
      </c>
    </row>
    <row spans="1:3" r="104">
      <c s="3" r="A104" t="s">
        <v>952</v>
      </c>
    </row>
    <row spans="1:3" r="105">
      <c s="4" r="A105" t="s">
        <v>958</v>
      </c>
      <c s="6" r="B105" t="n">
        <v>0</v>
      </c>
      <c s="6" r="C105" t="n">
        <v>0</v>
      </c>
    </row>
    <row spans="1:3" r="106">
      <c s="4" r="A106" t="s">
        <v>954</v>
      </c>
      <c s="6" r="B106" t="n">
        <v>0</v>
      </c>
      <c s="6" r="C106" t="n">
        <v>0</v>
      </c>
    </row>
    <row spans="1:3" r="107">
      <c s="4" r="A107" t="s">
        <v>989</v>
      </c>
    </row>
    <row spans="1:3" r="108">
      <c s="3" r="A108" t="s">
        <v>952</v>
      </c>
    </row>
    <row spans="1:3" r="109">
      <c s="4" r="A109" t="s">
        <v>726</v>
      </c>
      <c s="6" r="B109" t="n">
        <v>0</v>
      </c>
      <c s="6" r="C109" t="n">
        <v>0</v>
      </c>
    </row>
    <row spans="1:3" r="110">
      <c s="4" r="A110" t="s">
        <v>990</v>
      </c>
    </row>
    <row spans="1:3" r="111">
      <c s="3" r="A111" t="s">
        <v>952</v>
      </c>
    </row>
    <row spans="1:3" r="112">
      <c s="4" r="A112" t="s">
        <v>39</v>
      </c>
      <c s="6" r="B112" t="n">
        <v>0</v>
      </c>
      <c s="6" r="C112" t="n">
        <v>0</v>
      </c>
    </row>
    <row spans="1:3" r="113">
      <c s="4" r="A113" t="s">
        <v>991</v>
      </c>
    </row>
    <row spans="1:3" r="114">
      <c s="3" r="A114" t="s">
        <v>952</v>
      </c>
    </row>
    <row spans="1:3" r="115">
      <c s="4" r="A115" t="s">
        <v>958</v>
      </c>
      <c s="6" r="B115" t="n">
        <v>0</v>
      </c>
      <c s="6" r="C115" t="n">
        <v>0</v>
      </c>
    </row>
    <row spans="1:3" r="116">
      <c s="4" r="A116" t="s">
        <v>992</v>
      </c>
    </row>
    <row spans="1:3" r="117">
      <c s="3" r="A117" t="s">
        <v>952</v>
      </c>
    </row>
    <row spans="1:3" r="118">
      <c s="4" r="A118" t="s">
        <v>958</v>
      </c>
      <c s="6" r="B118" t="n">
        <v>0</v>
      </c>
      <c s="6" r="C118" t="n">
        <v>0</v>
      </c>
    </row>
    <row spans="1:3" r="119">
      <c s="4" r="A119" t="s">
        <v>993</v>
      </c>
    </row>
    <row spans="1:3" r="120">
      <c s="3" r="A120" t="s">
        <v>952</v>
      </c>
    </row>
    <row spans="1:3" r="121">
      <c s="4" r="A121" t="s">
        <v>958</v>
      </c>
      <c s="6" r="B121" t="n">
        <v>0</v>
      </c>
      <c s="6" r="C121" t="n">
        <v>0</v>
      </c>
    </row>
    <row spans="1:3" r="122">
      <c s="4" r="A122" t="s">
        <v>994</v>
      </c>
    </row>
    <row spans="1:3" r="123">
      <c s="3" r="A123" t="s">
        <v>952</v>
      </c>
    </row>
    <row spans="1:3" r="124">
      <c s="4" r="A124" t="s">
        <v>958</v>
      </c>
      <c s="6" r="B124" t="n">
        <v>0</v>
      </c>
      <c s="6" r="C124" t="n">
        <v>0</v>
      </c>
    </row>
    <row spans="1:3" r="125">
      <c s="4" r="A125" t="s">
        <v>995</v>
      </c>
    </row>
    <row spans="1:3" r="126">
      <c s="3" r="A126" t="s">
        <v>952</v>
      </c>
    </row>
    <row spans="1:3" r="127">
      <c s="4" r="A127" t="s">
        <v>958</v>
      </c>
      <c s="6" r="B127" t="n">
        <v>0</v>
      </c>
      <c s="6" r="C127" t="n">
        <v>0</v>
      </c>
    </row>
    <row spans="1:3" r="128">
      <c s="4" r="A128" t="s">
        <v>996</v>
      </c>
    </row>
    <row spans="1:3" r="129">
      <c s="3" r="A129" t="s">
        <v>952</v>
      </c>
    </row>
    <row spans="1:3" r="130">
      <c s="4" r="A130" t="s">
        <v>958</v>
      </c>
      <c s="6" r="B130" t="n">
        <v>24399</v>
      </c>
      <c s="6" r="C130" t="n">
        <v>6354</v>
      </c>
    </row>
    <row spans="1:3" r="131">
      <c s="4" r="A131" t="s">
        <v>954</v>
      </c>
      <c s="6" r="B131" t="n">
        <v>10740</v>
      </c>
      <c s="6" r="C131" t="n">
        <v>11524</v>
      </c>
    </row>
    <row spans="1:3" r="132">
      <c s="4" r="A132" t="s">
        <v>997</v>
      </c>
    </row>
    <row spans="1:3" r="133">
      <c s="3" r="A133" t="s">
        <v>952</v>
      </c>
    </row>
    <row spans="1:3" r="134">
      <c s="4" r="A134" t="s">
        <v>726</v>
      </c>
      <c s="6" r="B134" t="n">
        <v>332</v>
      </c>
      <c s="6" r="C134" t="n">
        <v>0</v>
      </c>
    </row>
    <row spans="1:3" r="135">
      <c s="4" r="A135" t="s">
        <v>998</v>
      </c>
    </row>
    <row spans="1:3" r="136">
      <c s="3" r="A136" t="s">
        <v>952</v>
      </c>
    </row>
    <row spans="1:3" r="137">
      <c s="4" r="A137" t="s">
        <v>39</v>
      </c>
      <c s="6" r="B137" t="n">
        <v>3634</v>
      </c>
      <c s="6" r="C137" t="n">
        <v>3889</v>
      </c>
    </row>
    <row spans="1:3" r="138">
      <c s="4" r="A138" t="s">
        <v>999</v>
      </c>
    </row>
    <row spans="1:3" r="139">
      <c s="3" r="A139" t="s">
        <v>952</v>
      </c>
    </row>
    <row spans="1:3" r="140">
      <c s="4" r="A140" t="s">
        <v>958</v>
      </c>
      <c s="6" r="B140" t="n">
        <v>2366</v>
      </c>
      <c s="6" r="C140" t="n">
        <v>597</v>
      </c>
    </row>
    <row spans="1:3" r="141">
      <c s="4" r="A141" t="s">
        <v>1000</v>
      </c>
    </row>
    <row spans="1:3" r="142">
      <c s="3" r="A142" t="s">
        <v>952</v>
      </c>
    </row>
    <row spans="1:3" r="143">
      <c s="4" r="A143" t="s">
        <v>958</v>
      </c>
      <c s="6" r="B143" t="n">
        <v>14707</v>
      </c>
      <c s="6" r="C143" t="n">
        <v>1522</v>
      </c>
    </row>
    <row spans="1:3" r="144">
      <c s="4" r="A144" t="s">
        <v>1001</v>
      </c>
    </row>
    <row spans="1:3" r="145">
      <c s="3" r="A145" t="s">
        <v>952</v>
      </c>
    </row>
    <row spans="1:3" r="146">
      <c s="4" r="A146" t="s">
        <v>958</v>
      </c>
      <c s="6" r="B146" t="n">
        <v>2213</v>
      </c>
      <c s="6" r="C146" t="n">
        <v>0</v>
      </c>
    </row>
    <row spans="1:3" r="147">
      <c s="4" r="A147" t="s">
        <v>1002</v>
      </c>
    </row>
    <row spans="1:3" r="148">
      <c s="3" r="A148" t="s">
        <v>952</v>
      </c>
    </row>
    <row spans="1:3" r="149">
      <c s="4" r="A149" t="s">
        <v>958</v>
      </c>
      <c s="6" r="B149" t="n">
        <v>3200</v>
      </c>
      <c s="6" r="C149" t="n">
        <v>2330</v>
      </c>
    </row>
    <row spans="1:3" r="150">
      <c s="4" r="A150" t="s">
        <v>1003</v>
      </c>
    </row>
    <row spans="1:3" r="151">
      <c s="3" r="A151" t="s">
        <v>952</v>
      </c>
    </row>
    <row spans="1:3" r="152">
      <c s="4" r="A152" t="s">
        <v>958</v>
      </c>
      <c s="7" r="B152" t="n">
        <v>1913</v>
      </c>
      <c s="7" r="C152" t="n">
        <v>190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04</v>
      </c>
      <c s="2" r="B1" t="s">
        <v>1</v>
      </c>
      <c s="2" r="C1" t="s">
        <v>486</v>
      </c>
    </row>
    <row spans="1:3" r="2">
      <c s="2" r="B2" t="s">
        <v>2</v>
      </c>
      <c s="2" r="C2" t="s">
        <v>23</v>
      </c>
    </row>
    <row spans="1:3" r="3">
      <c s="3" r="A3" t="s">
        <v>1005</v>
      </c>
    </row>
    <row spans="1:3" r="4">
      <c s="4" r="A4" t="s">
        <v>475</v>
      </c>
      <c s="7" r="B4" t="n">
        <v>1655696</v>
      </c>
      <c s="7" r="C4" t="n">
        <v>1578434</v>
      </c>
    </row>
    <row spans="1:3" r="5">
      <c s="4" r="A5" t="s">
        <v>39</v>
      </c>
      <c s="7" r="B5" t="n">
        <v>3634</v>
      </c>
      <c s="7" r="C5" t="n">
        <v>3889</v>
      </c>
    </row>
    <row spans="1:3" r="6">
      <c s="4" r="A6" t="s">
        <v>1006</v>
      </c>
    </row>
    <row spans="1:3" r="7">
      <c s="3" r="A7" t="s">
        <v>1005</v>
      </c>
    </row>
    <row spans="1:3" r="8">
      <c s="4" r="A8" t="s">
        <v>1007</v>
      </c>
      <c s="4" r="B8" t="s">
        <v>762</v>
      </c>
      <c s="4" r="C8" t="s">
        <v>763</v>
      </c>
    </row>
    <row spans="1:3" r="9">
      <c s="4" r="A9" t="s">
        <v>1008</v>
      </c>
    </row>
    <row spans="1:3" r="10">
      <c s="3" r="A10" t="s">
        <v>1005</v>
      </c>
    </row>
    <row spans="1:3" r="11">
      <c s="4" r="A11" t="s">
        <v>1007</v>
      </c>
      <c s="4" r="B11" t="s">
        <v>769</v>
      </c>
      <c s="4" r="C11" t="s">
        <v>770</v>
      </c>
    </row>
    <row spans="1:3" r="12">
      <c s="4" r="A12" t="s">
        <v>502</v>
      </c>
    </row>
    <row spans="1:3" r="13">
      <c s="3" r="A13" t="s">
        <v>1005</v>
      </c>
    </row>
    <row spans="1:3" r="14">
      <c s="4" r="A14" t="s">
        <v>475</v>
      </c>
      <c s="7" r="B14" t="n">
        <v>0</v>
      </c>
      <c s="7" r="C14" t="n">
        <v>846</v>
      </c>
    </row>
    <row spans="1:3" r="15">
      <c s="12" r="A15" t="n">
        <v>3</v>
      </c>
    </row>
    <row spans="1:3" r="16">
      <c s="3" r="A16" t="s">
        <v>1005</v>
      </c>
    </row>
    <row spans="1:3" r="17">
      <c s="4" r="A17" t="s">
        <v>475</v>
      </c>
      <c s="6" r="B17" t="n">
        <v>1897</v>
      </c>
      <c s="6" r="C17" t="n">
        <v>2885</v>
      </c>
    </row>
    <row spans="1:3" r="18">
      <c s="4" r="A18" t="s">
        <v>903</v>
      </c>
      <c s="6" r="B18" t="n">
        <v>0</v>
      </c>
      <c s="6" r="C18" t="n">
        <v>0</v>
      </c>
    </row>
    <row spans="1:3" r="19">
      <c s="4" r="A19" t="s">
        <v>954</v>
      </c>
      <c s="6" r="B19" t="n">
        <v>10740</v>
      </c>
      <c s="6" r="C19" t="n">
        <v>11524</v>
      </c>
    </row>
    <row spans="1:3" r="20">
      <c s="4" r="A20" t="s">
        <v>1009</v>
      </c>
    </row>
    <row spans="1:3" r="21">
      <c s="3" r="A21" t="s">
        <v>1005</v>
      </c>
    </row>
    <row spans="1:3" r="22">
      <c s="4" r="A22" t="s">
        <v>958</v>
      </c>
      <c s="6" r="B22" t="n">
        <v>2366</v>
      </c>
      <c s="6" r="C22" t="n">
        <v>597</v>
      </c>
    </row>
    <row spans="1:3" r="23">
      <c s="4" r="A23" t="s">
        <v>1010</v>
      </c>
    </row>
    <row spans="1:3" r="24">
      <c s="3" r="A24" t="s">
        <v>1005</v>
      </c>
    </row>
    <row spans="1:3" r="25">
      <c s="4" r="A25" t="s">
        <v>958</v>
      </c>
      <c s="6" r="B25" t="n">
        <v>14707</v>
      </c>
      <c s="6" r="C25" t="n">
        <v>1522</v>
      </c>
    </row>
    <row spans="1:3" r="26">
      <c s="4" r="A26" t="s">
        <v>1011</v>
      </c>
    </row>
    <row spans="1:3" r="27">
      <c s="3" r="A27" t="s">
        <v>1005</v>
      </c>
    </row>
    <row spans="1:3" r="28">
      <c s="4" r="A28" t="s">
        <v>958</v>
      </c>
      <c s="6" r="B28" t="n">
        <v>2213</v>
      </c>
      <c s="6" r="C28" t="n">
        <v>0</v>
      </c>
    </row>
    <row spans="1:3" r="29">
      <c s="4" r="A29" t="s">
        <v>1012</v>
      </c>
    </row>
    <row spans="1:3" r="30">
      <c s="3" r="A30" t="s">
        <v>1005</v>
      </c>
    </row>
    <row spans="1:3" r="31">
      <c s="4" r="A31" t="s">
        <v>958</v>
      </c>
      <c s="6" r="B31" t="n">
        <v>3200</v>
      </c>
      <c s="6" r="C31" t="n">
        <v>2330</v>
      </c>
    </row>
    <row spans="1:3" r="32">
      <c s="4" r="A32" t="s">
        <v>1013</v>
      </c>
    </row>
    <row spans="1:3" r="33">
      <c s="3" r="A33" t="s">
        <v>1005</v>
      </c>
    </row>
    <row spans="1:3" r="34">
      <c s="4" r="A34" t="s">
        <v>958</v>
      </c>
      <c s="6" r="B34" t="n">
        <v>1913</v>
      </c>
      <c s="6" r="C34" t="n">
        <v>1905</v>
      </c>
    </row>
    <row spans="1:3" r="35">
      <c s="4" r="A35" t="s">
        <v>1014</v>
      </c>
    </row>
    <row spans="1:3" r="36">
      <c s="3" r="A36" t="s">
        <v>1005</v>
      </c>
    </row>
    <row spans="1:3" r="37">
      <c s="4" r="A37" t="s">
        <v>726</v>
      </c>
      <c s="6" r="B37" t="n">
        <v>332</v>
      </c>
      <c s="6" r="C37" t="n">
        <v>0</v>
      </c>
    </row>
    <row spans="1:3" r="38">
      <c s="4" r="A38" t="s">
        <v>1015</v>
      </c>
    </row>
    <row spans="1:3" r="39">
      <c s="3" r="A39" t="s">
        <v>1005</v>
      </c>
    </row>
    <row spans="1:3" r="40">
      <c s="4" r="A40" t="s">
        <v>39</v>
      </c>
      <c s="6" r="B40" t="n">
        <v>3634</v>
      </c>
      <c s="6" r="C40" t="n">
        <v>3889</v>
      </c>
    </row>
    <row spans="1:3" r="41">
      <c s="4" r="A41" t="s">
        <v>910</v>
      </c>
    </row>
    <row spans="1:3" r="42">
      <c s="3" r="A42" t="s">
        <v>1005</v>
      </c>
    </row>
    <row spans="1:3" r="43">
      <c s="4" r="A43" t="s">
        <v>903</v>
      </c>
      <c s="7" r="B43" t="n">
        <v>6239</v>
      </c>
      <c s="7" r="C43" t="n">
        <v>3168</v>
      </c>
    </row>
    <row spans="1:3" r="44">
      <c s="4" r="A44" t="s">
        <v>1016</v>
      </c>
      <c s="4" r="B44" t="s">
        <v>1017</v>
      </c>
      <c s="4" r="C44" t="s">
        <v>1018</v>
      </c>
    </row>
    <row spans="1:3" r="45">
      <c s="4" r="A45" t="s">
        <v>1019</v>
      </c>
    </row>
    <row spans="1:3" r="46">
      <c s="3" r="A46" t="s">
        <v>1005</v>
      </c>
    </row>
    <row spans="1:3" r="47">
      <c s="4" r="A47" t="s">
        <v>475</v>
      </c>
      <c s="7" r="B47" t="n">
        <v>1897</v>
      </c>
      <c s="7" r="C47" t="n">
        <v>2039</v>
      </c>
    </row>
    <row spans="1:3" r="48">
      <c s="4" r="A48" t="s">
        <v>1020</v>
      </c>
    </row>
    <row spans="1:3" r="49">
      <c s="3" r="A49" t="s">
        <v>1005</v>
      </c>
    </row>
    <row spans="1:3" r="50">
      <c s="4" r="A50" t="s">
        <v>1007</v>
      </c>
      <c s="4" r="B50" t="s">
        <v>1021</v>
      </c>
      <c s="4" r="C50" t="s">
        <v>1021</v>
      </c>
    </row>
    <row spans="1:3" r="51">
      <c s="4" r="A51" t="s">
        <v>1022</v>
      </c>
      <c s="4" r="B51" t="s">
        <v>1023</v>
      </c>
      <c s="4" r="C51" t="s">
        <v>1024</v>
      </c>
    </row>
    <row spans="1:3" r="52">
      <c s="4" r="A52" t="s">
        <v>1025</v>
      </c>
      <c s="4" r="B52" t="s">
        <v>1026</v>
      </c>
      <c s="4" r="C52" t="s">
        <v>1027</v>
      </c>
    </row>
    <row spans="1:3" r="53">
      <c s="4" r="A53" t="s">
        <v>1028</v>
      </c>
    </row>
    <row spans="1:3" r="54">
      <c s="3" r="A54" t="s">
        <v>1005</v>
      </c>
    </row>
    <row spans="1:3" r="55">
      <c s="4" r="A55" t="s">
        <v>1007</v>
      </c>
      <c s="4" r="B55" t="s">
        <v>1029</v>
      </c>
      <c s="4" r="C55" t="s">
        <v>1029</v>
      </c>
    </row>
    <row spans="1:3" r="56">
      <c s="4" r="A56" t="s">
        <v>1022</v>
      </c>
      <c s="4" r="B56" t="s">
        <v>1030</v>
      </c>
      <c s="4" r="C56" t="s">
        <v>1031</v>
      </c>
    </row>
    <row spans="1:3" r="57">
      <c s="4" r="A57" t="s">
        <v>1025</v>
      </c>
      <c s="4" r="B57" t="s">
        <v>1032</v>
      </c>
      <c s="4" r="C57" t="s">
        <v>1033</v>
      </c>
    </row>
    <row spans="1:3" r="58">
      <c s="4" r="A58" t="s">
        <v>1034</v>
      </c>
    </row>
    <row spans="1:3" r="59">
      <c s="3" r="A59" t="s">
        <v>1005</v>
      </c>
    </row>
    <row spans="1:3" r="60">
      <c s="4" r="A60" t="s">
        <v>1022</v>
      </c>
      <c s="4" r="B60" t="s">
        <v>1035</v>
      </c>
      <c s="4" r="C60" t="s">
        <v>1036</v>
      </c>
    </row>
    <row spans="1:3" r="61">
      <c s="4" r="A61" t="s">
        <v>1025</v>
      </c>
      <c s="4" r="B61" t="s">
        <v>1037</v>
      </c>
      <c s="4" r="C61" t="s">
        <v>1038</v>
      </c>
    </row>
    <row spans="1:3" r="62">
      <c s="4" r="A62" t="s">
        <v>912</v>
      </c>
    </row>
    <row spans="1:3" r="63">
      <c s="3" r="A63" t="s">
        <v>1005</v>
      </c>
    </row>
    <row spans="1:3" r="64">
      <c s="4" r="A64" t="s">
        <v>475</v>
      </c>
      <c s="7" r="B64" t="n">
        <v>0</v>
      </c>
      <c s="7" r="C64" t="n">
        <v>84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039</v>
      </c>
      <c s="2" r="B1" t="s">
        <v>1</v>
      </c>
      <c s="2" r="D1" t="s">
        <v>486</v>
      </c>
    </row>
    <row spans="1:4" r="2">
      <c s="2" r="B2" t="s">
        <v>2</v>
      </c>
      <c s="2" r="C2" t="s">
        <v>80</v>
      </c>
      <c s="2" r="D2" t="s">
        <v>23</v>
      </c>
    </row>
    <row spans="1:4" r="3">
      <c s="3" r="A3" t="s">
        <v>1040</v>
      </c>
    </row>
    <row spans="1:4" r="4">
      <c s="4" r="A4" t="s">
        <v>1041</v>
      </c>
      <c s="7" r="B4" t="n">
        <v>23938</v>
      </c>
      <c s="7" r="C4" t="n">
        <v>27102</v>
      </c>
    </row>
    <row spans="1:4" r="5">
      <c s="4" r="A5" t="s">
        <v>1042</v>
      </c>
    </row>
    <row spans="1:4" r="6">
      <c s="3" r="A6" t="s">
        <v>1043</v>
      </c>
    </row>
    <row spans="1:4" r="7">
      <c s="4" r="A7" t="s">
        <v>687</v>
      </c>
      <c s="6" r="B7" t="n">
        <v>3168</v>
      </c>
      <c s="6" r="C7" t="n">
        <v>2496</v>
      </c>
      <c s="7" r="D7" t="n">
        <v>2496</v>
      </c>
    </row>
    <row spans="1:4" r="8">
      <c s="3" r="A8" t="s">
        <v>1044</v>
      </c>
    </row>
    <row spans="1:4" r="9">
      <c s="4" r="A9" t="s">
        <v>1045</v>
      </c>
      <c s="6" r="B9" t="n">
        <v>4464</v>
      </c>
      <c s="6" r="D9" t="n">
        <v>288</v>
      </c>
    </row>
    <row spans="1:4" r="10">
      <c s="3" r="A10" t="s">
        <v>1040</v>
      </c>
    </row>
    <row spans="1:4" r="11">
      <c s="4" r="A11" t="s">
        <v>1046</v>
      </c>
      <c s="6" r="B11" t="n">
        <v>1540</v>
      </c>
      <c s="6" r="D11" t="n">
        <v>5428</v>
      </c>
    </row>
    <row spans="1:4" r="12">
      <c s="4" r="A12" t="s">
        <v>1047</v>
      </c>
      <c s="6" r="B12" t="n">
        <v>-2933</v>
      </c>
      <c s="6" r="D12" t="n">
        <v>-5044</v>
      </c>
    </row>
    <row spans="1:4" r="13">
      <c s="4" r="A13" t="s">
        <v>1048</v>
      </c>
      <c s="6" r="B13" t="n">
        <v>6239</v>
      </c>
      <c s="6" r="D13" t="n">
        <v>3168</v>
      </c>
    </row>
    <row spans="1:4" r="14">
      <c s="4" r="A14" t="s">
        <v>1041</v>
      </c>
      <c s="6" r="B14" t="n">
        <v>6200</v>
      </c>
      <c s="6" r="D14" t="n">
        <v>3200</v>
      </c>
    </row>
    <row spans="1:4" r="15">
      <c s="4" r="A15" t="s">
        <v>1049</v>
      </c>
    </row>
    <row spans="1:4" r="16">
      <c s="3" r="A16" t="s">
        <v>1043</v>
      </c>
    </row>
    <row spans="1:4" r="17">
      <c s="4" r="A17" t="s">
        <v>687</v>
      </c>
      <c s="6" r="B17" t="n">
        <v>2039</v>
      </c>
      <c s="6" r="C17" t="n">
        <v>4947</v>
      </c>
      <c s="6" r="D17" t="n">
        <v>4947</v>
      </c>
    </row>
    <row spans="1:4" r="18">
      <c s="3" r="A18" t="s">
        <v>1044</v>
      </c>
    </row>
    <row spans="1:4" r="19">
      <c s="4" r="A19" t="s">
        <v>1045</v>
      </c>
      <c s="6" r="B19" t="n">
        <v>0</v>
      </c>
      <c s="6" r="D19" t="n">
        <v>-3038</v>
      </c>
    </row>
    <row spans="1:4" r="20">
      <c s="4" r="A20" t="s">
        <v>1050</v>
      </c>
      <c s="6" r="B20" t="n">
        <v>-142</v>
      </c>
      <c s="6" r="D20" t="n">
        <v>982</v>
      </c>
    </row>
    <row spans="1:4" r="21">
      <c s="3" r="A21" t="s">
        <v>1040</v>
      </c>
    </row>
    <row spans="1:4" r="22">
      <c s="4" r="A22" t="s">
        <v>1051</v>
      </c>
      <c s="6" r="B22" t="n">
        <v>0</v>
      </c>
      <c s="6" r="D22" t="n">
        <v>6</v>
      </c>
    </row>
    <row spans="1:4" r="23">
      <c s="4" r="A23" t="s">
        <v>1052</v>
      </c>
      <c s="6" r="B23" t="n">
        <v>0</v>
      </c>
      <c s="6" r="D23" t="n">
        <v>-736</v>
      </c>
    </row>
    <row spans="1:4" r="24">
      <c s="4" r="A24" t="s">
        <v>1047</v>
      </c>
      <c s="6" r="B24" t="n">
        <v>0</v>
      </c>
      <c s="6" r="D24" t="n">
        <v>-122</v>
      </c>
    </row>
    <row spans="1:4" r="25">
      <c s="4" r="A25" t="s">
        <v>1048</v>
      </c>
      <c s="6" r="B25" t="n">
        <v>1897</v>
      </c>
      <c s="6" r="D25" t="n">
        <v>2039</v>
      </c>
    </row>
    <row spans="1:4" r="26">
      <c s="4" r="A26" t="s">
        <v>502</v>
      </c>
    </row>
    <row spans="1:4" r="27">
      <c s="3" r="A27" t="s">
        <v>1043</v>
      </c>
    </row>
    <row spans="1:4" r="28">
      <c s="4" r="A28" t="s">
        <v>687</v>
      </c>
      <c s="6" r="B28" t="n">
        <v>846</v>
      </c>
      <c s="7" r="C28" t="n">
        <v>0</v>
      </c>
      <c s="6" r="D28" t="n">
        <v>0</v>
      </c>
    </row>
    <row spans="1:4" r="29">
      <c s="3" r="A29" t="s">
        <v>1044</v>
      </c>
    </row>
    <row spans="1:4" r="30">
      <c s="4" r="A30" t="s">
        <v>1045</v>
      </c>
      <c s="6" r="B30" t="n">
        <v>56</v>
      </c>
      <c s="6" r="D30" t="n">
        <v>0</v>
      </c>
    </row>
    <row spans="1:4" r="31">
      <c s="4" r="A31" t="s">
        <v>1050</v>
      </c>
      <c s="6" r="B31" t="n">
        <v>-106</v>
      </c>
      <c s="6" r="D31" t="n">
        <v>106</v>
      </c>
    </row>
    <row spans="1:4" r="32">
      <c s="3" r="A32" t="s">
        <v>1040</v>
      </c>
    </row>
    <row spans="1:4" r="33">
      <c s="4" r="A33" t="s">
        <v>1051</v>
      </c>
      <c s="6" r="B33" t="n">
        <v>0</v>
      </c>
      <c s="6" r="D33" t="n">
        <v>0</v>
      </c>
    </row>
    <row spans="1:4" r="34">
      <c s="4" r="A34" t="s">
        <v>1053</v>
      </c>
      <c s="6" r="B34" t="n">
        <v>0</v>
      </c>
      <c s="6" r="D34" t="n">
        <v>740</v>
      </c>
    </row>
    <row spans="1:4" r="35">
      <c s="4" r="A35" t="s">
        <v>1052</v>
      </c>
      <c s="6" r="B35" t="n">
        <v>-796</v>
      </c>
      <c s="6" r="D35" t="n">
        <v>0</v>
      </c>
    </row>
    <row spans="1:4" r="36">
      <c s="4" r="A36" t="s">
        <v>1047</v>
      </c>
      <c s="6" r="B36" t="n">
        <v>0</v>
      </c>
      <c s="6" r="D36" t="n">
        <v>0</v>
      </c>
    </row>
    <row spans="1:4" r="37">
      <c s="4" r="A37" t="s">
        <v>1048</v>
      </c>
      <c s="7" r="B37" t="n">
        <v>0</v>
      </c>
      <c s="7" r="D37" t="n">
        <v>84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54</v>
      </c>
      <c s="2" r="B1" t="s">
        <v>2</v>
      </c>
      <c s="2" r="C1" t="s">
        <v>23</v>
      </c>
    </row>
    <row spans="1:3" r="2">
      <c s="3" r="A2" t="s">
        <v>29</v>
      </c>
    </row>
    <row spans="1:3" r="3">
      <c s="4" r="A3" t="s">
        <v>475</v>
      </c>
      <c s="7" r="B3" t="n">
        <v>1655696</v>
      </c>
      <c s="7" r="C3" t="n">
        <v>1578434</v>
      </c>
    </row>
    <row spans="1:3" r="4">
      <c s="4" r="A4" t="s">
        <v>35</v>
      </c>
      <c s="6" r="B4" t="n">
        <v>284948</v>
      </c>
      <c s="6" r="C4" t="n">
        <v>294513</v>
      </c>
    </row>
    <row spans="1:3" r="5">
      <c s="4" r="A5" t="s">
        <v>1055</v>
      </c>
    </row>
    <row spans="1:3" r="6">
      <c s="3" r="A6" t="s">
        <v>1056</v>
      </c>
    </row>
    <row spans="1:3" r="7">
      <c s="4" r="A7" t="s">
        <v>27</v>
      </c>
      <c s="6" r="B7" t="n">
        <v>202089</v>
      </c>
      <c s="6" r="C7" t="n">
        <v>258799</v>
      </c>
    </row>
    <row spans="1:3" r="8">
      <c s="4" r="A8" t="s">
        <v>28</v>
      </c>
      <c s="6" r="B8" t="n">
        <v>2105</v>
      </c>
      <c s="6" r="C8" t="n">
        <v>2355</v>
      </c>
    </row>
    <row spans="1:3" r="9">
      <c s="3" r="A9" t="s">
        <v>29</v>
      </c>
    </row>
    <row spans="1:3" r="10">
      <c s="4" r="A10" t="s">
        <v>475</v>
      </c>
      <c s="6" r="B10" t="n">
        <v>530</v>
      </c>
      <c s="6" r="C10" t="n">
        <v>519</v>
      </c>
    </row>
    <row spans="1:3" r="11">
      <c s="4" r="A11" t="s">
        <v>35</v>
      </c>
      <c s="6" r="B11" t="n">
        <v>0</v>
      </c>
      <c s="6" r="C11" t="n">
        <v>0</v>
      </c>
    </row>
    <row spans="1:3" r="12">
      <c s="4" r="A12" t="s">
        <v>1057</v>
      </c>
      <c s="6" r="B12" t="n">
        <v>0</v>
      </c>
      <c s="6" r="C12" t="n">
        <v>0</v>
      </c>
    </row>
    <row spans="1:3" r="13">
      <c s="4" r="A13" t="s">
        <v>33</v>
      </c>
      <c s="6" r="B13" t="n">
        <v>0</v>
      </c>
      <c s="6" r="C13" t="n">
        <v>0</v>
      </c>
    </row>
    <row spans="1:3" r="14">
      <c s="4" r="A14" t="s">
        <v>1058</v>
      </c>
      <c s="6" r="B14" t="n">
        <v>0</v>
      </c>
      <c s="6" r="C14" t="n">
        <v>0</v>
      </c>
    </row>
    <row spans="1:3" r="15">
      <c s="4" r="A15" t="s">
        <v>903</v>
      </c>
      <c s="6" r="B15" t="n">
        <v>0</v>
      </c>
      <c s="6" r="C15" t="n">
        <v>0</v>
      </c>
    </row>
    <row spans="1:3" r="16">
      <c s="3" r="A16" t="s">
        <v>1059</v>
      </c>
    </row>
    <row spans="1:3" r="17">
      <c s="4" r="A17" t="s">
        <v>479</v>
      </c>
      <c s="6" r="B17" t="n">
        <v>0</v>
      </c>
      <c s="6" r="C17" t="n">
        <v>0</v>
      </c>
    </row>
    <row spans="1:3" r="18">
      <c s="4" r="A18" t="s">
        <v>53</v>
      </c>
      <c s="6" r="B18" t="n">
        <v>0</v>
      </c>
      <c s="6" r="C18" t="n">
        <v>0</v>
      </c>
    </row>
    <row spans="1:3" r="19">
      <c s="4" r="A19" t="s">
        <v>905</v>
      </c>
      <c s="6" r="B19" t="n">
        <v>0</v>
      </c>
      <c s="6" r="C19" t="n">
        <v>0</v>
      </c>
    </row>
    <row spans="1:3" r="20">
      <c s="4" r="A20" t="s">
        <v>1060</v>
      </c>
    </row>
    <row spans="1:3" r="21">
      <c s="3" r="A21" t="s">
        <v>1059</v>
      </c>
    </row>
    <row spans="1:3" r="22">
      <c s="4" r="A22" t="s">
        <v>434</v>
      </c>
      <c s="6" r="B22" t="n">
        <v>0</v>
      </c>
      <c s="6" r="C22" t="n">
        <v>0</v>
      </c>
    </row>
    <row spans="1:3" r="23">
      <c s="4" r="A23" t="s">
        <v>1061</v>
      </c>
    </row>
    <row spans="1:3" r="24">
      <c s="3" r="A24" t="s">
        <v>1059</v>
      </c>
    </row>
    <row spans="1:3" r="25">
      <c s="4" r="A25" t="s">
        <v>434</v>
      </c>
      <c s="6" r="B25" t="n">
        <v>0</v>
      </c>
      <c s="6" r="C25" t="n">
        <v>0</v>
      </c>
    </row>
    <row spans="1:3" r="26">
      <c s="4" r="A26" t="s">
        <v>1062</v>
      </c>
    </row>
    <row spans="1:3" r="27">
      <c s="3" r="A27" t="s">
        <v>1059</v>
      </c>
    </row>
    <row spans="1:3" r="28">
      <c s="4" r="A28" t="s">
        <v>434</v>
      </c>
      <c s="6" r="B28" t="n">
        <v>0</v>
      </c>
      <c s="6" r="C28" t="n">
        <v>0</v>
      </c>
    </row>
    <row spans="1:3" r="29">
      <c s="4" r="A29" t="s">
        <v>1063</v>
      </c>
    </row>
    <row spans="1:3" r="30">
      <c s="3" r="A30" t="s">
        <v>29</v>
      </c>
    </row>
    <row spans="1:3" r="31">
      <c s="4" r="A31" t="s">
        <v>903</v>
      </c>
      <c s="6" r="B31" t="n">
        <v>0</v>
      </c>
      <c s="6" r="C31" t="n">
        <v>0</v>
      </c>
    </row>
    <row spans="1:3" r="32">
      <c s="4" r="A32" t="s">
        <v>1064</v>
      </c>
    </row>
    <row spans="1:3" r="33">
      <c s="3" r="A33" t="s">
        <v>29</v>
      </c>
    </row>
    <row spans="1:3" r="34">
      <c s="4" r="A34" t="s">
        <v>903</v>
      </c>
      <c s="6" r="B34" t="n">
        <v>0</v>
      </c>
      <c s="6" r="C34" t="n">
        <v>0</v>
      </c>
    </row>
    <row spans="1:3" r="35">
      <c s="3" r="A35" t="s">
        <v>1059</v>
      </c>
    </row>
    <row spans="1:3" r="36">
      <c s="4" r="A36" t="s">
        <v>905</v>
      </c>
      <c s="6" r="B36" t="n">
        <v>0</v>
      </c>
      <c s="6" r="C36" t="n">
        <v>0</v>
      </c>
    </row>
    <row spans="1:3" r="37">
      <c s="4" r="A37" t="s">
        <v>1065</v>
      </c>
    </row>
    <row spans="1:3" r="38">
      <c s="3" r="A38" t="s">
        <v>29</v>
      </c>
    </row>
    <row spans="1:3" r="39">
      <c s="4" r="A39" t="s">
        <v>1058</v>
      </c>
      <c s="6" r="B39" t="n">
        <v>0</v>
      </c>
      <c s="6" r="C39" t="n">
        <v>0</v>
      </c>
    </row>
    <row spans="1:3" r="40">
      <c s="4" r="A40" t="s">
        <v>1066</v>
      </c>
    </row>
    <row spans="1:3" r="41">
      <c s="3" r="A41" t="s">
        <v>29</v>
      </c>
    </row>
    <row spans="1:3" r="42">
      <c s="4" r="A42" t="s">
        <v>1058</v>
      </c>
      <c s="6" r="B42" t="n">
        <v>0</v>
      </c>
      <c s="6" r="C42" t="n">
        <v>0</v>
      </c>
    </row>
    <row spans="1:3" r="43">
      <c s="4" r="A43" t="s">
        <v>1067</v>
      </c>
    </row>
    <row spans="1:3" r="44">
      <c s="3" r="A44" t="s">
        <v>29</v>
      </c>
    </row>
    <row spans="1:3" r="45">
      <c s="4" r="A45" t="s">
        <v>1058</v>
      </c>
      <c s="6" r="B45" t="n">
        <v>0</v>
      </c>
      <c s="6" r="C45" t="n">
        <v>0</v>
      </c>
    </row>
    <row spans="1:3" r="46">
      <c s="4" r="A46" t="s">
        <v>1068</v>
      </c>
    </row>
    <row spans="1:3" r="47">
      <c s="3" r="A47" t="s">
        <v>29</v>
      </c>
    </row>
    <row spans="1:3" r="48">
      <c s="4" r="A48" t="s">
        <v>1058</v>
      </c>
      <c s="6" r="B48" t="n">
        <v>0</v>
      </c>
      <c s="6" r="C48" t="n">
        <v>0</v>
      </c>
    </row>
    <row spans="1:3" r="49">
      <c s="4" r="A49" t="s">
        <v>1069</v>
      </c>
    </row>
    <row spans="1:3" r="50">
      <c s="3" r="A50" t="s">
        <v>29</v>
      </c>
    </row>
    <row spans="1:3" r="51">
      <c s="4" r="A51" t="s">
        <v>1058</v>
      </c>
      <c s="6" r="B51" t="n">
        <v>0</v>
      </c>
      <c s="6" r="C51" t="n">
        <v>0</v>
      </c>
    </row>
    <row spans="1:3" r="52">
      <c s="4" r="A52" t="s">
        <v>1070</v>
      </c>
    </row>
    <row spans="1:3" r="53">
      <c s="3" r="A53" t="s">
        <v>1056</v>
      </c>
    </row>
    <row spans="1:3" r="54">
      <c s="4" r="A54" t="s">
        <v>27</v>
      </c>
      <c s="6" r="B54" t="n">
        <v>0</v>
      </c>
      <c s="6" r="C54" t="n">
        <v>0</v>
      </c>
    </row>
    <row spans="1:3" r="55">
      <c s="4" r="A55" t="s">
        <v>28</v>
      </c>
      <c s="6" r="B55" t="n">
        <v>0</v>
      </c>
      <c s="6" r="C55" t="n">
        <v>0</v>
      </c>
    </row>
    <row spans="1:3" r="56">
      <c s="3" r="A56" t="s">
        <v>29</v>
      </c>
    </row>
    <row spans="1:3" r="57">
      <c s="4" r="A57" t="s">
        <v>475</v>
      </c>
      <c s="6" r="B57" t="n">
        <v>1653269</v>
      </c>
      <c s="6" r="C57" t="n">
        <v>1575030</v>
      </c>
    </row>
    <row spans="1:3" r="58">
      <c s="4" r="A58" t="s">
        <v>35</v>
      </c>
      <c s="6" r="B58" t="n">
        <v>284948</v>
      </c>
      <c s="6" r="C58" t="n">
        <v>294513</v>
      </c>
    </row>
    <row spans="1:3" r="59">
      <c s="4" r="A59" t="s">
        <v>1057</v>
      </c>
      <c s="6" r="B59" t="n">
        <v>21847</v>
      </c>
      <c s="6" r="C59" t="n">
        <v>21208</v>
      </c>
    </row>
    <row spans="1:3" r="60">
      <c s="4" r="A60" t="s">
        <v>33</v>
      </c>
      <c s="6" r="B60" t="n">
        <v>78317</v>
      </c>
      <c s="6" r="C60" t="n">
        <v>74783</v>
      </c>
    </row>
    <row spans="1:3" r="61">
      <c s="4" r="A61" t="s">
        <v>1058</v>
      </c>
      <c s="6" r="B61" t="n">
        <v>5361848</v>
      </c>
      <c s="6" r="C61" t="n">
        <v>4939712</v>
      </c>
    </row>
    <row spans="1:3" r="62">
      <c s="4" r="A62" t="s">
        <v>903</v>
      </c>
      <c s="6" r="B62" t="n">
        <v>5228</v>
      </c>
      <c s="6" r="C62" t="n">
        <v>2237</v>
      </c>
    </row>
    <row spans="1:3" r="63">
      <c s="3" r="A63" t="s">
        <v>1059</v>
      </c>
    </row>
    <row spans="1:3" r="64">
      <c s="4" r="A64" t="s">
        <v>479</v>
      </c>
      <c s="6" r="B64" t="n">
        <v>214105</v>
      </c>
      <c s="6" r="C64" t="n">
        <v>293898</v>
      </c>
    </row>
    <row spans="1:3" r="65">
      <c s="4" r="A65" t="s">
        <v>53</v>
      </c>
      <c s="6" r="B65" t="n">
        <v>297018</v>
      </c>
      <c s="6" r="C65" t="n">
        <v>281271</v>
      </c>
    </row>
    <row spans="1:3" r="66">
      <c s="4" r="A66" t="s">
        <v>905</v>
      </c>
      <c s="6" r="B66" t="n">
        <v>16606</v>
      </c>
      <c s="6" r="C66" t="n">
        <v>8401</v>
      </c>
    </row>
    <row spans="1:3" r="67">
      <c s="4" r="A67" t="s">
        <v>1071</v>
      </c>
    </row>
    <row spans="1:3" r="68">
      <c s="3" r="A68" t="s">
        <v>1059</v>
      </c>
    </row>
    <row spans="1:3" r="69">
      <c s="4" r="A69" t="s">
        <v>434</v>
      </c>
      <c s="6" r="B69" t="n">
        <v>2238736</v>
      </c>
      <c s="6" r="C69" t="n">
        <v>1914141</v>
      </c>
    </row>
    <row spans="1:3" r="70">
      <c s="4" r="A70" t="s">
        <v>1072</v>
      </c>
    </row>
    <row spans="1:3" r="71">
      <c s="3" r="A71" t="s">
        <v>1059</v>
      </c>
    </row>
    <row spans="1:3" r="72">
      <c s="4" r="A72" t="s">
        <v>434</v>
      </c>
      <c s="6" r="B72" t="n">
        <v>3753300</v>
      </c>
      <c s="6" r="C72" t="n">
        <v>3367479</v>
      </c>
    </row>
    <row spans="1:3" r="73">
      <c s="4" r="A73" t="s">
        <v>1073</v>
      </c>
    </row>
    <row spans="1:3" r="74">
      <c s="3" r="A74" t="s">
        <v>1059</v>
      </c>
    </row>
    <row spans="1:3" r="75">
      <c s="4" r="A75" t="s">
        <v>434</v>
      </c>
      <c s="6" r="B75" t="n">
        <v>920657</v>
      </c>
      <c s="6" r="C75" t="n">
        <v>1124203</v>
      </c>
    </row>
    <row spans="1:3" r="76">
      <c s="4" r="A76" t="s">
        <v>1074</v>
      </c>
    </row>
    <row spans="1:3" r="77">
      <c s="3" r="A77" t="s">
        <v>29</v>
      </c>
    </row>
    <row spans="1:3" r="78">
      <c s="4" r="A78" t="s">
        <v>903</v>
      </c>
      <c s="6" r="B78" t="n">
        <v>0</v>
      </c>
      <c s="6" r="C78" t="n">
        <v>0</v>
      </c>
    </row>
    <row spans="1:3" r="79">
      <c s="4" r="A79" t="s">
        <v>1075</v>
      </c>
    </row>
    <row spans="1:3" r="80">
      <c s="3" r="A80" t="s">
        <v>29</v>
      </c>
    </row>
    <row spans="1:3" r="81">
      <c s="4" r="A81" t="s">
        <v>903</v>
      </c>
      <c s="6" r="B81" t="n">
        <v>209</v>
      </c>
      <c s="6" r="C81" t="n">
        <v>523</v>
      </c>
    </row>
    <row spans="1:3" r="82">
      <c s="3" r="A82" t="s">
        <v>1059</v>
      </c>
    </row>
    <row spans="1:3" r="83">
      <c s="4" r="A83" t="s">
        <v>905</v>
      </c>
      <c s="6" r="B83" t="n">
        <v>1312</v>
      </c>
      <c s="6" r="C83" t="n">
        <v>315</v>
      </c>
    </row>
    <row spans="1:3" r="84">
      <c s="4" r="A84" t="s">
        <v>1076</v>
      </c>
    </row>
    <row spans="1:3" r="85">
      <c s="3" r="A85" t="s">
        <v>29</v>
      </c>
    </row>
    <row spans="1:3" r="86">
      <c s="4" r="A86" t="s">
        <v>1058</v>
      </c>
      <c s="6" r="B86" t="n">
        <v>1269595</v>
      </c>
      <c s="6" r="C86" t="n">
        <v>1256758</v>
      </c>
    </row>
    <row spans="1:3" r="87">
      <c s="4" r="A87" t="s">
        <v>1077</v>
      </c>
    </row>
    <row spans="1:3" r="88">
      <c s="3" r="A88" t="s">
        <v>29</v>
      </c>
    </row>
    <row spans="1:3" r="89">
      <c s="4" r="A89" t="s">
        <v>1058</v>
      </c>
      <c s="6" r="B89" t="n">
        <v>2570178</v>
      </c>
      <c s="6" r="C89" t="n">
        <v>2303194</v>
      </c>
    </row>
    <row spans="1:3" r="90">
      <c s="4" r="A90" t="s">
        <v>1078</v>
      </c>
    </row>
    <row spans="1:3" r="91">
      <c s="3" r="A91" t="s">
        <v>29</v>
      </c>
    </row>
    <row spans="1:3" r="92">
      <c s="4" r="A92" t="s">
        <v>1058</v>
      </c>
      <c s="6" r="B92" t="n">
        <v>485648</v>
      </c>
      <c s="6" r="C92" t="n">
        <v>469485</v>
      </c>
    </row>
    <row spans="1:3" r="93">
      <c s="4" r="A93" t="s">
        <v>1079</v>
      </c>
    </row>
    <row spans="1:3" r="94">
      <c s="3" r="A94" t="s">
        <v>29</v>
      </c>
    </row>
    <row spans="1:3" r="95">
      <c s="4" r="A95" t="s">
        <v>1058</v>
      </c>
      <c s="6" r="B95" t="n">
        <v>615570</v>
      </c>
      <c s="6" r="C95" t="n">
        <v>529601</v>
      </c>
    </row>
    <row spans="1:3" r="96">
      <c s="4" r="A96" t="s">
        <v>1080</v>
      </c>
    </row>
    <row spans="1:3" r="97">
      <c s="3" r="A97" t="s">
        <v>29</v>
      </c>
    </row>
    <row spans="1:3" r="98">
      <c s="4" r="A98" t="s">
        <v>1058</v>
      </c>
      <c s="6" r="B98" t="n">
        <v>420857</v>
      </c>
      <c s="6" r="C98" t="n">
        <v>380674</v>
      </c>
    </row>
    <row spans="1:3" r="99">
      <c s="4" r="A99" t="s">
        <v>953</v>
      </c>
    </row>
    <row spans="1:3" r="100">
      <c s="3" r="A100" t="s">
        <v>1056</v>
      </c>
    </row>
    <row spans="1:3" r="101">
      <c s="4" r="A101" t="s">
        <v>27</v>
      </c>
      <c s="6" r="B101" t="n">
        <v>0</v>
      </c>
      <c s="6" r="C101" t="n">
        <v>0</v>
      </c>
    </row>
    <row spans="1:3" r="102">
      <c s="4" r="A102" t="s">
        <v>28</v>
      </c>
      <c s="6" r="B102" t="n">
        <v>0</v>
      </c>
      <c s="6" r="C102" t="n">
        <v>0</v>
      </c>
    </row>
    <row spans="1:3" r="103">
      <c s="3" r="A103" t="s">
        <v>29</v>
      </c>
    </row>
    <row spans="1:3" r="104">
      <c s="4" r="A104" t="s">
        <v>475</v>
      </c>
      <c s="6" r="B104" t="n">
        <v>1897</v>
      </c>
      <c s="6" r="C104" t="n">
        <v>2885</v>
      </c>
    </row>
    <row spans="1:3" r="105">
      <c s="4" r="A105" t="s">
        <v>35</v>
      </c>
      <c s="6" r="B105" t="n">
        <v>0</v>
      </c>
      <c s="6" r="C105" t="n">
        <v>0</v>
      </c>
    </row>
    <row spans="1:3" r="106">
      <c s="4" r="A106" t="s">
        <v>1057</v>
      </c>
      <c s="6" r="B106" t="n">
        <v>235</v>
      </c>
      <c s="6" r="C106" t="n">
        <v>235</v>
      </c>
    </row>
    <row spans="1:3" r="107">
      <c s="4" r="A107" t="s">
        <v>33</v>
      </c>
      <c s="6" r="B107" t="n">
        <v>0</v>
      </c>
      <c s="6" r="C107" t="n">
        <v>0</v>
      </c>
    </row>
    <row spans="1:3" r="108">
      <c s="4" r="A108" t="s">
        <v>1058</v>
      </c>
      <c s="6" r="B108" t="n">
        <v>24399</v>
      </c>
      <c s="6" r="C108" t="n">
        <v>6354</v>
      </c>
    </row>
    <row spans="1:3" r="109">
      <c s="4" r="A109" t="s">
        <v>903</v>
      </c>
      <c s="6" r="B109" t="n">
        <v>0</v>
      </c>
      <c s="6" r="C109" t="n">
        <v>0</v>
      </c>
    </row>
    <row spans="1:3" r="110">
      <c s="3" r="A110" t="s">
        <v>1059</v>
      </c>
    </row>
    <row spans="1:3" r="111">
      <c s="4" r="A111" t="s">
        <v>479</v>
      </c>
      <c s="6" r="B111" t="n">
        <v>0</v>
      </c>
      <c s="6" r="C111" t="n">
        <v>0</v>
      </c>
    </row>
    <row spans="1:3" r="112">
      <c s="4" r="A112" t="s">
        <v>53</v>
      </c>
      <c s="6" r="B112" t="n">
        <v>0</v>
      </c>
      <c s="6" r="C112" t="n">
        <v>0</v>
      </c>
    </row>
    <row spans="1:3" r="113">
      <c s="4" r="A113" t="s">
        <v>905</v>
      </c>
      <c s="6" r="B113" t="n">
        <v>0</v>
      </c>
      <c s="6" r="C113" t="n">
        <v>0</v>
      </c>
    </row>
    <row spans="1:3" r="114">
      <c s="4" r="A114" t="s">
        <v>1081</v>
      </c>
    </row>
    <row spans="1:3" r="115">
      <c s="3" r="A115" t="s">
        <v>1059</v>
      </c>
    </row>
    <row spans="1:3" r="116">
      <c s="4" r="A116" t="s">
        <v>434</v>
      </c>
      <c s="6" r="B116" t="n">
        <v>0</v>
      </c>
      <c s="6" r="C116" t="n">
        <v>0</v>
      </c>
    </row>
    <row spans="1:3" r="117">
      <c s="4" r="A117" t="s">
        <v>1082</v>
      </c>
    </row>
    <row spans="1:3" r="118">
      <c s="3" r="A118" t="s">
        <v>1059</v>
      </c>
    </row>
    <row spans="1:3" r="119">
      <c s="4" r="A119" t="s">
        <v>434</v>
      </c>
      <c s="6" r="B119" t="n">
        <v>0</v>
      </c>
      <c s="6" r="C119" t="n">
        <v>0</v>
      </c>
    </row>
    <row spans="1:3" r="120">
      <c s="4" r="A120" t="s">
        <v>1083</v>
      </c>
    </row>
    <row spans="1:3" r="121">
      <c s="3" r="A121" t="s">
        <v>1059</v>
      </c>
    </row>
    <row spans="1:3" r="122">
      <c s="4" r="A122" t="s">
        <v>434</v>
      </c>
      <c s="6" r="B122" t="n">
        <v>0</v>
      </c>
      <c s="6" r="C122" t="n">
        <v>0</v>
      </c>
    </row>
    <row spans="1:3" r="123">
      <c s="4" r="A123" t="s">
        <v>1084</v>
      </c>
    </row>
    <row spans="1:3" r="124">
      <c s="3" r="A124" t="s">
        <v>29</v>
      </c>
    </row>
    <row spans="1:3" r="125">
      <c s="4" r="A125" t="s">
        <v>903</v>
      </c>
      <c s="6" r="B125" t="n">
        <v>6239</v>
      </c>
      <c s="6" r="C125" t="n">
        <v>3168</v>
      </c>
    </row>
    <row spans="1:3" r="126">
      <c s="4" r="A126" t="s">
        <v>1085</v>
      </c>
    </row>
    <row spans="1:3" r="127">
      <c s="3" r="A127" t="s">
        <v>29</v>
      </c>
    </row>
    <row spans="1:3" r="128">
      <c s="4" r="A128" t="s">
        <v>903</v>
      </c>
      <c s="6" r="B128" t="n">
        <v>0</v>
      </c>
      <c s="6" r="C128" t="n">
        <v>0</v>
      </c>
    </row>
    <row spans="1:3" r="129">
      <c s="3" r="A129" t="s">
        <v>1059</v>
      </c>
    </row>
    <row spans="1:3" r="130">
      <c s="4" r="A130" t="s">
        <v>905</v>
      </c>
      <c s="6" r="B130" t="n">
        <v>0</v>
      </c>
      <c s="6" r="C130" t="n">
        <v>0</v>
      </c>
    </row>
    <row spans="1:3" r="131">
      <c s="4" r="A131" t="s">
        <v>957</v>
      </c>
    </row>
    <row spans="1:3" r="132">
      <c s="3" r="A132" t="s">
        <v>29</v>
      </c>
    </row>
    <row spans="1:3" r="133">
      <c s="4" r="A133" t="s">
        <v>1058</v>
      </c>
      <c s="6" r="B133" t="n">
        <v>2366</v>
      </c>
      <c s="6" r="C133" t="n">
        <v>597</v>
      </c>
    </row>
    <row spans="1:3" r="134">
      <c s="4" r="A134" t="s">
        <v>959</v>
      </c>
    </row>
    <row spans="1:3" r="135">
      <c s="3" r="A135" t="s">
        <v>29</v>
      </c>
    </row>
    <row spans="1:3" r="136">
      <c s="4" r="A136" t="s">
        <v>1058</v>
      </c>
      <c s="6" r="B136" t="n">
        <v>14707</v>
      </c>
      <c s="6" r="C136" t="n">
        <v>1522</v>
      </c>
    </row>
    <row spans="1:3" r="137">
      <c s="4" r="A137" t="s">
        <v>960</v>
      </c>
    </row>
    <row spans="1:3" r="138">
      <c s="3" r="A138" t="s">
        <v>29</v>
      </c>
    </row>
    <row spans="1:3" r="139">
      <c s="4" r="A139" t="s">
        <v>1058</v>
      </c>
      <c s="6" r="B139" t="n">
        <v>2213</v>
      </c>
      <c s="6" r="C139" t="n">
        <v>0</v>
      </c>
    </row>
    <row spans="1:3" r="140">
      <c s="4" r="A140" t="s">
        <v>961</v>
      </c>
    </row>
    <row spans="1:3" r="141">
      <c s="3" r="A141" t="s">
        <v>29</v>
      </c>
    </row>
    <row spans="1:3" r="142">
      <c s="4" r="A142" t="s">
        <v>1058</v>
      </c>
      <c s="6" r="B142" t="n">
        <v>3200</v>
      </c>
      <c s="6" r="C142" t="n">
        <v>2330</v>
      </c>
    </row>
    <row spans="1:3" r="143">
      <c s="4" r="A143" t="s">
        <v>962</v>
      </c>
    </row>
    <row spans="1:3" r="144">
      <c s="3" r="A144" t="s">
        <v>29</v>
      </c>
    </row>
    <row spans="1:3" r="145">
      <c s="4" r="A145" t="s">
        <v>1058</v>
      </c>
      <c s="6" r="B145" t="n">
        <v>1913</v>
      </c>
      <c s="6" r="C145" t="n">
        <v>1905</v>
      </c>
    </row>
    <row spans="1:3" r="146">
      <c s="4" r="A146" t="s">
        <v>1086</v>
      </c>
    </row>
    <row spans="1:3" r="147">
      <c s="3" r="A147" t="s">
        <v>1056</v>
      </c>
    </row>
    <row spans="1:3" r="148">
      <c s="4" r="A148" t="s">
        <v>27</v>
      </c>
      <c s="6" r="B148" t="n">
        <v>202089</v>
      </c>
      <c s="6" r="C148" t="n">
        <v>258799</v>
      </c>
    </row>
    <row spans="1:3" r="149">
      <c s="4" r="A149" t="s">
        <v>28</v>
      </c>
      <c s="6" r="B149" t="n">
        <v>2105</v>
      </c>
      <c s="6" r="C149" t="n">
        <v>2355</v>
      </c>
    </row>
    <row spans="1:3" r="150">
      <c s="3" r="A150" t="s">
        <v>29</v>
      </c>
    </row>
    <row spans="1:3" r="151">
      <c s="4" r="A151" t="s">
        <v>475</v>
      </c>
      <c s="6" r="B151" t="n">
        <v>1655696</v>
      </c>
      <c s="6" r="C151" t="n">
        <v>1578434</v>
      </c>
    </row>
    <row spans="1:3" r="152">
      <c s="4" r="A152" t="s">
        <v>35</v>
      </c>
      <c s="6" r="B152" t="n">
        <v>265302</v>
      </c>
      <c s="6" r="C152" t="n">
        <v>279117</v>
      </c>
    </row>
    <row spans="1:3" r="153">
      <c s="4" r="A153" t="s">
        <v>1057</v>
      </c>
      <c s="6" r="B153" t="n">
        <v>22082</v>
      </c>
      <c s="6" r="C153" t="n">
        <v>21443</v>
      </c>
    </row>
    <row spans="1:3" r="154">
      <c s="4" r="A154" t="s">
        <v>33</v>
      </c>
      <c s="6" r="B154" t="n">
        <v>78317</v>
      </c>
      <c s="6" r="C154" t="n">
        <v>74783</v>
      </c>
    </row>
    <row spans="1:3" r="155">
      <c s="4" r="A155" t="s">
        <v>1058</v>
      </c>
      <c s="6" r="B155" t="n">
        <v>5384062</v>
      </c>
      <c s="6" r="C155" t="n">
        <v>4952801</v>
      </c>
    </row>
    <row spans="1:3" r="156">
      <c s="4" r="A156" t="s">
        <v>903</v>
      </c>
      <c s="6" r="B156" t="n">
        <v>5228</v>
      </c>
      <c s="6" r="C156" t="n">
        <v>2237</v>
      </c>
    </row>
    <row spans="1:3" r="157">
      <c s="3" r="A157" t="s">
        <v>1059</v>
      </c>
    </row>
    <row spans="1:3" r="158">
      <c s="4" r="A158" t="s">
        <v>479</v>
      </c>
      <c s="6" r="B158" t="n">
        <v>214105</v>
      </c>
      <c s="6" r="C158" t="n">
        <v>293898</v>
      </c>
    </row>
    <row spans="1:3" r="159">
      <c s="4" r="A159" t="s">
        <v>53</v>
      </c>
      <c s="6" r="B159" t="n">
        <v>294493</v>
      </c>
      <c s="6" r="C159" t="n">
        <v>263214</v>
      </c>
    </row>
    <row spans="1:3" r="160">
      <c s="4" r="A160" t="s">
        <v>905</v>
      </c>
      <c s="6" r="B160" t="n">
        <v>16606</v>
      </c>
      <c s="6" r="C160" t="n">
        <v>8401</v>
      </c>
    </row>
    <row spans="1:3" r="161">
      <c s="4" r="A161" t="s">
        <v>1087</v>
      </c>
    </row>
    <row spans="1:3" r="162">
      <c s="3" r="A162" t="s">
        <v>1059</v>
      </c>
    </row>
    <row spans="1:3" r="163">
      <c s="4" r="A163" t="s">
        <v>434</v>
      </c>
      <c s="6" r="B163" t="n">
        <v>2238736</v>
      </c>
      <c s="6" r="C163" t="n">
        <v>1914141</v>
      </c>
    </row>
    <row spans="1:3" r="164">
      <c s="4" r="A164" t="s">
        <v>1088</v>
      </c>
    </row>
    <row spans="1:3" r="165">
      <c s="3" r="A165" t="s">
        <v>1059</v>
      </c>
    </row>
    <row spans="1:3" r="166">
      <c s="4" r="A166" t="s">
        <v>434</v>
      </c>
      <c s="6" r="B166" t="n">
        <v>3753300</v>
      </c>
      <c s="6" r="C166" t="n">
        <v>3367479</v>
      </c>
    </row>
    <row spans="1:3" r="167">
      <c s="4" r="A167" t="s">
        <v>1089</v>
      </c>
    </row>
    <row spans="1:3" r="168">
      <c s="3" r="A168" t="s">
        <v>1059</v>
      </c>
    </row>
    <row spans="1:3" r="169">
      <c s="4" r="A169" t="s">
        <v>434</v>
      </c>
      <c s="6" r="B169" t="n">
        <v>920657</v>
      </c>
      <c s="6" r="C169" t="n">
        <v>1124203</v>
      </c>
    </row>
    <row spans="1:3" r="170">
      <c s="4" r="A170" t="s">
        <v>1090</v>
      </c>
    </row>
    <row spans="1:3" r="171">
      <c s="3" r="A171" t="s">
        <v>29</v>
      </c>
    </row>
    <row spans="1:3" r="172">
      <c s="4" r="A172" t="s">
        <v>903</v>
      </c>
      <c s="6" r="B172" t="n">
        <v>6239</v>
      </c>
      <c s="6" r="C172" t="n">
        <v>3168</v>
      </c>
    </row>
    <row spans="1:3" r="173">
      <c s="4" r="A173" t="s">
        <v>1091</v>
      </c>
    </row>
    <row spans="1:3" r="174">
      <c s="3" r="A174" t="s">
        <v>29</v>
      </c>
    </row>
    <row spans="1:3" r="175">
      <c s="4" r="A175" t="s">
        <v>903</v>
      </c>
      <c s="6" r="B175" t="n">
        <v>209</v>
      </c>
      <c s="6" r="C175" t="n">
        <v>523</v>
      </c>
    </row>
    <row spans="1:3" r="176">
      <c s="3" r="A176" t="s">
        <v>1059</v>
      </c>
    </row>
    <row spans="1:3" r="177">
      <c s="4" r="A177" t="s">
        <v>905</v>
      </c>
      <c s="6" r="B177" t="n">
        <v>1312</v>
      </c>
      <c s="6" r="C177" t="n">
        <v>315</v>
      </c>
    </row>
    <row spans="1:3" r="178">
      <c s="4" r="A178" t="s">
        <v>1092</v>
      </c>
    </row>
    <row spans="1:3" r="179">
      <c s="3" r="A179" t="s">
        <v>29</v>
      </c>
    </row>
    <row spans="1:3" r="180">
      <c s="4" r="A180" t="s">
        <v>1058</v>
      </c>
      <c s="6" r="B180" t="n">
        <v>1277691</v>
      </c>
      <c s="6" r="C180" t="n">
        <v>1262612</v>
      </c>
    </row>
    <row spans="1:3" r="181">
      <c s="4" r="A181" t="s">
        <v>1093</v>
      </c>
    </row>
    <row spans="1:3" r="182">
      <c s="3" r="A182" t="s">
        <v>29</v>
      </c>
    </row>
    <row spans="1:3" r="183">
      <c s="4" r="A183" t="s">
        <v>1058</v>
      </c>
      <c s="6" r="B183" t="n">
        <v>2580136</v>
      </c>
      <c s="6" r="C183" t="n">
        <v>2305908</v>
      </c>
    </row>
    <row spans="1:3" r="184">
      <c s="4" r="A184" t="s">
        <v>1094</v>
      </c>
    </row>
    <row spans="1:3" r="185">
      <c s="3" r="A185" t="s">
        <v>29</v>
      </c>
    </row>
    <row spans="1:3" r="186">
      <c s="4" r="A186" t="s">
        <v>1058</v>
      </c>
      <c s="6" r="B186" t="n">
        <v>485071</v>
      </c>
      <c s="6" r="C186" t="n">
        <v>468533</v>
      </c>
    </row>
    <row spans="1:3" r="187">
      <c s="4" r="A187" t="s">
        <v>1095</v>
      </c>
    </row>
    <row spans="1:3" r="188">
      <c s="3" r="A188" t="s">
        <v>29</v>
      </c>
    </row>
    <row spans="1:3" r="189">
      <c s="4" r="A189" t="s">
        <v>1058</v>
      </c>
      <c s="6" r="B189" t="n">
        <v>622684</v>
      </c>
      <c s="6" r="C189" t="n">
        <v>536190</v>
      </c>
    </row>
    <row spans="1:3" r="190">
      <c s="4" r="A190" t="s">
        <v>1096</v>
      </c>
    </row>
    <row spans="1:3" r="191">
      <c s="3" r="A191" t="s">
        <v>29</v>
      </c>
    </row>
    <row spans="1:3" r="192">
      <c s="4" r="A192" t="s">
        <v>1058</v>
      </c>
      <c s="6" r="B192" t="n">
        <v>418480</v>
      </c>
      <c s="6" r="C192" t="n">
        <v>379558</v>
      </c>
    </row>
    <row spans="1:3" r="193">
      <c s="4" r="A193" t="s">
        <v>497</v>
      </c>
    </row>
    <row spans="1:3" r="194">
      <c s="3" r="A194" t="s">
        <v>1056</v>
      </c>
    </row>
    <row spans="1:3" r="195">
      <c s="4" r="A195" t="s">
        <v>27</v>
      </c>
      <c s="6" r="B195" t="n">
        <v>202089</v>
      </c>
      <c s="6" r="C195" t="n">
        <v>258799</v>
      </c>
    </row>
    <row spans="1:3" r="196">
      <c s="4" r="A196" t="s">
        <v>28</v>
      </c>
      <c s="6" r="B196" t="n">
        <v>2105</v>
      </c>
      <c s="6" r="C196" t="n">
        <v>2355</v>
      </c>
    </row>
    <row spans="1:3" r="197">
      <c s="3" r="A197" t="s">
        <v>29</v>
      </c>
    </row>
    <row spans="1:3" r="198">
      <c s="4" r="A198" t="s">
        <v>475</v>
      </c>
      <c s="6" r="B198" t="n">
        <v>1655696</v>
      </c>
      <c s="6" r="C198" t="n">
        <v>1578434</v>
      </c>
    </row>
    <row spans="1:3" r="199">
      <c s="4" r="A199" t="s">
        <v>35</v>
      </c>
      <c s="6" r="B199" t="n">
        <v>284948</v>
      </c>
      <c s="6" r="C199" t="n">
        <v>294513</v>
      </c>
    </row>
    <row spans="1:3" r="200">
      <c s="4" r="A200" t="s">
        <v>1057</v>
      </c>
      <c s="6" r="B200" t="n">
        <v>22082</v>
      </c>
      <c s="6" r="C200" t="n">
        <v>21443</v>
      </c>
    </row>
    <row spans="1:3" r="201">
      <c s="4" r="A201" t="s">
        <v>33</v>
      </c>
      <c s="6" r="B201" t="n">
        <v>78317</v>
      </c>
      <c s="6" r="C201" t="n">
        <v>74783</v>
      </c>
    </row>
    <row spans="1:3" r="202">
      <c s="4" r="A202" t="s">
        <v>1058</v>
      </c>
      <c s="6" r="B202" t="n">
        <v>5386247</v>
      </c>
      <c s="6" r="C202" t="n">
        <v>4946066</v>
      </c>
    </row>
    <row spans="1:3" r="203">
      <c s="4" r="A203" t="s">
        <v>903</v>
      </c>
      <c s="6" r="B203" t="n">
        <v>5228</v>
      </c>
      <c s="6" r="C203" t="n">
        <v>2237</v>
      </c>
    </row>
    <row spans="1:3" r="204">
      <c s="3" r="A204" t="s">
        <v>1059</v>
      </c>
    </row>
    <row spans="1:3" r="205">
      <c s="4" r="A205" t="s">
        <v>479</v>
      </c>
      <c s="6" r="B205" t="n">
        <v>214105</v>
      </c>
      <c s="6" r="C205" t="n">
        <v>293898</v>
      </c>
    </row>
    <row spans="1:3" r="206">
      <c s="4" r="A206" t="s">
        <v>53</v>
      </c>
      <c s="6" r="B206" t="n">
        <v>297018</v>
      </c>
      <c s="6" r="C206" t="n">
        <v>281271</v>
      </c>
    </row>
    <row spans="1:3" r="207">
      <c s="4" r="A207" t="s">
        <v>905</v>
      </c>
      <c s="6" r="B207" t="n">
        <v>16606</v>
      </c>
      <c s="6" r="C207" t="n">
        <v>8401</v>
      </c>
    </row>
    <row spans="1:3" r="208">
      <c s="4" r="A208" t="s">
        <v>1097</v>
      </c>
    </row>
    <row spans="1:3" r="209">
      <c s="3" r="A209" t="s">
        <v>1059</v>
      </c>
    </row>
    <row spans="1:3" r="210">
      <c s="4" r="A210" t="s">
        <v>434</v>
      </c>
      <c s="6" r="B210" t="n">
        <v>2238736</v>
      </c>
      <c s="6" r="C210" t="n">
        <v>1914141</v>
      </c>
    </row>
    <row spans="1:3" r="211">
      <c s="4" r="A211" t="s">
        <v>1098</v>
      </c>
    </row>
    <row spans="1:3" r="212">
      <c s="3" r="A212" t="s">
        <v>1059</v>
      </c>
    </row>
    <row spans="1:3" r="213">
      <c s="4" r="A213" t="s">
        <v>434</v>
      </c>
      <c s="6" r="B213" t="n">
        <v>3753300</v>
      </c>
      <c s="6" r="C213" t="n">
        <v>3367479</v>
      </c>
    </row>
    <row spans="1:3" r="214">
      <c s="4" r="A214" t="s">
        <v>1099</v>
      </c>
    </row>
    <row spans="1:3" r="215">
      <c s="3" r="A215" t="s">
        <v>1059</v>
      </c>
    </row>
    <row spans="1:3" r="216">
      <c s="4" r="A216" t="s">
        <v>434</v>
      </c>
      <c s="6" r="B216" t="n">
        <v>920657</v>
      </c>
      <c s="6" r="C216" t="n">
        <v>1124203</v>
      </c>
    </row>
    <row spans="1:3" r="217">
      <c s="4" r="A217" t="s">
        <v>1100</v>
      </c>
    </row>
    <row spans="1:3" r="218">
      <c s="3" r="A218" t="s">
        <v>29</v>
      </c>
    </row>
    <row spans="1:3" r="219">
      <c s="4" r="A219" t="s">
        <v>903</v>
      </c>
      <c s="6" r="B219" t="n">
        <v>6239</v>
      </c>
      <c s="6" r="C219" t="n">
        <v>3168</v>
      </c>
    </row>
    <row spans="1:3" r="220">
      <c s="4" r="A220" t="s">
        <v>1101</v>
      </c>
    </row>
    <row spans="1:3" r="221">
      <c s="3" r="A221" t="s">
        <v>29</v>
      </c>
    </row>
    <row spans="1:3" r="222">
      <c s="4" r="A222" t="s">
        <v>903</v>
      </c>
      <c s="6" r="B222" t="n">
        <v>209</v>
      </c>
      <c s="6" r="C222" t="n">
        <v>523</v>
      </c>
    </row>
    <row spans="1:3" r="223">
      <c s="3" r="A223" t="s">
        <v>1059</v>
      </c>
    </row>
    <row spans="1:3" r="224">
      <c s="4" r="A224" t="s">
        <v>905</v>
      </c>
      <c s="6" r="B224" t="n">
        <v>1312</v>
      </c>
      <c s="6" r="C224" t="n">
        <v>315</v>
      </c>
    </row>
    <row spans="1:3" r="225">
      <c s="4" r="A225" t="s">
        <v>1102</v>
      </c>
    </row>
    <row spans="1:3" r="226">
      <c s="3" r="A226" t="s">
        <v>29</v>
      </c>
    </row>
    <row spans="1:3" r="227">
      <c s="4" r="A227" t="s">
        <v>1058</v>
      </c>
      <c s="6" r="B227" t="n">
        <v>1271961</v>
      </c>
      <c s="6" r="C227" t="n">
        <v>1257355</v>
      </c>
    </row>
    <row spans="1:3" r="228">
      <c s="4" r="A228" t="s">
        <v>1103</v>
      </c>
    </row>
    <row spans="1:3" r="229">
      <c s="3" r="A229" t="s">
        <v>29</v>
      </c>
    </row>
    <row spans="1:3" r="230">
      <c s="4" r="A230" t="s">
        <v>1058</v>
      </c>
      <c s="6" r="B230" t="n">
        <v>2584885</v>
      </c>
      <c s="6" r="C230" t="n">
        <v>2304716</v>
      </c>
    </row>
    <row spans="1:3" r="231">
      <c s="4" r="A231" t="s">
        <v>1104</v>
      </c>
    </row>
    <row spans="1:3" r="232">
      <c s="3" r="A232" t="s">
        <v>29</v>
      </c>
    </row>
    <row spans="1:3" r="233">
      <c s="4" r="A233" t="s">
        <v>1058</v>
      </c>
      <c s="6" r="B233" t="n">
        <v>487861</v>
      </c>
      <c s="6" r="C233" t="n">
        <v>469485</v>
      </c>
    </row>
    <row spans="1:3" r="234">
      <c s="4" r="A234" t="s">
        <v>1105</v>
      </c>
    </row>
    <row spans="1:3" r="235">
      <c s="3" r="A235" t="s">
        <v>29</v>
      </c>
    </row>
    <row spans="1:3" r="236">
      <c s="4" r="A236" t="s">
        <v>1058</v>
      </c>
      <c s="6" r="B236" t="n">
        <v>618770</v>
      </c>
      <c s="6" r="C236" t="n">
        <v>531931</v>
      </c>
    </row>
    <row spans="1:3" r="237">
      <c s="4" r="A237" t="s">
        <v>1106</v>
      </c>
    </row>
    <row spans="1:3" r="238">
      <c s="3" r="A238" t="s">
        <v>29</v>
      </c>
    </row>
    <row spans="1:3" r="239">
      <c s="4" r="A239" t="s">
        <v>1058</v>
      </c>
      <c s="7" r="B239" t="n">
        <v>422770</v>
      </c>
      <c s="7" r="C239" t="n">
        <v>38257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8"/>
    <col customWidth="1" max="5" min="5" width="21"/>
    <col customWidth="1" max="6" min="6" width="21"/>
  </cols>
  <sheetData>
    <row spans="1:6" r="1">
      <c s="1" r="A1" t="s">
        <v>1107</v>
      </c>
      <c s="2" r="B1" t="s">
        <v>79</v>
      </c>
      <c s="2" r="D1" t="s">
        <v>1</v>
      </c>
    </row>
    <row spans="1:6" r="2">
      <c s="2" r="B2" t="s">
        <v>507</v>
      </c>
      <c s="2" r="C2" t="s">
        <v>509</v>
      </c>
      <c s="2" r="D2" t="s">
        <v>1108</v>
      </c>
      <c s="2" r="E2" t="s">
        <v>509</v>
      </c>
      <c s="2" r="F2" t="s">
        <v>857</v>
      </c>
    </row>
    <row spans="1:6" r="3">
      <c s="3" r="A3" t="s">
        <v>269</v>
      </c>
    </row>
    <row spans="1:6" r="4">
      <c s="4" r="A4" t="s">
        <v>1109</v>
      </c>
      <c s="6" r="D4" t="n">
        <v>2</v>
      </c>
    </row>
    <row spans="1:6" r="5">
      <c s="3" r="A5" t="s">
        <v>1110</v>
      </c>
    </row>
    <row spans="1:6" r="6">
      <c s="4" r="A6" t="s">
        <v>488</v>
      </c>
      <c s="7" r="B6" t="n">
        <v>73681</v>
      </c>
      <c s="7" r="C6" t="n">
        <v>59724</v>
      </c>
      <c s="7" r="D6" t="n">
        <v>219506</v>
      </c>
      <c s="7" r="E6" t="n">
        <v>171298</v>
      </c>
    </row>
    <row spans="1:6" r="7">
      <c s="4" r="A7" t="s">
        <v>95</v>
      </c>
      <c s="6" r="B7" t="n">
        <v>5328</v>
      </c>
      <c s="6" r="C7" t="n">
        <v>3181</v>
      </c>
      <c s="6" r="D7" t="n">
        <v>9513</v>
      </c>
      <c s="6" r="E7" t="n">
        <v>10526</v>
      </c>
    </row>
    <row spans="1:6" r="8">
      <c s="4" r="A8" t="s">
        <v>1111</v>
      </c>
      <c s="6" r="B8" t="n">
        <v>28542</v>
      </c>
      <c s="6" r="C8" t="n">
        <v>24980</v>
      </c>
      <c s="6" r="D8" t="n">
        <v>89146</v>
      </c>
      <c s="6" r="E8" t="n">
        <v>86304</v>
      </c>
    </row>
    <row spans="1:6" r="9">
      <c s="4" r="A9" t="s">
        <v>1112</v>
      </c>
      <c s="6" r="B9" t="n">
        <v>68427</v>
      </c>
      <c s="6" r="C9" t="n">
        <v>61996</v>
      </c>
      <c s="6" r="D9" t="n">
        <v>209756</v>
      </c>
      <c s="6" r="E9" t="n">
        <v>185092</v>
      </c>
    </row>
    <row spans="1:6" r="10">
      <c s="4" r="A10" t="s">
        <v>120</v>
      </c>
      <c s="6" r="B10" t="n">
        <v>28468</v>
      </c>
      <c s="6" r="C10" t="n">
        <v>19527</v>
      </c>
      <c s="6" r="D10" t="n">
        <v>89383</v>
      </c>
      <c s="6" r="E10" t="n">
        <v>61984</v>
      </c>
    </row>
    <row spans="1:6" r="11">
      <c s="4" r="A11" t="s">
        <v>1113</v>
      </c>
      <c s="6" r="B11" t="n">
        <v>5538088</v>
      </c>
      <c s="6" r="C11" t="n">
        <v>4654179</v>
      </c>
      <c s="6" r="D11" t="n">
        <v>5493187</v>
      </c>
      <c s="6" r="E11" t="n">
        <v>4457715</v>
      </c>
    </row>
    <row spans="1:6" r="12">
      <c s="4" r="A12" t="s">
        <v>1114</v>
      </c>
      <c s="6" r="B12" t="n">
        <v>8202215</v>
      </c>
      <c s="6" r="C12" t="n">
        <v>6805884</v>
      </c>
      <c s="6" r="D12" t="n">
        <v>8202215</v>
      </c>
      <c s="6" r="E12" t="n">
        <v>6805884</v>
      </c>
      <c s="7" r="F12" t="n">
        <v>7694754</v>
      </c>
    </row>
    <row spans="1:6" r="13">
      <c s="4" r="A13" t="s">
        <v>1115</v>
      </c>
    </row>
    <row spans="1:6" r="14">
      <c s="3" r="A14" t="s">
        <v>1110</v>
      </c>
    </row>
    <row spans="1:6" r="15">
      <c s="4" r="A15" t="s">
        <v>488</v>
      </c>
      <c s="6" r="B15" t="n">
        <v>72694</v>
      </c>
      <c s="6" r="C15" t="n">
        <v>58123</v>
      </c>
      <c s="6" r="D15" t="n">
        <v>216172</v>
      </c>
      <c s="6" r="E15" t="n">
        <v>167000</v>
      </c>
    </row>
    <row spans="1:6" r="16">
      <c s="4" r="A16" t="s">
        <v>95</v>
      </c>
      <c s="6" r="B16" t="n">
        <v>5328</v>
      </c>
      <c s="6" r="C16" t="n">
        <v>3181</v>
      </c>
      <c s="6" r="D16" t="n">
        <v>9513</v>
      </c>
      <c s="6" r="E16" t="n">
        <v>10526</v>
      </c>
    </row>
    <row spans="1:6" r="17">
      <c s="4" r="A17" t="s">
        <v>1111</v>
      </c>
      <c s="6" r="B17" t="n">
        <v>17337</v>
      </c>
      <c s="6" r="C17" t="n">
        <v>16015</v>
      </c>
      <c s="6" r="D17" t="n">
        <v>55773</v>
      </c>
      <c s="6" r="E17" t="n">
        <v>48679</v>
      </c>
    </row>
    <row spans="1:6" r="18">
      <c s="4" r="A18" t="s">
        <v>1112</v>
      </c>
      <c s="6" r="B18" t="n">
        <v>57988</v>
      </c>
      <c s="6" r="C18" t="n">
        <v>49168</v>
      </c>
      <c s="6" r="D18" t="n">
        <v>177421</v>
      </c>
      <c s="6" r="E18" t="n">
        <v>145614</v>
      </c>
    </row>
    <row spans="1:6" r="19">
      <c s="4" r="A19" t="s">
        <v>120</v>
      </c>
      <c s="6" r="B19" t="n">
        <v>26715</v>
      </c>
      <c s="6" r="C19" t="n">
        <v>21789</v>
      </c>
      <c s="6" r="D19" t="n">
        <v>85011</v>
      </c>
      <c s="6" r="E19" t="n">
        <v>59539</v>
      </c>
    </row>
    <row spans="1:6" r="20">
      <c s="4" r="A20" t="s">
        <v>1113</v>
      </c>
      <c s="6" r="B20" t="n">
        <v>5464304</v>
      </c>
      <c s="6" r="C20" t="n">
        <v>4563221</v>
      </c>
      <c s="6" r="D20" t="n">
        <v>5422843</v>
      </c>
      <c s="6" r="E20" t="n">
        <v>4365908</v>
      </c>
    </row>
    <row spans="1:6" r="21">
      <c s="4" r="A21" t="s">
        <v>1114</v>
      </c>
      <c s="6" r="B21" t="n">
        <v>8084810</v>
      </c>
      <c s="6" r="C21" t="n">
        <v>6676526</v>
      </c>
      <c s="6" r="D21" t="n">
        <v>8084810</v>
      </c>
      <c s="6" r="E21" t="n">
        <v>6676526</v>
      </c>
    </row>
    <row spans="1:6" r="22">
      <c s="4" r="A22" t="s">
        <v>1116</v>
      </c>
    </row>
    <row spans="1:6" r="23">
      <c s="3" r="A23" t="s">
        <v>1110</v>
      </c>
    </row>
    <row spans="1:6" r="24">
      <c s="4" r="A24" t="s">
        <v>488</v>
      </c>
      <c s="6" r="B24" t="n">
        <v>987</v>
      </c>
      <c s="6" r="C24" t="n">
        <v>1601</v>
      </c>
      <c s="6" r="D24" t="n">
        <v>3334</v>
      </c>
      <c s="6" r="E24" t="n">
        <v>4298</v>
      </c>
    </row>
    <row spans="1:6" r="25">
      <c s="4" r="A25" t="s">
        <v>95</v>
      </c>
      <c s="6" r="B25" t="n">
        <v>0</v>
      </c>
      <c s="6" r="C25" t="n">
        <v>0</v>
      </c>
      <c s="6" r="D25" t="n">
        <v>0</v>
      </c>
      <c s="6" r="E25" t="n">
        <v>0</v>
      </c>
    </row>
    <row spans="1:6" r="26">
      <c s="4" r="A26" t="s">
        <v>1111</v>
      </c>
      <c s="6" r="B26" t="n">
        <v>11205</v>
      </c>
      <c s="6" r="C26" t="n">
        <v>8965</v>
      </c>
      <c s="6" r="D26" t="n">
        <v>33373</v>
      </c>
      <c s="6" r="E26" t="n">
        <v>37625</v>
      </c>
    </row>
    <row spans="1:6" r="27">
      <c s="4" r="A27" t="s">
        <v>1112</v>
      </c>
      <c s="6" r="B27" t="n">
        <v>10439</v>
      </c>
      <c s="6" r="C27" t="n">
        <v>12828</v>
      </c>
      <c s="6" r="D27" t="n">
        <v>32335</v>
      </c>
      <c s="6" r="E27" t="n">
        <v>39478</v>
      </c>
    </row>
    <row spans="1:6" r="28">
      <c s="4" r="A28" t="s">
        <v>120</v>
      </c>
      <c s="6" r="B28" t="n">
        <v>1753</v>
      </c>
      <c s="6" r="C28" t="n">
        <v>-2262</v>
      </c>
      <c s="6" r="D28" t="n">
        <v>4372</v>
      </c>
      <c s="6" r="E28" t="n">
        <v>2445</v>
      </c>
    </row>
    <row spans="1:6" r="29">
      <c s="4" r="A29" t="s">
        <v>1113</v>
      </c>
      <c s="6" r="B29" t="n">
        <v>73784</v>
      </c>
      <c s="6" r="C29" t="n">
        <v>90958</v>
      </c>
      <c s="6" r="D29" t="n">
        <v>70344</v>
      </c>
      <c s="6" r="E29" t="n">
        <v>91807</v>
      </c>
    </row>
    <row spans="1:6" r="30">
      <c s="4" r="A30" t="s">
        <v>1114</v>
      </c>
      <c s="7" r="B30" t="n">
        <v>117405</v>
      </c>
      <c s="7" r="C30" t="n">
        <v>129358</v>
      </c>
      <c s="7" r="D30" t="n">
        <v>117405</v>
      </c>
      <c s="7" r="E30" t="n">
        <v>12935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9</v>
      </c>
      <c s="2" r="B1" t="s">
        <v>1</v>
      </c>
    </row>
    <row spans="1:3" r="2">
      <c s="2" r="B2" t="s">
        <v>2</v>
      </c>
      <c s="2" r="C2" t="s">
        <v>80</v>
      </c>
    </row>
    <row spans="1:3" r="3">
      <c s="4" r="A3" t="s">
        <v>240</v>
      </c>
      <c s="8" r="B3" t="n">
        <v>0.3</v>
      </c>
      <c s="8" r="C3" t="n">
        <v>0.3</v>
      </c>
    </row>
    <row spans="1:3" r="4">
      <c s="4" r="A4" t="s">
        <v>241</v>
      </c>
      <c s="6" r="B4" t="n">
        <v>49785</v>
      </c>
      <c s="6" r="C4" t="n">
        <v>54389</v>
      </c>
    </row>
    <row spans="1:3" r="5">
      <c s="4" r="A5" t="s">
        <v>242</v>
      </c>
      <c s="6" r="B5" t="n">
        <v>2295472</v>
      </c>
      <c s="6" r="C5" t="n">
        <v>2180585</v>
      </c>
    </row>
    <row spans="1:3" r="6">
      <c s="4" r="A6" t="s">
        <v>214</v>
      </c>
    </row>
    <row spans="1:3" r="7">
      <c s="4" r="A7" t="s">
        <v>243</v>
      </c>
      <c s="8" r="B7" t="n">
        <v>2.5</v>
      </c>
      <c s="8" r="C7" t="n">
        <v>7.5</v>
      </c>
    </row>
    <row spans="1:3" r="8">
      <c s="4" r="A8" t="s">
        <v>215</v>
      </c>
    </row>
    <row spans="1:3" r="9">
      <c s="4" r="A9" t="s">
        <v>243</v>
      </c>
      <c s="7" r="B9" t="n">
        <v>3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Cash</vt:lpstr>
      <vt:lpstr>Consolidated Statements of Chan</vt:lpstr>
      <vt:lpstr>Consolidated Statements of Cha9</vt:lpstr>
      <vt:lpstr>Basis of Presentation</vt:lpstr>
      <vt:lpstr>Acquisitions</vt:lpstr>
      <vt:lpstr>Securities</vt:lpstr>
      <vt:lpstr>Loans</vt:lpstr>
      <vt:lpstr>Allowance for Loan Losses</vt:lpstr>
      <vt:lpstr>Goodwill, Core Deposit Premium </vt:lpstr>
      <vt:lpstr>Derivative Financial Instrument</vt:lpstr>
      <vt:lpstr>Fair Value</vt:lpstr>
      <vt:lpstr>Segment Reporting</vt:lpstr>
      <vt:lpstr>Basis of Presentation (Policies</vt:lpstr>
      <vt:lpstr>Basis of Presentation (Tables)</vt:lpstr>
      <vt:lpstr>Acquisitions (Tables)</vt:lpstr>
      <vt:lpstr>Securities (Tables)</vt:lpstr>
      <vt:lpstr>Loans (Tables)</vt:lpstr>
      <vt:lpstr>Allowance for Loan Losses (Tabl</vt:lpstr>
      <vt:lpstr>Goodwill, Core Deposit Premiu25</vt:lpstr>
      <vt:lpstr>Derivative Financial Instrume26</vt:lpstr>
      <vt:lpstr>Fair Value (Tables)</vt:lpstr>
      <vt:lpstr>Segment Reporting (Tables)</vt:lpstr>
      <vt:lpstr>Basis of Presentation (Earnings</vt:lpstr>
      <vt:lpstr>Basis of Presentation (Stock-ba</vt:lpstr>
      <vt:lpstr>Basis of Presentation (Summary </vt:lpstr>
      <vt:lpstr>Basis of Presentation (Summar32</vt:lpstr>
      <vt:lpstr>Basis of Presentation (Subseque</vt:lpstr>
      <vt:lpstr>Acquisitions (Narrative) (Detai</vt:lpstr>
      <vt:lpstr>Acquisitions (Acquisition, fair</vt:lpstr>
      <vt:lpstr>Acquisitions (Pro forma) (Detai</vt:lpstr>
      <vt:lpstr>Securities (Securities availabl</vt:lpstr>
      <vt:lpstr>Securities (Other-than-temporar</vt:lpstr>
      <vt:lpstr>Securities (Held to maturity se</vt:lpstr>
      <vt:lpstr>Securities (Other securities) (</vt:lpstr>
      <vt:lpstr>Securities (Securities availa41</vt:lpstr>
      <vt:lpstr>Securities (Securities held to </vt:lpstr>
      <vt:lpstr>Securities (Realized gain (loss</vt:lpstr>
      <vt:lpstr>Securities (Available for sale </vt:lpstr>
      <vt:lpstr>Securities (Held to maturity 45</vt:lpstr>
      <vt:lpstr>Securities (Other-than-tempor46</vt:lpstr>
      <vt:lpstr>Loans (Loans receivable) (Detai</vt:lpstr>
      <vt:lpstr>Loans (Allowance for credit los</vt:lpstr>
      <vt:lpstr>Loans (Financing receivables, n</vt:lpstr>
      <vt:lpstr>Loans (Troubled debt restructur</vt:lpstr>
      <vt:lpstr>Loans (Troubled debt restruct51</vt:lpstr>
      <vt:lpstr>Loans (Troubled debt in text) (</vt:lpstr>
      <vt:lpstr>Loans (Loans not covered by sha</vt:lpstr>
      <vt:lpstr>Loans (Loans not covered by s54</vt:lpstr>
      <vt:lpstr>Loans (Loans not covered by s55</vt:lpstr>
      <vt:lpstr>Loans (Impaired loans not cover</vt:lpstr>
      <vt:lpstr>Loans (Purchased impaired loans</vt:lpstr>
      <vt:lpstr>Loans (Carrying amount loans no</vt:lpstr>
      <vt:lpstr>Loans (Change in accretable yie</vt:lpstr>
      <vt:lpstr>Loans (Carrying amount loans 60</vt:lpstr>
      <vt:lpstr>Allowance for Loan Losses (Deta</vt:lpstr>
      <vt:lpstr>Goodwill, Core Deposit Premiu62</vt:lpstr>
      <vt:lpstr>Goodwill, Core Deposit Premiu63</vt:lpstr>
      <vt:lpstr>Goodwill, Core Deposit Premiu64</vt:lpstr>
      <vt:lpstr>Goodwill, Core Deposit Premiu65</vt:lpstr>
      <vt:lpstr>Goodwill, Core Deposit Premiu66</vt:lpstr>
      <vt:lpstr>Goodwill, Core Deposit Premiu67</vt:lpstr>
      <vt:lpstr>Derivative Financial Instrume68</vt:lpstr>
      <vt:lpstr>Derivative Financial Instrume69</vt:lpstr>
      <vt:lpstr>Derivative Financial Instrume70</vt:lpstr>
      <vt:lpstr>Derivative Financial Instrume71</vt:lpstr>
      <vt:lpstr>Derivative Financial Instrume72</vt:lpstr>
      <vt:lpstr>Derivative Financial Instrume73</vt:lpstr>
      <vt:lpstr>Derivative Financial Instrume74</vt:lpstr>
      <vt:lpstr>Derivative Financial Instrume75</vt:lpstr>
      <vt:lpstr>Derivative Financial Instrume76</vt:lpstr>
      <vt:lpstr>Derivative Financial Instrume77</vt:lpstr>
      <vt:lpstr>Derivative Financial Instrume78</vt:lpstr>
      <vt:lpstr>Derivative Financial Instrume79</vt:lpstr>
      <vt:lpstr>Derivative Financial Instrume80</vt:lpstr>
      <vt:lpstr>Fair Value (Fair value measurem</vt:lpstr>
      <vt:lpstr>Fair Value (Fair value measur82</vt:lpstr>
      <vt:lpstr>Fair Value (Quantitative Inform</vt:lpstr>
      <vt:lpstr>Fair Value (Changes Level 3 ass</vt:lpstr>
      <vt:lpstr>Fair Value (Estimated fair valu</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0:15:28Z</dcterms:created>
  <dcterms:modified xmlns:dcterms="http://purl.org/dc/terms/" xmlns:xsi="http://www.w3.org/2001/XMLSchema-instance" xsi:type="dcterms:W3CDTF">2016-11-09T10:15:28Z</dcterms:modified>
  <dc:title xmlns:dc="http://purl.org/dc/elements/1.1/">Untitled</dc:title>
  <dc:description xmlns:dc="http://purl.org/dc/elements/1.1/"/>
  <dc:subject xmlns:dc="http://purl.org/dc/elements/1.1/"/>
  <cp:keywords/>
  <cp:category/>
</cp:coreProperties>
</file>